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oan Servicing"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Equity Plan" sheetId="20" state="visible" r:id="rId20"/>
    <sheet xmlns:r="http://schemas.openxmlformats.org/officeDocument/2006/relationships" name="Benefit Plans"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Shareholders' Equity and Earnin" sheetId="24" state="visible" r:id="rId24"/>
    <sheet xmlns:r="http://schemas.openxmlformats.org/officeDocument/2006/relationships" name="Capital Requirements" sheetId="25" state="visible" r:id="rId25"/>
    <sheet xmlns:r="http://schemas.openxmlformats.org/officeDocument/2006/relationships" name="Revenue Recognition" sheetId="26" state="visible" r:id="rId26"/>
    <sheet xmlns:r="http://schemas.openxmlformats.org/officeDocument/2006/relationships" name="Noninterest Expense" sheetId="27" state="visible" r:id="rId27"/>
    <sheet xmlns:r="http://schemas.openxmlformats.org/officeDocument/2006/relationships" name="Business Segment Information" sheetId="28" state="visible" r:id="rId28"/>
    <sheet xmlns:r="http://schemas.openxmlformats.org/officeDocument/2006/relationships" name="Parent Company only Condensed F"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Accumulated Other Comprehensi_2" sheetId="36" state="visible" r:id="rId36"/>
    <sheet xmlns:r="http://schemas.openxmlformats.org/officeDocument/2006/relationships" name="Securities (Tables)" sheetId="37" state="visible" r:id="rId37"/>
    <sheet xmlns:r="http://schemas.openxmlformats.org/officeDocument/2006/relationships" name="Loans and Allowance for Credi_2" sheetId="38" state="visible" r:id="rId38"/>
    <sheet xmlns:r="http://schemas.openxmlformats.org/officeDocument/2006/relationships" name="Loan Servicing (Tables)"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ing Arrangements (Tables)" sheetId="44" state="visible" r:id="rId44"/>
    <sheet xmlns:r="http://schemas.openxmlformats.org/officeDocument/2006/relationships" name="Income Taxes (Tables)" sheetId="45" state="visible" r:id="rId45"/>
    <sheet xmlns:r="http://schemas.openxmlformats.org/officeDocument/2006/relationships" name="Equity Plan (Tables)" sheetId="46" state="visible" r:id="rId46"/>
    <sheet xmlns:r="http://schemas.openxmlformats.org/officeDocument/2006/relationships" name="Benefit Plans (Tables)" sheetId="47" state="visible" r:id="rId47"/>
    <sheet xmlns:r="http://schemas.openxmlformats.org/officeDocument/2006/relationships" name="Fair Value (Tables)" sheetId="48" state="visible" r:id="rId48"/>
    <sheet xmlns:r="http://schemas.openxmlformats.org/officeDocument/2006/relationships" name="Commitments and Contingencies (" sheetId="49" state="visible" r:id="rId49"/>
    <sheet xmlns:r="http://schemas.openxmlformats.org/officeDocument/2006/relationships" name="Shareholders' Equity and Earn_2" sheetId="50" state="visible" r:id="rId50"/>
    <sheet xmlns:r="http://schemas.openxmlformats.org/officeDocument/2006/relationships" name="Capital Requirements (Tables)" sheetId="51" state="visible" r:id="rId51"/>
    <sheet xmlns:r="http://schemas.openxmlformats.org/officeDocument/2006/relationships" name="Revenue Recognition (Tables)" sheetId="52" state="visible" r:id="rId52"/>
    <sheet xmlns:r="http://schemas.openxmlformats.org/officeDocument/2006/relationships" name="Noninterest Expense (Tables)" sheetId="53" state="visible" r:id="rId53"/>
    <sheet xmlns:r="http://schemas.openxmlformats.org/officeDocument/2006/relationships" name="Business Segment Information (T" sheetId="54" state="visible" r:id="rId54"/>
    <sheet xmlns:r="http://schemas.openxmlformats.org/officeDocument/2006/relationships" name="Parent Company only Condensed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ecurities - Amortized Cost and" sheetId="64" state="visible" r:id="rId64"/>
    <sheet xmlns:r="http://schemas.openxmlformats.org/officeDocument/2006/relationships" name="Securities - Amortized Cost a_2" sheetId="65" state="visible" r:id="rId65"/>
    <sheet xmlns:r="http://schemas.openxmlformats.org/officeDocument/2006/relationships" name="Securities - Securities with Un" sheetId="66" state="visible" r:id="rId66"/>
    <sheet xmlns:r="http://schemas.openxmlformats.org/officeDocument/2006/relationships" name="Securities - Additional Informa" sheetId="67" state="visible" r:id="rId67"/>
    <sheet xmlns:r="http://schemas.openxmlformats.org/officeDocument/2006/relationships" name="Securities - Amortized Cost a_3" sheetId="68" state="visible" r:id="rId68"/>
    <sheet xmlns:r="http://schemas.openxmlformats.org/officeDocument/2006/relationships" name="Securities - Amortized Cost a_4" sheetId="69" state="visible" r:id="rId69"/>
    <sheet xmlns:r="http://schemas.openxmlformats.org/officeDocument/2006/relationships" name="Securities - Securities Pledged" sheetId="70" state="visible" r:id="rId70"/>
    <sheet xmlns:r="http://schemas.openxmlformats.org/officeDocument/2006/relationships" name="Securities - Roll-forward by ma" sheetId="71" state="visible" r:id="rId71"/>
    <sheet xmlns:r="http://schemas.openxmlformats.org/officeDocument/2006/relationships" name="Loans and Allowance for Credi_3" sheetId="72" state="visible" r:id="rId72"/>
    <sheet xmlns:r="http://schemas.openxmlformats.org/officeDocument/2006/relationships" name="Loans and Allowance for Credi_4" sheetId="73" state="visible" r:id="rId73"/>
    <sheet xmlns:r="http://schemas.openxmlformats.org/officeDocument/2006/relationships" name="Loans and Allowance for Credi_5" sheetId="74" state="visible" r:id="rId74"/>
    <sheet xmlns:r="http://schemas.openxmlformats.org/officeDocument/2006/relationships" name="Loans and Allowance for Credi_6" sheetId="75" state="visible" r:id="rId75"/>
    <sheet xmlns:r="http://schemas.openxmlformats.org/officeDocument/2006/relationships" name="Loans and Allowance for Credi_7" sheetId="76" state="visible" r:id="rId76"/>
    <sheet xmlns:r="http://schemas.openxmlformats.org/officeDocument/2006/relationships" name="Loans and Allowance for Credi_8" sheetId="77" state="visible" r:id="rId77"/>
    <sheet xmlns:r="http://schemas.openxmlformats.org/officeDocument/2006/relationships" name="Loans and Allowance for Credi_9" sheetId="78" state="visible" r:id="rId78"/>
    <sheet xmlns:r="http://schemas.openxmlformats.org/officeDocument/2006/relationships" name="Loans and Allowance for Cred_10" sheetId="79" state="visible" r:id="rId79"/>
    <sheet xmlns:r="http://schemas.openxmlformats.org/officeDocument/2006/relationships" name="Loans and Allowance for Cred_11" sheetId="80" state="visible" r:id="rId80"/>
    <sheet xmlns:r="http://schemas.openxmlformats.org/officeDocument/2006/relationships" name="Loan Servicing - SBA Loans (Det" sheetId="81" state="visible" r:id="rId81"/>
    <sheet xmlns:r="http://schemas.openxmlformats.org/officeDocument/2006/relationships" name="Loan Servicing - Activity for L" sheetId="82" state="visible" r:id="rId82"/>
    <sheet xmlns:r="http://schemas.openxmlformats.org/officeDocument/2006/relationships" name="Loan Servicing - Loan Servicing" sheetId="83" state="visible" r:id="rId83"/>
    <sheet xmlns:r="http://schemas.openxmlformats.org/officeDocument/2006/relationships" name="Loan Servicing - Activity for I" sheetId="84" state="visible" r:id="rId84"/>
    <sheet xmlns:r="http://schemas.openxmlformats.org/officeDocument/2006/relationships" name="Premises and Equipment - Premis" sheetId="85" state="visible" r:id="rId85"/>
    <sheet xmlns:r="http://schemas.openxmlformats.org/officeDocument/2006/relationships" name="Premises and Equipment - Deprec" sheetId="86" state="visible" r:id="rId86"/>
    <sheet xmlns:r="http://schemas.openxmlformats.org/officeDocument/2006/relationships" name="Leases (Details)" sheetId="87" state="visible" r:id="rId87"/>
    <sheet xmlns:r="http://schemas.openxmlformats.org/officeDocument/2006/relationships" name="Leases - Maturity Analysis (Det"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Deposits - Scheduled Maturities" sheetId="93" state="visible" r:id="rId93"/>
    <sheet xmlns:r="http://schemas.openxmlformats.org/officeDocument/2006/relationships" name="Deposits - Time Deposits (Detai" sheetId="94" state="visible" r:id="rId94"/>
    <sheet xmlns:r="http://schemas.openxmlformats.org/officeDocument/2006/relationships" name="Deposits - ICS_CDARS (Details)" sheetId="95" state="visible" r:id="rId95"/>
    <sheet xmlns:r="http://schemas.openxmlformats.org/officeDocument/2006/relationships" name="Deposits - Additional Informati" sheetId="96" state="visible" r:id="rId96"/>
    <sheet xmlns:r="http://schemas.openxmlformats.org/officeDocument/2006/relationships" name="Borrowing Arrangements - Collat" sheetId="97" state="visible" r:id="rId97"/>
    <sheet xmlns:r="http://schemas.openxmlformats.org/officeDocument/2006/relationships" name="Borrowing Arrangements - Securi" sheetId="98" state="visible" r:id="rId98"/>
    <sheet xmlns:r="http://schemas.openxmlformats.org/officeDocument/2006/relationships" name="Borrowing Arrangements - Subord" sheetId="99" state="visible" r:id="rId99"/>
    <sheet xmlns:r="http://schemas.openxmlformats.org/officeDocument/2006/relationships" name="Income Taxes - Income Tax (Bene" sheetId="100" state="visible" r:id="rId100"/>
    <sheet xmlns:r="http://schemas.openxmlformats.org/officeDocument/2006/relationships" name="Income Taxes - Effective Tax Ra" sheetId="101" state="visible" r:id="rId101"/>
    <sheet xmlns:r="http://schemas.openxmlformats.org/officeDocument/2006/relationships" name="Income Taxes - Deferred Tax Ass" sheetId="102" state="visible" r:id="rId102"/>
    <sheet xmlns:r="http://schemas.openxmlformats.org/officeDocument/2006/relationships" name="Income Taxes - Operating Loss C" sheetId="103" state="visible" r:id="rId103"/>
    <sheet xmlns:r="http://schemas.openxmlformats.org/officeDocument/2006/relationships" name="Income Taxes - Carry Amounts of" sheetId="104" state="visible" r:id="rId104"/>
    <sheet xmlns:r="http://schemas.openxmlformats.org/officeDocument/2006/relationships" name="Income Taxes - Future Commitmen" sheetId="105" state="visible" r:id="rId105"/>
    <sheet xmlns:r="http://schemas.openxmlformats.org/officeDocument/2006/relationships" name="Income Taxes - Components of Lo" sheetId="106" state="visible" r:id="rId106"/>
    <sheet xmlns:r="http://schemas.openxmlformats.org/officeDocument/2006/relationships" name="Equity Plan - General Disclosur" sheetId="107" state="visible" r:id="rId107"/>
    <sheet xmlns:r="http://schemas.openxmlformats.org/officeDocument/2006/relationships" name="Equity Plan - Stock Option Acti" sheetId="108" state="visible" r:id="rId108"/>
    <sheet xmlns:r="http://schemas.openxmlformats.org/officeDocument/2006/relationships" name="Equity Plan - Information Relat" sheetId="109" state="visible" r:id="rId109"/>
    <sheet xmlns:r="http://schemas.openxmlformats.org/officeDocument/2006/relationships" name="Equity Plan - Unrecognized Comp" sheetId="110" state="visible" r:id="rId110"/>
    <sheet xmlns:r="http://schemas.openxmlformats.org/officeDocument/2006/relationships" name="Equity Plan - Assumptions Used " sheetId="111" state="visible" r:id="rId111"/>
    <sheet xmlns:r="http://schemas.openxmlformats.org/officeDocument/2006/relationships" name="Equity Plan - Restricted Stock " sheetId="112" state="visible" r:id="rId112"/>
    <sheet xmlns:r="http://schemas.openxmlformats.org/officeDocument/2006/relationships" name="Equity Plan - Unrecognized Co_2" sheetId="113" state="visible" r:id="rId113"/>
    <sheet xmlns:r="http://schemas.openxmlformats.org/officeDocument/2006/relationships" name="Benefit Plans - 401(k) Savings " sheetId="114" state="visible" r:id="rId114"/>
    <sheet xmlns:r="http://schemas.openxmlformats.org/officeDocument/2006/relationships" name="Benefit Plans - Employee Stock " sheetId="115" state="visible" r:id="rId115"/>
    <sheet xmlns:r="http://schemas.openxmlformats.org/officeDocument/2006/relationships" name="Benefit Plans - Deferred Compen" sheetId="116" state="visible" r:id="rId116"/>
    <sheet xmlns:r="http://schemas.openxmlformats.org/officeDocument/2006/relationships" name="Benefit Plans - Defined Benefit" sheetId="117" state="visible" r:id="rId117"/>
    <sheet xmlns:r="http://schemas.openxmlformats.org/officeDocument/2006/relationships" name="Benefit Plans - Defined Benef_2" sheetId="118" state="visible" r:id="rId118"/>
    <sheet xmlns:r="http://schemas.openxmlformats.org/officeDocument/2006/relationships" name="Benefit Plans - Defined Benef_3" sheetId="119" state="visible" r:id="rId119"/>
    <sheet xmlns:r="http://schemas.openxmlformats.org/officeDocument/2006/relationships" name="Benefit Plans - Defined Benef_4" sheetId="120" state="visible" r:id="rId120"/>
    <sheet xmlns:r="http://schemas.openxmlformats.org/officeDocument/2006/relationships" name="Benefit Plans - Defined Benef_5" sheetId="121" state="visible" r:id="rId121"/>
    <sheet xmlns:r="http://schemas.openxmlformats.org/officeDocument/2006/relationships" name="Benefit Plans - Defined Benef_6" sheetId="122" state="visible" r:id="rId122"/>
    <sheet xmlns:r="http://schemas.openxmlformats.org/officeDocument/2006/relationships" name="Benefit Plans - Defined Benef_7" sheetId="123" state="visible" r:id="rId123"/>
    <sheet xmlns:r="http://schemas.openxmlformats.org/officeDocument/2006/relationships" name="Benefit Plans - Defined Benef_8" sheetId="124" state="visible" r:id="rId124"/>
    <sheet xmlns:r="http://schemas.openxmlformats.org/officeDocument/2006/relationships" name="Fair Value - Financial Assets a" sheetId="125" state="visible" r:id="rId125"/>
    <sheet xmlns:r="http://schemas.openxmlformats.org/officeDocument/2006/relationships" name="Fair Value - Impaired Loans Hel" sheetId="126" state="visible" r:id="rId126"/>
    <sheet xmlns:r="http://schemas.openxmlformats.org/officeDocument/2006/relationships" name="Fair Value - Carrying Amounts a" sheetId="127" state="visible" r:id="rId127"/>
    <sheet xmlns:r="http://schemas.openxmlformats.org/officeDocument/2006/relationships" name="Commitments and Contingencies -" sheetId="128" state="visible" r:id="rId128"/>
    <sheet xmlns:r="http://schemas.openxmlformats.org/officeDocument/2006/relationships" name="Shareholders' Equity and Earn_3" sheetId="129" state="visible" r:id="rId129"/>
    <sheet xmlns:r="http://schemas.openxmlformats.org/officeDocument/2006/relationships" name="Capital Requirements - Tabular " sheetId="130" state="visible" r:id="rId130"/>
    <sheet xmlns:r="http://schemas.openxmlformats.org/officeDocument/2006/relationships" name="Capital Requirements - Dividend" sheetId="131" state="visible" r:id="rId131"/>
    <sheet xmlns:r="http://schemas.openxmlformats.org/officeDocument/2006/relationships" name="Revenue Recognition (Details)" sheetId="132" state="visible" r:id="rId132"/>
    <sheet xmlns:r="http://schemas.openxmlformats.org/officeDocument/2006/relationships" name="Noninterest Expense (Details)" sheetId="133" state="visible" r:id="rId133"/>
    <sheet xmlns:r="http://schemas.openxmlformats.org/officeDocument/2006/relationships" name="Business Segment Information - " sheetId="134" state="visible" r:id="rId134"/>
    <sheet xmlns:r="http://schemas.openxmlformats.org/officeDocument/2006/relationships" name="Business Segment Information _2" sheetId="135" state="visible" r:id="rId135"/>
    <sheet xmlns:r="http://schemas.openxmlformats.org/officeDocument/2006/relationships" name="Parent Company only Condensed_3" sheetId="136" state="visible" r:id="rId136"/>
    <sheet xmlns:r="http://schemas.openxmlformats.org/officeDocument/2006/relationships" name="Parent Company only Condensed_4" sheetId="137" state="visible" r:id="rId137"/>
    <sheet xmlns:r="http://schemas.openxmlformats.org/officeDocument/2006/relationships" name="Parent Company only Condensed_5"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877</t>
        </is>
      </c>
      <c r="C8" s="4" t="inlineStr">
        <is>
          <t xml:space="preserve"> </t>
        </is>
      </c>
      <c r="D8" s="4" t="inlineStr">
        <is>
          <t xml:space="preserve"> </t>
        </is>
      </c>
    </row>
    <row r="9">
      <c r="A9" s="4" t="inlineStr">
        <is>
          <t>Entity Registrant Name</t>
        </is>
      </c>
      <c r="B9" s="4" t="inlineStr">
        <is>
          <t>HERITAGE COMMERCE 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77-0469558</t>
        </is>
      </c>
      <c r="C11" s="4" t="inlineStr">
        <is>
          <t xml:space="preserve"> </t>
        </is>
      </c>
      <c r="D11" s="4" t="inlineStr">
        <is>
          <t xml:space="preserve"> </t>
        </is>
      </c>
    </row>
    <row r="12">
      <c r="A12" s="4" t="inlineStr">
        <is>
          <t>Entity Address, Address Line One</t>
        </is>
      </c>
      <c r="B12" s="4" t="inlineStr">
        <is>
          <t>224 Airport Parkway</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10</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947-69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HTB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3.2</v>
      </c>
    </row>
    <row r="32">
      <c r="A32" s="4" t="inlineStr">
        <is>
          <t>Entity Common Stock, Shares Outstanding</t>
        </is>
      </c>
      <c r="B32" s="4" t="inlineStr">
        <is>
          <t xml:space="preserve"> </t>
        </is>
      </c>
      <c r="C32" s="6" t="n">
        <v>61442934</v>
      </c>
      <c r="D32" s="4" t="inlineStr">
        <is>
          <t xml:space="preserve"> </t>
        </is>
      </c>
    </row>
    <row r="33">
      <c r="A33" s="4" t="inlineStr">
        <is>
          <t>Entity Central Index Key</t>
        </is>
      </c>
      <c r="B33" s="4" t="inlineStr">
        <is>
          <t>000105335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Oakbrook Terrace,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Income (''AOCI")</t>
        </is>
      </c>
      <c r="B1" s="2" t="inlineStr">
        <is>
          <t>12 Months Ended</t>
        </is>
      </c>
    </row>
    <row r="2">
      <c r="B2" s="2" t="inlineStr">
        <is>
          <t>Dec. 31, 2024</t>
        </is>
      </c>
    </row>
    <row r="3">
      <c r="A3" s="3" t="inlineStr">
        <is>
          <t>Accumulated Other Comprehensive Income ("AOCI")</t>
        </is>
      </c>
      <c r="B3" s="4" t="inlineStr">
        <is>
          <t xml:space="preserve"> </t>
        </is>
      </c>
    </row>
    <row r="4">
      <c r="A4" s="4" t="inlineStr">
        <is>
          <t>Accumulated Other Comprehensive Income ("AOCI")</t>
        </is>
      </c>
      <c r="B4" s="4" t="inlineStr">
        <is>
          <t>2) Accumulated Other Comprehensive Income (“AOCI”) The following table reflects the changes in AOCI by component for the periods indicated: ​ ​ ​ ​ ​ ​ ​ ​ ​ ​ ​ ​ ​ Year Ended December 31, 2024 and 2023 ​ ​ Unrealized ​ ​ ​ ​ ​ ​ Gains/(Losses) on ​ ​ ​ ​ ​ ​ Available- ​ Defined ​ ​ ​ ​ for-Sale ​ Benefit ​ ​ ​ ​ Securities ​ Pension ​ ​ ​ ​ and I/O ​ Plan ​ ​ ​ ​ Strips ​ Items (1) ​ Total ​ ​ (Dollars in thousands) Beginning balance January 1, 2024, net of taxes ​ $ (7,029) ​ $ (5,701) ​ $ (12,730) Other comprehensive income before reclassification, ​ ​ ​ ​ ​ ​ ​ ​ ​ net of taxes ​ 3,436 ​ ​ 1,263 ​ ​ 4,699 Amounts reclassified from other comprehensive loss, ​ ​ ​ ​ ​ ​ ​ ​ ​ net of taxes ​ — ​ ​ (74) ​ ​ (74) Net current period other comprehensive income, ​ ​ ​ ​ ​ ​ ​ ​ ​ net of taxes ​ 3,436 ​ 1,189 ​ 4,625 ​ ​ ​ ​ ​ ​ ​ ​ ​ ​ Ending balance December 31, 2024, net of taxes ​ $ (3,593) ​ $ (4,512) ​ $ (8,105) ​ ​ ​ ​ ​ ​ ​ ​ ​ ​ Beginning balance January 1, 2023, net of taxes ​ $ (11,394) ​ $ (5,462) ​ $ (16,856) Other comprehensive income (loss) before reclassification, ​ ​ ​ ​ ​ ​ ​ ​ ​ net of taxes ​ 4,365 ​ (141) ​ 4,224 Amounts reclassified from other comprehensive loss, ​ ​ ​ ​ ​ ​ ​ ​ ​ net of taxes ​ — ​ (98) ​ (98) Net current period other comprehensive income (loss), ​ ​ ​ ​ ​ ​ ​ ​ ​ net of taxes ​ 4,365 ​ (239) ​ 4,126 ​ ​ ​ ​ ​ ​ ​ ​ ​ ​ Ending balance December 31, 2023, net of taxes ​ $ (7,029) ​ $ (5,701) ​ $ (12,730) (1) This AOCI component is included in the computation of net periodic benefit cost (see Note 13—Benefit Plans) and includes split-dollar life insurance benefit plan. ​ ​ ​ ​ ​ ​ ​ ​ ​ ​ ​ ​ ​ ​ ​ Amounts Reclassified from ​ ​ ​ ​ AOCI ​ ​ ​ ​ Year Ended ​ ​ ​ ​ ​ December 31, ​ Affected Line Item Where Details About AOCI Components 2024 2023 2022 Net Income is Presented ​ ​ (Dollars in thousands) ​ ​ Amortization of defined benefit pension plan items (1) ​ ​ ​ ​ ​ ​ ​ ​ ​ ​ ​ ​ Prior transition obligation and actuarial losses (2) ​ ​ $ 209 ​ ​ $ 191 ​ $ 41 ​ ​ ​ Prior service cost and actuarial losses (3) ​ (104) ​ (53) ​ (455) ​ ​ ​ ​ ​ 105 ​ 138 ​ (414) Other noninterest expense ​ ​ ​ (31) ​ (40) ​ 122 Income tax (expense) benefit ​ ​ ​ 74 ​ 98 ​ (292) Net of tax ​ Total reclassification from AOCI for the period ​ $ 74 ​ $ 98 ​ $ (292) ​ ​ ​ (1) Benefit Plans (2)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4</t>
        </is>
      </c>
      <c r="C2" s="2" t="inlineStr">
        <is>
          <t>Dec. 31, 2023</t>
        </is>
      </c>
      <c r="D2" s="2" t="inlineStr">
        <is>
          <t>Dec. 31, 2022</t>
        </is>
      </c>
    </row>
    <row r="3">
      <c r="A3" s="3" t="inlineStr">
        <is>
          <t>Currently payable tax:</t>
        </is>
      </c>
      <c r="B3" s="4" t="inlineStr">
        <is>
          <t xml:space="preserve"> </t>
        </is>
      </c>
      <c r="C3" s="4" t="inlineStr">
        <is>
          <t xml:space="preserve"> </t>
        </is>
      </c>
      <c r="D3" s="4" t="inlineStr">
        <is>
          <t xml:space="preserve"> </t>
        </is>
      </c>
    </row>
    <row r="4">
      <c r="A4" s="4" t="inlineStr">
        <is>
          <t>Federal</t>
        </is>
      </c>
      <c r="B4" s="7" t="n">
        <v>9639</v>
      </c>
      <c r="C4" s="7" t="n">
        <v>15888</v>
      </c>
      <c r="D4" s="7" t="n">
        <v>18994</v>
      </c>
    </row>
    <row r="5">
      <c r="A5" s="4" t="inlineStr">
        <is>
          <t>State</t>
        </is>
      </c>
      <c r="B5" s="6" t="n">
        <v>6029</v>
      </c>
      <c r="C5" s="6" t="n">
        <v>9241</v>
      </c>
      <c r="D5" s="6" t="n">
        <v>8798</v>
      </c>
    </row>
    <row r="6">
      <c r="A6" s="4" t="inlineStr">
        <is>
          <t>Total currently payable</t>
        </is>
      </c>
      <c r="B6" s="6" t="n">
        <v>15668</v>
      </c>
      <c r="C6" s="6" t="n">
        <v>25129</v>
      </c>
      <c r="D6" s="6" t="n">
        <v>27792</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582</v>
      </c>
      <c r="C8" s="6" t="n">
        <v>616</v>
      </c>
      <c r="D8" s="6" t="n">
        <v>-1237</v>
      </c>
    </row>
    <row r="9">
      <c r="A9" s="4" t="inlineStr">
        <is>
          <t>State</t>
        </is>
      </c>
      <c r="B9" s="6" t="n">
        <v>-104</v>
      </c>
      <c r="C9" s="6" t="n">
        <v>231</v>
      </c>
      <c r="D9" s="6" t="n">
        <v>1256</v>
      </c>
    </row>
    <row r="10">
      <c r="A10" s="4" t="inlineStr">
        <is>
          <t>Total deferred tax</t>
        </is>
      </c>
      <c r="B10" s="6" t="n">
        <v>478</v>
      </c>
      <c r="C10" s="6" t="n">
        <v>847</v>
      </c>
      <c r="D10" s="6" t="n">
        <v>19</v>
      </c>
    </row>
    <row r="11">
      <c r="A11" s="4" t="inlineStr">
        <is>
          <t>Income tax expense</t>
        </is>
      </c>
      <c r="B11" s="7" t="n">
        <v>16146</v>
      </c>
      <c r="C11" s="7" t="n">
        <v>25976</v>
      </c>
      <c r="D11" s="7" t="n">
        <v>278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4</t>
        </is>
      </c>
      <c r="C2" s="2" t="inlineStr">
        <is>
          <t>Dec. 31, 2023</t>
        </is>
      </c>
      <c r="D2" s="2" t="inlineStr">
        <is>
          <t>Dec. 31, 2022</t>
        </is>
      </c>
    </row>
    <row r="3">
      <c r="A3" s="3" t="inlineStr">
        <is>
          <t>Effective tax rate differs from the federal statutory rate</t>
        </is>
      </c>
      <c r="B3" s="4" t="inlineStr">
        <is>
          <t xml:space="preserve"> </t>
        </is>
      </c>
      <c r="C3" s="4" t="inlineStr">
        <is>
          <t xml:space="preserve"> </t>
        </is>
      </c>
      <c r="D3" s="4" t="inlineStr">
        <is>
          <t xml:space="preserve"> </t>
        </is>
      </c>
    </row>
    <row r="4">
      <c r="A4" s="4" t="inlineStr">
        <is>
          <t>Statutory Federal income tax rate (as a percent)</t>
        </is>
      </c>
      <c r="B4" s="9" t="n">
        <v>0.21</v>
      </c>
      <c r="C4" s="9" t="n">
        <v>0.21</v>
      </c>
      <c r="D4" s="9" t="n">
        <v>0.21</v>
      </c>
    </row>
    <row r="5">
      <c r="A5" s="4" t="inlineStr">
        <is>
          <t>State income taxes, net of federal tax benefit (as a percent)</t>
        </is>
      </c>
      <c r="B5" s="10" t="n">
        <v>0.083</v>
      </c>
      <c r="C5" s="10" t="n">
        <v>0.083</v>
      </c>
      <c r="D5" s="10" t="n">
        <v>0.08400000000000001</v>
      </c>
    </row>
    <row r="6">
      <c r="A6" s="4" t="inlineStr">
        <is>
          <t>Stock option/restricted stock windfall tax benefit (as a percent)</t>
        </is>
      </c>
      <c r="B6" s="4" t="inlineStr">
        <is>
          <t>(0.20%)</t>
        </is>
      </c>
      <c r="C6" s="10" t="n">
        <v>0.001</v>
      </c>
      <c r="D6" s="4" t="inlineStr">
        <is>
          <t>(0.10%)</t>
        </is>
      </c>
    </row>
    <row r="7">
      <c r="A7" s="4" t="inlineStr">
        <is>
          <t>Increase in cash surrender value of life insurance (as a percent)</t>
        </is>
      </c>
      <c r="B7" s="4" t="inlineStr">
        <is>
          <t>(0.80%)</t>
        </is>
      </c>
      <c r="C7" s="4" t="inlineStr">
        <is>
          <t>(0.50%)</t>
        </is>
      </c>
      <c r="D7" s="4" t="inlineStr">
        <is>
          <t>(0.40%)</t>
        </is>
      </c>
    </row>
    <row r="8">
      <c r="A8" s="4" t="inlineStr">
        <is>
          <t>Non-taxable interest income (as a percent)</t>
        </is>
      </c>
      <c r="B8" s="4" t="inlineStr">
        <is>
          <t>(0.30%)</t>
        </is>
      </c>
      <c r="C8" s="4" t="inlineStr">
        <is>
          <t>(0.20%)</t>
        </is>
      </c>
      <c r="D8" s="4" t="inlineStr">
        <is>
          <t>(0.20%)</t>
        </is>
      </c>
    </row>
    <row r="9">
      <c r="A9" s="4" t="inlineStr">
        <is>
          <t>Low income housing credits, net of investment losses (as a percent)</t>
        </is>
      </c>
      <c r="B9" s="4" t="inlineStr">
        <is>
          <t>(0.20%)</t>
        </is>
      </c>
      <c r="C9" s="4" t="inlineStr">
        <is>
          <t>(0.20%)</t>
        </is>
      </c>
      <c r="D9" s="4" t="inlineStr">
        <is>
          <t>(0.20%)</t>
        </is>
      </c>
    </row>
    <row r="10">
      <c r="A10" s="4" t="inlineStr">
        <is>
          <t>Other, net (as a percent)</t>
        </is>
      </c>
      <c r="B10" s="10" t="n">
        <v>0.007</v>
      </c>
      <c r="C10" s="10" t="n">
        <v>0.002</v>
      </c>
      <c r="D10" s="9" t="n">
        <v>0.01</v>
      </c>
    </row>
    <row r="11">
      <c r="A11" s="4" t="inlineStr">
        <is>
          <t>Effective tax rate (as a percent)</t>
        </is>
      </c>
      <c r="B11" s="10" t="n">
        <v>0.285</v>
      </c>
      <c r="C11" s="10" t="n">
        <v>0.287</v>
      </c>
      <c r="D11" s="10" t="n">
        <v>0.2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t>
        </is>
      </c>
      <c r="B3" s="7" t="n">
        <v>14380000</v>
      </c>
      <c r="C3" s="7" t="n">
        <v>14087000</v>
      </c>
    </row>
    <row r="4">
      <c r="A4" s="4" t="inlineStr">
        <is>
          <t>Lease accounting</t>
        </is>
      </c>
      <c r="B4" s="6" t="n">
        <v>8979000</v>
      </c>
      <c r="C4" s="6" t="n">
        <v>9304000</v>
      </c>
    </row>
    <row r="5">
      <c r="A5" s="4" t="inlineStr">
        <is>
          <t>Defined postretirement benefit obligation</t>
        </is>
      </c>
      <c r="B5" s="6" t="n">
        <v>7451000</v>
      </c>
      <c r="C5" s="6" t="n">
        <v>7778000</v>
      </c>
    </row>
    <row r="6">
      <c r="A6" s="4" t="inlineStr">
        <is>
          <t>Accrued expenses</t>
        </is>
      </c>
      <c r="B6" s="6" t="n">
        <v>3241000</v>
      </c>
      <c r="C6" s="6" t="n">
        <v>3150000</v>
      </c>
    </row>
    <row r="7">
      <c r="A7" s="4" t="inlineStr">
        <is>
          <t>Stock compensation</t>
        </is>
      </c>
      <c r="B7" s="6" t="n">
        <v>1647000</v>
      </c>
      <c r="C7" s="6" t="n">
        <v>1501000</v>
      </c>
    </row>
    <row r="8">
      <c r="A8" s="4" t="inlineStr">
        <is>
          <t>Securities available-for-sale</t>
        </is>
      </c>
      <c r="B8" s="6" t="n">
        <v>1483000</v>
      </c>
      <c r="C8" s="6" t="n">
        <v>2897000</v>
      </c>
    </row>
    <row r="9">
      <c r="A9" s="4" t="inlineStr">
        <is>
          <t>Premises and equipment</t>
        </is>
      </c>
      <c r="B9" s="6" t="n">
        <v>1267000</v>
      </c>
      <c r="C9" s="6" t="n">
        <v>1375000</v>
      </c>
    </row>
    <row r="10">
      <c r="A10" s="4" t="inlineStr">
        <is>
          <t>State income taxes</t>
        </is>
      </c>
      <c r="B10" s="6" t="n">
        <v>1266000</v>
      </c>
      <c r="C10" s="6" t="n">
        <v>1874000</v>
      </c>
    </row>
    <row r="11">
      <c r="A11" s="4" t="inlineStr">
        <is>
          <t>Federal net operating loss carryforwards</t>
        </is>
      </c>
      <c r="B11" s="6" t="n">
        <v>1148000</v>
      </c>
      <c r="C11" s="6" t="n">
        <v>1403000</v>
      </c>
    </row>
    <row r="12">
      <c r="A12" s="4" t="inlineStr">
        <is>
          <t>California net operating loss carryforwards</t>
        </is>
      </c>
      <c r="B12" s="6" t="n">
        <v>986000</v>
      </c>
      <c r="C12" s="6" t="n">
        <v>986000</v>
      </c>
    </row>
    <row r="13">
      <c r="A13" s="4" t="inlineStr">
        <is>
          <t>Nonaccrual interest</t>
        </is>
      </c>
      <c r="B13" s="6" t="n">
        <v>97000</v>
      </c>
      <c r="C13" s="6" t="n">
        <v>135000</v>
      </c>
    </row>
    <row r="14">
      <c r="A14" s="4" t="inlineStr">
        <is>
          <t>Split-dollar life insurance benefit plan</t>
        </is>
      </c>
      <c r="B14" s="6" t="n">
        <v>75000</v>
      </c>
      <c r="C14" s="6" t="n">
        <v>71000</v>
      </c>
    </row>
    <row r="15">
      <c r="A15" s="4" t="inlineStr">
        <is>
          <t>Other</t>
        </is>
      </c>
      <c r="B15" s="6" t="n">
        <v>296000</v>
      </c>
      <c r="C15" s="6" t="n">
        <v>323000</v>
      </c>
    </row>
    <row r="16">
      <c r="A16" s="4" t="inlineStr">
        <is>
          <t>Total deferred tax assets</t>
        </is>
      </c>
      <c r="B16" s="6" t="n">
        <v>42316000</v>
      </c>
      <c r="C16" s="6" t="n">
        <v>44884000</v>
      </c>
    </row>
    <row r="17">
      <c r="A17" s="3" t="inlineStr">
        <is>
          <t>Deferred tax liabilities:</t>
        </is>
      </c>
      <c r="B17" s="4" t="inlineStr">
        <is>
          <t xml:space="preserve"> </t>
        </is>
      </c>
      <c r="C17" s="4" t="inlineStr">
        <is>
          <t xml:space="preserve"> </t>
        </is>
      </c>
    </row>
    <row r="18">
      <c r="A18" s="4" t="inlineStr">
        <is>
          <t>Lease accounting</t>
        </is>
      </c>
      <c r="B18" s="6" t="n">
        <v>-8979000</v>
      </c>
      <c r="C18" s="6" t="n">
        <v>-9304000</v>
      </c>
    </row>
    <row r="19">
      <c r="A19" s="4" t="inlineStr">
        <is>
          <t>Loan fees</t>
        </is>
      </c>
      <c r="B19" s="6" t="n">
        <v>-2265000</v>
      </c>
      <c r="C19" s="6" t="n">
        <v>-2315000</v>
      </c>
    </row>
    <row r="20">
      <c r="A20" s="4" t="inlineStr">
        <is>
          <t>Prepaid expenses</t>
        </is>
      </c>
      <c r="B20" s="6" t="n">
        <v>-1531000</v>
      </c>
      <c r="C20" s="6" t="n">
        <v>-1473000</v>
      </c>
    </row>
    <row r="21">
      <c r="A21" s="4" t="inlineStr">
        <is>
          <t>Intangible liabilities</t>
        </is>
      </c>
      <c r="B21" s="6" t="n">
        <v>-1337000</v>
      </c>
      <c r="C21" s="6" t="n">
        <v>-1639000</v>
      </c>
    </row>
    <row r="22">
      <c r="A22" s="4" t="inlineStr">
        <is>
          <t>FHLB stock</t>
        </is>
      </c>
      <c r="B22" s="6" t="n">
        <v>-156000</v>
      </c>
      <c r="C22" s="6" t="n">
        <v>-156000</v>
      </c>
    </row>
    <row r="23">
      <c r="A23" s="4" t="inlineStr">
        <is>
          <t>I/O strips</t>
        </is>
      </c>
      <c r="B23" s="6" t="n">
        <v>-19000</v>
      </c>
      <c r="C23" s="6" t="n">
        <v>-30000</v>
      </c>
    </row>
    <row r="24">
      <c r="A24" s="4" t="inlineStr">
        <is>
          <t>Other</t>
        </is>
      </c>
      <c r="B24" s="6" t="n">
        <v>-212000</v>
      </c>
      <c r="C24" s="6" t="n">
        <v>-202000</v>
      </c>
    </row>
    <row r="25">
      <c r="A25" s="4" t="inlineStr">
        <is>
          <t>Total deferred tax liabilities</t>
        </is>
      </c>
      <c r="B25" s="6" t="n">
        <v>-14499000</v>
      </c>
      <c r="C25" s="6" t="n">
        <v>-15119000</v>
      </c>
    </row>
    <row r="26">
      <c r="A26" s="4" t="inlineStr">
        <is>
          <t>Net deferred tax assets</t>
        </is>
      </c>
      <c r="B26" s="7" t="n">
        <v>27817000</v>
      </c>
      <c r="C26" s="7" t="n">
        <v>2976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Operating Loss Carryforward (Details) - USD ($)</t>
        </is>
      </c>
      <c r="B1" s="2" t="inlineStr">
        <is>
          <t>Dec. 31, 2024</t>
        </is>
      </c>
      <c r="C1" s="2" t="inlineStr">
        <is>
          <t>Dec. 31, 2023</t>
        </is>
      </c>
    </row>
    <row r="2">
      <c r="A2" s="3" t="inlineStr">
        <is>
          <t>Operating Loss Carryforward</t>
        </is>
      </c>
      <c r="B2" s="4" t="inlineStr">
        <is>
          <t xml:space="preserve"> </t>
        </is>
      </c>
      <c r="C2" s="4" t="inlineStr">
        <is>
          <t xml:space="preserve"> </t>
        </is>
      </c>
    </row>
    <row r="3">
      <c r="A3" s="4" t="inlineStr">
        <is>
          <t>Net deferred tax assets</t>
        </is>
      </c>
      <c r="B3" s="7" t="n">
        <v>27817000</v>
      </c>
      <c r="C3" s="7" t="n">
        <v>29765000</v>
      </c>
    </row>
    <row r="4">
      <c r="A4" s="4" t="inlineStr">
        <is>
          <t>Federal | IRS</t>
        </is>
      </c>
      <c r="B4" s="4" t="inlineStr">
        <is>
          <t xml:space="preserve"> </t>
        </is>
      </c>
      <c r="C4" s="4" t="inlineStr">
        <is>
          <t xml:space="preserve"> </t>
        </is>
      </c>
    </row>
    <row r="5">
      <c r="A5" s="3" t="inlineStr">
        <is>
          <t>Operating Loss Carryforward</t>
        </is>
      </c>
      <c r="B5" s="4" t="inlineStr">
        <is>
          <t xml:space="preserve"> </t>
        </is>
      </c>
      <c r="C5" s="4" t="inlineStr">
        <is>
          <t xml:space="preserve"> </t>
        </is>
      </c>
    </row>
    <row r="6">
      <c r="A6" s="4" t="inlineStr">
        <is>
          <t>Net operating loss carryforward</t>
        </is>
      </c>
      <c r="B6" s="6" t="n">
        <v>5469000</v>
      </c>
      <c r="C6" s="4" t="inlineStr">
        <is>
          <t xml:space="preserve"> </t>
        </is>
      </c>
    </row>
    <row r="7">
      <c r="A7" s="4" t="inlineStr">
        <is>
          <t>State | California</t>
        </is>
      </c>
      <c r="B7" s="4" t="inlineStr">
        <is>
          <t xml:space="preserve"> </t>
        </is>
      </c>
      <c r="C7" s="4" t="inlineStr">
        <is>
          <t xml:space="preserve"> </t>
        </is>
      </c>
    </row>
    <row r="8">
      <c r="A8" s="3" t="inlineStr">
        <is>
          <t>Operating Loss Carryforward</t>
        </is>
      </c>
      <c r="B8" s="4" t="inlineStr">
        <is>
          <t xml:space="preserve"> </t>
        </is>
      </c>
      <c r="C8" s="4" t="inlineStr">
        <is>
          <t xml:space="preserve"> </t>
        </is>
      </c>
    </row>
    <row r="9">
      <c r="A9" s="4" t="inlineStr">
        <is>
          <t>Net operating loss carryforward</t>
        </is>
      </c>
      <c r="B9" s="7" t="n">
        <v>11498000</v>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Low income housing investments</t>
        </is>
      </c>
      <c r="B3" s="7" t="n">
        <v>2201</v>
      </c>
      <c r="C3" s="7" t="n">
        <v>2794</v>
      </c>
    </row>
    <row r="4">
      <c r="A4" s="4" t="inlineStr">
        <is>
          <t>Future commitments</t>
        </is>
      </c>
      <c r="B4" s="7" t="n">
        <v>475</v>
      </c>
      <c r="C4" s="7" t="n">
        <v>4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Future Commitments of the Low Income Housing Investments (Details) - Low income housing investments</t>
        </is>
      </c>
      <c r="B1" s="2" t="inlineStr">
        <is>
          <t>Dec. 31, 2024 USD ($)</t>
        </is>
      </c>
    </row>
    <row r="2">
      <c r="A2" s="3" t="inlineStr">
        <is>
          <t>Future Commitments</t>
        </is>
      </c>
      <c r="B2" s="4" t="inlineStr">
        <is>
          <t xml:space="preserve"> </t>
        </is>
      </c>
    </row>
    <row r="3">
      <c r="A3" s="4" t="inlineStr">
        <is>
          <t>2025</t>
        </is>
      </c>
      <c r="B3" s="7" t="n">
        <v>4000</v>
      </c>
    </row>
    <row r="4">
      <c r="A4" s="4" t="inlineStr">
        <is>
          <t>2026 through 2027</t>
        </is>
      </c>
      <c r="B4" s="7" t="n">
        <v>471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omponents of Low Income Housing Investment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w income housing tax credits</t>
        </is>
      </c>
      <c r="B4" s="7" t="n">
        <v>563000</v>
      </c>
      <c r="C4" s="7" t="n">
        <v>720000</v>
      </c>
    </row>
    <row r="5">
      <c r="A5" s="4" t="inlineStr">
        <is>
          <t>Low income housing investment expense</t>
        </is>
      </c>
      <c r="B5" s="7" t="n">
        <v>594000</v>
      </c>
      <c r="C5" s="7" t="n">
        <v>743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51" customWidth="1" min="2" max="2"/>
    <col width="13" customWidth="1" min="3" max="3"/>
    <col width="13" customWidth="1" min="4" max="4"/>
    <col width="13" customWidth="1" min="5" max="5"/>
  </cols>
  <sheetData>
    <row r="1">
      <c r="A1" s="1" t="inlineStr">
        <is>
          <t>Equity Plan - General Disclosures (Details) - shares</t>
        </is>
      </c>
      <c r="B1" s="2" t="inlineStr">
        <is>
          <t>12 Months Ended</t>
        </is>
      </c>
    </row>
    <row r="2">
      <c r="B2" s="2" t="inlineStr">
        <is>
          <t>Dec. 31, 2024</t>
        </is>
      </c>
      <c r="C2" s="2" t="inlineStr">
        <is>
          <t>May 25, 2023</t>
        </is>
      </c>
      <c r="D2" s="2" t="inlineStr">
        <is>
          <t>May 21, 2020</t>
        </is>
      </c>
      <c r="E2" s="2" t="inlineStr">
        <is>
          <t>May 20, 2020</t>
        </is>
      </c>
    </row>
    <row r="3">
      <c r="A3" s="3" t="inlineStr">
        <is>
          <t>Equity Plan</t>
        </is>
      </c>
      <c r="B3" s="4" t="inlineStr">
        <is>
          <t xml:space="preserve"> </t>
        </is>
      </c>
      <c r="C3" s="4" t="inlineStr">
        <is>
          <t xml:space="preserve"> </t>
        </is>
      </c>
      <c r="D3" s="4" t="inlineStr">
        <is>
          <t xml:space="preserve"> </t>
        </is>
      </c>
      <c r="E3" s="4" t="inlineStr">
        <is>
          <t xml:space="preserve"> </t>
        </is>
      </c>
    </row>
    <row r="4">
      <c r="A4" s="4" t="inlineStr">
        <is>
          <t>Share-Based Payment Arrangement, Grantee Status [Extensible Enumeration]</t>
        </is>
      </c>
      <c r="B4" s="4" t="inlineStr">
        <is>
          <t>us-gaap:ShareBasedPaymentArrangementEmployeeMember</t>
        </is>
      </c>
      <c r="C4" s="4" t="inlineStr">
        <is>
          <t xml:space="preserve"> </t>
        </is>
      </c>
      <c r="D4" s="4" t="inlineStr">
        <is>
          <t xml:space="preserve"> </t>
        </is>
      </c>
      <c r="E4" s="4" t="inlineStr">
        <is>
          <t xml:space="preserve"> </t>
        </is>
      </c>
    </row>
    <row r="5">
      <c r="A5" s="4" t="inlineStr">
        <is>
          <t>2013 Plan</t>
        </is>
      </c>
      <c r="B5" s="4" t="inlineStr">
        <is>
          <t xml:space="preserve"> </t>
        </is>
      </c>
      <c r="C5" s="4" t="inlineStr">
        <is>
          <t xml:space="preserve"> </t>
        </is>
      </c>
      <c r="D5" s="4" t="inlineStr">
        <is>
          <t xml:space="preserve"> </t>
        </is>
      </c>
      <c r="E5" s="4" t="inlineStr">
        <is>
          <t xml:space="preserve"> </t>
        </is>
      </c>
    </row>
    <row r="6">
      <c r="A6" s="3" t="inlineStr">
        <is>
          <t>Equity Plan</t>
        </is>
      </c>
      <c r="B6" s="4" t="inlineStr">
        <is>
          <t xml:space="preserve"> </t>
        </is>
      </c>
      <c r="C6" s="4" t="inlineStr">
        <is>
          <t xml:space="preserve"> </t>
        </is>
      </c>
      <c r="D6" s="4" t="inlineStr">
        <is>
          <t xml:space="preserve"> </t>
        </is>
      </c>
      <c r="E6" s="4" t="inlineStr">
        <is>
          <t xml:space="preserve"> </t>
        </is>
      </c>
    </row>
    <row r="7">
      <c r="A7" s="4" t="inlineStr">
        <is>
          <t>Number of shares authorized for equity plan</t>
        </is>
      </c>
      <c r="B7" s="4" t="inlineStr">
        <is>
          <t xml:space="preserve"> </t>
        </is>
      </c>
      <c r="C7" s="4" t="inlineStr">
        <is>
          <t xml:space="preserve"> </t>
        </is>
      </c>
      <c r="D7" s="6" t="n">
        <v>5000000</v>
      </c>
      <c r="E7" s="6" t="n">
        <v>3000000</v>
      </c>
    </row>
    <row r="8">
      <c r="A8" s="4" t="inlineStr">
        <is>
          <t>2023 Plan</t>
        </is>
      </c>
      <c r="B8" s="4" t="inlineStr">
        <is>
          <t xml:space="preserve"> </t>
        </is>
      </c>
      <c r="C8" s="4" t="inlineStr">
        <is>
          <t xml:space="preserve"> </t>
        </is>
      </c>
      <c r="D8" s="4" t="inlineStr">
        <is>
          <t xml:space="preserve"> </t>
        </is>
      </c>
      <c r="E8" s="4" t="inlineStr">
        <is>
          <t xml:space="preserve"> </t>
        </is>
      </c>
    </row>
    <row r="9">
      <c r="A9" s="3" t="inlineStr">
        <is>
          <t>Equity Plan</t>
        </is>
      </c>
      <c r="B9" s="4" t="inlineStr">
        <is>
          <t xml:space="preserve"> </t>
        </is>
      </c>
      <c r="C9" s="4" t="inlineStr">
        <is>
          <t xml:space="preserve"> </t>
        </is>
      </c>
      <c r="D9" s="4" t="inlineStr">
        <is>
          <t xml:space="preserve"> </t>
        </is>
      </c>
      <c r="E9" s="4" t="inlineStr">
        <is>
          <t xml:space="preserve"> </t>
        </is>
      </c>
    </row>
    <row r="10">
      <c r="A10" s="4" t="inlineStr">
        <is>
          <t>Number of shares authorized for equity plan increase</t>
        </is>
      </c>
      <c r="B10" s="4" t="inlineStr">
        <is>
          <t xml:space="preserve"> </t>
        </is>
      </c>
      <c r="C10" s="6" t="n">
        <v>600000</v>
      </c>
      <c r="D10" s="4" t="inlineStr">
        <is>
          <t xml:space="preserve"> </t>
        </is>
      </c>
      <c r="E10" s="4" t="inlineStr">
        <is>
          <t xml:space="preserve"> </t>
        </is>
      </c>
    </row>
    <row r="11">
      <c r="A11" s="4" t="inlineStr">
        <is>
          <t>Number of shares available for future grants</t>
        </is>
      </c>
      <c r="B11" s="6" t="n">
        <v>900292</v>
      </c>
      <c r="C11" s="4" t="inlineStr">
        <is>
          <t xml:space="preserve"> </t>
        </is>
      </c>
      <c r="D11" s="4" t="inlineStr">
        <is>
          <t xml:space="preserve"> </t>
        </is>
      </c>
      <c r="E11" s="4" t="inlineStr">
        <is>
          <t xml:space="preserve"> </t>
        </is>
      </c>
    </row>
    <row r="12">
      <c r="A12" s="4" t="inlineStr">
        <is>
          <t>Employee Stock Option [Member]</t>
        </is>
      </c>
      <c r="B12" s="4" t="inlineStr">
        <is>
          <t xml:space="preserve"> </t>
        </is>
      </c>
      <c r="C12" s="4" t="inlineStr">
        <is>
          <t xml:space="preserve"> </t>
        </is>
      </c>
      <c r="D12" s="4" t="inlineStr">
        <is>
          <t xml:space="preserve"> </t>
        </is>
      </c>
      <c r="E12" s="4" t="inlineStr">
        <is>
          <t xml:space="preserve"> </t>
        </is>
      </c>
    </row>
    <row r="13">
      <c r="A13" s="3" t="inlineStr">
        <is>
          <t>Equity Plan</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Expiration term</t>
        </is>
      </c>
      <c r="B15" s="4" t="inlineStr">
        <is>
          <t>10 years</t>
        </is>
      </c>
      <c r="C15" s="4" t="inlineStr">
        <is>
          <t xml:space="preserve"> </t>
        </is>
      </c>
      <c r="D15" s="4" t="inlineStr">
        <is>
          <t xml:space="preserve"> </t>
        </is>
      </c>
      <c r="E15" s="4" t="inlineStr">
        <is>
          <t xml:space="preserve"> </t>
        </is>
      </c>
    </row>
    <row r="16">
      <c r="A16" s="4" t="inlineStr">
        <is>
          <t>RSU</t>
        </is>
      </c>
      <c r="B16" s="4" t="inlineStr">
        <is>
          <t xml:space="preserve"> </t>
        </is>
      </c>
      <c r="C16" s="4" t="inlineStr">
        <is>
          <t xml:space="preserve"> </t>
        </is>
      </c>
      <c r="D16" s="4" t="inlineStr">
        <is>
          <t xml:space="preserve"> </t>
        </is>
      </c>
      <c r="E16" s="4" t="inlineStr">
        <is>
          <t xml:space="preserve"> </t>
        </is>
      </c>
    </row>
    <row r="17">
      <c r="A17" s="3" t="inlineStr">
        <is>
          <t>Equity Plan</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3 years</t>
        </is>
      </c>
      <c r="C18" s="4" t="inlineStr">
        <is>
          <t xml:space="preserve"> </t>
        </is>
      </c>
      <c r="D18" s="4" t="inlineStr">
        <is>
          <t xml:space="preserve"> </t>
        </is>
      </c>
      <c r="E18" s="4" t="inlineStr">
        <is>
          <t xml:space="preserve"> </t>
        </is>
      </c>
    </row>
    <row r="19">
      <c r="A19" s="4" t="inlineStr">
        <is>
          <t>Stocks granted other than options (in shares)</t>
        </is>
      </c>
      <c r="B19" s="6" t="n">
        <v>314730</v>
      </c>
      <c r="C19" s="4" t="inlineStr">
        <is>
          <t xml:space="preserve"> </t>
        </is>
      </c>
      <c r="D19" s="4" t="inlineStr">
        <is>
          <t xml:space="preserve"> </t>
        </is>
      </c>
      <c r="E19" s="4" t="inlineStr">
        <is>
          <t xml:space="preserve"> </t>
        </is>
      </c>
    </row>
    <row r="20">
      <c r="A20" s="4" t="inlineStr">
        <is>
          <t>PRSU</t>
        </is>
      </c>
      <c r="B20" s="4" t="inlineStr">
        <is>
          <t xml:space="preserve"> </t>
        </is>
      </c>
      <c r="C20" s="4" t="inlineStr">
        <is>
          <t xml:space="preserve"> </t>
        </is>
      </c>
      <c r="D20" s="4" t="inlineStr">
        <is>
          <t xml:space="preserve"> </t>
        </is>
      </c>
      <c r="E20" s="4" t="inlineStr">
        <is>
          <t xml:space="preserve"> </t>
        </is>
      </c>
    </row>
    <row r="21">
      <c r="A21" s="3" t="inlineStr">
        <is>
          <t>Equity Plan</t>
        </is>
      </c>
      <c r="B21" s="4" t="inlineStr">
        <is>
          <t xml:space="preserve"> </t>
        </is>
      </c>
      <c r="C21" s="4" t="inlineStr">
        <is>
          <t xml:space="preserve"> </t>
        </is>
      </c>
      <c r="D21" s="4" t="inlineStr">
        <is>
          <t xml:space="preserve"> </t>
        </is>
      </c>
      <c r="E21" s="4" t="inlineStr">
        <is>
          <t xml:space="preserve"> </t>
        </is>
      </c>
    </row>
    <row r="22">
      <c r="A22" s="4" t="inlineStr">
        <is>
          <t>Stocks granted other than options (in shares)</t>
        </is>
      </c>
      <c r="B22" s="6" t="n">
        <v>149923</v>
      </c>
      <c r="C22" s="4" t="inlineStr">
        <is>
          <t xml:space="preserve"> </t>
        </is>
      </c>
      <c r="D22" s="4" t="inlineStr">
        <is>
          <t xml:space="preserve"> </t>
        </is>
      </c>
      <c r="E22" s="4" t="inlineStr">
        <is>
          <t xml:space="preserve"> </t>
        </is>
      </c>
    </row>
    <row r="23">
      <c r="A23" s="4" t="inlineStr">
        <is>
          <t>PRSU | Long Term Incentive Equity Program</t>
        </is>
      </c>
      <c r="B23" s="4" t="inlineStr">
        <is>
          <t xml:space="preserve"> </t>
        </is>
      </c>
      <c r="C23" s="4" t="inlineStr">
        <is>
          <t xml:space="preserve"> </t>
        </is>
      </c>
      <c r="D23" s="4" t="inlineStr">
        <is>
          <t xml:space="preserve"> </t>
        </is>
      </c>
      <c r="E23" s="4" t="inlineStr">
        <is>
          <t xml:space="preserve"> </t>
        </is>
      </c>
    </row>
    <row r="24">
      <c r="A24" s="3" t="inlineStr">
        <is>
          <t>Equity Plan</t>
        </is>
      </c>
      <c r="B24" s="4" t="inlineStr">
        <is>
          <t xml:space="preserve"> </t>
        </is>
      </c>
      <c r="C24" s="4" t="inlineStr">
        <is>
          <t xml:space="preserve"> </t>
        </is>
      </c>
      <c r="D24" s="4" t="inlineStr">
        <is>
          <t xml:space="preserve"> </t>
        </is>
      </c>
      <c r="E24" s="4" t="inlineStr">
        <is>
          <t xml:space="preserve"> </t>
        </is>
      </c>
    </row>
    <row r="25">
      <c r="A25" s="4" t="inlineStr">
        <is>
          <t>Stocks granted other than options (in shares)</t>
        </is>
      </c>
      <c r="B25" s="6" t="n">
        <v>149923</v>
      </c>
      <c r="C25" s="4" t="inlineStr">
        <is>
          <t xml:space="preserve"> </t>
        </is>
      </c>
      <c r="D25" s="4" t="inlineStr">
        <is>
          <t xml:space="preserve"> </t>
        </is>
      </c>
      <c r="E25" s="4" t="inlineStr">
        <is>
          <t xml:space="preserve"> </t>
        </is>
      </c>
    </row>
    <row r="26">
      <c r="A26" s="4" t="inlineStr">
        <is>
          <t>Percentage of awarded value in relevant award type</t>
        </is>
      </c>
      <c r="B26" s="9" t="n">
        <v>0.5</v>
      </c>
      <c r="C26" s="4" t="inlineStr">
        <is>
          <t xml:space="preserve"> </t>
        </is>
      </c>
      <c r="D26" s="4" t="inlineStr">
        <is>
          <t xml:space="preserve"> </t>
        </is>
      </c>
      <c r="E26" s="4" t="inlineStr">
        <is>
          <t xml:space="preserve"> </t>
        </is>
      </c>
    </row>
    <row r="27">
      <c r="A27" s="4" t="inlineStr">
        <is>
          <t>Performance period</t>
        </is>
      </c>
      <c r="B27" s="4" t="inlineStr">
        <is>
          <t>3 years</t>
        </is>
      </c>
      <c r="C27" s="4" t="inlineStr">
        <is>
          <t xml:space="preserve"> </t>
        </is>
      </c>
      <c r="D27" s="4" t="inlineStr">
        <is>
          <t xml:space="preserve"> </t>
        </is>
      </c>
      <c r="E27" s="4" t="inlineStr">
        <is>
          <t xml:space="preserve"> </t>
        </is>
      </c>
    </row>
    <row r="28">
      <c r="A28" s="4" t="inlineStr">
        <is>
          <t>Duration to cliff vesting</t>
        </is>
      </c>
      <c r="B28" s="4" t="inlineStr">
        <is>
          <t>3 years</t>
        </is>
      </c>
      <c r="C28" s="4" t="inlineStr">
        <is>
          <t xml:space="preserve"> </t>
        </is>
      </c>
      <c r="D28" s="4" t="inlineStr">
        <is>
          <t xml:space="preserve"> </t>
        </is>
      </c>
      <c r="E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row>
    <row r="30">
      <c r="A30" s="3" t="inlineStr">
        <is>
          <t>Equity Plan</t>
        </is>
      </c>
      <c r="B30" s="4" t="inlineStr">
        <is>
          <t xml:space="preserve"> </t>
        </is>
      </c>
      <c r="C30" s="4" t="inlineStr">
        <is>
          <t xml:space="preserve"> </t>
        </is>
      </c>
      <c r="D30" s="4" t="inlineStr">
        <is>
          <t xml:space="preserve"> </t>
        </is>
      </c>
      <c r="E30" s="4" t="inlineStr">
        <is>
          <t xml:space="preserve"> </t>
        </is>
      </c>
    </row>
    <row r="31">
      <c r="A31" s="4" t="inlineStr">
        <is>
          <t>Stocks granted other than options (in shares)</t>
        </is>
      </c>
      <c r="B31" s="6" t="n">
        <v>57123</v>
      </c>
      <c r="C31" s="4" t="inlineStr">
        <is>
          <t xml:space="preserve"> </t>
        </is>
      </c>
      <c r="D31" s="4" t="inlineStr">
        <is>
          <t xml:space="preserve"> </t>
        </is>
      </c>
      <c r="E31" s="4" t="inlineStr">
        <is>
          <t xml:space="preserve"> </t>
        </is>
      </c>
    </row>
    <row r="32">
      <c r="A32" s="4" t="inlineStr">
        <is>
          <t>Restricted stock | Long Term Incentive Equity Program</t>
        </is>
      </c>
      <c r="B32" s="4" t="inlineStr">
        <is>
          <t xml:space="preserve"> </t>
        </is>
      </c>
      <c r="C32" s="4" t="inlineStr">
        <is>
          <t xml:space="preserve"> </t>
        </is>
      </c>
      <c r="D32" s="4" t="inlineStr">
        <is>
          <t xml:space="preserve"> </t>
        </is>
      </c>
      <c r="E32" s="4" t="inlineStr">
        <is>
          <t xml:space="preserve"> </t>
        </is>
      </c>
    </row>
    <row r="33">
      <c r="A33" s="3" t="inlineStr">
        <is>
          <t>Equity Plan</t>
        </is>
      </c>
      <c r="B33" s="4" t="inlineStr">
        <is>
          <t xml:space="preserve"> </t>
        </is>
      </c>
      <c r="C33" s="4" t="inlineStr">
        <is>
          <t xml:space="preserve"> </t>
        </is>
      </c>
      <c r="D33" s="4" t="inlineStr">
        <is>
          <t xml:space="preserve"> </t>
        </is>
      </c>
      <c r="E33" s="4" t="inlineStr">
        <is>
          <t xml:space="preserve"> </t>
        </is>
      </c>
    </row>
    <row r="34">
      <c r="A34" s="4" t="inlineStr">
        <is>
          <t>Percentage of awarded value in relevant award type</t>
        </is>
      </c>
      <c r="B34" s="9" t="n">
        <v>0.5</v>
      </c>
      <c r="C34" s="4" t="inlineStr">
        <is>
          <t xml:space="preserve"> </t>
        </is>
      </c>
      <c r="D34" s="4" t="inlineStr">
        <is>
          <t xml:space="preserve"> </t>
        </is>
      </c>
      <c r="E34" s="4" t="inlineStr">
        <is>
          <t xml:space="preserve"> </t>
        </is>
      </c>
    </row>
    <row r="35">
      <c r="A35" s="4" t="inlineStr">
        <is>
          <t>Nonqualified stock options</t>
        </is>
      </c>
      <c r="B35" s="4" t="inlineStr">
        <is>
          <t xml:space="preserve"> </t>
        </is>
      </c>
      <c r="C35" s="4" t="inlineStr">
        <is>
          <t xml:space="preserve"> </t>
        </is>
      </c>
      <c r="D35" s="4" t="inlineStr">
        <is>
          <t xml:space="preserve"> </t>
        </is>
      </c>
      <c r="E35" s="4" t="inlineStr">
        <is>
          <t xml:space="preserve"> </t>
        </is>
      </c>
    </row>
    <row r="36">
      <c r="A36" s="3" t="inlineStr">
        <is>
          <t>Equity Plan</t>
        </is>
      </c>
      <c r="B36" s="4" t="inlineStr">
        <is>
          <t xml:space="preserve"> </t>
        </is>
      </c>
      <c r="C36" s="4" t="inlineStr">
        <is>
          <t xml:space="preserve"> </t>
        </is>
      </c>
      <c r="D36" s="4" t="inlineStr">
        <is>
          <t xml:space="preserve"> </t>
        </is>
      </c>
      <c r="E36" s="4" t="inlineStr">
        <is>
          <t xml:space="preserve"> </t>
        </is>
      </c>
    </row>
    <row r="37">
      <c r="A37" s="4" t="inlineStr">
        <is>
          <t>Stocks granted other than options (in shares)</t>
        </is>
      </c>
      <c r="B37" s="6" t="n">
        <v>57213</v>
      </c>
      <c r="C37" s="4" t="inlineStr">
        <is>
          <t xml:space="preserve"> </t>
        </is>
      </c>
      <c r="D37" s="4" t="inlineStr">
        <is>
          <t xml:space="preserve"> </t>
        </is>
      </c>
      <c r="E37" s="4" t="inlineStr">
        <is>
          <t xml:space="preserve"> </t>
        </is>
      </c>
    </row>
    <row r="38">
      <c r="A38" s="4" t="inlineStr">
        <is>
          <t>Board of Directors | Restricted stock</t>
        </is>
      </c>
      <c r="B38" s="4" t="inlineStr">
        <is>
          <t xml:space="preserve"> </t>
        </is>
      </c>
      <c r="C38" s="4" t="inlineStr">
        <is>
          <t xml:space="preserve"> </t>
        </is>
      </c>
      <c r="D38" s="4" t="inlineStr">
        <is>
          <t xml:space="preserve"> </t>
        </is>
      </c>
      <c r="E38" s="4" t="inlineStr">
        <is>
          <t xml:space="preserve"> </t>
        </is>
      </c>
    </row>
    <row r="39">
      <c r="A39" s="3" t="inlineStr">
        <is>
          <t>Equity Plan</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Plan - Stock Option Activity (Details) - Employee Stock Option [Member]</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at the beginning of the period (in shares)</t>
        </is>
      </c>
      <c r="B4" s="6" t="n">
        <v>2637356</v>
      </c>
    </row>
    <row r="5">
      <c r="A5" s="4" t="inlineStr">
        <is>
          <t>Exercised (in shares)</t>
        </is>
      </c>
      <c r="B5" s="6" t="n">
        <v>-139515</v>
      </c>
    </row>
    <row r="6">
      <c r="A6" s="4" t="inlineStr">
        <is>
          <t>Forfeited or expired (in shares)</t>
        </is>
      </c>
      <c r="B6" s="6" t="n">
        <v>-275345</v>
      </c>
    </row>
    <row r="7">
      <c r="A7" s="4" t="inlineStr">
        <is>
          <t>Outstanding at the end of the period (in shares)</t>
        </is>
      </c>
      <c r="B7" s="6" t="n">
        <v>2222496</v>
      </c>
    </row>
    <row r="8">
      <c r="A8" s="4" t="inlineStr">
        <is>
          <t>Vested or expected to vest (in shares)</t>
        </is>
      </c>
      <c r="B8" s="6" t="n">
        <v>2089146</v>
      </c>
    </row>
    <row r="9">
      <c r="A9" s="4" t="inlineStr">
        <is>
          <t>Exercisable at the end of the period (in shares)</t>
        </is>
      </c>
      <c r="B9" s="6" t="n">
        <v>1859168</v>
      </c>
    </row>
    <row r="10">
      <c r="A10" s="3" t="inlineStr">
        <is>
          <t>Weighted Average Exercise Price</t>
        </is>
      </c>
      <c r="B10" s="4" t="inlineStr">
        <is>
          <t xml:space="preserve"> </t>
        </is>
      </c>
    </row>
    <row r="11">
      <c r="A11" s="4" t="inlineStr">
        <is>
          <t>Outstanding at the beginning of the period (in dollars per share) | $ / shares</t>
        </is>
      </c>
      <c r="B11" s="5" t="n">
        <v>10.4</v>
      </c>
    </row>
    <row r="12">
      <c r="A12" s="4" t="inlineStr">
        <is>
          <t>Exercised (in dollars per share) | $ / shares</t>
        </is>
      </c>
      <c r="B12" s="11" t="n">
        <v>4.95</v>
      </c>
    </row>
    <row r="13">
      <c r="A13" s="4" t="inlineStr">
        <is>
          <t>Forfeited or expired (in dollars per share) | $ / shares</t>
        </is>
      </c>
      <c r="B13" s="12" t="n">
        <v>10.5</v>
      </c>
    </row>
    <row r="14">
      <c r="A14" s="4" t="inlineStr">
        <is>
          <t>Outstanding at the end of the period (in dollars per share) | $ / shares</t>
        </is>
      </c>
      <c r="B14" s="8" t="n">
        <v>10.73</v>
      </c>
    </row>
    <row r="15">
      <c r="A15" s="3" t="inlineStr">
        <is>
          <t>Additional Information</t>
        </is>
      </c>
      <c r="B15" s="4" t="inlineStr">
        <is>
          <t xml:space="preserve"> </t>
        </is>
      </c>
    </row>
    <row r="16">
      <c r="A16" s="4" t="inlineStr">
        <is>
          <t>Weighted Average Remaining Contractual Life - Outstanding at the end of the period (in years)</t>
        </is>
      </c>
      <c r="B16" s="4" t="inlineStr">
        <is>
          <t>5 years 7 days</t>
        </is>
      </c>
    </row>
    <row r="17">
      <c r="A17" s="4" t="inlineStr">
        <is>
          <t>Weighted Average Remaining Contractual Life - Vested or expected to vest (in years)</t>
        </is>
      </c>
      <c r="B17" s="4" t="inlineStr">
        <is>
          <t>5 years 7 days</t>
        </is>
      </c>
    </row>
    <row r="18">
      <c r="A18" s="4" t="inlineStr">
        <is>
          <t>Weighted Average Remaining Contractual Life - Exercisable at the end of the period (in years)</t>
        </is>
      </c>
      <c r="B18" s="4" t="inlineStr">
        <is>
          <t>4 years 5 months 12 days</t>
        </is>
      </c>
    </row>
    <row r="19">
      <c r="A19" s="4" t="inlineStr">
        <is>
          <t>Aggregate Intrinsic Value - Outstanding at the end of the period (in dollars) | $</t>
        </is>
      </c>
      <c r="B19" s="7" t="n">
        <v>1333193</v>
      </c>
    </row>
    <row r="20">
      <c r="A20" s="4" t="inlineStr">
        <is>
          <t>Aggregate Intrinsic Value - Vested or expected to vest (in dollars) | $</t>
        </is>
      </c>
      <c r="B20" s="6" t="n">
        <v>1253201</v>
      </c>
    </row>
    <row r="21">
      <c r="A21" s="4" t="inlineStr">
        <is>
          <t>Aggregate Intrinsic Value - Exercisable at the end of the period (in dollars) | $</t>
        </is>
      </c>
      <c r="B21" s="7" t="n">
        <v>91720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 - Information Related to the Equity Plans for each of the Last Three Years (Details) - USD ($)</t>
        </is>
      </c>
      <c r="B1" s="2" t="inlineStr">
        <is>
          <t>12 Months Ended</t>
        </is>
      </c>
    </row>
    <row r="2">
      <c r="B2" s="2" t="inlineStr">
        <is>
          <t>Dec. 31, 2024</t>
        </is>
      </c>
      <c r="C2" s="2" t="inlineStr">
        <is>
          <t>Dec. 31, 2023</t>
        </is>
      </c>
      <c r="D2" s="2" t="inlineStr">
        <is>
          <t>Dec. 31, 2022</t>
        </is>
      </c>
    </row>
    <row r="3">
      <c r="A3" s="3" t="inlineStr">
        <is>
          <t>Information Related to the Equity Plans</t>
        </is>
      </c>
      <c r="B3" s="4" t="inlineStr">
        <is>
          <t xml:space="preserve"> </t>
        </is>
      </c>
      <c r="C3" s="4" t="inlineStr">
        <is>
          <t xml:space="preserve"> </t>
        </is>
      </c>
      <c r="D3" s="4" t="inlineStr">
        <is>
          <t xml:space="preserve"> </t>
        </is>
      </c>
    </row>
    <row r="4">
      <c r="A4" s="4" t="inlineStr">
        <is>
          <t>Cash received from option exercise</t>
        </is>
      </c>
      <c r="B4" s="7" t="n">
        <v>690000</v>
      </c>
      <c r="C4" s="7" t="n">
        <v>1220000</v>
      </c>
      <c r="D4" s="7" t="n">
        <v>2050000</v>
      </c>
    </row>
    <row r="5">
      <c r="A5" s="4" t="inlineStr">
        <is>
          <t>Employee Stock Option [Member]</t>
        </is>
      </c>
      <c r="B5" s="4" t="inlineStr">
        <is>
          <t xml:space="preserve"> </t>
        </is>
      </c>
      <c r="C5" s="4" t="inlineStr">
        <is>
          <t xml:space="preserve"> </t>
        </is>
      </c>
      <c r="D5" s="4" t="inlineStr">
        <is>
          <t xml:space="preserve"> </t>
        </is>
      </c>
    </row>
    <row r="6">
      <c r="A6" s="3" t="inlineStr">
        <is>
          <t>Information Related to the Equity Plans</t>
        </is>
      </c>
      <c r="B6" s="4" t="inlineStr">
        <is>
          <t xml:space="preserve"> </t>
        </is>
      </c>
      <c r="C6" s="4" t="inlineStr">
        <is>
          <t xml:space="preserve"> </t>
        </is>
      </c>
      <c r="D6" s="4" t="inlineStr">
        <is>
          <t xml:space="preserve"> </t>
        </is>
      </c>
    </row>
    <row r="7">
      <c r="A7" s="4" t="inlineStr">
        <is>
          <t>Intrinsic value of options exercised</t>
        </is>
      </c>
      <c r="B7" s="6" t="n">
        <v>647984</v>
      </c>
      <c r="C7" s="6" t="n">
        <v>805334</v>
      </c>
      <c r="D7" s="6" t="n">
        <v>1674072</v>
      </c>
    </row>
    <row r="8">
      <c r="A8" s="4" t="inlineStr">
        <is>
          <t>Cash received from option exercise</t>
        </is>
      </c>
      <c r="B8" s="6" t="n">
        <v>690679</v>
      </c>
      <c r="C8" s="6" t="n">
        <v>1219286</v>
      </c>
      <c r="D8" s="6" t="n">
        <v>2049587</v>
      </c>
    </row>
    <row r="9">
      <c r="A9" s="4" t="inlineStr">
        <is>
          <t>Tax (expense) benefit realized from option exercises</t>
        </is>
      </c>
      <c r="B9" s="7" t="n">
        <v>-14828</v>
      </c>
      <c r="C9" s="7" t="n">
        <v>20527</v>
      </c>
      <c r="D9" s="7" t="n">
        <v>180414</v>
      </c>
    </row>
    <row r="10">
      <c r="A10" s="4" t="inlineStr">
        <is>
          <t>Weighted average fair value of options granted (in dollars per share)</t>
        </is>
      </c>
      <c r="B10" s="4" t="inlineStr">
        <is>
          <t xml:space="preserve"> </t>
        </is>
      </c>
      <c r="C10" s="8" t="n">
        <v>1.34</v>
      </c>
      <c r="D10" s="8" t="n">
        <v>2.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3) Securities The amortized cost and estimated fair value of securities at year-end were as follows: ​ ​ ​ ​ ​ ​ ​ ​ ​ ​ ​ ​ ​ ​ ​ ​ ​ ​ ​ ​ ​ Gross ​ Gross ​ Allowance ​ Estimated ​ ​ Amortized ​ Unrealized ​ Unrealized ​ for Credit ​ Fair December 31, 2024 Cost Gains (Losses) ​ Losses Value ​ ​ (Dollars in thousands) Securities available-for-sale: ​ ​ ​ ​ ​ ​ ​ ​ ​ ​ ​ ​ ​ ​ ​ U.S. Treasury ​ $ 187,095 ​ $ — ​ $ (912) ​ $ — ​ $ 186,183 Agency mortgage-backed securities ​ ​ 74,239 ​ ​ — ​ ​ (4,148) ​ ​ — ​ ​ 70,091 Total ​ $ 261,334 ​ $ — ​ $ (5,060) ​ $ — ​ $ 256,274 ​ ​ ​ ​ ​ ​ ​ ​ ​ ​ ​ ​ ​ ​ ​ ​ ​ ​ ​ ​ Gross ​ Gross ​ Estimated ​ Allowance ​ ​ Amortized ​ Unrecognized ​ Unrecognized ​ Fair ​ for Credit December 31, 2024 Cost Gains (Losses) ​ Value Losses ​ ​ (Dollars in thousands) Securities held-to-maturity: ​ ​ ​ ​ ​ ​ ​ ​ ​ ​ ​ ​ ​ ​ ​ Agency mortgage-backed securities ​ $ 559,548 ​ $ — ​ $ (91,585) ​ $ 467,963 ​ $ — Municipals - exempt from Federal tax ​ ​ 30,480 ​ ​ — ​ ​ (1,431) ​ ​ 29,049 ​ ​ (12) Total ​ $ 590,028 ​ $ — ​ $ (93,016) ​ $ 497,012 ​ $ (12) ​ ​ ​ ​ ​ ​ ​ ​ ​ ​ ​ ​ ​ ​ ​ ​ ​ ​ ​ ​ ​ Gross ​ Gross ​ Allowance ​ Estimated ​ ​ Amortized ​ Unrealized ​ Unrealized ​ for Credit ​ Fair December 31, 2023 Cost Gains (Losses) ​ Losses Value ​ ​ (Dollars in thousands) ​ ​ ​ Securities available-for-sale: ​ ​ ​ ​ ​ ​ ​ ​ ​ ​ ​ ​ ​ ​ ​ U.S. Treasury ​ $ 387,990 ​ $ — ​ $ (5,621) ​ $ — ​ $ 382,369 Agency mortgage-backed securities ​ ​ 64,580 ​ ​ — ​ ​ (4,313) ​ ​ — ​ ​ 60,267 Total ​ $ 452,570 ​ $ — ​ $ (9,934) ​ $ — ​ $ 442,636 ​ ​ ​ ​ ​ ​ ​ ​ ​ ​ ​ ​ ​ ​ ​ ​ ​ ​ ​ ​ Gross ​ Gross ​ Estimated ​ Allowance ​ ​ Amortized ​ Unrecognized ​ Unrecognized ​ Fair ​ for Credit December 31, 2023 Cost Gains (Losses) ​ Value Losses ​ ​ (Dollars in thousands) ​ ​ ​ Securities held-to-maturity: ​ ​ ​ ​ ​ ​ ​ ​ ​ ​ ​ ​ ​ ​ ​ Agency mortgage-backed securities ​ $ 618,374 ​ $ 282 ​ $ (86,011) ​ $ 532,645 ​ $ — Municipals - exempt from Federal tax ​ ​ 32,203 ​ ​ 3 ​ ​ (724) ​ ​ 31,482 ​ ​ (12) Total ​ $ 650,577 ​ $ 285 ​ $ (86,735) ​ $ 564,127 ​ $ (12) ​ ​ Securities with unrealized losses at year end, for which an allowance for credit losses has not been recorded, aggregated by investment category and length of time that individual securities have been in an unrealized loss position are as follows: ​ ​ ​ ​ ​ ​ ​ ​ ​ ​ ​ ​ ​ ​ ​ ​ ​ ​ ​ ​ ​ ​ Less Than 12 Months ​ 12 Months or More ​ Total ​ ​ Fair ​ Unrealized ​ Fair ​ Unrealized ​ Fair ​ Unrealized December 31, 2024 Value (Losses) Value (Losses) Value (Losses) ​ ​ (Dollars in thousands) Securities available-for-sale: ​ ​ ​ ​ ​ ​ ​ ​ ​ ​ ​ ​ ​ ​ ​ ​ ​ ​ U.S. Treasury ​ $ 9,778 ​ $ (4) ​ $ 176,405 ​ $ (908) ​ $ 186,183 ​ $ (912) Agency mortgage-backed securities ​ ​ 20,383 ​ ​ (100) ​ ​ 49,708 ​ ​ (4,048) ​ ​ 70,091 ​ ​ (4,148) Total ​ $ 30,161 ​ $ (104) ​ $ 226,113 ​ $ (4,956) ​ $ 256,274 ​ $ (5,060) ​ ​ ​ ​ ​ ​ ​ ​ ​ ​ ​ ​ ​ ​ ​ ​ ​ ​ ​ Securities held-to-maturity: ​ ​ ​ ​ ​ ​ ​ ​ ​ ​ ​ ​ ​ ​ ​ ​ ​ ​ Agency mortgage-backed securities ​ $ 10,280 ​ $ (53) ​ $ 456,906 ​ $ (91,532) ​ $ 467,186 ​ $ (91,585) Municipals — exempt from Federal tax ​ ​ 4,076 ​ ​ (65) ​ ​ 23,733 ​ ​ (1,366) ​ ​ 27,809 ​ ​ (1,431) Total ​ $ 14,356 ​ $ (118) ​ $ 480,639 ​ $ (92,898) ​ $ 494,995 ​ $ (93,016) ​ ​ ​ ​ ​ ​ ​ ​ ​ ​ ​ ​ ​ ​ ​ ​ ​ ​ ​ ​ ​ ​ Less Than 12 Months ​ 12 Months or More ​ Total ​ ​ Fair ​ Unrealized ​ Fair ​ Unrealized ​ Fair ​ Unrealized December 31, 2023 Value (Losses) Value (Losses) Value (Losses) ​ ​ (Dollars in thousands) Securities available-for-sale: ​ ​ ​ ​ ​ ​ ​ ​ ​ ​ ​ ​ ​ ​ ​ ​ ​ ​ U.S. Treasury ​ $ 4,926 ​ $ (40) ​ $ 377,443 ​ $ (5,581) ​ $ 382,369 ​ $ (5,621) Agency mortgage-backed securities ​ ​ — ​ ​ — ​ ​ 60,267 ​ ​ (4,313) ​ ​ 60,267 ​ ​ (4,313) Total ​ $ 4,926 ​ $ (40) ​ $ 437,710 ​ $ (9,894) ​ $ 442,636 ​ $ (9,934) ​ ​ ​ ​ ​ ​ ​ ​ ​ ​ ​ ​ ​ ​ ​ ​ ​ ​ ​ Securities held-to-maturity: ​ ​ ​ ​ ​ ​ ​ ​ ​ ​ ​ ​ ​ ​ ​ ​ ​ ​ Agency mortgage-backed securities ​ $ — ​ $ — ​ $ 520,615 ​ $ (86,011) ​ $ 520,615 ​ $ (86,011) Municipals — exempt from Federal tax ​ ​ 9,790 ​ ​ (176) ​ ​ 13,151 ​ ​ (548) ​ ​ 22,941 ​ ​ (724) Total ​ $ 9,790 ​ $ (176) ​ $ 533,766 ​ $ (86,559) ​ $ 543,556 ​ $ (86,735) ​ There were no holdings of securities of any one issuer, other than the U.S. Government and its sponsored entities, in an amount greater than 10% of shareholders’ equity. At December 31, 2024, the Company held 393 securities (129 available-for-sale and 264 held-to-maturity), of which 387 had fair values below amortized cost. The unrealized losses were due to higher interest rates at period end compared to when the securities were purchased.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 The amortized cost and fair value of debt securities as of December 31, 2024, by contractual maturity, are shown below. The expected maturities will differ from contractual maturities if borrowers have the right to call or prepay obligations with or without call or prepayment penalties. Securities not due at a single maturity date are shown separately. ​ ​ ​ ​ ​ ​ ​ ​ ​ ​ Available-for-sale ​ Amortized Estimated ​ ​ Cost ​ Fair Value ​ ​ (Dollars in thousands) Due three months or less ​ $ 34,927 ​ $ 34,808 Due after three months through one year ​ ​ 142,385 ​ ​ 141,597 Due after one through five years ​ ​ 9,783 ​ ​ 9,778 Agency mortgage-backed securities ​ ​ 74,239 ​ ​ 70,091 Total ​ $ 261,334 ​ $ 256,274 ​ ​ ​ ​ ​ ​ ​ ​ ​ Held-to-maturity ​ Amortized Estimated ​ ​ Cost (1) ​ Fair Value ​ ​ (Dollars in thousands) Due after three months through one year ​ $ 2,365 ​ $ 2,356 Due after one through five years ​ ​ 7,611 ​ ​ 7,328 Due after five through ten years ​ ​ 20,504 ​ ​ 19,365 Agency mortgage-backed securities ​ 559,548 ​ 467,963 Total ​ $ 590,028 ​ $ 497,012 (1) Gross of the allowance for credit losses of ($12,000) at December 31, 2024. ​ ​ The allowance for credit losses on the Company’s held-to-maturity debt securities is presented as a reduction to the amortized cost basis of held-to-maturity securities on the Company’s Consolidated Balance Sheet. The table below presents a roll-forward by major security type for the year ended December 31, 2024 of the allowance for credit losses on debt securities held-to-maturity held at period end: ​ ​ ​ ​ ​ ​ Municipals ​ ​ (Dollars in thousands) Beginning balance January 1, 2024 $ 12 Provision for credit losses ​ — Ending balance December 31, 2024 $ 12 ​ There was an immaterial change in the allowance for credit losses on the Company’s held-to-maturity debt securities due to stable balances and bond ratings for the Company’s municipal investment securities at December 31, 2024 compared to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Plan - Unrecognized Compensation Cost -Nonvested Stock Options (Details) - Employee Stock Option [Member]</t>
        </is>
      </c>
      <c r="B1" s="2" t="inlineStr">
        <is>
          <t>12 Months Ended</t>
        </is>
      </c>
    </row>
    <row r="2">
      <c r="B2" s="2" t="inlineStr">
        <is>
          <t>Dec. 31, 2024 USD ($)</t>
        </is>
      </c>
    </row>
    <row r="3">
      <c r="A3" s="3" t="inlineStr">
        <is>
          <t>Unrecognized Compensation Cost</t>
        </is>
      </c>
      <c r="B3" s="4" t="inlineStr">
        <is>
          <t xml:space="preserve"> </t>
        </is>
      </c>
    </row>
    <row r="4">
      <c r="A4" s="4" t="inlineStr">
        <is>
          <t>Total unrecognized compensation cost related to nonvested stock options granted</t>
        </is>
      </c>
      <c r="B4" s="7" t="n">
        <v>600227</v>
      </c>
    </row>
    <row r="5">
      <c r="A5" s="4" t="inlineStr">
        <is>
          <t>Expected weighted-average period for recognition of compensation costs related to nonvested stock options</t>
        </is>
      </c>
      <c r="B5" s="4" t="inlineStr">
        <is>
          <t>1 year 9 months 10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Plan - Assumptions Used to Estimate Fair Value (Details) - Employee Stock Option [Member]</t>
        </is>
      </c>
      <c r="B1" s="2" t="inlineStr">
        <is>
          <t>12 Months Ended</t>
        </is>
      </c>
    </row>
    <row r="2">
      <c r="B2" s="2" t="inlineStr">
        <is>
          <t>Dec. 31, 2023</t>
        </is>
      </c>
      <c r="C2" s="2" t="inlineStr">
        <is>
          <t>Dec. 31, 2022</t>
        </is>
      </c>
    </row>
    <row r="3">
      <c r="A3" s="3" t="inlineStr">
        <is>
          <t>Assumptions Used to Estimate Fair Value</t>
        </is>
      </c>
      <c r="B3" s="4" t="inlineStr">
        <is>
          <t xml:space="preserve"> </t>
        </is>
      </c>
      <c r="C3" s="4" t="inlineStr">
        <is>
          <t xml:space="preserve"> </t>
        </is>
      </c>
    </row>
    <row r="4">
      <c r="A4" s="4" t="inlineStr">
        <is>
          <t>Expected life in months</t>
        </is>
      </c>
      <c r="B4" s="4" t="inlineStr">
        <is>
          <t>72 months</t>
        </is>
      </c>
      <c r="C4" s="4" t="inlineStr">
        <is>
          <t>72 months</t>
        </is>
      </c>
    </row>
    <row r="5">
      <c r="A5" s="4" t="inlineStr">
        <is>
          <t>Volatility (as a percent)</t>
        </is>
      </c>
      <c r="B5" s="9" t="n">
        <v>0.35</v>
      </c>
      <c r="C5" s="9" t="n">
        <v>0.31</v>
      </c>
    </row>
    <row r="6">
      <c r="A6" s="4" t="inlineStr">
        <is>
          <t>Weighted average risk-free interest rate (as a percent)</t>
        </is>
      </c>
      <c r="B6" s="10" t="n">
        <v>0.0352</v>
      </c>
      <c r="C6" s="10" t="n">
        <v>0.0289</v>
      </c>
    </row>
    <row r="7">
      <c r="A7" s="4" t="inlineStr">
        <is>
          <t>Expected dividends (as a percent)</t>
        </is>
      </c>
      <c r="B7" s="10" t="n">
        <v>0.0698</v>
      </c>
      <c r="C7" s="10" t="n">
        <v>0.046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 Plan - Restricted Stock Activity (Details)</t>
        </is>
      </c>
      <c r="B1" s="2" t="inlineStr">
        <is>
          <t>12 Months Ended</t>
        </is>
      </c>
    </row>
    <row r="2">
      <c r="B2" s="2" t="inlineStr">
        <is>
          <t>Dec. 31, 2024 $ / shares shares</t>
        </is>
      </c>
    </row>
    <row r="3">
      <c r="A3" s="4" t="inlineStr">
        <is>
          <t>Nonqualified stock options</t>
        </is>
      </c>
      <c r="B3" s="4" t="inlineStr">
        <is>
          <t xml:space="preserve"> </t>
        </is>
      </c>
    </row>
    <row r="4">
      <c r="A4" s="3" t="inlineStr">
        <is>
          <t>Number of Shares</t>
        </is>
      </c>
      <c r="B4" s="4" t="inlineStr">
        <is>
          <t xml:space="preserve"> </t>
        </is>
      </c>
    </row>
    <row r="5">
      <c r="A5" s="4" t="inlineStr">
        <is>
          <t>Granted (in shares)</t>
        </is>
      </c>
      <c r="B5" s="6" t="n">
        <v>57213</v>
      </c>
    </row>
    <row r="6">
      <c r="A6" s="4" t="inlineStr">
        <is>
          <t>Restricted stock</t>
        </is>
      </c>
      <c r="B6" s="4" t="inlineStr">
        <is>
          <t xml:space="preserve"> </t>
        </is>
      </c>
    </row>
    <row r="7">
      <c r="A7" s="3" t="inlineStr">
        <is>
          <t>Number of Shares</t>
        </is>
      </c>
      <c r="B7" s="4" t="inlineStr">
        <is>
          <t xml:space="preserve"> </t>
        </is>
      </c>
    </row>
    <row r="8">
      <c r="A8" s="4" t="inlineStr">
        <is>
          <t>Nonvested shares at the beginning of the period (in shares)</t>
        </is>
      </c>
      <c r="B8" s="6" t="n">
        <v>185413</v>
      </c>
    </row>
    <row r="9">
      <c r="A9" s="4" t="inlineStr">
        <is>
          <t>Granted (in shares)</t>
        </is>
      </c>
      <c r="B9" s="6" t="n">
        <v>57123</v>
      </c>
    </row>
    <row r="10">
      <c r="A10" s="4" t="inlineStr">
        <is>
          <t>Vested (in shares)</t>
        </is>
      </c>
      <c r="B10" s="6" t="n">
        <v>-123260</v>
      </c>
    </row>
    <row r="11">
      <c r="A11" s="4" t="inlineStr">
        <is>
          <t>Forfeited or expired (in shares)</t>
        </is>
      </c>
      <c r="B11" s="6" t="n">
        <v>-31215</v>
      </c>
    </row>
    <row r="12">
      <c r="A12" s="4" t="inlineStr">
        <is>
          <t>Nonvested shares at the end of the period (in shares)</t>
        </is>
      </c>
      <c r="B12" s="6" t="n">
        <v>88061</v>
      </c>
    </row>
    <row r="13">
      <c r="A13" s="3" t="inlineStr">
        <is>
          <t>Weighted Average Grant Date Fair Value</t>
        </is>
      </c>
      <c r="B13" s="4" t="inlineStr">
        <is>
          <t xml:space="preserve"> </t>
        </is>
      </c>
    </row>
    <row r="14">
      <c r="A14" s="4" t="inlineStr">
        <is>
          <t>Nonvested shares at the beginning of the period (in dollars per share) | $ / shares</t>
        </is>
      </c>
      <c r="B14" s="8" t="n">
        <v>9.859999999999999</v>
      </c>
    </row>
    <row r="15">
      <c r="A15" s="4" t="inlineStr">
        <is>
          <t>Granted (in dollars per share) | $ / shares</t>
        </is>
      </c>
      <c r="B15" s="11" t="n">
        <v>8.49</v>
      </c>
    </row>
    <row r="16">
      <c r="A16" s="4" t="inlineStr">
        <is>
          <t>Vested (in dollars per share) | $ / shares</t>
        </is>
      </c>
      <c r="B16" s="11" t="n">
        <v>9.119999999999999</v>
      </c>
    </row>
    <row r="17">
      <c r="A17" s="4" t="inlineStr">
        <is>
          <t>Forfeited or expired (in dollars per share) | $ / shares</t>
        </is>
      </c>
      <c r="B17" s="11" t="n">
        <v>11.43</v>
      </c>
    </row>
    <row r="18">
      <c r="A18" s="4" t="inlineStr">
        <is>
          <t>Nonvested shares at the end of the period (in dollars per share) | $ / shares</t>
        </is>
      </c>
      <c r="B18" s="8" t="n">
        <v>9.449999999999999</v>
      </c>
    </row>
    <row r="19">
      <c r="A19" s="4" t="inlineStr">
        <is>
          <t>Restricted Stock Units (RSUs)</t>
        </is>
      </c>
      <c r="B19" s="4" t="inlineStr">
        <is>
          <t xml:space="preserve"> </t>
        </is>
      </c>
    </row>
    <row r="20">
      <c r="A20" s="3" t="inlineStr">
        <is>
          <t>Number of Shares</t>
        </is>
      </c>
      <c r="B20" s="4" t="inlineStr">
        <is>
          <t xml:space="preserve"> </t>
        </is>
      </c>
    </row>
    <row r="21">
      <c r="A21" s="4" t="inlineStr">
        <is>
          <t>Nonvested shares at the beginning of the period (in shares)</t>
        </is>
      </c>
      <c r="B21" s="6" t="n">
        <v>119362</v>
      </c>
    </row>
    <row r="22">
      <c r="A22" s="4" t="inlineStr">
        <is>
          <t>Granted (in shares)</t>
        </is>
      </c>
      <c r="B22" s="6" t="n">
        <v>314730</v>
      </c>
    </row>
    <row r="23">
      <c r="A23" s="4" t="inlineStr">
        <is>
          <t>Vested (in shares)</t>
        </is>
      </c>
      <c r="B23" s="6" t="n">
        <v>-35837</v>
      </c>
    </row>
    <row r="24">
      <c r="A24" s="4" t="inlineStr">
        <is>
          <t>Forfeited or expired (in shares)</t>
        </is>
      </c>
      <c r="B24" s="6" t="n">
        <v>-40589</v>
      </c>
    </row>
    <row r="25">
      <c r="A25" s="4" t="inlineStr">
        <is>
          <t>Nonvested shares at the end of the period (in shares)</t>
        </is>
      </c>
      <c r="B25" s="6" t="n">
        <v>357666</v>
      </c>
    </row>
    <row r="26">
      <c r="A26" s="3" t="inlineStr">
        <is>
          <t>Weighted Average Grant Date Fair Value</t>
        </is>
      </c>
      <c r="B26" s="4" t="inlineStr">
        <is>
          <t xml:space="preserve"> </t>
        </is>
      </c>
    </row>
    <row r="27">
      <c r="A27" s="4" t="inlineStr">
        <is>
          <t>Nonvested shares at the beginning of the period (in dollars per share) | $ / shares</t>
        </is>
      </c>
      <c r="B27" s="8" t="n">
        <v>7.41</v>
      </c>
    </row>
    <row r="28">
      <c r="A28" s="4" t="inlineStr">
        <is>
          <t>Granted (in dollars per share) | $ / shares</t>
        </is>
      </c>
      <c r="B28" s="11" t="n">
        <v>8.75</v>
      </c>
    </row>
    <row r="29">
      <c r="A29" s="4" t="inlineStr">
        <is>
          <t>Vested (in dollars per share) | $ / shares</t>
        </is>
      </c>
      <c r="B29" s="11" t="n">
        <v>7.46</v>
      </c>
    </row>
    <row r="30">
      <c r="A30" s="4" t="inlineStr">
        <is>
          <t>Forfeited or expired (in dollars per share) | $ / shares</t>
        </is>
      </c>
      <c r="B30" s="11" t="n">
        <v>7.84</v>
      </c>
    </row>
    <row r="31">
      <c r="A31" s="4" t="inlineStr">
        <is>
          <t>Nonvested shares at the end of the period (in dollars per share) | $ / shares</t>
        </is>
      </c>
      <c r="B31" s="8" t="n">
        <v>8.529999999999999</v>
      </c>
    </row>
    <row r="32">
      <c r="A32" s="4" t="inlineStr">
        <is>
          <t>PRSU</t>
        </is>
      </c>
      <c r="B32" s="4" t="inlineStr">
        <is>
          <t xml:space="preserve"> </t>
        </is>
      </c>
    </row>
    <row r="33">
      <c r="A33" s="3" t="inlineStr">
        <is>
          <t>Number of Shares</t>
        </is>
      </c>
      <c r="B33" s="4" t="inlineStr">
        <is>
          <t xml:space="preserve"> </t>
        </is>
      </c>
    </row>
    <row r="34">
      <c r="A34" s="4" t="inlineStr">
        <is>
          <t>Nonvested shares at the beginning of the period (in shares)</t>
        </is>
      </c>
      <c r="B34" s="6" t="n">
        <v>119358</v>
      </c>
    </row>
    <row r="35">
      <c r="A35" s="4" t="inlineStr">
        <is>
          <t>Granted (in shares)</t>
        </is>
      </c>
      <c r="B35" s="6" t="n">
        <v>149923</v>
      </c>
    </row>
    <row r="36">
      <c r="A36" s="4" t="inlineStr">
        <is>
          <t>Forfeited or expired (in shares)</t>
        </is>
      </c>
      <c r="B36" s="6" t="n">
        <v>-39862</v>
      </c>
    </row>
    <row r="37">
      <c r="A37" s="4" t="inlineStr">
        <is>
          <t>Nonvested shares at the end of the period (in shares)</t>
        </is>
      </c>
      <c r="B37" s="6" t="n">
        <v>229419</v>
      </c>
    </row>
    <row r="38">
      <c r="A38" s="3" t="inlineStr">
        <is>
          <t>Weighted Average Grant Date Fair Value</t>
        </is>
      </c>
      <c r="B38" s="4" t="inlineStr">
        <is>
          <t xml:space="preserve"> </t>
        </is>
      </c>
    </row>
    <row r="39">
      <c r="A39" s="4" t="inlineStr">
        <is>
          <t>Nonvested shares at the beginning of the period (in dollars per share) | $ / shares</t>
        </is>
      </c>
      <c r="B39" s="8" t="n">
        <v>7.41</v>
      </c>
    </row>
    <row r="40">
      <c r="A40" s="4" t="inlineStr">
        <is>
          <t>Granted (in dollars per share) | $ / shares</t>
        </is>
      </c>
      <c r="B40" s="11" t="n">
        <v>8.49</v>
      </c>
    </row>
    <row r="41">
      <c r="A41" s="4" t="inlineStr">
        <is>
          <t>Forfeited or expired (in dollars per share) | $ / shares</t>
        </is>
      </c>
      <c r="B41" s="11" t="n">
        <v>7.75</v>
      </c>
    </row>
    <row r="42">
      <c r="A42" s="4" t="inlineStr">
        <is>
          <t>Nonvested shares at the end of the period (in dollars per share) | $ / shares</t>
        </is>
      </c>
      <c r="B42" s="8" t="n">
        <v>8.0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Plan - Unrecognized Compensation Cost - Nonvested Restricted Stock Awards (Details) - USD ($)</t>
        </is>
      </c>
      <c r="B1" s="2" t="inlineStr">
        <is>
          <t>12 Months Ended</t>
        </is>
      </c>
    </row>
    <row r="2">
      <c r="B2" s="2" t="inlineStr">
        <is>
          <t>Dec. 31, 2024</t>
        </is>
      </c>
      <c r="C2" s="2" t="inlineStr">
        <is>
          <t>Dec. 31, 2023</t>
        </is>
      </c>
      <c r="D2" s="2" t="inlineStr">
        <is>
          <t>Dec. 31, 2022</t>
        </is>
      </c>
    </row>
    <row r="3">
      <c r="A3" s="3" t="inlineStr">
        <is>
          <t>Unrecognized Compensation Cost</t>
        </is>
      </c>
      <c r="B3" s="4" t="inlineStr">
        <is>
          <t xml:space="preserve"> </t>
        </is>
      </c>
      <c r="C3" s="4" t="inlineStr">
        <is>
          <t xml:space="preserve"> </t>
        </is>
      </c>
      <c r="D3" s="4" t="inlineStr">
        <is>
          <t xml:space="preserve"> </t>
        </is>
      </c>
    </row>
    <row r="4">
      <c r="A4" s="4" t="inlineStr">
        <is>
          <t>Total compensation cost</t>
        </is>
      </c>
      <c r="B4" s="7" t="n">
        <v>2841000</v>
      </c>
      <c r="C4" s="7" t="n">
        <v>2396000</v>
      </c>
      <c r="D4" s="7" t="n">
        <v>3178000</v>
      </c>
    </row>
    <row r="5">
      <c r="A5" s="4" t="inlineStr">
        <is>
          <t>Total income tax (benefit) expense on share-based compensation cost</t>
        </is>
      </c>
      <c r="B5" s="6" t="n">
        <v>280000</v>
      </c>
      <c r="C5" s="7" t="n">
        <v>54000</v>
      </c>
      <c r="D5" s="7" t="n">
        <v>-94000</v>
      </c>
    </row>
    <row r="6">
      <c r="A6" s="4" t="inlineStr">
        <is>
          <t>Restricted stock</t>
        </is>
      </c>
      <c r="B6" s="4" t="inlineStr">
        <is>
          <t xml:space="preserve"> </t>
        </is>
      </c>
      <c r="C6" s="4" t="inlineStr">
        <is>
          <t xml:space="preserve"> </t>
        </is>
      </c>
      <c r="D6" s="4" t="inlineStr">
        <is>
          <t xml:space="preserve"> </t>
        </is>
      </c>
    </row>
    <row r="7">
      <c r="A7" s="3" t="inlineStr">
        <is>
          <t>Unrecognized Compensation Cost</t>
        </is>
      </c>
      <c r="B7" s="4" t="inlineStr">
        <is>
          <t xml:space="preserve"> </t>
        </is>
      </c>
      <c r="C7" s="4" t="inlineStr">
        <is>
          <t xml:space="preserve"> </t>
        </is>
      </c>
      <c r="D7" s="4" t="inlineStr">
        <is>
          <t xml:space="preserve"> </t>
        </is>
      </c>
    </row>
    <row r="8">
      <c r="A8" s="4" t="inlineStr">
        <is>
          <t>Total unrecognized compensation cost related to nonvested restricted stock awards</t>
        </is>
      </c>
      <c r="B8" s="7" t="n">
        <v>281000</v>
      </c>
      <c r="C8" s="4" t="inlineStr">
        <is>
          <t xml:space="preserve"> </t>
        </is>
      </c>
      <c r="D8" s="4" t="inlineStr">
        <is>
          <t xml:space="preserve"> </t>
        </is>
      </c>
    </row>
    <row r="9">
      <c r="A9" s="4" t="inlineStr">
        <is>
          <t>Expected weighted-average period for recognition of compensation costs related to nonvested restricted stock awards</t>
        </is>
      </c>
      <c r="B9" s="4" t="inlineStr">
        <is>
          <t>6 months 29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Unrecognized Compensation Cost</t>
        </is>
      </c>
      <c r="B11" s="4" t="inlineStr">
        <is>
          <t xml:space="preserve"> </t>
        </is>
      </c>
      <c r="C11" s="4" t="inlineStr">
        <is>
          <t xml:space="preserve"> </t>
        </is>
      </c>
      <c r="D11" s="4" t="inlineStr">
        <is>
          <t xml:space="preserve"> </t>
        </is>
      </c>
    </row>
    <row r="12">
      <c r="A12" s="4" t="inlineStr">
        <is>
          <t>Total unrecognized compensation cost related to nonvested restricted stock awards</t>
        </is>
      </c>
      <c r="B12" s="7" t="n">
        <v>2314000</v>
      </c>
      <c r="C12" s="4" t="inlineStr">
        <is>
          <t xml:space="preserve"> </t>
        </is>
      </c>
      <c r="D12" s="4" t="inlineStr">
        <is>
          <t xml:space="preserve"> </t>
        </is>
      </c>
    </row>
    <row r="13">
      <c r="A13" s="4" t="inlineStr">
        <is>
          <t>Expected weighted-average period for recognition of compensation costs related to nonvested restricted stock awards</t>
        </is>
      </c>
      <c r="B13" s="4" t="inlineStr">
        <is>
          <t>2 years 2 months 19 days</t>
        </is>
      </c>
      <c r="C13" s="4" t="inlineStr">
        <is>
          <t xml:space="preserve"> </t>
        </is>
      </c>
      <c r="D13" s="4" t="inlineStr">
        <is>
          <t xml:space="preserve"> </t>
        </is>
      </c>
    </row>
    <row r="14">
      <c r="A14" s="4" t="inlineStr">
        <is>
          <t>PRSU</t>
        </is>
      </c>
      <c r="B14" s="4" t="inlineStr">
        <is>
          <t xml:space="preserve"> </t>
        </is>
      </c>
      <c r="C14" s="4" t="inlineStr">
        <is>
          <t xml:space="preserve"> </t>
        </is>
      </c>
      <c r="D14" s="4" t="inlineStr">
        <is>
          <t xml:space="preserve"> </t>
        </is>
      </c>
    </row>
    <row r="15">
      <c r="A15" s="3" t="inlineStr">
        <is>
          <t>Unrecognized Compensation Cost</t>
        </is>
      </c>
      <c r="B15" s="4" t="inlineStr">
        <is>
          <t xml:space="preserve"> </t>
        </is>
      </c>
      <c r="C15" s="4" t="inlineStr">
        <is>
          <t xml:space="preserve"> </t>
        </is>
      </c>
      <c r="D15" s="4" t="inlineStr">
        <is>
          <t xml:space="preserve"> </t>
        </is>
      </c>
    </row>
    <row r="16">
      <c r="A16" s="4" t="inlineStr">
        <is>
          <t>Total unrecognized compensation cost related to nonvested restricted stock awards</t>
        </is>
      </c>
      <c r="B16" s="7" t="n">
        <v>1151000</v>
      </c>
      <c r="C16" s="4" t="inlineStr">
        <is>
          <t xml:space="preserve"> </t>
        </is>
      </c>
      <c r="D16" s="4" t="inlineStr">
        <is>
          <t xml:space="preserve"> </t>
        </is>
      </c>
    </row>
    <row r="17">
      <c r="A17" s="4" t="inlineStr">
        <is>
          <t>Expected weighted-average period for recognition of compensation costs related to nonvested restricted stock awards</t>
        </is>
      </c>
      <c r="B17" s="4" t="inlineStr">
        <is>
          <t>1 year 11 months 15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Savings Plan (Details) - USD ($)</t>
        </is>
      </c>
      <c r="B1" s="2" t="inlineStr">
        <is>
          <t>12 Months Ended</t>
        </is>
      </c>
    </row>
    <row r="2">
      <c r="B2" s="2" t="inlineStr">
        <is>
          <t>Dec. 31, 2024</t>
        </is>
      </c>
      <c r="C2" s="2" t="inlineStr">
        <is>
          <t>Dec. 31, 2023</t>
        </is>
      </c>
      <c r="D2" s="2" t="inlineStr">
        <is>
          <t>Dec. 31, 2022</t>
        </is>
      </c>
    </row>
    <row r="3">
      <c r="A3" s="3" t="inlineStr">
        <is>
          <t>401(k) Savings Plan</t>
        </is>
      </c>
      <c r="B3" s="4" t="inlineStr">
        <is>
          <t xml:space="preserve"> </t>
        </is>
      </c>
      <c r="C3" s="4" t="inlineStr">
        <is>
          <t xml:space="preserve"> </t>
        </is>
      </c>
      <c r="D3" s="4" t="inlineStr">
        <is>
          <t xml:space="preserve"> </t>
        </is>
      </c>
    </row>
    <row r="4">
      <c r="A4" s="4" t="inlineStr">
        <is>
          <t>Maximum discretionary contribution matched by employer for each employee's contribution</t>
        </is>
      </c>
      <c r="B4" s="7" t="n">
        <v>3000</v>
      </c>
      <c r="C4" s="7" t="n">
        <v>3000</v>
      </c>
      <c r="D4" s="4" t="inlineStr">
        <is>
          <t xml:space="preserve"> </t>
        </is>
      </c>
    </row>
    <row r="5">
      <c r="A5" s="4" t="inlineStr">
        <is>
          <t>Contribution expense</t>
        </is>
      </c>
      <c r="B5" s="7" t="n">
        <v>965000</v>
      </c>
      <c r="C5" s="7" t="n">
        <v>949000</v>
      </c>
      <c r="D5" s="7" t="n">
        <v>942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6" customWidth="1" min="2" max="2"/>
  </cols>
  <sheetData>
    <row r="1">
      <c r="A1" s="1" t="inlineStr">
        <is>
          <t>Benefit Plans - Employee Stock Ownership Plan (Details)</t>
        </is>
      </c>
      <c r="B1" s="2" t="inlineStr">
        <is>
          <t>12 Months Ended</t>
        </is>
      </c>
    </row>
    <row r="2">
      <c r="B2" s="2" t="inlineStr">
        <is>
          <t>Dec. 31, 2024 item shares</t>
        </is>
      </c>
    </row>
    <row r="3">
      <c r="A3" s="3" t="inlineStr">
        <is>
          <t>Employee Stock Ownership Plan</t>
        </is>
      </c>
      <c r="B3" s="4" t="inlineStr">
        <is>
          <t xml:space="preserve"> </t>
        </is>
      </c>
    </row>
    <row r="4">
      <c r="A4" s="4" t="inlineStr">
        <is>
          <t>Minimum number of hours of service required for plan eligibility | item</t>
        </is>
      </c>
      <c r="B4" s="6" t="n">
        <v>1000</v>
      </c>
    </row>
    <row r="5">
      <c r="A5" s="4" t="inlineStr">
        <is>
          <t>Number of shares of Company's common stock owned by ESOP | shares</t>
        </is>
      </c>
      <c r="B5" s="6" t="n">
        <v>8331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enefit Plans - Deferred Compensation Plan (Details) - employee</t>
        </is>
      </c>
      <c r="B1" s="2" t="inlineStr">
        <is>
          <t>12 Months Ended</t>
        </is>
      </c>
    </row>
    <row r="2">
      <c r="B2" s="2" t="inlineStr">
        <is>
          <t>Dec. 31, 2024</t>
        </is>
      </c>
      <c r="C2" s="2" t="inlineStr">
        <is>
          <t>Dec. 31, 2023</t>
        </is>
      </c>
    </row>
    <row r="3">
      <c r="A3" s="3" t="inlineStr">
        <is>
          <t>Deferred Compensation Plan</t>
        </is>
      </c>
      <c r="B3" s="4" t="inlineStr">
        <is>
          <t xml:space="preserve"> </t>
        </is>
      </c>
      <c r="C3" s="4" t="inlineStr">
        <is>
          <t xml:space="preserve"> </t>
        </is>
      </c>
    </row>
    <row r="4">
      <c r="A4" s="4" t="inlineStr">
        <is>
          <t>Maximum percentage of bonus into deferred account</t>
        </is>
      </c>
      <c r="B4" s="9" t="n">
        <v>1</v>
      </c>
      <c r="C4" s="4" t="inlineStr">
        <is>
          <t xml:space="preserve"> </t>
        </is>
      </c>
    </row>
    <row r="5">
      <c r="A5" s="4" t="inlineStr">
        <is>
          <t>Percentage of regular salary into deferred account</t>
        </is>
      </c>
      <c r="B5" s="9" t="n">
        <v>0.5</v>
      </c>
      <c r="C5" s="4" t="inlineStr">
        <is>
          <t xml:space="preserve"> </t>
        </is>
      </c>
    </row>
    <row r="6">
      <c r="A6" s="4" t="inlineStr">
        <is>
          <t>Number of employees elected to participate in deferred compensation</t>
        </is>
      </c>
      <c r="B6" s="6" t="n">
        <v>7</v>
      </c>
      <c r="C6" s="6" t="n">
        <v>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enefit Plans - Defined Benefit Plans - Nonqualified Defined Benefit Pension Plan (Details)</t>
        </is>
      </c>
      <c r="B1" s="2" t="inlineStr">
        <is>
          <t>12 Months Ended</t>
        </is>
      </c>
    </row>
    <row r="2">
      <c r="B2" s="2" t="inlineStr">
        <is>
          <t>Dec. 31, 2024 USD ($) person</t>
        </is>
      </c>
    </row>
    <row r="3">
      <c r="A3" s="3" t="inlineStr">
        <is>
          <t>Supplemental Retirement Plan</t>
        </is>
      </c>
      <c r="B3" s="4" t="inlineStr">
        <is>
          <t xml:space="preserve"> </t>
        </is>
      </c>
    </row>
    <row r="4">
      <c r="A4" s="4" t="inlineStr">
        <is>
          <t>Combined number of active and retired/terminated participants in the SERP | person</t>
        </is>
      </c>
      <c r="B4" s="6" t="n">
        <v>49</v>
      </c>
    </row>
    <row r="5">
      <c r="A5" s="4" t="inlineStr">
        <is>
          <t>Plan assets associated with the plan | $</t>
        </is>
      </c>
      <c r="B5" s="7" t="n">
        <v>0</v>
      </c>
    </row>
    <row r="6">
      <c r="A6" s="4" t="inlineStr">
        <is>
          <t>Supplemental Retirement Plan</t>
        </is>
      </c>
      <c r="B6" s="4" t="inlineStr">
        <is>
          <t xml:space="preserve"> </t>
        </is>
      </c>
    </row>
    <row r="7">
      <c r="A7" s="3" t="inlineStr">
        <is>
          <t>Supplemental Retirement Plan</t>
        </is>
      </c>
      <c r="B7" s="4" t="inlineStr">
        <is>
          <t xml:space="preserve"> </t>
        </is>
      </c>
    </row>
    <row r="8">
      <c r="A8" s="4" t="inlineStr">
        <is>
          <t>Vesting period of defined benefit stated amount, minimum</t>
        </is>
      </c>
      <c r="B8" s="4" t="inlineStr">
        <is>
          <t>9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Change in Projected Benefit Obligation (Details) - USD ($) $ in Thousands</t>
        </is>
      </c>
      <c r="B1" s="2" t="inlineStr">
        <is>
          <t>12 Months Ended</t>
        </is>
      </c>
    </row>
    <row r="2">
      <c r="B2" s="2" t="inlineStr">
        <is>
          <t>Dec. 31, 2024</t>
        </is>
      </c>
      <c r="C2" s="2" t="inlineStr">
        <is>
          <t>Dec. 31, 2023</t>
        </is>
      </c>
    </row>
    <row r="3">
      <c r="A3" s="4" t="inlineStr">
        <is>
          <t>Supplemental Retirement Plan</t>
        </is>
      </c>
      <c r="B3" s="4" t="inlineStr">
        <is>
          <t xml:space="preserve"> </t>
        </is>
      </c>
      <c r="C3" s="4" t="inlineStr">
        <is>
          <t xml:space="preserve"> </t>
        </is>
      </c>
    </row>
    <row r="4">
      <c r="A4" s="3" t="inlineStr">
        <is>
          <t>Change in projected benefit obligation:</t>
        </is>
      </c>
      <c r="B4" s="4" t="inlineStr">
        <is>
          <t xml:space="preserve"> </t>
        </is>
      </c>
      <c r="C4" s="4" t="inlineStr">
        <is>
          <t xml:space="preserve"> </t>
        </is>
      </c>
    </row>
    <row r="5">
      <c r="A5" s="4" t="inlineStr">
        <is>
          <t>Projected benefit obligation at beginning of year</t>
        </is>
      </c>
      <c r="B5" s="7" t="n">
        <v>26452</v>
      </c>
      <c r="C5" s="7" t="n">
        <v>25800</v>
      </c>
    </row>
    <row r="6">
      <c r="A6" s="4" t="inlineStr">
        <is>
          <t>Service cost</t>
        </is>
      </c>
      <c r="B6" s="6" t="n">
        <v>205</v>
      </c>
      <c r="C6" s="6" t="n">
        <v>192</v>
      </c>
    </row>
    <row r="7">
      <c r="A7" s="4" t="inlineStr">
        <is>
          <t>Actuarial loss (gain)</t>
        </is>
      </c>
      <c r="B7" s="6" t="n">
        <v>-917</v>
      </c>
      <c r="C7" s="6" t="n">
        <v>793</v>
      </c>
    </row>
    <row r="8">
      <c r="A8" s="4" t="inlineStr">
        <is>
          <t>Interest cost</t>
        </is>
      </c>
      <c r="B8" s="6" t="n">
        <v>1272</v>
      </c>
      <c r="C8" s="6" t="n">
        <v>1296</v>
      </c>
    </row>
    <row r="9">
      <c r="A9" s="4" t="inlineStr">
        <is>
          <t>Benefits paid</t>
        </is>
      </c>
      <c r="B9" s="6" t="n">
        <v>-1701</v>
      </c>
      <c r="C9" s="6" t="n">
        <v>-1629</v>
      </c>
    </row>
    <row r="10">
      <c r="A10" s="4" t="inlineStr">
        <is>
          <t>Projected benefit obligation at end of year</t>
        </is>
      </c>
      <c r="B10" s="6" t="n">
        <v>25311</v>
      </c>
      <c r="C10" s="6" t="n">
        <v>26452</v>
      </c>
    </row>
    <row r="11">
      <c r="A11" s="4" t="inlineStr">
        <is>
          <t>Net actuarial loss</t>
        </is>
      </c>
      <c r="B11" s="6" t="n">
        <v>2173</v>
      </c>
      <c r="C11" s="6" t="n">
        <v>2892</v>
      </c>
    </row>
    <row r="12">
      <c r="A12" s="4" t="inlineStr">
        <is>
          <t>Split-Dollar Life Insurance Benefit Plan</t>
        </is>
      </c>
      <c r="B12" s="4" t="inlineStr">
        <is>
          <t xml:space="preserve"> </t>
        </is>
      </c>
      <c r="C12" s="4" t="inlineStr">
        <is>
          <t xml:space="preserve"> </t>
        </is>
      </c>
    </row>
    <row r="13">
      <c r="A13" s="3" t="inlineStr">
        <is>
          <t>Change in projected benefit obligation:</t>
        </is>
      </c>
      <c r="B13" s="4" t="inlineStr">
        <is>
          <t xml:space="preserve"> </t>
        </is>
      </c>
      <c r="C13" s="4" t="inlineStr">
        <is>
          <t xml:space="preserve"> </t>
        </is>
      </c>
    </row>
    <row r="14">
      <c r="A14" s="4" t="inlineStr">
        <is>
          <t>Projected benefit obligation at beginning of year</t>
        </is>
      </c>
      <c r="B14" s="6" t="n">
        <v>6951</v>
      </c>
      <c r="C14" s="6" t="n">
        <v>7060</v>
      </c>
    </row>
    <row r="15">
      <c r="A15" s="4" t="inlineStr">
        <is>
          <t>Actuarial loss (gain)</t>
        </is>
      </c>
      <c r="B15" s="6" t="n">
        <v>-679</v>
      </c>
      <c r="C15" s="6" t="n">
        <v>-474</v>
      </c>
    </row>
    <row r="16">
      <c r="A16" s="4" t="inlineStr">
        <is>
          <t>Interest cost</t>
        </is>
      </c>
      <c r="B16" s="6" t="n">
        <v>344</v>
      </c>
      <c r="C16" s="6" t="n">
        <v>365</v>
      </c>
    </row>
    <row r="17">
      <c r="A17" s="4" t="inlineStr">
        <is>
          <t>Projected benefit obligation at end of year</t>
        </is>
      </c>
      <c r="B17" s="6" t="n">
        <v>6616</v>
      </c>
      <c r="C17" s="6" t="n">
        <v>6951</v>
      </c>
    </row>
    <row r="18">
      <c r="A18" s="4" t="inlineStr">
        <is>
          <t>Net actuarial loss</t>
        </is>
      </c>
      <c r="B18" s="7" t="n">
        <v>1728</v>
      </c>
      <c r="C18" s="7" t="n">
        <v>210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Split-Dollar Life Insurance Benefit Plan - USD ($) $ in Thousands</t>
        </is>
      </c>
      <c r="B1" s="2" t="inlineStr">
        <is>
          <t>Dec. 31, 2024</t>
        </is>
      </c>
      <c r="C1" s="2" t="inlineStr">
        <is>
          <t>Dec. 31, 2023</t>
        </is>
      </c>
    </row>
    <row r="2">
      <c r="A2" s="3" t="inlineStr">
        <is>
          <t>Amounts Recognized in Accumulated Other Comprehensive Loss</t>
        </is>
      </c>
      <c r="B2" s="4" t="inlineStr">
        <is>
          <t xml:space="preserve"> </t>
        </is>
      </c>
      <c r="C2" s="4" t="inlineStr">
        <is>
          <t xml:space="preserve"> </t>
        </is>
      </c>
    </row>
    <row r="3">
      <c r="A3" s="4" t="inlineStr">
        <is>
          <t>Net actuarial loss</t>
        </is>
      </c>
      <c r="B3" s="7" t="n">
        <v>1728</v>
      </c>
      <c r="C3" s="7" t="n">
        <v>2108</v>
      </c>
    </row>
    <row r="4">
      <c r="A4" s="4" t="inlineStr">
        <is>
          <t>Prior transition obligation</t>
        </is>
      </c>
      <c r="B4" s="6" t="n">
        <v>611</v>
      </c>
      <c r="C4" s="6" t="n">
        <v>701</v>
      </c>
    </row>
    <row r="5">
      <c r="A5" s="4" t="inlineStr">
        <is>
          <t>Accumulated other comprehensive income (loss)</t>
        </is>
      </c>
      <c r="B5" s="7" t="n">
        <v>2339</v>
      </c>
      <c r="C5" s="7" t="n">
        <v>28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Loans and Allowance for Credit Losses on Loans</t>
        </is>
      </c>
      <c r="B3" s="4" t="inlineStr">
        <is>
          <t xml:space="preserve"> </t>
        </is>
      </c>
    </row>
    <row r="4">
      <c r="A4" s="4" t="inlineStr">
        <is>
          <t>Loans and Allowance for Credit Losses on Loans</t>
        </is>
      </c>
      <c r="B4" s="4" t="inlineStr">
        <is>
          <t>4) Loans and Allowance for Credit Losses on Loans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See Note 1 – Summary of Significant Accounting Polices - Allowance for Credit Losses on Loans ​ Loan Distribution ​ Loans by portfolio segment and the allowance for credit losses on loans were as follows at the dates indicated: ​ ​ ​ ​ ​ ​ ​ ​ ​ December 31, December 31, ​ ​ 2024 2023 ​ ​ (Dollars in thousands) Loans held-for-investment: ​ ​ ​ ​ ​ ​ Commercial ​ $ 531,350 ​ $ 463,778 Real estate: ​ ​ ​ ​ ​ ​ CRE - owner occupied ​ ​ 601,636 ​ ​ 583,253 CRE - non-owner occupied ​ 1,341,266 ​ 1,256,590 Land and construction ​ 127,848 ​ 140,513 Home equity ​ 127,963 ​ 119,125 Multifamily ​ ​ 275,490 ​ ​ 269,734 Residential mortgages ​ ​ 471,730 ​ ​ 496,961 Consumer and other ​ 14,837 ​ 20,919 Loans ​ 3,492,120 ​ 3,350,873 Deferred loan fees, net ​ (183) ​ (495) Loans, net of deferred fees ​ 3,491,937 ​ 3,350,378 Allowance for credit losses on loans ​ (48,953) ​ (47,958) Loans, net ​ $ 3,442,984 ​ $ 3,302,420 ​ ​ Changes in the allowance for credit losses on loans were as follows for the periods indicated: ​ ​ ​ ​ ​ ​ ​ ​ ​ ​ ​ ​ ​ ​ ​ ​ ​ ​ ​ ​ ​ ​ ​ ​ ​ ​ ​ ​ ​ ​ ​ Year Ended December 31, 2024 ​ ​ ​ ​ ​ CRE ​ CRE ​ ​ ​ ​ ​ ​ ​ ​ ​ ​ ​ ​ ​ ​ ​ ​ ​ ​ ​ ​ ​ ​ ​ Owner ​ Non-owner ​ Land &amp; ​ Home ​ Multi- ​ Residential ​ Consumer ​ ​ ​ ​ Commercial Occupied ​ Occupied Construction ​ Equity ​ Family ​ Mortgages ​ and Other Total ​ ​ (Dollars in thousands) Beginning of period balance ​ $ 5,853 ​ $ 5,121 ​ $ 25,323 ​ $ 2,352 ​ $ 644 ​ $ 5,053 ​ $ 3,425 ​ $ 187 ​ $ 47,958 Charge-offs ​ (1,305) ​ — ​ — ​ ​ — ​ ​ ​ ​ ​ — ​ ​ — ​ ​ (299) ​ (1,604) Recoveries ​ 336 ​ 27 ​ — ​ ​ — ​ ​ 97 ​ ​ — ​ ​ — ​ — ​ 460 Net (charge-offs) recoveries ​ (969) ​ 27 ​ — ​ ​ — ​ ​ 97 ​ ​ — ​ ​ — ​ (299) ​ (1,144) Provision for (recapture of) credit losses on loans ​ ​ 1,176 ​ ​ 77 ​ ​ 1,456 ​ ​ (952) ​ ​ 57 ​ ​ (318) ​ ​ 193 ​ ​ 450 ​ ​ 2,139 End of period balance ​ $ 6,060 ​ $ 5,225 ​ $ 26,779 ​ $ 1,400 ​ $ 798 ​ $ 4,735 ​ $ 3,618 ​ $ 338 ​ $ 48,953 ​ ​ ​ ​ ​ ​ ​ ​ ​ ​ ​ ​ ​ ​ ​ ​ ​ ​ ​ ​ ​ ​ ​ ​ ​ ​ ​ ​ ​ ​ Year Ended December 31, 2023 ​ ​ ​ ​ ​ CRE ​ CRE ​ ​ ​ ​ ​ ​ ​ ​ ​ ​ ​ ​ ​ ​ ​ ​ ​ ​ ​ ​ ​ ​ ​ Owner ​ Non-owner ​ Land &amp; ​ Home ​ Multi- ​ Residential ​ Consumer ​ ​ ​ ​ ​ Commercial ​ Occupied ​ Occupied Construction ​ Equity ​ Family ​ Mortgages ​ and Other Total ​ ​ (Dollars in thousands) Beginning of period balance ​ $ 6,617 ​ $ 5,751 ​ $ 22,135 ​ $ 2,941 ​ $ 666 ​ $ 3,366 ​ $ 5,907 ​ $ 129 ​ $ 47,512 Charge-offs ​ (750) ​ — ​ — ​ ​ — ​ ​ (246) ​ ​ — ​ ​ — ​ ​ (15) ​ (1,011) Recoveries ​ 346 ​ 11 ​ — ​ ​ — ​ ​ 351 ​ ​ — ​ ​ — ​ — ​ 708 Net (charge-offs) recoveries ​ (404) ​ 11 ​ — ​ ​ — ​ ​ 105 ​ ​ — ​ ​ — ​ (15) ​ (303) Provision for (recapture of) credit losses on loans ​ ​ (360) ​ ​ (641) ​ ​ 3,188 ​ ​ (589) ​ ​ (127) ​ ​ 1,687 ​ ​ (2,482) ​ ​ 73 ​ ​ 749 End of period balance ​ $ 5,853 ​ $ 5,121 ​ $ 25,323 ​ $ 2,352 ​ $ 644 ​ $ 5,053 ​ $ 3,425 ​ $ 187 ​ $ 47,958 ​ ​ ​ ​ ​ ​ ​ ​ ​ ​ ​ ​ ​ ​ ​ ​ ​ ​ ​ ​ ​ ​ ​ ​ ​ ​ ​ ​ ​ ​ Year Ended December 31, 2022 ​ ​ ​ ​ ​ CRE ​ CRE ​ ​ ​ ​ ​ ​ ​ ​ ​ ​ ​ ​ ​ ​ ​ ​ ​ ​ ​ ​ ​ ​ ​ Owner ​ Non-owner ​ Land &amp; ​ Home ​ Multi- ​ Residential ​ Consumer ​ ​ ​ ​ ​ Commercial ​ Occupied ​ Occupied Construction ​ Equity ​ Family ​ Mortgages ​ and Other Total ​ ​ (Dollars in thousands) Beginning of period balance ​ $ 8,414 ​ $ 7,954 ​ $ 17,125 ​ $ 1,831 ​ $ 864 ​ $ 2,796 ​ $ 4,132 ​ $ 174 ​ $ 43,290 Charge-offs ​ (434) ​ — ​ — ​ ​ — ​ ​ — ​ ​ — ​ ​ — ​ ​ — ​ (434) Recoveries ​ 427 ​ 15 ​ — ​ ​ — ​ ​ 105 ​ ​ — ​ ​ — ​ 3,343 ​ 3,890 Net (charge-offs) recoveries ​ (7) ​ 15 ​ — ​ ​ — ​ ​ 105 ​ ​ — ​ ​ — ​ 3,343 ​ 3,456 Provision for (recapture of) credit losses on loans ​ ​ (1,790) ​ ​ (2,218) ​ ​ 5,010 ​ ​ 1,110 ​ ​ (303) ​ ​ 570 ​ ​ 1,775 ​ ​ (3,388) ​ ​ 766 End of period balance ​ $ 6,617 ​ $ 5,751 ​ $ 22,135 ​ $ 2,941 ​ $ 666 ​ $ 3,366 ​ $ 5,907 ​ $ 129 ​ $ 47,512 ​ The following table presents the amortized cost basis of nonaccrual loans and loans past due over 90 days and still accruing at the dates indicated: ​ ​ ​ ​ ​ ​ ​ ​ ​ ​ ​ ​ ​ ​ ​ ​ ​ ​ December 31, 2024 ​ ​ ​ ​ Nonaccrual ​ Nonaccrual ​ ​ Loans ​ ​ ​ ​ ​ with no Specific ​ with Specific ​ ​ over 90 Days ​ ​ ​ ​ ​ ​ ​ Allowance for ​ Allowance for ​ ​ Past Due ​ ​ ​ ​ ​ ​ ​ Credit ​ Credit ​ ​ and Still ​ ​ ​ ​ ​ Losses ​ Losses ​ ​ Accruing ​ Total ​ ​ ​ (Dollars in thousands) ​ Commercial ​ $ 313 ​ $ 701 ​ $ 489 ​ $ 1,503 ​ ​ Real estate: ​ ​ ​ ​ ​ ​ ​ ​ ​ ​ ​ ​ ​ ​ CRE - Owner Occupied ​ — ​ ​ — ​ ​ — ​ — ​ ​ CRE - Non-Owner Occupied ​ ​ — ​ ​ — ​ ​ — ​ — ​ ​ Land and construction ​ 5,874 ​ ​ — ​ ​ — ​ 5,874 ​ ​ Home equity ​ 77 ​ ​ — ​ ​ — ​ 77 ​ ​ Consumer and other ​ ​ — ​ ​ 213 ​ ​ — ​ ​ 213 ​ ​ Total ​ $ 6,264 ​ $ 914 ​ $ 489 ​ $ 7,667 ​ ​ ​ ​ ​ ​ ​ ​ ​ ​ ​ ​ ​ ​ ​ ​ ​ ​ ​ ​ ​ December 31, 2023 ​ ​ Nonaccrual ​ Nonaccrual ​ ​ Loans ​ ​ ​ ​ with no Specific ​ with Specific ​ ​ over 90 Days ​ ​ ​ ​ ​ Allowance for ​ Allowance for ​ ​ Past Due ​ ​ ​ ​ ​ Credit ​ Credit ​ ​ and Still ​ ​ ​ ​ Losses ​ Losses ​ ​ Accruing ​ Total ​ ​ (Dollars in thousands) Commercial ​ $ 946 ​ $ 290 ​ ​ $ 889 ​ $ 2,125 Real estate: ​ ​ ​ ​ ​ ​ ​ ​ ​ ​ ​ ​ ​ CRE - Owner Occupied ​ ​ — ​ ​ — ​ ​ ​ — ​ ​ — CRE - Non-Owner Occupied ​ — ​ ​ — ​ ​ ​ — ​ — Land and construction ​ ​ 4,661 ​ ​ — ​ ​ ​ — ​ ​ 4,661 Home equity ​ ​ 142 ​ ​ — ​ ​ ​ — ​ ​ 142 Residential mortgages ​ ​ 779 ​ ​ — ​ ​ ​ — ​ ​ 779 Total ​ $ 6,528 ​ $ 290 ​ ​ $ 889 ​ $ 7,707 ​ The following tables presents the aging of past due loans by class at the dates indicated: ​ ​ ​ ​ ​ ​ ​ ​ ​ ​ ​ ​ ​ ​ ​ ​ ​ ​ ​ ​ ​ December 31, 2024 ​ 30 - 59 60 - 89 90 Days or ​ ​ ​ ​ ​ ​ ​ Days ​ Days ​ Greater ​ Total ​ ​ ​ ​ ​ ​ Past Due ​ Past Due ​ Past Due ​ Past Due ​ Current ​ Total ​ ​ (Dollars in thousands) Commercial ​ $ 7,364 ​ $ 2,295 ​ $ 1,393 ​ $ 11,052 ​ $ 520,298 ​ $ 531,350 Real estate: ​ ​ ​ ​ ​ ​ ​ ​ ​ ​ ​ ​ ​ ​ ​ ​ ​ ​ CRE - Owner Occupied ​ 1,879 ​ ​ — ​ ​ — ​ ​ 1,879 ​ 599,757 ​ 601,636 CRE - Non-Owner Occupied ​ ​ 4,479 ​ ​ — ​ ​ — ​ ​ 4,479 ​ ​ 1,336,787 ​ ​ 1,341,266 Land and construction ​ 4,290 ​ ​ 2,323 ​ ​ 5,874 ​ 12,487 ​ 115,361 ​ 127,848 Home equity ​ 78 ​ ​ 750 ​ ​ — ​ 828 ​ 127,135 ​ 127,963 Multifamily ​ ​ — ​ ​ — ​ ​ — ​ ​ — ​ ​ 275,490 ​ ​ 275,490 Residential mortgages ​ ​ 850 ​ ​ — ​ ​ — ​ ​ 850 ​ ​ 470,880 ​ ​ 471,730 Consumer and other ​ — ​ ​ 117 ​ ​ 213 ​ 330 ​ 14,507 ​ 14,837 Total ​ $ 18,940 ​ $ 5,485 ​ $ 7,480 ​ $ 31,905 ​ $ 3,460,215 ​ $ 3,492,120 ​ ​ ​ ​ ​ ​ ​ ​ ​ ​ ​ ​ ​ ​ ​ ​ ​ ​ ​ ​ ​ December 31, 2023 ​ 30 - 59 60 - 89 90 Days or ​ ​ ​ ​ ​ ​ ​ ​ Days ​ Days ​ Greater ​ Total ​ ​ ​ ​ ​ ​ Past Due ​ Past Due ​ Past Due ​ Past Due ​ Current ​ Total ​ ​ (Dollars in thousands) Commercial ​ $ 6,688 ​ $ 2,030 ​ $ 1,264 ​ $ 9,982 ​ $ 453,796 ​ $ 463,778 Real estate: ​ ​ ​ ​ ​ ​ ​ ​ ​ ​ ​ ​ ​ ​ ​ ​ ​ ​ CRE - Owner Occupied ​ — ​ ​ — ​ ​ — ​ ​ — ​ 583,253 ​ 583,253 CRE - Non-Owner Occupied ​ ​ 1,289 ​ ​ — ​ ​ — ​ ​ 1,289 ​ ​ 1,255,301 ​ ​ 1,256,590 Land and construction ​ 955 ​ ​ — ​ ​ 3,706 ​ 4,661 ​ 135,852 ​ 140,513 Home equity ​ — ​ ​ — ​ ​ 142 ​ 142 ​ 118,983 ​ 119,125 Multifamily ​ ​ — ​ ​ — ​ ​ — ​ ​ — ​ ​ 269,734 ​ ​ 269,734 Residential mortgages ​ ​ 3,794 ​ ​ 510 ​ ​ 779 ​ ​ 5,083 ​ ​ 491,878 ​ ​ 496,961 Consumer and other ​ — ​ ​ — ​ ​ — ​ — ​ 20,919 ​ 20,919 Total ​ $ 12,726 ​ $ 2,540 ​ $ 5,891 ​ $ 21,157 ​ $ 3,329,716 ​ $ 3,350,873 ​ ​ The following table presents the past due loans on nonaccrual and current loans on nonaccrual at the dates indicated: ​ ​ ​ ​ ​ ​ ​ ​ ​ ​ December 31, ​ December 31, ​ 2024 ​ 2023 ​ ​ (Dollars in thousands) Past due nonaccrual loans ​ $ 7,068 ​ $ 6,100 Current nonaccrual loans ​ ​ 110 ​ ​ 718 Total nonaccrual loans ​ $ 7,178 ​ $ 6,818 ​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resumes recognizing interest income only as cash interest payments are received and it has been determined the collection of all outstanding principal is not in doubt. Credit Quality Indicators Concentrations of credit risk arise when a number of client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and their guaranto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their contractual loan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definitions: ​ Special Mention. ​ Substandard. ​ Substandard-Nonaccrual. ​ ​ ​ Doubtful. ​ Loss. ​ Loans may be reviewed at any time throughout a loan’s duration. If new information is provided, a new risk assessment may be performed if warranted. ​ The following tables present term loans amortized cost by vintage and loan grade classification, and revolving loans amortized cost by loan grade classification at December 31, 2024 and December 31, 2023. The loan grade classifications are based on the Bank’s internal loan grading methodology. Loan grade categories for doubtful and loss rated loans are not included on the tables below as there are no loans with those grades at December 31, 2024 and December 31, 2023. The vintage year represents the period the loan was originated or in the case of renewed loans, the period last renewed. The amortized balance is the loan balance less any purchase discounts, plus any loan purchase premiums. The loan categories are based on the loan segmentation in the Company's CECL reserve methodology based on loan purpose and type. ​ ​ ​ ​ ​ ​ ​ ​ ​ ​ ​ ​ ​ ​ ​ ​ ​ ​ ​ ​ ​ ​ ​ ​ ​ ​ ​ ​ ​ ​ ​ ​ ​ ​ ​ ​ ​ ​ ​ ​ ​ ​ ​ ​ ​ ​ ​ Revolving ​ ​ ​ ​ ​ ​ ​ ​ ​ Loans ​ ​ ​ ​ ​ ​ Term Loans Amortized Cost Basis by Originated Period as of December 31, 2024 ​ ​ Amortized ​ ​ ​ ​ ​ 2024 ​ 2023 ​ 2022 ​ 2021 ​ 2020 ​ Prior Periods ​ ​ Cost Basis ​ ​ Total ​ ​ (Dollars in thousands) Commercial: ​ ​ ​ ​ ​ ​ ​ ​ ​ ​ ​ ​ ​ ​ ​ ​ ​ ​ ​ ​ ​ ​ ​ ​ Pass ​ $ 133,643 ​ $ 27,101 ​ $ 17,114 ​ $ 16,312 ​ $ 10,444 ​ $ 28,671 ​ $ 289,147 ​ $ 522,432 Special Mention ​ ​ 1,927 ​ ​ — ​ ​ 327 ​ ​ 86 ​ ​ — ​ ​ 358 ​ ​ 423 ​ ​ 3,121 Substandard ​ ​ — ​ ​ 146 ​ ​ — ​ ​ 32 ​ ​ — ​ ​ 4,405 ​ ​ 200 ​ ​ 4,783 Substandard-Nonaccrual ​ ​ — ​ ​ — ​ ​ 591 ​ ​ 209 ​ ​ — ​ ​ 214 ​ ​ — ​ ​ 1,014 Total ​ ​ 135,570 ​ ​ 27,247 ​ ​ 18,032 ​ ​ 16,639 ​ ​ 10,444 ​ ​ 33,648 ​ ​ 289,770 ​ ​ 531,350 ​ ​ ​ ​ ​ ​ ​ ​ ​ ​ ​ ​ ​ ​ ​ ​ ​ ​ ​ ​ ​ ​ ​ ​ ​ CRE - Owner Occupied: ​ ​ ​ ​ ​ ​ ​ ​ ​ ​ ​ ​ ​ ​ ​ ​ ​ ​ ​ ​ ​ ​ ​ ​ Pass ​ ​ 57,988 ​ ​ 31,688 ​ ​ 81,133 ​ ​ 95,939 ​ ​ 65,152 ​ ​ 244,430 ​ ​ 6,899 ​ ​ 583,229 Special Mention ​ ​ — ​ ​ — ​ ​ — ​ ​ 7,132 ​ ​ 443 ​ ​ 1,342 ​ ​ — ​ ​ 8,917 Substandard ​ ​ — ​ ​ — ​ ​ — ​ ​ 6,333 ​ ​ 3,157 ​ ​ — ​ ​ — ​ ​ 9,490 Substandard-Nonaccrual ​ ​ — ​ ​ — ​ ​ — ​ ​ — ​ ​ — ​ ​ — ​ ​ — ​ ​ — Total ​ ​ 57,988 ​ ​ 31,688 ​ ​ 81,133 ​ ​ 109,404 ​ ​ 68,752 ​ ​ 245,772 ​ ​ 6,899 ​ ​ 601,636 ​ ​ ​ ​ ​ ​ ​ ​ ​ ​ ​ ​ ​ ​ ​ ​ ​ ​ ​ ​ ​ ​ ​ ​ ​ CRE - Non-Owner Occupied: ​ ​ ​ ​ ​ ​ ​ ​ ​ ​ ​ ​ ​ ​ ​ ​ ​ ​ ​ ​ ​ ​ ​ ​ Pass ​ ​ 137,935 ​ ​ 222,142 ​ ​ 229,993 ​ ​ 250,266 ​ ​ 27,031 ​ ​ 442,105 ​ ​ 5,356 ​ ​ 1,314,828 Special Mention ​ ​ — ​ ​ — ​ ​ 4,810 ​ ​ 4,890 ​ ​ — ​ ​ — ​ ​ — ​ ​ 9,700 Substandard ​ ​ — ​ ​ — ​ ​ — ​ ​ 4,480 ​ ​ — ​ ​ 11,658 ​ ​ 600 ​ ​ 16,738 Substandard-Nonaccrual ​ ​ — ​ ​ — ​ ​ — ​ ​ — ​ ​ — ​ ​ — ​ ​ — ​ ​ — Total ​ ​ 137,935 ​ ​ 222,142 ​ ​ 234,803 ​ ​ 259,636 ​ ​ 27,031 ​ ​ 453,763 ​ ​ 5,956 ​ ​ 1,341,266 ​ ​ ​ ​ ​ ​ ​ ​ ​ ​ ​ ​ ​ ​ ​ ​ ​ ​ ​ ​ ​ ​ ​ ​ ​ Land and construction: ​ ​ ​ ​ ​ ​ ​ ​ ​ ​ ​ ​ ​ ​ ​ ​ ​ ​ ​ ​ ​ ​ ​ ​ Pass ​ ​ 32,691 ​ ​ 45,250 ​ ​ 31,599 ​ ​ 9,899 ​ ​ 212 ​ ​ — ​ ​ — ​ ​ 119,651 Special Mention ​ ​ — ​ ​ — ​ ​ — ​ ​ — ​ ​ — ​ ​ 2,323 ​ ​ — ​ ​ 2,323 Substandard ​ ​ — ​ ​ — ​ ​ — ​ ​ — ​ ​ — ​ ​ — ​ ​ — ​ ​ — Substandard-Nonaccrual ​ ​ — ​ ​ — ​ ​ — ​ ​ 3,815 ​ ​ 978 ​ ​ 1,081 ​ ​ — ​ ​ 5,874 Total ​ ​ 32,691 ​ ​ 45,250 ​ ​ 31,599 ​ ​ 13,714 ​ ​ 1,190 ​ ​ 3,404 ​ ​ — ​ ​ 127,848 ​ ​ ​ ​ ​ ​ ​ ​ ​ ​ ​ ​ ​ ​ ​ ​ ​ ​ ​ ​ ​ ​ ​ ​ ​ Home equity: ​ ​ ​ ​ ​ ​ ​ ​ ​ ​ ​ ​ ​ ​ ​ ​ ​ ​ ​ ​ ​ ​ ​ ​ Pass ​ ​ — ​ ​ — ​ ​ — ​ ​ — ​ ​ — ​ ​ 2,378 ​ ​ 122,207 ​ ​ 124,585 Special Mention ​ ​ — ​ ​ — ​ ​ — ​ ​ — ​ ​ — ​ ​ — ​ ​ — ​ ​ — Substandard ​ ​ — ​ ​ — ​ ​ — ​ ​ — ​ ​ 750 ​ ​ — ​ ​ 2,551 ​ ​ 3,301 Substandard-Nonaccrual ​ ​ — ​ ​ — ​ ​ — ​ ​ — ​ ​ — ​ ​ 77 ​ ​ — ​ ​ 77 Total ​ ​ — ​ ​ — ​ ​ — ​ ​ — ​ ​ 750 ​ ​ 2,455 ​ ​ 124,758 ​ ​ 127,963 ​ ​ ​ ​ ​ ​ ​ ​ ​ ​ ​ ​ ​ ​ ​ ​ ​ ​ ​ ​ ​ ​ ​ ​ ​ Multifamily: ​ ​ ​ ​ ​ ​ ​ ​ ​ ​ ​ ​ ​ ​ ​ ​ ​ ​ ​ ​ ​ ​ ​ ​ Pass ​ ​ 20,218 ​ ​ 46,304 ​ ​ 39,609 ​ ​ 53,488 ​ ​ 5,249 ​ ​ 109,930 ​ ​ 692 ​ ​ 275,490 Special Mention ​ ​ — ​ ​ — ​ ​ — ​ ​ — ​ ​ — ​ ​ — ​ ​ — ​ ​ — Substandard ​ ​ — ​ ​ — ​ ​ — ​ ​ — ​ ​ — ​ ​ — ​ ​ — ​ ​ — Substandard-Nonaccrual ​ ​ — ​ ​ — ​ ​ — ​ ​ — ​ ​ — ​ ​ — ​ ​ — ​ ​ — Total ​ ​ 20,218 ​ ​ 46,304 ​ ​ 39,609 ​ ​ 53,488 ​ ​ 5,249 ​ ​ 109,930 ​ ​ 692 ​ ​ 275,490 ​ ​ ​ ​ ​ ​ ​ ​ ​ ​ ​ ​ ​ ​ ​ ​ ​ ​ ​ ​ ​ ​ ​ ​ ​ Residential mortgage: ​ ​ ​ ​ ​ ​ ​ ​ ​ ​ ​ ​ ​ ​ ​ ​ ​ ​ ​ ​ ​ ​ ​ ​ Pass ​ ​ 3,757 ​ ​ 1,659 ​ ​ 180,979 ​ ​ 251,167 ​ ​ 1,006 ​ ​ 32,384 ​ ​ — ​ ​ 470,952 Special Mention ​ ​ — ​ ​ — ​ ​ — ​ ​ 607 ​ ​ — ​ ​ — ​ ​ — ​ ​ 607 Substandard ​ ​ — ​ ​ — ​ ​ — ​ ​ — ​ ​ — ​ ​ 171 ​ ​ — ​ ​ 171 Substandard-Nonaccrual ​ ​ — ​ ​ — ​ ​ — ​ ​ — ​ ​ — ​ ​ — ​ ​ — ​ ​ — Total ​ ​ 3,757 ​ ​ 1,659 ​ ​ 180,979 ​ ​ 251,774 ​ ​ 1,006 ​ ​ 32,555 ​ ​ — ​ ​ 471,730 ​ ​ ​ ​ ​ ​ ​ ​ ​ ​ ​ ​ ​ ​ ​ ​ ​ ​ ​ ​ ​ ​ ​ ​ ​ Consumer and other: ​ ​ ​ ​ ​ ​ ​ ​ ​ ​ ​ ​ ​ ​ ​ ​ ​ ​ ​ ​ ​ ​ ​ ​ Pass ​ ​ 405 ​ ​ 237 ​ ​ 1,338 ​ ​ 43 ​ ​ — ​ ​ 2,027 ​ ​ 10,574 ​ ​ 14,624 Special Mention ​ ​ — ​ ​ — ​ ​ — ​ ​ — ​ ​ — ​ ​ — ​ ​ — ​ ​ — Substandard ​ ​ — ​ ​ — ​ ​ — ​ ​ — ​ ​ — ​ ​ — ​ ​ — ​ ​ — Substandard-Nonaccrual ​ ​ — ​ ​ — ​ ​ — ​ ​ — ​ ​ — ​ ​ — ​ ​ 213 ​ ​ 213 Total ​ ​ 405 ​ ​ 237 ​ ​ 1,338 ​ ​ 43 ​ ​ — ​ ​ 2,027 ​ ​ 10,787 ​ ​ 14,837 ​ ​ ​ ​ ​ ​ ​ ​ ​ ​ ​ ​ ​ ​ ​ ​ ​ ​ ​ ​ ​ ​ ​ ​ ​ Total loans ​ $ 388,564 ​ $ 374,527 ​ $ 587,493 ​ $ 704,698 ​ $ 114,422 ​ $ 883,554 ​ $ 438,862 ​ $ 3,492,120 ​ ​ ​ ​ ​ ​ ​ ​ ​ ​ ​ ​ ​ ​ ​ ​ ​ ​ ​ ​ ​ ​ ​ ​ ​ Risk Grades: ​ ​ ​ ​ ​ ​ ​ ​ ​ ​ ​ ​ ​ ​ ​ ​ ​ ​ ​ ​ ​ ​ ​ ​ Pass ​ $ 386,637 ​ $ 374,381 ​ $ 581,765 ​ $ 677,114 ​ $ 109,094 ​ $ 861,925 ​ $ 434,875 ​ $ 3,425,791 Special Mention ​ ​ 1,927 ​ ​ — ​ ​ 5,137 ​ ​ 12,715 ​ ​ 443 ​ ​ 4,023 ​ ​ 423 ​ ​ 24,668 Substandard ​ ​ — ​ ​ 146 ​ ​ — ​ ​ 10,845 ​ ​ 3,907 ​ ​ 16,234 ​ ​ 3,351 ​ ​ 34,483 Substandard-Nonaccrual ​ ​ — ​ ​ — ​ ​ 591 ​ ​ 4,024 ​ ​ 978 ​ ​ 1,372 ​ ​ 213 ​ ​ 7,178 Grand Total ​ $ 388,564 ​ $ 374,527 ​ $ 587,493 ​ $ 704,698 ​ $ 114,422 ​ $ 883,554 ​ $ 438,862 ​ $ 3,492,120 ​ ​ ​ ​ ​ ​ ​ ​ ​ ​ ​ ​ ​ ​ ​ ​ ​ ​ ​ ​ ​ ​ ​ ​ ​ ​ ​ ​ ​ ​ ​ ​ ​ ​ ​ ​ ​ ​ ​ ​ ​ ​ ​ ​ ​ ​ ​ ​ Revolving ​ ​ ​ ​ ​ ​ ​ ​ ​ Loans ​ ​ ​ ​ ​ ​ Term Loans Amortized Cost Basis by Originated Period as of December 31, 2023 ​ ​ Amortized ​ ​ ​ ​ 2023 ​ 2022 ​ 2021 ​ 2020 ​ 2019 ​ Prior Periods ​ ​ Cost Basis ​ ​ Total ​ ​ (Dollars in thousands) Commercial: ​ ​ ​ ​ ​ ​ ​ ​ ​ ​ ​ ​ ​ ​ ​ ​ ​ ​ ​ ​ ​ ​ ​ ​ Pass ​ $ 99,387 ​ $ 25,250 ​ $ 19,732 ​ $ 14,929 ​ $ 11,893 ​ $ 22,134 ​ $ 258,461 ​ $ 451,786 Special Mention ​ ​ 2,107 ​ ​ 1,092 ​ ​ 41 ​ ​ — ​ ​ 133 ​ ​ 1,134 ​ ​ 467 ​ ​ 4,974 Substandard ​ ​ 4 ​ ​ 1,516 ​ ​ — ​ ​ 100 ​ ​ 185 ​ ​ 3,835 ​ ​ 142 ​ ​ 5,782 Substandard-Nonaccrual ​ ​ — ​ ​ — ​ ​ 349 ​ ​ — ​ ​ 116 ​ ​ 771 ​ ​ — ​ ​ 1,236 Total ​ ​ 101,498 ​ ​ 27,858 ​ ​ 20,122 ​ ​ 15,029 ​ ​ 12,327 ​ ​ 27,874 ​ ​ 259,070 ​ ​ 463,778 ​ ​ ​ ​ ​ ​ ​ ​ ​ ​ ​ ​ ​ ​ ​ ​ ​ ​ ​ ​ ​ ​ ​ ​ ​ CRE - Owner Occupied: ​ ​ ​ ​ ​ ​ ​ ​ ​ ​ ​ ​ ​ ​ ​ ​ ​ ​ ​ ​ ​ ​ ​ ​ Pass ​ ​ 32,993 ​ ​ 86,688 ​ ​ 110,613 ​ ​ 68,184 ​ ​ 52,885 ​ ​ 214,729 ​ ​ 10,302 ​ ​ 576,394 Special Mention ​ ​ — ​ ​ 250 ​ ​ 3,241 ​ ​ 462 ​ ​ — ​ ​ 1,802 ​ ​ — ​ ​ 5,755 Substandard ​ ​ — ​ ​ — ​ ​ — ​ ​ — ​ ​ 1,100 ​ ​ 4 ​ ​ — ​ ​ 1,104 Substandard-Nonaccrual ​ ​ — ​ ​ — ​ ​ — ​ ​ — ​ ​ — ​ ​ — ​ ​ — ​ ​ — Total ​ ​ 32,993 ​ ​ 86,938 ​ ​ 113,854 ​ ​ 68,646 ​ ​ 53,985 ​ ​ 216,535 ​ ​ 10,302 ​ ​ 583,253 ​ ​ ​ ​ ​ ​ ​ ​ ​ ​ ​ ​ ​ ​ ​ ​ ​ ​ ​ ​ ​ ​ ​ ​ ​ CRE - Non-Owner Occupied: ​ ​ ​ ​ ​ ​ ​ ​ ​ ​ ​ ​ ​ ​ ​ ​ ​ ​ ​ ​ ​ ​ ​ ​ Pass ​ ​ 225,505 ​ ​ 243,080 ​ ​ 267,870 ​ ​ 28,315 ​ ​ 92,648 ​ ​ 370,552 ​ ​ 3,199 ​ ​ 1,231,169 Special Mention ​ ​ — ​ ​ — ​ ​ — ​ ​ — ​ ​ 7,493 ​ ​ 10,040 ​ ​ — ​ ​ 17,533 Substandard ​ ​ — ​ ​ — ​ ​ — ​ ​ — ​ ​ — ​ ​ 7,614 ​ ​ 274 ​ ​ 7,888 Substandard-Nonaccrual ​ ​ — ​ ​ — ​ ​ — ​ ​ — ​ ​ — ​ ​ — ​ ​ — ​ ​ — Total ​ ​ 225,505 ​ ​ 243,080 ​ ​ 267,870 ​ ​ 28,315 ​ ​ 100,141 ​ ​ 388,206 ​ ​ 3,473 ​ ​ 1,256,590 ​ ​ ​ ​ ​ ​ ​ ​ ​ ​ ​ ​ ​ ​ ​ ​ ​ ​ ​ ​ ​ ​ ​ ​ ​ Land and construction: ​ ​ ​ ​ ​ ​ ​ ​ ​ ​ ​ ​ ​ ​ ​ ​ ​ ​ ​ ​ ​ ​ ​ ​ Pass ​ ​ 40,142 ​ ​ 52,862 ​ ​ 27,419 ​ ​ 9,273 ​ ​ 1,864 ​ ​ — ​ ​ — ​ ​ 131,560 Special Mention ​ ​ 2,163 ​ ​ — ​ ​ — ​ ​ — ​ ​ — ​ ​ — ​ ​ — ​ ​ 2,163 Substandard ​ ​ 2,129 ​ ​ — ​ ​ — ​ ​ — ​ ​ — ​ ​ — ​ ​ — ​ ​ 2,129 Substandard-Nonaccrual ​ ​ — ​ ​ — ​ ​ 3,706 ​ ​ 955 ​ ​ — ​ ​ — ​ ​ — ​ ​ 4,661 Total ​ ​ 44,434 ​ ​ 52,862 ​ ​ 31,125 ​ ​ 10,228 ​ ​ 1,864 ​ ​ — ​ ​ — ​ ​ 140,513 ​ ​ ​ ​ ​ ​ ​ ​ ​ ​ ​ ​ ​ ​ ​ ​ ​ ​ ​ ​ ​ ​ ​ ​ ​ Home equity: ​ ​ ​ ​ ​ ​ ​ ​ ​ ​ ​ ​ ​ ​ ​ ​ ​ ​ ​ ​ ​ ​ ​ ​ Pass ​ ​ — ​ ​ — ​ ​ — ​ ​ — ​ ​ — ​ ​ 1,463 ​ ​ 111,250 ​ ​ 112,713 Special Mention ​ ​ — ​ ​ — ​ ​ — ​ ​ — ​ ​ — ​ ​ — ​ ​ 2,110 ​ ​ 2,110 Substandard ​ ​ — ​ ​ — ​ ​ — ​ ​ — ​ ​ — ​ ​ — ​ ​ 4,160 ​ ​ 4,160 Substandard-Nonaccrual ​ ​ — ​ ​ — ​ ​ — ​ ​ — ​ ​ — ​ ​ — ​ ​ 142 ​ ​ 142 Total ​ ​ — ​ ​ — ​ ​ — ​ ​ — ​ ​ — ​ ​ 1,463 ​ ​ 117,662 ​ ​ 119,125 ​ ​ ​ ​ ​ ​ ​ ​ ​ ​ ​ ​ ​ ​ ​ ​ ​ ​ ​ ​ ​ ​ ​ ​ ​ Multifamily: ​ ​ ​ ​ ​ ​ ​ ​ ​ ​ ​ ​ ​ ​ ​ ​ ​ ​ ​ ​ ​ ​ ​ ​ Pass ​ ​ 47,089 ​ ​ 41,112 ​ ​ 55,557 ​ ​ 5,394 ​ ​ 42,129 ​ ​ 75,890 ​ ​ 355 ​ ​ 267,526 Special Mention ​ ​ — ​ ​ — ​ ​ — ​ ​ — ​ ​ — ​ ​ — ​ ​ — ​ ​ — Substandard ​ ​ — ​ ​ — ​ ​ — ​ ​ — ​ ​ — ​ ​ 2,208 ​ ​ — ​ ​ 2,208 Substandard-Nonaccrual ​ ​ — ​ ​ — ​ ​ — ​ ​ — ​ ​ — ​ ​ — ​ ​ — ​ ​ — Total ​ ​ 47,089 ​ ​ 41,112 ​ ​ 55,557 ​ ​ 5,394 ​ ​ 42,129 ​ ​ 78,098 ​ ​ 355 ​ ​ 269,734 ​ ​ ​ ​ ​ ​ ​ ​ ​ ​ ​ ​ ​ ​ ​ ​ ​ ​ ​ ​ ​ ​ ​ ​ ​ Residential mortgage: ​ ​ ​ ​ ​ ​ ​ ​ ​ ​ ​ ​ ​ ​ ​ ​ ​ ​ ​ ​ ​ ​ ​ ​ Pass ​ ​ 1,684 ​ ​ 187,417 ​ ​ 268,617 ​ ​ 1,037 ​ ​ 6,861 ​ ​ 28,892 ​ ​ — ​ ​ 494,508 Special Mention ​ ​ — ​ ​ — ​ ​ — ​ ​ — ​ ​ — ​ ​ — ​ ​ — ​ ​ — Substandard ​ ​ — ​ ​ 973 ​ ​ — ​ ​ — ​ ​ — ​ ​ 701 ​ ​ — ​ ​ 1,674 Substandard-Nonaccrual ​ ​ — ​ ​ 779 ​ ​ — ​ ​ — ​ ​ — ​ ​ — ​ ​ — ​ ​ 779 Total ​ ​ 1,684 ​ ​ 189,169 ​ ​ 268,617 ​ ​ 1,037 ​ ​ 6,861 ​ ​ 29,593 ​ ​ — ​ ​ 496,961 ​ ​ ​ ​ ​ ​ ​ ​ ​ ​ ​ ​ ​ ​ ​ ​ ​ ​ ​ ​ ​ ​ ​ ​ ​ Consumer and other: ​ ​ ​ ​ ​ ​ ​ ​ ​ ​ ​ ​ ​ ​ ​ ​ ​ ​ ​ ​ ​ ​ ​ ​ Pass ​ ​ 2,332 ​ ​ 1,376 ​ ​ 3 ​ ​ — ​ ​ — ​ ​ 2,089 ​ ​ 14,961 ​ ​ 20,761 Special Mention ​ ​ — ​ ​ — ​ ​ 62 ​ ​ — ​ ​ — ​ ​ 96 ​ ​ — ​ ​ 158 Substandard ​ ​ — ​ ​ — ​ ​ — ​ ​ — ​ ​ — ​ ​ — ​ ​ — ​ ​ — Substandard-Nonaccrual ​ ​ — ​ ​ — ​ ​ — ​ ​ — ​ ​ — ​ ​ — ​ ​ — ​ ​ — Total ​ ​ 2,332 ​ ​ 1,376 ​ ​ 65 ​ ​ — ​ ​ — ​ ​ 2,185 ​ ​ 14,961 ​ ​ 20,919 ​ ​ ​ ​ ​ ​ ​ ​ ​ ​ ​ ​ ​ ​ ​ ​ ​ ​ ​ ​ ​ ​ ​ ​ ​ Total loans ​ $ 455,535 ​ $ 642,395 ​ $ 757,210 ​ $ 128,649 ​ $ 217,307 ​ $ 743,954 ​ $ 405,823 ​ $ 3,350,873 ​ ​ ​ ​ ​ ​ ​ ​ ​ ​ ​ ​ ​ ​ ​ ​ ​ ​ ​ ​ ​ ​ ​ ​ ​ Risk Grades: ​ ​ ​ ​ ​ ​ ​ ​ ​ ​ ​ ​ ​ ​ ​ ​ ​ ​ ​ ​ ​ ​ ​ ​ Pass ​ $ 449,132 ​ $ 637,785 ​ $ 749,811 ​ $ 127,132 ​ $ 208,280 ​ $ 715,749 ​ $ 398,528 ​ $ 3,286,417 Special Mention ​ ​ 4,270 ​ ​ 1,342 ​ ​ 3,344 ​ ​ 462 ​ ​ 7,626 ​ ​ 13,072 ​ ​ 2,577 ​ ​ 32,693 Substandard ​ ​ 2,133 ​ ​ 2,489 ​ ​ — ​ ​ 100 ​ ​ 1,285 ​ ​ 14,362 ​ ​ 4,576 ​ ​ 24,945 Substandard-Nonaccrual ​ ​ — ​ ​ 779 ​ ​ 4,055 ​ ​ 955 ​ ​ 116 ​ ​ 771 ​ ​ 142 ​ ​ 6,818 Grand Total ​ $ 455,535 ​ $ 642,395 ​ $ 757,210 ​ $ 128,649 ​ $ 217,307 ​ $ 743,954 ​ $ 405,823 ​ $ 3,350,873 ​ ​ The following table presents the gross charge-offs by class of loans and year of origination for the year ended December 31, 2024: ​ ​ ​ ​ ​ ​ ​ ​ ​ ​ ​ ​ ​ ​ ​ ​ ​ ​ ​ ​ ​ ​ ​ ​ ​ ​ ​ ​ ​ Gross Charge-offs by Originated Period for the Year Ended December 31, 2024 ​ ​ Revolving ​ ​ ​ ​ ​ 2024 ​ 2023 ​ 2022 ​ 2021 ​ 2020 ​ Prior Periods ​ ​ Loans ​ ​ Total ​ ​ (Dollars in thousands) Commercial ​ $ 57 ​ $ 424 ​ $ — ​ $ — ​ $ ​ ​ $ 675 ​ $ 149 ​ $ 1,305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299 ​ ​ 299 Total ​ $ 57 ​ $ 424 ​ $ — ​ $ — ​ $ — ​ $ 675 ​ $ 448 ​ $ 1,604 ​ ​ ​ ​ ​ ​ ​ ​ ​ ​ ​ ​ ​ ​ ​ ​ ​ ​ ​ ​ ​ ​ ​ ​ ​ ​ ​ ​ ​ ​ ​ ​ ​ ​ ​ ​ ​ ​ ​ ​ ​ ​ ​ ​ ​ ​ ​ ​ ​ ​ ​ ​ ​ ​ ​ ​ ​ ​ ​ ​ ​ ​ ​ ​ Gross Charge-offs by Originated Period for the Year Ended December 31, 2023 ​ ​ Revolving ​ ​ ​ ​ ​ ​ 2023 ​ 2022 ​ 2021 ​ 2020 ​ 2019 ​ Prior Periods ​ ​ Loans ​ ​ Total ​ ​ (Dollars in thousands) Commercial ​ $ 35 ​ $ 95 ​ $ — ​ $ — ​ $ 339 ​ $ 281 ​ $ — ​ $ 750 Real estate: ​ ​ ​ ​ ​ ​ ​ ​ ​ ​ ​ ​ ​ ​ ​ ​ ​ ​ ​ ​ ​ ​ ​ ​ CRE - Owner Occupied ​ ​ — ​ ​ — ​ ​ — ​ ​ — ​ ​ — ​ ​ — ​ ​ — ​ ​ — CRE - Non-Owner Occupied ​ ​ — ​ ​ — ​ ​ — ​ ​ — ​ ​ — ​ ​ — ​ ​ — ​ ​ — Land and construction ​ ​ — ​ ​ — ​ ​ — ​ ​ — ​ ​ — ​ ​ — ​ ​ — ​ ​ — Home equity ​ ​ — ​ ​ — ​ ​ — ​ ​ — ​ ​ — ​ ​ — ​ ​ 246 ​ ​ 246 Multifamily ​ ​ — ​ ​ — ​ ​ — ​ ​ — ​ ​ — ​ ​ — ​ ​ — ​ ​ — Residential mortgages ​ ​ — ​ ​ — ​ ​ — ​ ​ — ​ ​ — ​ ​ — ​ ​ — ​ ​ — Consumer and other ​ ​ — ​ ​ — ​ ​ — ​ ​ — ​ ​ 15 ​ ​ — ​ ​ — ​ ​ 15 Total ​ $ 35 ​ $ 95 ​ $ — ​ $ — ​ $ 354 ​ $ 281 ​ $ 246 ​ $ 1,011 ​ The amortized cost basis of collateral-dependent loans at December 31, 2024 and December 31, 2023 was $701,000 and $290,000, respectively, and were secured by business assets. ​ When management determines that foreclosures are probable, expected credit losses for collateral-dependent loans are based on the fair value of the collateral at the reporting date, adjusted for selling costs as appropriate. For loans which foreclosure is not probable, but for which repayment is expected to be provided substantially through the operation or sale of the collateral and the borrower is experiencing financial difficulty, management has elected the practical expedient under ASC 326 to estimate expected credit losses based on the fair value of collateral,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Loan Modifications ​ Occasionally, the Company modifies loans to borrowers experiencing financial difficulty by providing principal forgiveness, term extension, payment delay, or interest reduction. When principal forgiveness is provided, the amount of forgiveness is charged-off against the allowance for credit losses. ​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 During the year ended December 31, 2024, there were commercial loan modifications with a term extension totaling $12,000, representing 0.00% of the total class of financing receivables, and included a weighted average term extension of 12 months. During the year ended December 31, 2023, there were commercial loan modifications with a payment delay totaling $63,000, a combination term extension and interest rate reduction totaling $3,000, representing 0.01% of the total class of financing receivables, and included principal forgiveness totaling $7,000, a weighted average interest rate reduction of 0.25%, and a weighted average term extension of 14 months. ​ ​ The Company has not committed to lend any additional amounts to these borrowers. There were no payment defaults for loans modified for the years ended December 31, 2024 an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Weighted-average Assumptions Used to Determine the Benefit Obligation at Year-end (Details)</t>
        </is>
      </c>
      <c r="B1" s="2" t="inlineStr">
        <is>
          <t>Dec. 31, 2024</t>
        </is>
      </c>
      <c r="C1" s="2" t="inlineStr">
        <is>
          <t>Dec. 31, 2023</t>
        </is>
      </c>
    </row>
    <row r="2">
      <c r="A2" s="4" t="inlineStr">
        <is>
          <t>Supplemental Retirement Plan</t>
        </is>
      </c>
      <c r="B2" s="4" t="inlineStr">
        <is>
          <t xml:space="preserve"> </t>
        </is>
      </c>
      <c r="C2" s="4" t="inlineStr">
        <is>
          <t xml:space="preserve"> </t>
        </is>
      </c>
    </row>
    <row r="3">
      <c r="A3" s="3" t="inlineStr">
        <is>
          <t>Weighted-average Assumptions Used to Determine the Benefit Obligation at Year-end</t>
        </is>
      </c>
      <c r="B3" s="4" t="inlineStr">
        <is>
          <t xml:space="preserve"> </t>
        </is>
      </c>
      <c r="C3" s="4" t="inlineStr">
        <is>
          <t xml:space="preserve"> </t>
        </is>
      </c>
    </row>
    <row r="4">
      <c r="A4" s="4" t="inlineStr">
        <is>
          <t>Discount rate</t>
        </is>
      </c>
      <c r="B4" s="10" t="n">
        <v>0.055</v>
      </c>
      <c r="C4" s="10" t="n">
        <v>0.0495</v>
      </c>
    </row>
    <row r="5">
      <c r="A5" s="4" t="inlineStr">
        <is>
          <t>Split-Dollar Life Insurance Benefit Plan</t>
        </is>
      </c>
      <c r="B5" s="4" t="inlineStr">
        <is>
          <t xml:space="preserve"> </t>
        </is>
      </c>
      <c r="C5" s="4" t="inlineStr">
        <is>
          <t xml:space="preserve"> </t>
        </is>
      </c>
    </row>
    <row r="6">
      <c r="A6" s="3" t="inlineStr">
        <is>
          <t>Weighted-average Assumptions Used to Determine the Benefit Obligation at Year-end</t>
        </is>
      </c>
      <c r="B6" s="4" t="inlineStr">
        <is>
          <t xml:space="preserve"> </t>
        </is>
      </c>
      <c r="C6" s="4" t="inlineStr">
        <is>
          <t xml:space="preserve"> </t>
        </is>
      </c>
    </row>
    <row r="7">
      <c r="A7" s="4" t="inlineStr">
        <is>
          <t>Discount rate</t>
        </is>
      </c>
      <c r="B7" s="10" t="n">
        <v>0.055</v>
      </c>
      <c r="C7" s="10" t="n">
        <v>0.04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Defined Benefit Plans - Estimated Benefit Payments over the Next Ten Years (Details) - Supplemental Retirement Plan $ in Thousands</t>
        </is>
      </c>
      <c r="B1" s="2" t="inlineStr">
        <is>
          <t>Dec. 31, 2024 USD ($)</t>
        </is>
      </c>
    </row>
    <row r="2">
      <c r="A2" s="3" t="inlineStr">
        <is>
          <t>Estimated Benefit Payments</t>
        </is>
      </c>
      <c r="B2" s="4" t="inlineStr">
        <is>
          <t xml:space="preserve"> </t>
        </is>
      </c>
    </row>
    <row r="3">
      <c r="A3" s="4" t="inlineStr">
        <is>
          <t>2025</t>
        </is>
      </c>
      <c r="B3" s="7" t="n">
        <v>1880</v>
      </c>
    </row>
    <row r="4">
      <c r="A4" s="4" t="inlineStr">
        <is>
          <t>2026</t>
        </is>
      </c>
      <c r="B4" s="6" t="n">
        <v>2211</v>
      </c>
    </row>
    <row r="5">
      <c r="A5" s="4" t="inlineStr">
        <is>
          <t>2027</t>
        </is>
      </c>
      <c r="B5" s="6" t="n">
        <v>2336</v>
      </c>
    </row>
    <row r="6">
      <c r="A6" s="4" t="inlineStr">
        <is>
          <t>2028</t>
        </is>
      </c>
      <c r="B6" s="6" t="n">
        <v>2396</v>
      </c>
    </row>
    <row r="7">
      <c r="A7" s="4" t="inlineStr">
        <is>
          <t>2029</t>
        </is>
      </c>
      <c r="B7" s="6" t="n">
        <v>2422</v>
      </c>
    </row>
    <row r="8">
      <c r="A8" s="4" t="inlineStr">
        <is>
          <t>2030 to 2034</t>
        </is>
      </c>
      <c r="B8" s="7" t="n">
        <v>1254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Components of Pension Cost (Details) - USD ($) $ in Thousands</t>
        </is>
      </c>
      <c r="B1" s="2" t="inlineStr">
        <is>
          <t>12 Months Ended</t>
        </is>
      </c>
    </row>
    <row r="2">
      <c r="B2" s="2" t="inlineStr">
        <is>
          <t>Dec. 31, 2024</t>
        </is>
      </c>
      <c r="C2" s="2" t="inlineStr">
        <is>
          <t>Dec. 31, 2023</t>
        </is>
      </c>
    </row>
    <row r="3">
      <c r="A3" s="4" t="inlineStr">
        <is>
          <t>Supplemental Retirement Plan</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7" t="n">
        <v>205</v>
      </c>
      <c r="C5" s="7" t="n">
        <v>192</v>
      </c>
    </row>
    <row r="6">
      <c r="A6" s="4" t="inlineStr">
        <is>
          <t>Interest cost</t>
        </is>
      </c>
      <c r="B6" s="6" t="n">
        <v>1272</v>
      </c>
      <c r="C6" s="6" t="n">
        <v>1296</v>
      </c>
    </row>
    <row r="7">
      <c r="A7" s="4" t="inlineStr">
        <is>
          <t>Amortization of net actuarial loss</t>
        </is>
      </c>
      <c r="B7" s="6" t="n">
        <v>104</v>
      </c>
      <c r="C7" s="6" t="n">
        <v>52</v>
      </c>
    </row>
    <row r="8">
      <c r="A8" s="4" t="inlineStr">
        <is>
          <t>Net periodic benefit cost</t>
        </is>
      </c>
      <c r="B8" s="6" t="n">
        <v>1581</v>
      </c>
      <c r="C8" s="6" t="n">
        <v>1540</v>
      </c>
    </row>
    <row r="9">
      <c r="A9" s="4" t="inlineStr">
        <is>
          <t>Amount recognized in other comprehensive income (loss)</t>
        </is>
      </c>
      <c r="B9" s="6" t="n">
        <v>719</v>
      </c>
      <c r="C9" s="6" t="n">
        <v>-521</v>
      </c>
    </row>
    <row r="10">
      <c r="A10" s="4" t="inlineStr">
        <is>
          <t>Split-Dollar Life Insurance Benefit Plan</t>
        </is>
      </c>
      <c r="B10" s="4" t="inlineStr">
        <is>
          <t xml:space="preserve"> </t>
        </is>
      </c>
      <c r="C10" s="4" t="inlineStr">
        <is>
          <t xml:space="preserve"> </t>
        </is>
      </c>
    </row>
    <row r="11">
      <c r="A11" s="3" t="inlineStr">
        <is>
          <t>Components of net periodic benefit cost:</t>
        </is>
      </c>
      <c r="B11" s="4" t="inlineStr">
        <is>
          <t xml:space="preserve"> </t>
        </is>
      </c>
      <c r="C11" s="4" t="inlineStr">
        <is>
          <t xml:space="preserve"> </t>
        </is>
      </c>
    </row>
    <row r="12">
      <c r="A12" s="4" t="inlineStr">
        <is>
          <t>Amortization of prior transition obligation and actuarial losses</t>
        </is>
      </c>
      <c r="B12" s="6" t="n">
        <v>-209</v>
      </c>
      <c r="C12" s="6" t="n">
        <v>-191</v>
      </c>
    </row>
    <row r="13">
      <c r="A13" s="4" t="inlineStr">
        <is>
          <t>Interest cost</t>
        </is>
      </c>
      <c r="B13" s="6" t="n">
        <v>344</v>
      </c>
      <c r="C13" s="6" t="n">
        <v>365</v>
      </c>
    </row>
    <row r="14">
      <c r="A14" s="4" t="inlineStr">
        <is>
          <t>Net periodic benefit cost</t>
        </is>
      </c>
      <c r="B14" s="6" t="n">
        <v>135</v>
      </c>
      <c r="C14" s="6" t="n">
        <v>174</v>
      </c>
    </row>
    <row r="15">
      <c r="A15" s="4" t="inlineStr">
        <is>
          <t>Amount recognized in other comprehensive income (loss)</t>
        </is>
      </c>
      <c r="B15" s="7" t="n">
        <v>470</v>
      </c>
      <c r="C15" s="7" t="n">
        <v>28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Estimated Net Actuarial Loss and Prior Service Cost (Details) - USD ($)</t>
        </is>
      </c>
      <c r="B1" s="2" t="inlineStr">
        <is>
          <t>Dec. 31, 2024</t>
        </is>
      </c>
      <c r="C1" s="2" t="inlineStr">
        <is>
          <t>Dec. 31, 2023</t>
        </is>
      </c>
    </row>
    <row r="2">
      <c r="A2" s="4" t="inlineStr">
        <is>
          <t>Supplemental Retirement Plan</t>
        </is>
      </c>
      <c r="B2" s="4" t="inlineStr">
        <is>
          <t xml:space="preserve"> </t>
        </is>
      </c>
      <c r="C2" s="4" t="inlineStr">
        <is>
          <t xml:space="preserve"> </t>
        </is>
      </c>
    </row>
    <row r="3">
      <c r="A3" s="3" t="inlineStr">
        <is>
          <t>Estimated net actuarial loss and prior service cost that will be amortized from accumulated other comprehensive loss into net periodic cost over next fiscal year</t>
        </is>
      </c>
      <c r="B3" s="4" t="inlineStr">
        <is>
          <t xml:space="preserve"> </t>
        </is>
      </c>
      <c r="C3" s="4" t="inlineStr">
        <is>
          <t xml:space="preserve"> </t>
        </is>
      </c>
    </row>
    <row r="4">
      <c r="A4" s="4" t="inlineStr">
        <is>
          <t>Estimated net actuarial loss and prior service cost that will be amortized from accumulated other comprehensive loss into net periodic cost over next fiscal year</t>
        </is>
      </c>
      <c r="B4" s="7" t="n">
        <v>48000</v>
      </c>
      <c r="C4" s="4" t="inlineStr">
        <is>
          <t xml:space="preserve"> </t>
        </is>
      </c>
    </row>
    <row r="5">
      <c r="A5" s="4" t="inlineStr">
        <is>
          <t>Split-Dollar Life Insurance Benefit Plan</t>
        </is>
      </c>
      <c r="B5" s="4" t="inlineStr">
        <is>
          <t xml:space="preserve"> </t>
        </is>
      </c>
      <c r="C5" s="4" t="inlineStr">
        <is>
          <t xml:space="preserve"> </t>
        </is>
      </c>
    </row>
    <row r="6">
      <c r="A6" s="3" t="inlineStr">
        <is>
          <t>Estimated net actuarial loss and prior service cost that will be amortized from accumulated other comprehensive loss into net periodic cost over next fiscal year</t>
        </is>
      </c>
      <c r="B6" s="4" t="inlineStr">
        <is>
          <t xml:space="preserve"> </t>
        </is>
      </c>
      <c r="C6" s="4" t="inlineStr">
        <is>
          <t xml:space="preserve"> </t>
        </is>
      </c>
    </row>
    <row r="7">
      <c r="A7" s="4" t="inlineStr">
        <is>
          <t>Estimated net actuarial loss and prior service cost that will be amortized from accumulated other comprehensive loss into net periodic cost over next fiscal year</t>
        </is>
      </c>
      <c r="B7" s="7" t="n">
        <v>258000</v>
      </c>
      <c r="C7" s="7" t="n">
        <v>209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Weighted-average Assumptions Used to Determine Net Periodic Cost (Details)</t>
        </is>
      </c>
      <c r="B1" s="2" t="inlineStr">
        <is>
          <t>12 Months Ended</t>
        </is>
      </c>
    </row>
    <row r="2">
      <c r="B2" s="2" t="inlineStr">
        <is>
          <t>Dec. 31, 2024</t>
        </is>
      </c>
      <c r="C2" s="2" t="inlineStr">
        <is>
          <t>Dec. 31, 2023</t>
        </is>
      </c>
    </row>
    <row r="3">
      <c r="A3" s="4" t="inlineStr">
        <is>
          <t>Supplemental Retirement Plan</t>
        </is>
      </c>
      <c r="B3" s="4" t="inlineStr">
        <is>
          <t xml:space="preserve"> </t>
        </is>
      </c>
      <c r="C3" s="4" t="inlineStr">
        <is>
          <t xml:space="preserve"> </t>
        </is>
      </c>
    </row>
    <row r="4">
      <c r="A4" s="3" t="inlineStr">
        <is>
          <t>Weighted-average Assumption Used to Determine Net Periodic Benefit Cost:</t>
        </is>
      </c>
      <c r="B4" s="4" t="inlineStr">
        <is>
          <t xml:space="preserve"> </t>
        </is>
      </c>
      <c r="C4" s="4" t="inlineStr">
        <is>
          <t xml:space="preserve"> </t>
        </is>
      </c>
    </row>
    <row r="5">
      <c r="A5" s="4" t="inlineStr">
        <is>
          <t>Discount rate</t>
        </is>
      </c>
      <c r="B5" s="10" t="n">
        <v>0.0495</v>
      </c>
      <c r="C5" s="10" t="n">
        <v>0.0517</v>
      </c>
    </row>
    <row r="6">
      <c r="A6" s="4" t="inlineStr">
        <is>
          <t>Split-Dollar Life Insurance Benefit Plan</t>
        </is>
      </c>
      <c r="B6" s="4" t="inlineStr">
        <is>
          <t xml:space="preserve"> </t>
        </is>
      </c>
      <c r="C6" s="4" t="inlineStr">
        <is>
          <t xml:space="preserve"> </t>
        </is>
      </c>
    </row>
    <row r="7">
      <c r="A7" s="3" t="inlineStr">
        <is>
          <t>Weighted-average Assumption Used to Determine Net Periodic Benefit Cost:</t>
        </is>
      </c>
      <c r="B7" s="4" t="inlineStr">
        <is>
          <t xml:space="preserve"> </t>
        </is>
      </c>
      <c r="C7" s="4" t="inlineStr">
        <is>
          <t xml:space="preserve"> </t>
        </is>
      </c>
    </row>
    <row r="8">
      <c r="A8" s="4" t="inlineStr">
        <is>
          <t>Discount rate</t>
        </is>
      </c>
      <c r="B8" s="10" t="n">
        <v>0.0495</v>
      </c>
      <c r="C8" s="10" t="n">
        <v>0.051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Dec. 31, 2024</t>
        </is>
      </c>
      <c r="C1" s="2" t="inlineStr">
        <is>
          <t>Dec. 31, 2023</t>
        </is>
      </c>
    </row>
    <row r="2">
      <c r="A2" s="3" t="inlineStr">
        <is>
          <t>Financial Assets and Liabilities Measured on a Recurring Basis</t>
        </is>
      </c>
      <c r="B2" s="4" t="inlineStr">
        <is>
          <t xml:space="preserve"> </t>
        </is>
      </c>
      <c r="C2" s="4" t="inlineStr">
        <is>
          <t xml:space="preserve"> </t>
        </is>
      </c>
    </row>
    <row r="3">
      <c r="A3" s="4" t="inlineStr">
        <is>
          <t>Securities available-for-sale</t>
        </is>
      </c>
      <c r="B3" s="7" t="n">
        <v>256274</v>
      </c>
      <c r="C3" s="7" t="n">
        <v>442636</v>
      </c>
    </row>
    <row r="4">
      <c r="A4" s="4" t="inlineStr">
        <is>
          <t>U.S. Treasury</t>
        </is>
      </c>
      <c r="B4" s="4" t="inlineStr">
        <is>
          <t xml:space="preserve"> </t>
        </is>
      </c>
      <c r="C4" s="4" t="inlineStr">
        <is>
          <t xml:space="preserve"> </t>
        </is>
      </c>
    </row>
    <row r="5">
      <c r="A5" s="3" t="inlineStr">
        <is>
          <t>Financial Assets and Liabilities Measured on a Recurring Basis</t>
        </is>
      </c>
      <c r="B5" s="4" t="inlineStr">
        <is>
          <t xml:space="preserve"> </t>
        </is>
      </c>
      <c r="C5" s="4" t="inlineStr">
        <is>
          <t xml:space="preserve"> </t>
        </is>
      </c>
    </row>
    <row r="6">
      <c r="A6" s="4" t="inlineStr">
        <is>
          <t>Securities available-for-sale</t>
        </is>
      </c>
      <c r="B6" s="6" t="n">
        <v>186183</v>
      </c>
      <c r="C6" s="6" t="n">
        <v>382369</v>
      </c>
    </row>
    <row r="7">
      <c r="A7" s="4" t="inlineStr">
        <is>
          <t>Agency mortgage-backed securities</t>
        </is>
      </c>
      <c r="B7" s="4" t="inlineStr">
        <is>
          <t xml:space="preserve"> </t>
        </is>
      </c>
      <c r="C7" s="4" t="inlineStr">
        <is>
          <t xml:space="preserve"> </t>
        </is>
      </c>
    </row>
    <row r="8">
      <c r="A8" s="3" t="inlineStr">
        <is>
          <t>Financial Assets and Liabilities Measured on a Recurring Basis</t>
        </is>
      </c>
      <c r="B8" s="4" t="inlineStr">
        <is>
          <t xml:space="preserve"> </t>
        </is>
      </c>
      <c r="C8" s="4" t="inlineStr">
        <is>
          <t xml:space="preserve"> </t>
        </is>
      </c>
    </row>
    <row r="9">
      <c r="A9" s="4" t="inlineStr">
        <is>
          <t>Securities available-for-sale</t>
        </is>
      </c>
      <c r="B9" s="6" t="n">
        <v>70091</v>
      </c>
      <c r="C9" s="6" t="n">
        <v>60267</v>
      </c>
    </row>
    <row r="10">
      <c r="A10" s="4" t="inlineStr">
        <is>
          <t>Recurring basis</t>
        </is>
      </c>
      <c r="B10" s="4" t="inlineStr">
        <is>
          <t xml:space="preserve"> </t>
        </is>
      </c>
      <c r="C10" s="4" t="inlineStr">
        <is>
          <t xml:space="preserve"> </t>
        </is>
      </c>
    </row>
    <row r="11">
      <c r="A11" s="3" t="inlineStr">
        <is>
          <t>Financial Assets and Liabilities Measured on a Recurring Basis</t>
        </is>
      </c>
      <c r="B11" s="4" t="inlineStr">
        <is>
          <t xml:space="preserve"> </t>
        </is>
      </c>
      <c r="C11" s="4" t="inlineStr">
        <is>
          <t xml:space="preserve"> </t>
        </is>
      </c>
    </row>
    <row r="12">
      <c r="A12" s="4" t="inlineStr">
        <is>
          <t>I/O strip receivables</t>
        </is>
      </c>
      <c r="B12" s="6" t="n">
        <v>82</v>
      </c>
      <c r="C12" s="6" t="n">
        <v>117</v>
      </c>
    </row>
    <row r="13">
      <c r="A13" s="4" t="inlineStr">
        <is>
          <t>Recurring basis | U.S. Treasury</t>
        </is>
      </c>
      <c r="B13" s="4" t="inlineStr">
        <is>
          <t xml:space="preserve"> </t>
        </is>
      </c>
      <c r="C13" s="4" t="inlineStr">
        <is>
          <t xml:space="preserve"> </t>
        </is>
      </c>
    </row>
    <row r="14">
      <c r="A14" s="3" t="inlineStr">
        <is>
          <t>Financial Assets and Liabilities Measured on a Recurring Basis</t>
        </is>
      </c>
      <c r="B14" s="4" t="inlineStr">
        <is>
          <t xml:space="preserve"> </t>
        </is>
      </c>
      <c r="C14" s="4" t="inlineStr">
        <is>
          <t xml:space="preserve"> </t>
        </is>
      </c>
    </row>
    <row r="15">
      <c r="A15" s="4" t="inlineStr">
        <is>
          <t>Securities available-for-sale</t>
        </is>
      </c>
      <c r="B15" s="6" t="n">
        <v>186183</v>
      </c>
      <c r="C15" s="6" t="n">
        <v>382369</v>
      </c>
    </row>
    <row r="16">
      <c r="A16" s="4" t="inlineStr">
        <is>
          <t>Recurring basis | Agency mortgage-backed securities</t>
        </is>
      </c>
      <c r="B16" s="4" t="inlineStr">
        <is>
          <t xml:space="preserve"> </t>
        </is>
      </c>
      <c r="C16" s="4" t="inlineStr">
        <is>
          <t xml:space="preserve"> </t>
        </is>
      </c>
    </row>
    <row r="17">
      <c r="A17" s="3" t="inlineStr">
        <is>
          <t>Financial Assets and Liabilities Measured on a Recurring Basis</t>
        </is>
      </c>
      <c r="B17" s="4" t="inlineStr">
        <is>
          <t xml:space="preserve"> </t>
        </is>
      </c>
      <c r="C17" s="4" t="inlineStr">
        <is>
          <t xml:space="preserve"> </t>
        </is>
      </c>
    </row>
    <row r="18">
      <c r="A18" s="4" t="inlineStr">
        <is>
          <t>Securities available-for-sale</t>
        </is>
      </c>
      <c r="B18" s="6" t="n">
        <v>70091</v>
      </c>
      <c r="C18" s="6" t="n">
        <v>60267</v>
      </c>
    </row>
    <row r="19">
      <c r="A19" s="4" t="inlineStr">
        <is>
          <t>Recurring basis | Quoted Prices in Active Markets for Identical Assets (Level 1) | U.S. Treasury</t>
        </is>
      </c>
      <c r="B19" s="4" t="inlineStr">
        <is>
          <t xml:space="preserve"> </t>
        </is>
      </c>
      <c r="C19" s="4" t="inlineStr">
        <is>
          <t xml:space="preserve"> </t>
        </is>
      </c>
    </row>
    <row r="20">
      <c r="A20" s="3" t="inlineStr">
        <is>
          <t>Financial Assets and Liabilities Measured on a Recurring Basis</t>
        </is>
      </c>
      <c r="B20" s="4" t="inlineStr">
        <is>
          <t xml:space="preserve"> </t>
        </is>
      </c>
      <c r="C20" s="4" t="inlineStr">
        <is>
          <t xml:space="preserve"> </t>
        </is>
      </c>
    </row>
    <row r="21">
      <c r="A21" s="4" t="inlineStr">
        <is>
          <t>Securities available-for-sale</t>
        </is>
      </c>
      <c r="B21" s="6" t="n">
        <v>186183</v>
      </c>
      <c r="C21" s="6" t="n">
        <v>382369</v>
      </c>
    </row>
    <row r="22">
      <c r="A22" s="4" t="inlineStr">
        <is>
          <t>Recurring basis | Significant Other Observable Inputs (Level 2)</t>
        </is>
      </c>
      <c r="B22" s="4" t="inlineStr">
        <is>
          <t xml:space="preserve"> </t>
        </is>
      </c>
      <c r="C22" s="4" t="inlineStr">
        <is>
          <t xml:space="preserve"> </t>
        </is>
      </c>
    </row>
    <row r="23">
      <c r="A23" s="3" t="inlineStr">
        <is>
          <t>Financial Assets and Liabilities Measured on a Recurring Basis</t>
        </is>
      </c>
      <c r="B23" s="4" t="inlineStr">
        <is>
          <t xml:space="preserve"> </t>
        </is>
      </c>
      <c r="C23" s="4" t="inlineStr">
        <is>
          <t xml:space="preserve"> </t>
        </is>
      </c>
    </row>
    <row r="24">
      <c r="A24" s="4" t="inlineStr">
        <is>
          <t>I/O strip receivables</t>
        </is>
      </c>
      <c r="B24" s="6" t="n">
        <v>82</v>
      </c>
      <c r="C24" s="6" t="n">
        <v>117</v>
      </c>
    </row>
    <row r="25">
      <c r="A25" s="4" t="inlineStr">
        <is>
          <t>Recurring basis | Significant Other Observable Inputs (Level 2) | Agency mortgage-backed securities</t>
        </is>
      </c>
      <c r="B25" s="4" t="inlineStr">
        <is>
          <t xml:space="preserve"> </t>
        </is>
      </c>
      <c r="C25" s="4" t="inlineStr">
        <is>
          <t xml:space="preserve"> </t>
        </is>
      </c>
    </row>
    <row r="26">
      <c r="A26" s="3" t="inlineStr">
        <is>
          <t>Financial Assets and Liabilities Measured on a Recurring Basis</t>
        </is>
      </c>
      <c r="B26" s="4" t="inlineStr">
        <is>
          <t xml:space="preserve"> </t>
        </is>
      </c>
      <c r="C26" s="4" t="inlineStr">
        <is>
          <t xml:space="preserve"> </t>
        </is>
      </c>
    </row>
    <row r="27">
      <c r="A27" s="4" t="inlineStr">
        <is>
          <t>Securities available-for-sale</t>
        </is>
      </c>
      <c r="B27" s="7" t="n">
        <v>70091</v>
      </c>
      <c r="C27" s="7" t="n">
        <v>6026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 $ in Thousands</t>
        </is>
      </c>
      <c r="B1" s="2" t="inlineStr">
        <is>
          <t>Dec. 31, 2024</t>
        </is>
      </c>
      <c r="C1" s="2" t="inlineStr">
        <is>
          <t>Dec. 31, 2023</t>
        </is>
      </c>
    </row>
    <row r="2">
      <c r="A2" s="4" t="inlineStr">
        <is>
          <t>Carrying Amounts</t>
        </is>
      </c>
      <c r="B2" s="4" t="inlineStr">
        <is>
          <t xml:space="preserve"> </t>
        </is>
      </c>
      <c r="C2" s="4" t="inlineStr">
        <is>
          <t xml:space="preserve"> </t>
        </is>
      </c>
    </row>
    <row r="3">
      <c r="A3" s="3" t="inlineStr">
        <is>
          <t>Impaired Loans Held-for-investment</t>
        </is>
      </c>
      <c r="B3" s="4" t="inlineStr">
        <is>
          <t xml:space="preserve"> </t>
        </is>
      </c>
      <c r="C3" s="4" t="inlineStr">
        <is>
          <t xml:space="preserve"> </t>
        </is>
      </c>
    </row>
    <row r="4">
      <c r="A4" s="4" t="inlineStr">
        <is>
          <t>Foreclosed assets</t>
        </is>
      </c>
      <c r="B4" s="7" t="n">
        <v>0</v>
      </c>
      <c r="C4"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Estimated Fair Values of Financial Instruments (Details) - USD ($)</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available-for-sale</t>
        </is>
      </c>
      <c r="B3" s="7" t="n">
        <v>256274000</v>
      </c>
      <c r="C3" s="7" t="n">
        <v>442636000</v>
      </c>
      <c r="D3" s="4" t="inlineStr">
        <is>
          <t xml:space="preserve"> </t>
        </is>
      </c>
      <c r="E3" s="4" t="inlineStr">
        <is>
          <t xml:space="preserve"> </t>
        </is>
      </c>
    </row>
    <row r="4">
      <c r="A4" s="4" t="inlineStr">
        <is>
          <t>Securities held-to-maturity</t>
        </is>
      </c>
      <c r="B4" s="6" t="n">
        <v>497012000</v>
      </c>
      <c r="C4" s="6" t="n">
        <v>564127000</v>
      </c>
      <c r="D4" s="4" t="inlineStr">
        <is>
          <t xml:space="preserve"> </t>
        </is>
      </c>
      <c r="E4" s="4" t="inlineStr">
        <is>
          <t xml:space="preserve"> </t>
        </is>
      </c>
    </row>
    <row r="5">
      <c r="A5" s="4" t="inlineStr">
        <is>
          <t>FHLB stock, FRB stock, and other investments</t>
        </is>
      </c>
      <c r="B5" s="6" t="n">
        <v>32556000</v>
      </c>
      <c r="C5" s="6" t="n">
        <v>325400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t</t>
        </is>
      </c>
      <c r="B7" s="6" t="n">
        <v>39653000</v>
      </c>
      <c r="C7" s="6" t="n">
        <v>39502000</v>
      </c>
      <c r="D7" s="4" t="inlineStr">
        <is>
          <t xml:space="preserve"> </t>
        </is>
      </c>
      <c r="E7" s="4" t="inlineStr">
        <is>
          <t xml:space="preserve"> </t>
        </is>
      </c>
    </row>
    <row r="8">
      <c r="A8" s="4" t="inlineStr">
        <is>
          <t>Allowance for credit losses on loans</t>
        </is>
      </c>
      <c r="B8" s="6" t="n">
        <v>48953000</v>
      </c>
      <c r="C8" s="6" t="n">
        <v>47958000</v>
      </c>
      <c r="D8" s="7" t="n">
        <v>47512000</v>
      </c>
      <c r="E8" s="7" t="n">
        <v>43290000</v>
      </c>
    </row>
    <row r="9">
      <c r="A9" s="4" t="inlineStr">
        <is>
          <t>Carrying Amount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968123000</v>
      </c>
      <c r="C11" s="6" t="n">
        <v>408129000</v>
      </c>
      <c r="D11" s="4" t="inlineStr">
        <is>
          <t xml:space="preserve"> </t>
        </is>
      </c>
      <c r="E11" s="4" t="inlineStr">
        <is>
          <t xml:space="preserve"> </t>
        </is>
      </c>
    </row>
    <row r="12">
      <c r="A12" s="4" t="inlineStr">
        <is>
          <t>Securities available-for-sale</t>
        </is>
      </c>
      <c r="B12" s="6" t="n">
        <v>256274000</v>
      </c>
      <c r="C12" s="6" t="n">
        <v>442636000</v>
      </c>
      <c r="D12" s="4" t="inlineStr">
        <is>
          <t xml:space="preserve"> </t>
        </is>
      </c>
      <c r="E12" s="4" t="inlineStr">
        <is>
          <t xml:space="preserve"> </t>
        </is>
      </c>
    </row>
    <row r="13">
      <c r="A13" s="4" t="inlineStr">
        <is>
          <t>Securities held-to-maturity</t>
        </is>
      </c>
      <c r="B13" s="6" t="n">
        <v>590016000</v>
      </c>
      <c r="C13" s="6" t="n">
        <v>650565000</v>
      </c>
      <c r="D13" s="4" t="inlineStr">
        <is>
          <t xml:space="preserve"> </t>
        </is>
      </c>
      <c r="E13" s="4" t="inlineStr">
        <is>
          <t xml:space="preserve"> </t>
        </is>
      </c>
    </row>
    <row r="14">
      <c r="A14" s="4" t="inlineStr">
        <is>
          <t>Loans (including loans held-for-sale)</t>
        </is>
      </c>
      <c r="B14" s="6" t="n">
        <v>3494312000</v>
      </c>
      <c r="C14" s="6" t="n">
        <v>3352583000</v>
      </c>
      <c r="D14" s="4" t="inlineStr">
        <is>
          <t xml:space="preserve"> </t>
        </is>
      </c>
      <c r="E14" s="4" t="inlineStr">
        <is>
          <t xml:space="preserve"> </t>
        </is>
      </c>
    </row>
    <row r="15">
      <c r="A15" s="4" t="inlineStr">
        <is>
          <t>FHLB stock, FRB stock, and other investments</t>
        </is>
      </c>
      <c r="B15" s="6" t="n">
        <v>32556000</v>
      </c>
      <c r="C15" s="6" t="n">
        <v>32540000</v>
      </c>
      <c r="D15" s="4" t="inlineStr">
        <is>
          <t xml:space="preserve"> </t>
        </is>
      </c>
      <c r="E15" s="4" t="inlineStr">
        <is>
          <t xml:space="preserve"> </t>
        </is>
      </c>
    </row>
    <row r="16">
      <c r="A16" s="4" t="inlineStr">
        <is>
          <t>Accrued interest receivable</t>
        </is>
      </c>
      <c r="B16" s="6" t="n">
        <v>14940000</v>
      </c>
      <c r="C16" s="6" t="n">
        <v>14959000</v>
      </c>
      <c r="D16" s="4" t="inlineStr">
        <is>
          <t xml:space="preserve"> </t>
        </is>
      </c>
      <c r="E16" s="4" t="inlineStr">
        <is>
          <t xml:space="preserve"> </t>
        </is>
      </c>
    </row>
    <row r="17">
      <c r="A17" s="4" t="inlineStr">
        <is>
          <t>I/O strips receivables</t>
        </is>
      </c>
      <c r="B17" s="6" t="n">
        <v>82000</v>
      </c>
      <c r="C17" s="6" t="n">
        <v>11700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ime deposits</t>
        </is>
      </c>
      <c r="B19" s="6" t="n">
        <v>564447000</v>
      </c>
      <c r="C19" s="6" t="n">
        <v>469472000</v>
      </c>
      <c r="D19" s="4" t="inlineStr">
        <is>
          <t xml:space="preserve"> </t>
        </is>
      </c>
      <c r="E19" s="4" t="inlineStr">
        <is>
          <t xml:space="preserve"> </t>
        </is>
      </c>
    </row>
    <row r="20">
      <c r="A20" s="4" t="inlineStr">
        <is>
          <t>Other deposits</t>
        </is>
      </c>
      <c r="B20" s="6" t="n">
        <v>4255584000</v>
      </c>
      <c r="C20" s="6" t="n">
        <v>3908986000</v>
      </c>
      <c r="D20" s="4" t="inlineStr">
        <is>
          <t xml:space="preserve"> </t>
        </is>
      </c>
      <c r="E20" s="4" t="inlineStr">
        <is>
          <t xml:space="preserve"> </t>
        </is>
      </c>
    </row>
    <row r="21">
      <c r="A21" s="4" t="inlineStr">
        <is>
          <t>Subordinated debt</t>
        </is>
      </c>
      <c r="B21" s="6" t="n">
        <v>39653000</v>
      </c>
      <c r="C21" s="6" t="n">
        <v>39502000</v>
      </c>
      <c r="D21" s="4" t="inlineStr">
        <is>
          <t xml:space="preserve"> </t>
        </is>
      </c>
      <c r="E21" s="4" t="inlineStr">
        <is>
          <t xml:space="preserve"> </t>
        </is>
      </c>
    </row>
    <row r="22">
      <c r="A22" s="4" t="inlineStr">
        <is>
          <t>Accrued interest payable</t>
        </is>
      </c>
      <c r="B22" s="6" t="n">
        <v>6350000</v>
      </c>
      <c r="C22" s="6" t="n">
        <v>4688000</v>
      </c>
      <c r="D22" s="4" t="inlineStr">
        <is>
          <t xml:space="preserve"> </t>
        </is>
      </c>
      <c r="E22" s="4" t="inlineStr">
        <is>
          <t xml:space="preserve"> </t>
        </is>
      </c>
    </row>
    <row r="23">
      <c r="A23" s="4" t="inlineStr">
        <is>
          <t>Balanc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968123000</v>
      </c>
      <c r="C25" s="6" t="n">
        <v>408129000</v>
      </c>
      <c r="D25" s="4" t="inlineStr">
        <is>
          <t xml:space="preserve"> </t>
        </is>
      </c>
      <c r="E25" s="4" t="inlineStr">
        <is>
          <t xml:space="preserve"> </t>
        </is>
      </c>
    </row>
    <row r="26">
      <c r="A26" s="4" t="inlineStr">
        <is>
          <t>Securities available-for-sale</t>
        </is>
      </c>
      <c r="B26" s="6" t="n">
        <v>256274000</v>
      </c>
      <c r="C26" s="6" t="n">
        <v>442636000</v>
      </c>
      <c r="D26" s="4" t="inlineStr">
        <is>
          <t xml:space="preserve"> </t>
        </is>
      </c>
      <c r="E26" s="4" t="inlineStr">
        <is>
          <t xml:space="preserve"> </t>
        </is>
      </c>
    </row>
    <row r="27">
      <c r="A27" s="4" t="inlineStr">
        <is>
          <t>Securities held-to-maturity</t>
        </is>
      </c>
      <c r="B27" s="6" t="n">
        <v>497012000</v>
      </c>
      <c r="C27" s="6" t="n">
        <v>564127000</v>
      </c>
      <c r="D27" s="4" t="inlineStr">
        <is>
          <t xml:space="preserve"> </t>
        </is>
      </c>
      <c r="E27" s="4" t="inlineStr">
        <is>
          <t xml:space="preserve"> </t>
        </is>
      </c>
    </row>
    <row r="28">
      <c r="A28" s="4" t="inlineStr">
        <is>
          <t>Loans (including loans held-for-sale)</t>
        </is>
      </c>
      <c r="B28" s="6" t="n">
        <v>3306571000</v>
      </c>
      <c r="C28" s="6" t="n">
        <v>3174717000</v>
      </c>
      <c r="D28" s="4" t="inlineStr">
        <is>
          <t xml:space="preserve"> </t>
        </is>
      </c>
      <c r="E28" s="4" t="inlineStr">
        <is>
          <t xml:space="preserve"> </t>
        </is>
      </c>
    </row>
    <row r="29">
      <c r="A29" s="4" t="inlineStr">
        <is>
          <t>Accrued interest receivable</t>
        </is>
      </c>
      <c r="B29" s="6" t="n">
        <v>14940000</v>
      </c>
      <c r="C29" s="6" t="n">
        <v>14959000</v>
      </c>
      <c r="D29" s="4" t="inlineStr">
        <is>
          <t xml:space="preserve"> </t>
        </is>
      </c>
      <c r="E29" s="4" t="inlineStr">
        <is>
          <t xml:space="preserve"> </t>
        </is>
      </c>
    </row>
    <row r="30">
      <c r="A30" s="4" t="inlineStr">
        <is>
          <t>I/O strips receivables</t>
        </is>
      </c>
      <c r="B30" s="6" t="n">
        <v>82000</v>
      </c>
      <c r="C30" s="6" t="n">
        <v>117000</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Time deposits</t>
        </is>
      </c>
      <c r="B32" s="6" t="n">
        <v>566695000</v>
      </c>
      <c r="C32" s="6" t="n">
        <v>471693000</v>
      </c>
      <c r="D32" s="4" t="inlineStr">
        <is>
          <t xml:space="preserve"> </t>
        </is>
      </c>
      <c r="E32" s="4" t="inlineStr">
        <is>
          <t xml:space="preserve"> </t>
        </is>
      </c>
    </row>
    <row r="33">
      <c r="A33" s="4" t="inlineStr">
        <is>
          <t>Other deposits</t>
        </is>
      </c>
      <c r="B33" s="6" t="n">
        <v>4255584000</v>
      </c>
      <c r="C33" s="6" t="n">
        <v>3908986000</v>
      </c>
      <c r="D33" s="4" t="inlineStr">
        <is>
          <t xml:space="preserve"> </t>
        </is>
      </c>
      <c r="E33" s="4" t="inlineStr">
        <is>
          <t xml:space="preserve"> </t>
        </is>
      </c>
    </row>
    <row r="34">
      <c r="A34" s="4" t="inlineStr">
        <is>
          <t>Subordinated debt</t>
        </is>
      </c>
      <c r="B34" s="6" t="n">
        <v>34853000</v>
      </c>
      <c r="C34" s="6" t="n">
        <v>31902000</v>
      </c>
      <c r="D34" s="4" t="inlineStr">
        <is>
          <t xml:space="preserve"> </t>
        </is>
      </c>
      <c r="E34" s="4" t="inlineStr">
        <is>
          <t xml:space="preserve"> </t>
        </is>
      </c>
    </row>
    <row r="35">
      <c r="A35" s="4" t="inlineStr">
        <is>
          <t>Accrued interest payable</t>
        </is>
      </c>
      <c r="B35" s="6" t="n">
        <v>6350000</v>
      </c>
      <c r="C35" s="6" t="n">
        <v>4688000</v>
      </c>
      <c r="D35" s="4" t="inlineStr">
        <is>
          <t xml:space="preserve"> </t>
        </is>
      </c>
      <c r="E35" s="4" t="inlineStr">
        <is>
          <t xml:space="preserve"> </t>
        </is>
      </c>
    </row>
    <row r="36">
      <c r="A36" s="4" t="inlineStr">
        <is>
          <t>Balance | Quoted Prices in Active Markets for Identical Assets (Level 1)</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968123000</v>
      </c>
      <c r="C38" s="6" t="n">
        <v>408129000</v>
      </c>
      <c r="D38" s="4" t="inlineStr">
        <is>
          <t xml:space="preserve"> </t>
        </is>
      </c>
      <c r="E38" s="4" t="inlineStr">
        <is>
          <t xml:space="preserve"> </t>
        </is>
      </c>
    </row>
    <row r="39">
      <c r="A39" s="4" t="inlineStr">
        <is>
          <t>Securities available-for-sale</t>
        </is>
      </c>
      <c r="B39" s="6" t="n">
        <v>186183000</v>
      </c>
      <c r="C39" s="6" t="n">
        <v>382369000</v>
      </c>
      <c r="D39" s="4" t="inlineStr">
        <is>
          <t xml:space="preserve"> </t>
        </is>
      </c>
      <c r="E39" s="4" t="inlineStr">
        <is>
          <t xml:space="preserve"> </t>
        </is>
      </c>
    </row>
    <row r="40">
      <c r="A40" s="4" t="inlineStr">
        <is>
          <t>Accrued interest receivable</t>
        </is>
      </c>
      <c r="B40" s="6" t="n">
        <v>506000</v>
      </c>
      <c r="C40" s="6" t="n">
        <v>1255000</v>
      </c>
      <c r="D40" s="4" t="inlineStr">
        <is>
          <t xml:space="preserve"> </t>
        </is>
      </c>
      <c r="E40" s="4" t="inlineStr">
        <is>
          <t xml:space="preserve"> </t>
        </is>
      </c>
    </row>
    <row r="41">
      <c r="A41" s="4" t="inlineStr">
        <is>
          <t>Balance | Significant Other Observable Inputs (Level 2)</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curities available-for-sale</t>
        </is>
      </c>
      <c r="B43" s="6" t="n">
        <v>70091000</v>
      </c>
      <c r="C43" s="6" t="n">
        <v>60267000</v>
      </c>
      <c r="D43" s="4" t="inlineStr">
        <is>
          <t xml:space="preserve"> </t>
        </is>
      </c>
      <c r="E43" s="4" t="inlineStr">
        <is>
          <t xml:space="preserve"> </t>
        </is>
      </c>
    </row>
    <row r="44">
      <c r="A44" s="4" t="inlineStr">
        <is>
          <t>Securities held-to-maturity</t>
        </is>
      </c>
      <c r="B44" s="6" t="n">
        <v>497012000</v>
      </c>
      <c r="C44" s="6" t="n">
        <v>564127000</v>
      </c>
      <c r="D44" s="4" t="inlineStr">
        <is>
          <t xml:space="preserve"> </t>
        </is>
      </c>
      <c r="E44" s="4" t="inlineStr">
        <is>
          <t xml:space="preserve"> </t>
        </is>
      </c>
    </row>
    <row r="45">
      <c r="A45" s="4" t="inlineStr">
        <is>
          <t>Loans (including loans held-for-sale)</t>
        </is>
      </c>
      <c r="B45" s="6" t="n">
        <v>2375000</v>
      </c>
      <c r="C45" s="6" t="n">
        <v>2205000</v>
      </c>
      <c r="D45" s="4" t="inlineStr">
        <is>
          <t xml:space="preserve"> </t>
        </is>
      </c>
      <c r="E45" s="4" t="inlineStr">
        <is>
          <t xml:space="preserve"> </t>
        </is>
      </c>
    </row>
    <row r="46">
      <c r="A46" s="4" t="inlineStr">
        <is>
          <t>Accrued interest receivable</t>
        </is>
      </c>
      <c r="B46" s="6" t="n">
        <v>2141000</v>
      </c>
      <c r="C46" s="6" t="n">
        <v>1764000</v>
      </c>
      <c r="D46" s="4" t="inlineStr">
        <is>
          <t xml:space="preserve"> </t>
        </is>
      </c>
      <c r="E46" s="4" t="inlineStr">
        <is>
          <t xml:space="preserve"> </t>
        </is>
      </c>
    </row>
    <row r="47">
      <c r="A47" s="4" t="inlineStr">
        <is>
          <t>I/O strips receivables</t>
        </is>
      </c>
      <c r="B47" s="6" t="n">
        <v>82000</v>
      </c>
      <c r="C47" s="6" t="n">
        <v>117000</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Time deposits</t>
        </is>
      </c>
      <c r="B49" s="6" t="n">
        <v>566695000</v>
      </c>
      <c r="C49" s="6" t="n">
        <v>471693000</v>
      </c>
      <c r="D49" s="4" t="inlineStr">
        <is>
          <t xml:space="preserve"> </t>
        </is>
      </c>
      <c r="E49" s="4" t="inlineStr">
        <is>
          <t xml:space="preserve"> </t>
        </is>
      </c>
    </row>
    <row r="50">
      <c r="A50" s="4" t="inlineStr">
        <is>
          <t>Other deposits</t>
        </is>
      </c>
      <c r="B50" s="6" t="n">
        <v>4255584000</v>
      </c>
      <c r="C50" s="6" t="n">
        <v>3908986000</v>
      </c>
      <c r="D50" s="4" t="inlineStr">
        <is>
          <t xml:space="preserve"> </t>
        </is>
      </c>
      <c r="E50" s="4" t="inlineStr">
        <is>
          <t xml:space="preserve"> </t>
        </is>
      </c>
    </row>
    <row r="51">
      <c r="A51" s="4" t="inlineStr">
        <is>
          <t>Subordinated debt</t>
        </is>
      </c>
      <c r="B51" s="6" t="n">
        <v>34853000</v>
      </c>
      <c r="C51" s="6" t="n">
        <v>31902000</v>
      </c>
      <c r="D51" s="4" t="inlineStr">
        <is>
          <t xml:space="preserve"> </t>
        </is>
      </c>
      <c r="E51" s="4" t="inlineStr">
        <is>
          <t xml:space="preserve"> </t>
        </is>
      </c>
    </row>
    <row r="52">
      <c r="A52" s="4" t="inlineStr">
        <is>
          <t>Accrued interest payable</t>
        </is>
      </c>
      <c r="B52" s="6" t="n">
        <v>6350000</v>
      </c>
      <c r="C52" s="6" t="n">
        <v>4688000</v>
      </c>
      <c r="D52" s="4" t="inlineStr">
        <is>
          <t xml:space="preserve"> </t>
        </is>
      </c>
      <c r="E52" s="4" t="inlineStr">
        <is>
          <t xml:space="preserve"> </t>
        </is>
      </c>
    </row>
    <row r="53">
      <c r="A53" s="4" t="inlineStr">
        <is>
          <t>Balance | Significant Unobservable Inputs (Level 3)</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Loans (including loans held-for-sale)</t>
        </is>
      </c>
      <c r="B55" s="6" t="n">
        <v>3304196000</v>
      </c>
      <c r="C55" s="6" t="n">
        <v>3172512000</v>
      </c>
      <c r="D55" s="4" t="inlineStr">
        <is>
          <t xml:space="preserve"> </t>
        </is>
      </c>
      <c r="E55" s="4" t="inlineStr">
        <is>
          <t xml:space="preserve"> </t>
        </is>
      </c>
    </row>
    <row r="56">
      <c r="A56" s="4" t="inlineStr">
        <is>
          <t>Accrued interest receivable</t>
        </is>
      </c>
      <c r="B56" s="7" t="n">
        <v>12293000</v>
      </c>
      <c r="C56" s="7" t="n">
        <v>11940000</v>
      </c>
      <c r="D56" s="4" t="inlineStr">
        <is>
          <t xml:space="preserve"> </t>
        </is>
      </c>
      <c r="E5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Financial Instruments with Off-Balance Sheet Risk (Details)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Commitments to extend credit, fixed rate</t>
        </is>
      </c>
      <c r="B4" s="7" t="n">
        <v>83954000</v>
      </c>
      <c r="C4" s="7" t="n">
        <v>100449000</v>
      </c>
    </row>
    <row r="5">
      <c r="A5" s="4" t="inlineStr">
        <is>
          <t>Commitments to extend credit, variable rate</t>
        </is>
      </c>
      <c r="B5" s="6" t="n">
        <v>950028000</v>
      </c>
      <c r="C5" s="6" t="n">
        <v>1048607000</v>
      </c>
    </row>
    <row r="6">
      <c r="A6" s="4" t="inlineStr">
        <is>
          <t>Commitment to extend credit, total</t>
        </is>
      </c>
      <c r="B6" s="7" t="n">
        <v>1033982000</v>
      </c>
      <c r="C6" s="7" t="n">
        <v>1149056000</v>
      </c>
    </row>
    <row r="7">
      <c r="A7" s="4" t="inlineStr">
        <is>
          <t>Percentage of unused commitments to outstanding gross loans</t>
        </is>
      </c>
      <c r="B7" s="9" t="n">
        <v>0.3</v>
      </c>
      <c r="C7" s="9" t="n">
        <v>0.34</v>
      </c>
    </row>
    <row r="8">
      <c r="A8" s="4" t="inlineStr">
        <is>
          <t>Increase (decrease) to the allowance for credit losses on loans</t>
        </is>
      </c>
      <c r="B8" s="7" t="n">
        <v>-107000</v>
      </c>
      <c r="C8" s="4" t="inlineStr">
        <is>
          <t xml:space="preserve"> </t>
        </is>
      </c>
    </row>
    <row r="9">
      <c r="A9" s="4" t="inlineStr">
        <is>
          <t>Off-balance sheet, credit loss liability increase due to offsetting increase in loss factors in CECL model</t>
        </is>
      </c>
      <c r="B9" s="6" t="n">
        <v>660000</v>
      </c>
      <c r="C9" s="7" t="n">
        <v>767000</v>
      </c>
    </row>
    <row r="10">
      <c r="A10" s="4" t="inlineStr">
        <is>
          <t>Unused lines of credit and commitments to make loan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Commitments to extend credit, fixed rate</t>
        </is>
      </c>
      <c r="B12" s="6" t="n">
        <v>78818000</v>
      </c>
      <c r="C12" s="6" t="n">
        <v>96166000</v>
      </c>
    </row>
    <row r="13">
      <c r="A13" s="4" t="inlineStr">
        <is>
          <t>Commitments to extend credit, variable rate</t>
        </is>
      </c>
      <c r="B13" s="6" t="n">
        <v>939992000</v>
      </c>
      <c r="C13" s="6" t="n">
        <v>1041608000</v>
      </c>
    </row>
    <row r="14">
      <c r="A14" s="4" t="inlineStr">
        <is>
          <t>Commitment to extend credit, total</t>
        </is>
      </c>
      <c r="B14" s="6" t="n">
        <v>1018810000</v>
      </c>
      <c r="C14" s="6" t="n">
        <v>1137774000</v>
      </c>
    </row>
    <row r="15">
      <c r="A15" s="4" t="inlineStr">
        <is>
          <t>Standby letters of credi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ommitments to extend credit, fixed rate</t>
        </is>
      </c>
      <c r="B17" s="6" t="n">
        <v>5136000</v>
      </c>
      <c r="C17" s="6" t="n">
        <v>4283000</v>
      </c>
    </row>
    <row r="18">
      <c r="A18" s="4" t="inlineStr">
        <is>
          <t>Commitments to extend credit, variable rate</t>
        </is>
      </c>
      <c r="B18" s="6" t="n">
        <v>10036000</v>
      </c>
      <c r="C18" s="6" t="n">
        <v>6999000</v>
      </c>
    </row>
    <row r="19">
      <c r="A19" s="4" t="inlineStr">
        <is>
          <t>Commitment to extend credit, total</t>
        </is>
      </c>
      <c r="B19" s="7" t="n">
        <v>15172000</v>
      </c>
      <c r="C19" s="7" t="n">
        <v>11282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and Earnings Per Share (Details) - USD ($)</t>
        </is>
      </c>
      <c r="B1" s="2" t="inlineStr">
        <is>
          <t>12 Months Ended</t>
        </is>
      </c>
    </row>
    <row r="2">
      <c r="B2" s="2" t="inlineStr">
        <is>
          <t>Dec. 31, 2024</t>
        </is>
      </c>
      <c r="C2" s="2" t="inlineStr">
        <is>
          <t>Dec. 31, 2023</t>
        </is>
      </c>
      <c r="D2" s="2" t="inlineStr">
        <is>
          <t>Dec. 31, 2022</t>
        </is>
      </c>
      <c r="E2" s="2" t="inlineStr">
        <is>
          <t>Jul. 25, 2024</t>
        </is>
      </c>
    </row>
    <row r="3">
      <c r="A3" s="3" t="inlineStr">
        <is>
          <t>Reconciliation of factors used in computing basic and diluted earning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7" t="n">
        <v>40528000</v>
      </c>
      <c r="C4" s="7" t="n">
        <v>64443000</v>
      </c>
      <c r="D4" s="7" t="n">
        <v>66555000</v>
      </c>
      <c r="E4" s="4" t="inlineStr">
        <is>
          <t xml:space="preserve"> </t>
        </is>
      </c>
    </row>
    <row r="5">
      <c r="A5" s="4" t="inlineStr">
        <is>
          <t>Weighted average common shares outstanding for basic earnings per common share (in shares)</t>
        </is>
      </c>
      <c r="B5" s="6" t="n">
        <v>61270730</v>
      </c>
      <c r="C5" s="6" t="n">
        <v>61038857</v>
      </c>
      <c r="D5" s="6" t="n">
        <v>60602962</v>
      </c>
      <c r="E5" s="4" t="inlineStr">
        <is>
          <t xml:space="preserve"> </t>
        </is>
      </c>
    </row>
    <row r="6">
      <c r="A6" s="4" t="inlineStr">
        <is>
          <t>Dilutive potential common shares</t>
        </is>
      </c>
      <c r="B6" s="6" t="n">
        <v>256642</v>
      </c>
      <c r="C6" s="6" t="n">
        <v>272461</v>
      </c>
      <c r="D6" s="6" t="n">
        <v>487328</v>
      </c>
      <c r="E6" s="4" t="inlineStr">
        <is>
          <t xml:space="preserve"> </t>
        </is>
      </c>
    </row>
    <row r="7">
      <c r="A7" s="4" t="inlineStr">
        <is>
          <t>Shares used in computing diluted earnings per common share (in shares)</t>
        </is>
      </c>
      <c r="B7" s="6" t="n">
        <v>61527372</v>
      </c>
      <c r="C7" s="6" t="n">
        <v>61311318</v>
      </c>
      <c r="D7" s="6" t="n">
        <v>61090290</v>
      </c>
      <c r="E7" s="4" t="inlineStr">
        <is>
          <t xml:space="preserve"> </t>
        </is>
      </c>
    </row>
    <row r="8">
      <c r="A8" s="4" t="inlineStr">
        <is>
          <t>Basic earnings per share (in dollars per share)</t>
        </is>
      </c>
      <c r="B8" s="8" t="n">
        <v>0.66</v>
      </c>
      <c r="C8" s="8" t="n">
        <v>1.06</v>
      </c>
      <c r="D8" s="5" t="n">
        <v>1.1</v>
      </c>
      <c r="E8" s="4" t="inlineStr">
        <is>
          <t xml:space="preserve"> </t>
        </is>
      </c>
    </row>
    <row r="9">
      <c r="A9" s="4" t="inlineStr">
        <is>
          <t>Diluted earnings per share (in dollars per share)</t>
        </is>
      </c>
      <c r="B9" s="8" t="n">
        <v>0.66</v>
      </c>
      <c r="C9" s="8" t="n">
        <v>1.05</v>
      </c>
      <c r="D9" s="8" t="n">
        <v>1.09</v>
      </c>
      <c r="E9" s="4" t="inlineStr">
        <is>
          <t xml:space="preserve"> </t>
        </is>
      </c>
    </row>
    <row r="10">
      <c r="A10" s="4" t="inlineStr">
        <is>
          <t>Share repurchase program, Authorized to repurchase amount</t>
        </is>
      </c>
      <c r="B10" s="4" t="inlineStr">
        <is>
          <t xml:space="preserve"> </t>
        </is>
      </c>
      <c r="C10" s="4" t="inlineStr">
        <is>
          <t xml:space="preserve"> </t>
        </is>
      </c>
      <c r="D10" s="4" t="inlineStr">
        <is>
          <t xml:space="preserve"> </t>
        </is>
      </c>
      <c r="E10" s="7" t="n">
        <v>15000000</v>
      </c>
    </row>
    <row r="11">
      <c r="A11" s="4" t="inlineStr">
        <is>
          <t>Weighted average stock options</t>
        </is>
      </c>
      <c r="B11" s="4" t="inlineStr">
        <is>
          <t xml:space="preserve"> </t>
        </is>
      </c>
      <c r="C11" s="4" t="inlineStr">
        <is>
          <t xml:space="preserve"> </t>
        </is>
      </c>
      <c r="D11" s="4" t="inlineStr">
        <is>
          <t xml:space="preserve"> </t>
        </is>
      </c>
      <c r="E11" s="4" t="inlineStr">
        <is>
          <t xml:space="preserve"> </t>
        </is>
      </c>
    </row>
    <row r="12">
      <c r="A12" s="3" t="inlineStr">
        <is>
          <t>Reconciliation of factors used in computing basic and diluted earnings per common share</t>
        </is>
      </c>
      <c r="B12" s="4" t="inlineStr">
        <is>
          <t xml:space="preserve"> </t>
        </is>
      </c>
      <c r="C12" s="4" t="inlineStr">
        <is>
          <t xml:space="preserve"> </t>
        </is>
      </c>
      <c r="D12" s="4" t="inlineStr">
        <is>
          <t xml:space="preserve"> </t>
        </is>
      </c>
      <c r="E12" s="4" t="inlineStr">
        <is>
          <t xml:space="preserve"> </t>
        </is>
      </c>
    </row>
    <row r="13">
      <c r="A13" s="4" t="inlineStr">
        <is>
          <t>Number of shares in computing diluted earnings per common share</t>
        </is>
      </c>
      <c r="B13" s="6" t="n">
        <v>1571756</v>
      </c>
      <c r="C13" s="6" t="n">
        <v>1655654</v>
      </c>
      <c r="D13" s="6" t="n">
        <v>1230319</v>
      </c>
      <c r="E13" s="4" t="inlineStr">
        <is>
          <t xml:space="preserve"> </t>
        </is>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Reconciliation of factors used in computing basic and diluted earnings per common share</t>
        </is>
      </c>
      <c r="B15" s="4" t="inlineStr">
        <is>
          <t xml:space="preserve"> </t>
        </is>
      </c>
      <c r="C15" s="4" t="inlineStr">
        <is>
          <t xml:space="preserve"> </t>
        </is>
      </c>
      <c r="D15" s="4" t="inlineStr">
        <is>
          <t xml:space="preserve"> </t>
        </is>
      </c>
      <c r="E15" s="4" t="inlineStr">
        <is>
          <t xml:space="preserve"> </t>
        </is>
      </c>
    </row>
    <row r="16">
      <c r="A16" s="4" t="inlineStr">
        <is>
          <t>Number of shares in computing diluted earnings per common share</t>
        </is>
      </c>
      <c r="B16" s="6" t="n">
        <v>5823</v>
      </c>
      <c r="C16" s="6" t="n">
        <v>79793</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4</t>
        </is>
      </c>
    </row>
    <row r="3">
      <c r="A3" s="3" t="inlineStr">
        <is>
          <t>Loan Servicing</t>
        </is>
      </c>
      <c r="B3" s="4" t="inlineStr">
        <is>
          <t xml:space="preserve"> </t>
        </is>
      </c>
    </row>
    <row r="4">
      <c r="A4" s="4" t="inlineStr">
        <is>
          <t>Loan Servicing</t>
        </is>
      </c>
      <c r="B4" s="4" t="inlineStr">
        <is>
          <t>5) Loan Servicing At December 31, 2024, 2023, and 2022, the Company serviced SBA loans sold to the secondary market of approximately $48,286,000, $55,845,000, and $64,819,000, respectively. Servicing assets represent the servicing spread generated from the sold guaranteed portions of SBA loans. The weighted average servicing rate for all loans serviced was 1.08%, 1.09%, and 1.10% at December 31, 2024, 2023, and 2022, respectively. Servicing rights are included in “accrued interest receivable and other assets” on the consolidated balance sheets. Activity for loan servicing rights follows: ​ ​ ​ ​ ​ ​ ​ ​ ​ ​ ​ ​ ​ 2024 2023 2022 ​ ​ (Dollars in thousands) Beginning of year balance ​ $ 415 ​ $ 549 ​ $ 655 ​ Additions ​ 110 ​ 126 ​ 124 ​ Amortization ​ (181) ​ (260) ​ (230) ​ End of year balance ​ $ 344 ​ $ 415 ​ $ 549 ​ ​ There was no valuation allowance for servicing rights at December 31, 2024, 2023, and 2022, because the estimated fair value of the servicing rights was greater than the carrying value. The estimated fair value of loan servicing rights was $612,000, $710,000, and $813,000, at December 31, 2024, 2023 and 2022, respectively. The fair value of servicing rights at December 31, 2024, was estimated using a weighted average constant prepayment rate (“CPR”) assumption of 19.09%, and a weighted average discount rate assumption of 14.75%. The fair value of servicing rights at December 31, 2023, was estimated using a weighted average CPR assumption of 17.18%, and a weighted average discount rate assumption of 16.59%. The fair value of servicing rights at December 31, 2022, was estimated using a weighted average CPR assumption of 15.12%, and a weighted average discount rate assumption of 20.75%. The weighted average discount rate and CPR assumptions used to estimate the fair value of the I/O strip receivables are the same as for the servicing rights. Management reviews the key economic assumptions used to estimate the fair value of I/O strip receivables on a quarterly basis. The fair value of the I/O strip can be adversely impacted by a significant increase in either the prepayment speed of the portfolio or the discount rate. I/O strip receivables are included in “accrued interest receivable and other assets” on the consolidated balance sheets. Activity for I/O strip receivables follows: ​ ​ ​ ​ ​ ​ ​ ​ ​ ​ ​ ​ ​ 2024 2023 2022 ​ ​ (Dollars in thousands) Beginning of year balance ​ $ 117 ​ $ 152 ​ $ 221 ​ Unrealized loss ​ (35) ​ (35) ​ (69) ​ End of year balance ​ $ 82 ​ $ 117 ​ $ 152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apital Requirements - Tabular Disclosure (Details) $ in Thousands</t>
        </is>
      </c>
      <c r="B1" s="2" t="inlineStr">
        <is>
          <t>12 Months Ended</t>
        </is>
      </c>
    </row>
    <row r="2">
      <c r="B2" s="2" t="inlineStr">
        <is>
          <t>Dec. 31, 2024 USD ($)</t>
        </is>
      </c>
      <c r="C2" s="2" t="inlineStr">
        <is>
          <t>Dec. 31, 2023 USD ($)</t>
        </is>
      </c>
    </row>
    <row r="3">
      <c r="A3" s="3" t="inlineStr">
        <is>
          <t>Total Capital (to risk-weighted assets)</t>
        </is>
      </c>
      <c r="B3" s="4" t="inlineStr">
        <is>
          <t xml:space="preserve"> </t>
        </is>
      </c>
      <c r="C3" s="4" t="inlineStr">
        <is>
          <t xml:space="preserve"> </t>
        </is>
      </c>
    </row>
    <row r="4">
      <c r="A4" s="4" t="inlineStr">
        <is>
          <t>Actual, Amount</t>
        </is>
      </c>
      <c r="B4" s="7" t="n">
        <v>610643</v>
      </c>
      <c r="C4" s="7" t="n">
        <v>594371</v>
      </c>
    </row>
    <row r="5">
      <c r="A5" s="4" t="inlineStr">
        <is>
          <t>Required For Capital Adequacy Purposes, Amount</t>
        </is>
      </c>
      <c r="B5" s="7" t="n">
        <v>411383</v>
      </c>
      <c r="C5" s="7" t="n">
        <v>403060</v>
      </c>
    </row>
    <row r="6">
      <c r="A6" s="4" t="inlineStr">
        <is>
          <t>Actual, Ratio (as a percent)</t>
        </is>
      </c>
      <c r="B6" s="13" t="n">
        <v>0.156</v>
      </c>
      <c r="C6" s="13" t="n">
        <v>0.155</v>
      </c>
    </row>
    <row r="7">
      <c r="A7" s="4" t="inlineStr">
        <is>
          <t>Required For Capital Adequacy Purposes, Ratio (as a percent)</t>
        </is>
      </c>
      <c r="B7" s="13" t="n">
        <v>0.105</v>
      </c>
      <c r="C7" s="13" t="n">
        <v>0.105</v>
      </c>
    </row>
    <row r="8">
      <c r="A8" s="3" t="inlineStr">
        <is>
          <t>Tier 1 Capital (to risk-weighted assets)</t>
        </is>
      </c>
      <c r="B8" s="4" t="inlineStr">
        <is>
          <t xml:space="preserve"> </t>
        </is>
      </c>
      <c r="C8" s="4" t="inlineStr">
        <is>
          <t xml:space="preserve"> </t>
        </is>
      </c>
    </row>
    <row r="9">
      <c r="A9" s="4" t="inlineStr">
        <is>
          <t>Actual, Amount</t>
        </is>
      </c>
      <c r="B9" s="7" t="n">
        <v>524204</v>
      </c>
      <c r="C9" s="7" t="n">
        <v>511799</v>
      </c>
    </row>
    <row r="10">
      <c r="A10" s="4" t="inlineStr">
        <is>
          <t>Required For Capital Adequacy Purposes, Amount</t>
        </is>
      </c>
      <c r="B10" s="7" t="n">
        <v>333024</v>
      </c>
      <c r="C10" s="7" t="n">
        <v>326287</v>
      </c>
    </row>
    <row r="11">
      <c r="A11" s="4" t="inlineStr">
        <is>
          <t>Actual, Ratio (as a percent)</t>
        </is>
      </c>
      <c r="B11" s="13" t="n">
        <v>0.134</v>
      </c>
      <c r="C11" s="13" t="n">
        <v>0.133</v>
      </c>
    </row>
    <row r="12">
      <c r="A12" s="4" t="inlineStr">
        <is>
          <t>Required For Capital Adequacy Purposes, Ratio (as a percent)</t>
        </is>
      </c>
      <c r="B12" s="13" t="n">
        <v>0.08500000000000001</v>
      </c>
      <c r="C12" s="13" t="n">
        <v>0.08500000000000001</v>
      </c>
    </row>
    <row r="13">
      <c r="A13" s="3" t="inlineStr">
        <is>
          <t>Common Equity Tier 1 Capital (to risk-weighted assets)</t>
        </is>
      </c>
      <c r="B13" s="4" t="inlineStr">
        <is>
          <t xml:space="preserve"> </t>
        </is>
      </c>
      <c r="C13" s="4" t="inlineStr">
        <is>
          <t xml:space="preserve"> </t>
        </is>
      </c>
    </row>
    <row r="14">
      <c r="A14" s="4" t="inlineStr">
        <is>
          <t>Actual, Amount</t>
        </is>
      </c>
      <c r="B14" s="7" t="n">
        <v>524204</v>
      </c>
      <c r="C14" s="7" t="n">
        <v>511799</v>
      </c>
    </row>
    <row r="15">
      <c r="A15" s="4" t="inlineStr">
        <is>
          <t>Required For Capital Adequacy Purposes, Amount</t>
        </is>
      </c>
      <c r="B15" s="7" t="n">
        <v>274255</v>
      </c>
      <c r="C15" s="7" t="n">
        <v>268707</v>
      </c>
    </row>
    <row r="16">
      <c r="A16" s="4" t="inlineStr">
        <is>
          <t>Actual, Ratio (as a percent)</t>
        </is>
      </c>
      <c r="B16" s="13" t="n">
        <v>0.134</v>
      </c>
      <c r="C16" s="13" t="n">
        <v>0.133</v>
      </c>
    </row>
    <row r="17">
      <c r="A17" s="4" t="inlineStr">
        <is>
          <t>Required For Capital Adequacy Purposes, Ratio (as a percent)</t>
        </is>
      </c>
      <c r="B17" s="11" t="n">
        <v>0.07000000000000001</v>
      </c>
      <c r="C17" s="11" t="n">
        <v>0.07000000000000001</v>
      </c>
    </row>
    <row r="18">
      <c r="A18" s="3" t="inlineStr">
        <is>
          <t>Tier 1 Capital (to average assets)</t>
        </is>
      </c>
      <c r="B18" s="4" t="inlineStr">
        <is>
          <t xml:space="preserve"> </t>
        </is>
      </c>
      <c r="C18" s="4" t="inlineStr">
        <is>
          <t xml:space="preserve"> </t>
        </is>
      </c>
    </row>
    <row r="19">
      <c r="A19" s="4" t="inlineStr">
        <is>
          <t>Actual, Amount</t>
        </is>
      </c>
      <c r="B19" s="7" t="n">
        <v>524204</v>
      </c>
      <c r="C19" s="7" t="n">
        <v>511799</v>
      </c>
    </row>
    <row r="20">
      <c r="A20" s="4" t="inlineStr">
        <is>
          <t>Required For Capital Adequacy Purposes, Amount</t>
        </is>
      </c>
      <c r="B20" s="7" t="n">
        <v>217451</v>
      </c>
      <c r="C20" s="7" t="n">
        <v>204024</v>
      </c>
    </row>
    <row r="21">
      <c r="A21" s="4" t="inlineStr">
        <is>
          <t>Actual, Ratio (as a percent)</t>
        </is>
      </c>
      <c r="B21" s="13" t="n">
        <v>0.096</v>
      </c>
      <c r="C21" s="11" t="n">
        <v>0.1</v>
      </c>
    </row>
    <row r="22">
      <c r="A22" s="4" t="inlineStr">
        <is>
          <t>Required For Capital Adequacy Purposes, Ratio (as a percent)</t>
        </is>
      </c>
      <c r="B22" s="11" t="n">
        <v>0.04</v>
      </c>
      <c r="C22" s="11" t="n">
        <v>0.04</v>
      </c>
    </row>
    <row r="23">
      <c r="A23" s="4" t="inlineStr">
        <is>
          <t>Capital conservation buffer (as a percent)</t>
        </is>
      </c>
      <c r="B23" s="14" t="n">
        <v>0.00025</v>
      </c>
      <c r="C23" s="14" t="n">
        <v>0.00025</v>
      </c>
    </row>
    <row r="24">
      <c r="A24" s="4" t="inlineStr">
        <is>
          <t>HBC</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7" t="n">
        <v>590658</v>
      </c>
      <c r="C26" s="7" t="n">
        <v>572907</v>
      </c>
    </row>
    <row r="27">
      <c r="A27" s="4" t="inlineStr">
        <is>
          <t>To Be Well Capitalized Under Regulatory Requirements, Amount</t>
        </is>
      </c>
      <c r="B27" s="6" t="n">
        <v>391459</v>
      </c>
      <c r="C27" s="6" t="n">
        <v>383542</v>
      </c>
    </row>
    <row r="28">
      <c r="A28" s="4" t="inlineStr">
        <is>
          <t>Required For Capital Adequacy Purposes, Amount</t>
        </is>
      </c>
      <c r="B28" s="7" t="n">
        <v>411038</v>
      </c>
      <c r="C28" s="7" t="n">
        <v>402719</v>
      </c>
    </row>
    <row r="29">
      <c r="A29" s="4" t="inlineStr">
        <is>
          <t>Actual, Ratio (as a percent)</t>
        </is>
      </c>
      <c r="B29" s="13" t="n">
        <v>0.151</v>
      </c>
      <c r="C29" s="13" t="n">
        <v>0.149</v>
      </c>
    </row>
    <row r="30">
      <c r="A30" s="4" t="inlineStr">
        <is>
          <t>To Be Well Capitalized Under Regulatory Requirements, Ratio (as a percent)</t>
        </is>
      </c>
      <c r="B30" s="11" t="n">
        <v>0.1</v>
      </c>
      <c r="C30" s="11" t="n">
        <v>0.1</v>
      </c>
    </row>
    <row r="31">
      <c r="A31" s="4" t="inlineStr">
        <is>
          <t>Required For Capital Adequacy Purposes, Ratio (as a percent)</t>
        </is>
      </c>
      <c r="B31" s="13" t="n">
        <v>0.105</v>
      </c>
      <c r="C31" s="13" t="n">
        <v>0.105</v>
      </c>
    </row>
    <row r="32">
      <c r="A32" s="3" t="inlineStr">
        <is>
          <t>Tier 1 Capital (to risk-weighted assets)</t>
        </is>
      </c>
      <c r="B32" s="4" t="inlineStr">
        <is>
          <t xml:space="preserve"> </t>
        </is>
      </c>
      <c r="C32" s="4" t="inlineStr">
        <is>
          <t xml:space="preserve"> </t>
        </is>
      </c>
    </row>
    <row r="33">
      <c r="A33" s="4" t="inlineStr">
        <is>
          <t>Actual, Amount</t>
        </is>
      </c>
      <c r="B33" s="7" t="n">
        <v>543872</v>
      </c>
      <c r="C33" s="7" t="n">
        <v>529836</v>
      </c>
    </row>
    <row r="34">
      <c r="A34" s="4" t="inlineStr">
        <is>
          <t>To Be Well Capitalized Under Regulatory Requirements, Amount</t>
        </is>
      </c>
      <c r="B34" s="6" t="n">
        <v>313167</v>
      </c>
      <c r="C34" s="6" t="n">
        <v>306834</v>
      </c>
    </row>
    <row r="35">
      <c r="A35" s="4" t="inlineStr">
        <is>
          <t>Required For Capital Adequacy Purposes, Amount</t>
        </is>
      </c>
      <c r="B35" s="7" t="n">
        <v>332745</v>
      </c>
      <c r="C35" s="7" t="n">
        <v>326011</v>
      </c>
    </row>
    <row r="36">
      <c r="A36" s="4" t="inlineStr">
        <is>
          <t>Actual, Ratio (as a percent)</t>
        </is>
      </c>
      <c r="B36" s="13" t="n">
        <v>0.139</v>
      </c>
      <c r="C36" s="13" t="n">
        <v>0.138</v>
      </c>
    </row>
    <row r="37">
      <c r="A37" s="4" t="inlineStr">
        <is>
          <t>To Be Well Capitalized Under Regulatory Requirements, Ratio (as a percent)</t>
        </is>
      </c>
      <c r="B37" s="11" t="n">
        <v>0.08</v>
      </c>
      <c r="C37" s="11" t="n">
        <v>0.08</v>
      </c>
    </row>
    <row r="38">
      <c r="A38" s="4" t="inlineStr">
        <is>
          <t>Required For Capital Adequacy Purposes, Ratio (as a percent)</t>
        </is>
      </c>
      <c r="B38" s="13" t="n">
        <v>0.08500000000000001</v>
      </c>
      <c r="C38" s="13" t="n">
        <v>0.08500000000000001</v>
      </c>
    </row>
    <row r="39">
      <c r="A39" s="3" t="inlineStr">
        <is>
          <t>Common Equity Tier 1 Capital (to risk-weighted assets)</t>
        </is>
      </c>
      <c r="B39" s="4" t="inlineStr">
        <is>
          <t xml:space="preserve"> </t>
        </is>
      </c>
      <c r="C39" s="4" t="inlineStr">
        <is>
          <t xml:space="preserve"> </t>
        </is>
      </c>
    </row>
    <row r="40">
      <c r="A40" s="4" t="inlineStr">
        <is>
          <t>Actual, Amount</t>
        </is>
      </c>
      <c r="B40" s="7" t="n">
        <v>543872</v>
      </c>
      <c r="C40" s="7" t="n">
        <v>529836</v>
      </c>
    </row>
    <row r="41">
      <c r="A41" s="4" t="inlineStr">
        <is>
          <t>To Be Well Capitalized Under Regulatory Requirements, Amount</t>
        </is>
      </c>
      <c r="B41" s="6" t="n">
        <v>254448</v>
      </c>
      <c r="C41" s="6" t="n">
        <v>249302</v>
      </c>
    </row>
    <row r="42">
      <c r="A42" s="4" t="inlineStr">
        <is>
          <t>Required For Capital Adequacy Purposes, Amount</t>
        </is>
      </c>
      <c r="B42" s="7" t="n">
        <v>274025</v>
      </c>
      <c r="C42" s="7" t="n">
        <v>268479</v>
      </c>
    </row>
    <row r="43">
      <c r="A43" s="4" t="inlineStr">
        <is>
          <t>Actual, Ratio (as a percent)</t>
        </is>
      </c>
      <c r="B43" s="13" t="n">
        <v>0.139</v>
      </c>
      <c r="C43" s="13" t="n">
        <v>0.138</v>
      </c>
    </row>
    <row r="44">
      <c r="A44" s="4" t="inlineStr">
        <is>
          <t>To Be Well Capitalized Under Regulatory Requirements, Ratio (as a percent)</t>
        </is>
      </c>
      <c r="B44" s="13" t="n">
        <v>0.065</v>
      </c>
      <c r="C44" s="13" t="n">
        <v>0.065</v>
      </c>
    </row>
    <row r="45">
      <c r="A45" s="4" t="inlineStr">
        <is>
          <t>Required For Capital Adequacy Purposes, Ratio (as a percent)</t>
        </is>
      </c>
      <c r="B45" s="11" t="n">
        <v>0.07000000000000001</v>
      </c>
      <c r="C45" s="11" t="n">
        <v>0.07000000000000001</v>
      </c>
    </row>
    <row r="46">
      <c r="A46" s="3" t="inlineStr">
        <is>
          <t>Tier 1 Capital (to average assets)</t>
        </is>
      </c>
      <c r="B46" s="4" t="inlineStr">
        <is>
          <t xml:space="preserve"> </t>
        </is>
      </c>
      <c r="C46" s="4" t="inlineStr">
        <is>
          <t xml:space="preserve"> </t>
        </is>
      </c>
    </row>
    <row r="47">
      <c r="A47" s="4" t="inlineStr">
        <is>
          <t>Actual, Amount</t>
        </is>
      </c>
      <c r="B47" s="7" t="n">
        <v>543872</v>
      </c>
      <c r="C47" s="7" t="n">
        <v>529836</v>
      </c>
    </row>
    <row r="48">
      <c r="A48" s="4" t="inlineStr">
        <is>
          <t>To Be Well Capitalized Under Regulatory Requirements, Amount</t>
        </is>
      </c>
      <c r="B48" s="6" t="n">
        <v>271640</v>
      </c>
      <c r="C48" s="6" t="n">
        <v>254869</v>
      </c>
    </row>
    <row r="49">
      <c r="A49" s="4" t="inlineStr">
        <is>
          <t>Required For Capital Adequacy Purposes, Amount</t>
        </is>
      </c>
      <c r="B49" s="7" t="n">
        <v>217312</v>
      </c>
      <c r="C49" s="7" t="n">
        <v>203895</v>
      </c>
    </row>
    <row r="50">
      <c r="A50" s="4" t="inlineStr">
        <is>
          <t>Actual, Ratio (as a percent)</t>
        </is>
      </c>
      <c r="B50" s="11" t="n">
        <v>0.1</v>
      </c>
      <c r="C50" s="13" t="n">
        <v>0.104</v>
      </c>
    </row>
    <row r="51">
      <c r="A51" s="4" t="inlineStr">
        <is>
          <t>To Be Well Capitalized Under Regulatory Requirements, Ratio (as a percent)</t>
        </is>
      </c>
      <c r="B51" s="11" t="n">
        <v>0.05</v>
      </c>
      <c r="C51" s="11" t="n">
        <v>0.05</v>
      </c>
    </row>
    <row r="52">
      <c r="A52" s="4" t="inlineStr">
        <is>
          <t>Required For Capital Adequacy Purposes, Ratio (as a percent)</t>
        </is>
      </c>
      <c r="B52" s="11" t="n">
        <v>0.04</v>
      </c>
      <c r="C52" s="11" t="n">
        <v>0.04</v>
      </c>
    </row>
    <row r="53">
      <c r="A53" s="4" t="inlineStr">
        <is>
          <t>Capital conservation buffer (as a percent)</t>
        </is>
      </c>
      <c r="B53" s="10" t="n">
        <v>0.025</v>
      </c>
      <c r="C53" s="10" t="n">
        <v>0.02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Requirements - Dividends to Parent (Details) - USD ($)</t>
        </is>
      </c>
      <c r="B1" s="2" t="inlineStr">
        <is>
          <t>12 Months Ended</t>
        </is>
      </c>
    </row>
    <row r="2">
      <c r="B2" s="2" t="inlineStr">
        <is>
          <t>Dec. 31, 2024</t>
        </is>
      </c>
      <c r="C2" s="2" t="inlineStr">
        <is>
          <t>Dec. 31, 2023</t>
        </is>
      </c>
    </row>
    <row r="3">
      <c r="A3" s="3" t="inlineStr">
        <is>
          <t>Cash dividend</t>
        </is>
      </c>
      <c r="B3" s="4" t="inlineStr">
        <is>
          <t xml:space="preserve"> </t>
        </is>
      </c>
      <c r="C3" s="4" t="inlineStr">
        <is>
          <t xml:space="preserve"> </t>
        </is>
      </c>
    </row>
    <row r="4">
      <c r="A4" s="4" t="inlineStr">
        <is>
          <t>Subordinated debt</t>
        </is>
      </c>
      <c r="B4" s="7" t="n">
        <v>39653000</v>
      </c>
      <c r="C4" s="7" t="n">
        <v>39502000</v>
      </c>
    </row>
    <row r="5">
      <c r="A5" s="4" t="inlineStr">
        <is>
          <t>HBC</t>
        </is>
      </c>
      <c r="B5" s="4" t="inlineStr">
        <is>
          <t xml:space="preserve"> </t>
        </is>
      </c>
      <c r="C5" s="4" t="inlineStr">
        <is>
          <t xml:space="preserve"> </t>
        </is>
      </c>
    </row>
    <row r="6">
      <c r="A6" s="3" t="inlineStr">
        <is>
          <t>Cash dividend</t>
        </is>
      </c>
      <c r="B6" s="4" t="inlineStr">
        <is>
          <t xml:space="preserve"> </t>
        </is>
      </c>
      <c r="C6" s="4" t="inlineStr">
        <is>
          <t xml:space="preserve"> </t>
        </is>
      </c>
    </row>
    <row r="7">
      <c r="A7" s="4" t="inlineStr">
        <is>
          <t>Cash dividend available</t>
        </is>
      </c>
      <c r="B7" s="6" t="n">
        <v>63477000</v>
      </c>
      <c r="C7" s="4" t="inlineStr">
        <is>
          <t xml:space="preserve"> </t>
        </is>
      </c>
    </row>
    <row r="8">
      <c r="A8" s="4" t="inlineStr">
        <is>
          <t>Dividends paid to parent company</t>
        </is>
      </c>
      <c r="B8" s="7" t="n">
        <v>32000000</v>
      </c>
      <c r="C8" s="7" t="n">
        <v>32000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In-scope of Topic 606</t>
        </is>
      </c>
      <c r="B4" s="7" t="n">
        <v>3561</v>
      </c>
      <c r="C4" s="7" t="n">
        <v>4341</v>
      </c>
      <c r="D4" s="7" t="n">
        <v>4640</v>
      </c>
    </row>
    <row r="5">
      <c r="A5" s="4" t="inlineStr">
        <is>
          <t>Noninterest Income Out-of-scope of Topic 606</t>
        </is>
      </c>
      <c r="B5" s="6" t="n">
        <v>5187</v>
      </c>
      <c r="C5" s="6" t="n">
        <v>4657</v>
      </c>
      <c r="D5" s="6" t="n">
        <v>5471</v>
      </c>
    </row>
    <row r="6">
      <c r="A6" s="4" t="inlineStr">
        <is>
          <t>Total noninterest income</t>
        </is>
      </c>
      <c r="B6" s="6" t="n">
        <v>8748</v>
      </c>
      <c r="C6" s="6" t="n">
        <v>8998</v>
      </c>
      <c r="D6" s="6" t="n">
        <v>10111</v>
      </c>
    </row>
    <row r="7">
      <c r="A7" s="4" t="inlineStr">
        <is>
          <t>Service charges and fees on deposit accou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oninterest Income In-scope of Topic 606</t>
        </is>
      </c>
      <c r="B9" s="7" t="n">
        <v>3561</v>
      </c>
      <c r="C9" s="7" t="n">
        <v>4341</v>
      </c>
      <c r="D9" s="7" t="n">
        <v>464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interest Expense (Details) - USD ($) $ in Thousands</t>
        </is>
      </c>
      <c r="B1" s="2" t="inlineStr">
        <is>
          <t>12 Months Ended</t>
        </is>
      </c>
    </row>
    <row r="2">
      <c r="B2" s="2" t="inlineStr">
        <is>
          <t>Dec. 31, 2024</t>
        </is>
      </c>
      <c r="C2" s="2" t="inlineStr">
        <is>
          <t>Dec. 31, 2023</t>
        </is>
      </c>
      <c r="D2" s="2" t="inlineStr">
        <is>
          <t>Dec. 31, 2022</t>
        </is>
      </c>
    </row>
    <row r="3">
      <c r="A3" s="3" t="inlineStr">
        <is>
          <t>Noninterest Expense</t>
        </is>
      </c>
      <c r="B3" s="4" t="inlineStr">
        <is>
          <t xml:space="preserve"> </t>
        </is>
      </c>
      <c r="C3" s="4" t="inlineStr">
        <is>
          <t xml:space="preserve"> </t>
        </is>
      </c>
      <c r="D3" s="4" t="inlineStr">
        <is>
          <t xml:space="preserve"> </t>
        </is>
      </c>
    </row>
    <row r="4">
      <c r="A4" s="4" t="inlineStr">
        <is>
          <t>Salaries and employee benefits</t>
        </is>
      </c>
      <c r="B4" s="7" t="n">
        <v>63952</v>
      </c>
      <c r="C4" s="7" t="n">
        <v>56862</v>
      </c>
      <c r="D4" s="7" t="n">
        <v>55331</v>
      </c>
    </row>
    <row r="5">
      <c r="A5" s="4" t="inlineStr">
        <is>
          <t>Occupancy and equipment</t>
        </is>
      </c>
      <c r="B5" s="6" t="n">
        <v>10226</v>
      </c>
      <c r="C5" s="6" t="n">
        <v>9490</v>
      </c>
      <c r="D5" s="6" t="n">
        <v>9639</v>
      </c>
    </row>
    <row r="6">
      <c r="A6" s="4" t="inlineStr">
        <is>
          <t>Insurance expense</t>
        </is>
      </c>
      <c r="B6" s="6" t="n">
        <v>6724</v>
      </c>
      <c r="C6" s="6" t="n">
        <v>6264</v>
      </c>
      <c r="D6" s="6" t="n">
        <v>4958</v>
      </c>
    </row>
    <row r="7">
      <c r="A7" s="4" t="inlineStr">
        <is>
          <t>Professional fees</t>
        </is>
      </c>
      <c r="B7" s="6" t="n">
        <v>5416</v>
      </c>
      <c r="C7" s="6" t="n">
        <v>4350</v>
      </c>
      <c r="D7" s="6" t="n">
        <v>5015</v>
      </c>
    </row>
    <row r="8">
      <c r="A8" s="4" t="inlineStr">
        <is>
          <t>Client services</t>
        </is>
      </c>
      <c r="B8" s="6" t="n">
        <v>3920</v>
      </c>
      <c r="C8" s="6" t="n">
        <v>2512</v>
      </c>
      <c r="D8" s="6" t="n">
        <v>1851</v>
      </c>
    </row>
    <row r="9">
      <c r="A9" s="4" t="inlineStr">
        <is>
          <t>Data processing</t>
        </is>
      </c>
      <c r="B9" s="6" t="n">
        <v>3183</v>
      </c>
      <c r="C9" s="6" t="n">
        <v>3429</v>
      </c>
      <c r="D9" s="6" t="n">
        <v>2482</v>
      </c>
    </row>
    <row r="10">
      <c r="A10" s="4" t="inlineStr">
        <is>
          <t>Software subscriptions</t>
        </is>
      </c>
      <c r="B10" s="6" t="n">
        <v>3046</v>
      </c>
      <c r="C10" s="6" t="n">
        <v>2599</v>
      </c>
      <c r="D10" s="6" t="n">
        <v>1958</v>
      </c>
    </row>
    <row r="11">
      <c r="A11" s="4" t="inlineStr">
        <is>
          <t>Other</t>
        </is>
      </c>
      <c r="B11" s="6" t="n">
        <v>17116</v>
      </c>
      <c r="C11" s="6" t="n">
        <v>15548</v>
      </c>
      <c r="D11" s="6" t="n">
        <v>13625</v>
      </c>
    </row>
    <row r="12">
      <c r="A12" s="4" t="inlineStr">
        <is>
          <t>Total noninterest expense</t>
        </is>
      </c>
      <c r="B12" s="7" t="n">
        <v>113583</v>
      </c>
      <c r="C12" s="7" t="n">
        <v>101054</v>
      </c>
      <c r="D12" s="7" t="n">
        <v>9485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Business Segment Information - Business Segments (Details)</t>
        </is>
      </c>
      <c r="B1" s="2" t="inlineStr">
        <is>
          <t>12 Months Ended</t>
        </is>
      </c>
    </row>
    <row r="2">
      <c r="B2" s="2" t="inlineStr">
        <is>
          <t>Dec. 31, 2024</t>
        </is>
      </c>
    </row>
    <row r="3">
      <c r="A3" s="3" t="inlineStr">
        <is>
          <t>Business Segment Information</t>
        </is>
      </c>
      <c r="B3" s="4" t="inlineStr">
        <is>
          <t xml:space="preserve"> </t>
        </is>
      </c>
    </row>
    <row r="4">
      <c r="A4" s="4" t="inlineStr">
        <is>
          <t>Average life of the factored receivables</t>
        </is>
      </c>
      <c r="B4" s="4" t="inlineStr">
        <is>
          <t>34 day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Segment Information - Operating Statements (Details) - USD ($)</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Interest income</t>
        </is>
      </c>
      <c r="B4" s="7" t="n">
        <v>242699000</v>
      </c>
      <c r="C4" s="7" t="n">
        <v>234298000</v>
      </c>
      <c r="D4" s="7" t="n">
        <v>188828000</v>
      </c>
    </row>
    <row r="5">
      <c r="A5" s="4" t="inlineStr">
        <is>
          <t>Total interest expense</t>
        </is>
      </c>
      <c r="B5" s="6" t="n">
        <v>79051000</v>
      </c>
      <c r="C5" s="6" t="n">
        <v>51074000</v>
      </c>
      <c r="D5" s="6" t="n">
        <v>8948000</v>
      </c>
    </row>
    <row r="6">
      <c r="A6" s="4" t="inlineStr">
        <is>
          <t>Net interest income</t>
        </is>
      </c>
      <c r="B6" s="6" t="n">
        <v>163648000</v>
      </c>
      <c r="C6" s="6" t="n">
        <v>183224000</v>
      </c>
      <c r="D6" s="6" t="n">
        <v>179880000</v>
      </c>
    </row>
    <row r="7">
      <c r="A7" s="4" t="inlineStr">
        <is>
          <t>Provision for (recapture of) credit losses on loans</t>
        </is>
      </c>
      <c r="B7" s="6" t="n">
        <v>2139000</v>
      </c>
      <c r="C7" s="6" t="n">
        <v>749000</v>
      </c>
      <c r="D7" s="6" t="n">
        <v>766000</v>
      </c>
    </row>
    <row r="8">
      <c r="A8" s="4" t="inlineStr">
        <is>
          <t>Net interest income after provision</t>
        </is>
      </c>
      <c r="B8" s="6" t="n">
        <v>161509000</v>
      </c>
      <c r="C8" s="6" t="n">
        <v>182475000</v>
      </c>
      <c r="D8" s="6" t="n">
        <v>179114000</v>
      </c>
    </row>
    <row r="9">
      <c r="A9" s="4" t="inlineStr">
        <is>
          <t>Noninterest income</t>
        </is>
      </c>
      <c r="B9" s="6" t="n">
        <v>8748000</v>
      </c>
      <c r="C9" s="6" t="n">
        <v>8998000</v>
      </c>
      <c r="D9" s="6" t="n">
        <v>10111000</v>
      </c>
    </row>
    <row r="10">
      <c r="A10" s="4" t="inlineStr">
        <is>
          <t>Salaries and employee benefits</t>
        </is>
      </c>
      <c r="B10" s="6" t="n">
        <v>63952000</v>
      </c>
      <c r="C10" s="6" t="n">
        <v>56862000</v>
      </c>
      <c r="D10" s="6" t="n">
        <v>55331000</v>
      </c>
    </row>
    <row r="11">
      <c r="A11" s="4" t="inlineStr">
        <is>
          <t>Other segment items (2)</t>
        </is>
      </c>
      <c r="B11" s="6" t="n">
        <v>49631000</v>
      </c>
      <c r="C11" s="6" t="n">
        <v>44192000</v>
      </c>
      <c r="D11" s="6" t="n">
        <v>39528000</v>
      </c>
    </row>
    <row r="12">
      <c r="A12" s="4" t="inlineStr">
        <is>
          <t>Income before income taxes</t>
        </is>
      </c>
      <c r="B12" s="6" t="n">
        <v>56674000</v>
      </c>
      <c r="C12" s="6" t="n">
        <v>90419000</v>
      </c>
      <c r="D12" s="6" t="n">
        <v>94366000</v>
      </c>
    </row>
    <row r="13">
      <c r="A13" s="4" t="inlineStr">
        <is>
          <t>Income tax expense</t>
        </is>
      </c>
      <c r="B13" s="6" t="n">
        <v>16146000</v>
      </c>
      <c r="C13" s="6" t="n">
        <v>25976000</v>
      </c>
      <c r="D13" s="6" t="n">
        <v>27811000</v>
      </c>
    </row>
    <row r="14">
      <c r="A14" s="4" t="inlineStr">
        <is>
          <t>Net income</t>
        </is>
      </c>
      <c r="B14" s="6" t="n">
        <v>40528000</v>
      </c>
      <c r="C14" s="6" t="n">
        <v>64443000</v>
      </c>
      <c r="D14" s="6" t="n">
        <v>66555000</v>
      </c>
    </row>
    <row r="15">
      <c r="A15" s="4" t="inlineStr">
        <is>
          <t>Total assets</t>
        </is>
      </c>
      <c r="B15" s="6" t="n">
        <v>5645006000</v>
      </c>
      <c r="C15" s="6" t="n">
        <v>5194095000</v>
      </c>
      <c r="D15" s="6" t="n">
        <v>5157580000</v>
      </c>
    </row>
    <row r="16">
      <c r="A16" s="4" t="inlineStr">
        <is>
          <t>Loans, net of deferred fees</t>
        </is>
      </c>
      <c r="B16" s="6" t="n">
        <v>3491937000</v>
      </c>
      <c r="C16" s="6" t="n">
        <v>3350378000</v>
      </c>
      <c r="D16" s="6" t="n">
        <v>3298550000</v>
      </c>
    </row>
    <row r="17">
      <c r="A17" s="4" t="inlineStr">
        <is>
          <t>Goodwill</t>
        </is>
      </c>
      <c r="B17" s="6" t="n">
        <v>167631000</v>
      </c>
      <c r="C17" s="6" t="n">
        <v>167631000</v>
      </c>
      <c r="D17" s="6" t="n">
        <v>167631000</v>
      </c>
    </row>
    <row r="18">
      <c r="A18" s="4" t="inlineStr">
        <is>
          <t>Banking</t>
        </is>
      </c>
      <c r="B18" s="4" t="inlineStr">
        <is>
          <t xml:space="preserve"> </t>
        </is>
      </c>
      <c r="C18" s="4" t="inlineStr">
        <is>
          <t xml:space="preserve"> </t>
        </is>
      </c>
      <c r="D18" s="4" t="inlineStr">
        <is>
          <t xml:space="preserve"> </t>
        </is>
      </c>
    </row>
    <row r="19">
      <c r="A19" s="3" t="inlineStr">
        <is>
          <t>Operating Income</t>
        </is>
      </c>
      <c r="B19" s="4" t="inlineStr">
        <is>
          <t xml:space="preserve"> </t>
        </is>
      </c>
      <c r="C19" s="4" t="inlineStr">
        <is>
          <t xml:space="preserve"> </t>
        </is>
      </c>
      <c r="D19" s="4" t="inlineStr">
        <is>
          <t xml:space="preserve"> </t>
        </is>
      </c>
    </row>
    <row r="20">
      <c r="A20" s="4" t="inlineStr">
        <is>
          <t>Interest income</t>
        </is>
      </c>
      <c r="B20" s="6" t="n">
        <v>231719000</v>
      </c>
      <c r="C20" s="6" t="n">
        <v>220871000</v>
      </c>
      <c r="D20" s="6" t="n">
        <v>176010000</v>
      </c>
    </row>
    <row r="21">
      <c r="A21" s="4" t="inlineStr">
        <is>
          <t>Intersegment interest allocations</t>
        </is>
      </c>
      <c r="B21" s="6" t="n">
        <v>1827000</v>
      </c>
      <c r="C21" s="6" t="n">
        <v>2038000</v>
      </c>
      <c r="D21" s="6" t="n">
        <v>1441000</v>
      </c>
    </row>
    <row r="22">
      <c r="A22" s="4" t="inlineStr">
        <is>
          <t>Total interest expense</t>
        </is>
      </c>
      <c r="B22" s="6" t="n">
        <v>79051000</v>
      </c>
      <c r="C22" s="6" t="n">
        <v>51074000</v>
      </c>
      <c r="D22" s="6" t="n">
        <v>8948000</v>
      </c>
    </row>
    <row r="23">
      <c r="A23" s="4" t="inlineStr">
        <is>
          <t>Net interest income</t>
        </is>
      </c>
      <c r="B23" s="6" t="n">
        <v>154495000</v>
      </c>
      <c r="C23" s="6" t="n">
        <v>171835000</v>
      </c>
      <c r="D23" s="6" t="n">
        <v>168503000</v>
      </c>
    </row>
    <row r="24">
      <c r="A24" s="4" t="inlineStr">
        <is>
          <t>Provision for (recapture of) credit losses on loans</t>
        </is>
      </c>
      <c r="B24" s="6" t="n">
        <v>1679000</v>
      </c>
      <c r="C24" s="6" t="n">
        <v>1005000</v>
      </c>
      <c r="D24" s="6" t="n">
        <v>526000</v>
      </c>
    </row>
    <row r="25">
      <c r="A25" s="4" t="inlineStr">
        <is>
          <t>Net interest income after provision</t>
        </is>
      </c>
      <c r="B25" s="6" t="n">
        <v>152816000</v>
      </c>
      <c r="C25" s="6" t="n">
        <v>170830000</v>
      </c>
      <c r="D25" s="6" t="n">
        <v>167977000</v>
      </c>
    </row>
    <row r="26">
      <c r="A26" s="4" t="inlineStr">
        <is>
          <t>Noninterest income</t>
        </is>
      </c>
      <c r="B26" s="6" t="n">
        <v>8026000</v>
      </c>
      <c r="C26" s="6" t="n">
        <v>8582000</v>
      </c>
      <c r="D26" s="6" t="n">
        <v>9722000</v>
      </c>
    </row>
    <row r="27">
      <c r="A27" s="4" t="inlineStr">
        <is>
          <t>Salaries and employee benefits</t>
        </is>
      </c>
      <c r="B27" s="6" t="n">
        <v>58922000</v>
      </c>
      <c r="C27" s="6" t="n">
        <v>52236000</v>
      </c>
      <c r="D27" s="6" t="n">
        <v>50919000</v>
      </c>
    </row>
    <row r="28">
      <c r="A28" s="4" t="inlineStr">
        <is>
          <t>Other segment items (2)</t>
        </is>
      </c>
      <c r="B28" s="6" t="n">
        <v>48055000</v>
      </c>
      <c r="C28" s="6" t="n">
        <v>42215000</v>
      </c>
      <c r="D28" s="6" t="n">
        <v>37612000</v>
      </c>
    </row>
    <row r="29">
      <c r="A29" s="4" t="inlineStr">
        <is>
          <t>Intersegment expense allocations</t>
        </is>
      </c>
      <c r="B29" s="6" t="n">
        <v>520000</v>
      </c>
      <c r="C29" s="6" t="n">
        <v>547000</v>
      </c>
      <c r="D29" s="6" t="n">
        <v>524000</v>
      </c>
    </row>
    <row r="30">
      <c r="A30" s="4" t="inlineStr">
        <is>
          <t>Income before income taxes</t>
        </is>
      </c>
      <c r="B30" s="6" t="n">
        <v>54385000</v>
      </c>
      <c r="C30" s="6" t="n">
        <v>85508000</v>
      </c>
      <c r="D30" s="6" t="n">
        <v>89692000</v>
      </c>
    </row>
    <row r="31">
      <c r="A31" s="4" t="inlineStr">
        <is>
          <t>Income tax expense</t>
        </is>
      </c>
      <c r="B31" s="6" t="n">
        <v>15469000</v>
      </c>
      <c r="C31" s="6" t="n">
        <v>24524000</v>
      </c>
      <c r="D31" s="6" t="n">
        <v>26429000</v>
      </c>
    </row>
    <row r="32">
      <c r="A32" s="4" t="inlineStr">
        <is>
          <t>Net income</t>
        </is>
      </c>
      <c r="B32" s="6" t="n">
        <v>38916000</v>
      </c>
      <c r="C32" s="6" t="n">
        <v>60984000</v>
      </c>
      <c r="D32" s="6" t="n">
        <v>63263000</v>
      </c>
    </row>
    <row r="33">
      <c r="A33" s="4" t="inlineStr">
        <is>
          <t>Total assets</t>
        </is>
      </c>
      <c r="B33" s="6" t="n">
        <v>5558556000</v>
      </c>
      <c r="C33" s="6" t="n">
        <v>5111367000</v>
      </c>
      <c r="D33" s="6" t="n">
        <v>5062943000</v>
      </c>
    </row>
    <row r="34">
      <c r="A34" s="4" t="inlineStr">
        <is>
          <t>Loans, net of deferred fees</t>
        </is>
      </c>
      <c r="B34" s="6" t="n">
        <v>3423040000</v>
      </c>
      <c r="C34" s="6" t="n">
        <v>3292920000</v>
      </c>
      <c r="D34" s="6" t="n">
        <v>3219287000</v>
      </c>
    </row>
    <row r="35">
      <c r="A35" s="4" t="inlineStr">
        <is>
          <t>Goodwill</t>
        </is>
      </c>
      <c r="B35" s="6" t="n">
        <v>154587000</v>
      </c>
      <c r="C35" s="6" t="n">
        <v>154587000</v>
      </c>
      <c r="D35" s="6" t="n">
        <v>154587000</v>
      </c>
    </row>
    <row r="36">
      <c r="A36" s="4" t="inlineStr">
        <is>
          <t>Factoring</t>
        </is>
      </c>
      <c r="B36" s="4" t="inlineStr">
        <is>
          <t xml:space="preserve"> </t>
        </is>
      </c>
      <c r="C36" s="4" t="inlineStr">
        <is>
          <t xml:space="preserve"> </t>
        </is>
      </c>
      <c r="D36" s="4" t="inlineStr">
        <is>
          <t xml:space="preserve"> </t>
        </is>
      </c>
    </row>
    <row r="37">
      <c r="A37" s="3" t="inlineStr">
        <is>
          <t>Operating Income</t>
        </is>
      </c>
      <c r="B37" s="4" t="inlineStr">
        <is>
          <t xml:space="preserve"> </t>
        </is>
      </c>
      <c r="C37" s="4" t="inlineStr">
        <is>
          <t xml:space="preserve"> </t>
        </is>
      </c>
      <c r="D37" s="4" t="inlineStr">
        <is>
          <t xml:space="preserve"> </t>
        </is>
      </c>
    </row>
    <row r="38">
      <c r="A38" s="4" t="inlineStr">
        <is>
          <t>Interest income</t>
        </is>
      </c>
      <c r="B38" s="6" t="n">
        <v>10980000</v>
      </c>
      <c r="C38" s="6" t="n">
        <v>13427000</v>
      </c>
      <c r="D38" s="6" t="n">
        <v>12818000</v>
      </c>
    </row>
    <row r="39">
      <c r="A39" s="4" t="inlineStr">
        <is>
          <t>Intersegment interest allocations</t>
        </is>
      </c>
      <c r="B39" s="6" t="n">
        <v>-1827000</v>
      </c>
      <c r="C39" s="6" t="n">
        <v>-2038000</v>
      </c>
      <c r="D39" s="6" t="n">
        <v>-1441000</v>
      </c>
    </row>
    <row r="40">
      <c r="A40" s="4" t="inlineStr">
        <is>
          <t>Net interest income</t>
        </is>
      </c>
      <c r="B40" s="6" t="n">
        <v>9153000</v>
      </c>
      <c r="C40" s="6" t="n">
        <v>11389000</v>
      </c>
      <c r="D40" s="6" t="n">
        <v>11377000</v>
      </c>
    </row>
    <row r="41">
      <c r="A41" s="4" t="inlineStr">
        <is>
          <t>Provision for (recapture of) credit losses on loans</t>
        </is>
      </c>
      <c r="B41" s="6" t="n">
        <v>460000</v>
      </c>
      <c r="C41" s="6" t="n">
        <v>-256000</v>
      </c>
      <c r="D41" s="6" t="n">
        <v>240000</v>
      </c>
    </row>
    <row r="42">
      <c r="A42" s="4" t="inlineStr">
        <is>
          <t>Net interest income after provision</t>
        </is>
      </c>
      <c r="B42" s="6" t="n">
        <v>8693000</v>
      </c>
      <c r="C42" s="6" t="n">
        <v>11645000</v>
      </c>
      <c r="D42" s="6" t="n">
        <v>11137000</v>
      </c>
    </row>
    <row r="43">
      <c r="A43" s="4" t="inlineStr">
        <is>
          <t>Noninterest income</t>
        </is>
      </c>
      <c r="B43" s="6" t="n">
        <v>722000</v>
      </c>
      <c r="C43" s="6" t="n">
        <v>416000</v>
      </c>
      <c r="D43" s="6" t="n">
        <v>389000</v>
      </c>
    </row>
    <row r="44">
      <c r="A44" s="4" t="inlineStr">
        <is>
          <t>Salaries and employee benefits</t>
        </is>
      </c>
      <c r="B44" s="6" t="n">
        <v>5030000</v>
      </c>
      <c r="C44" s="6" t="n">
        <v>4626000</v>
      </c>
      <c r="D44" s="6" t="n">
        <v>4412000</v>
      </c>
    </row>
    <row r="45">
      <c r="A45" s="4" t="inlineStr">
        <is>
          <t>Other segment items (2)</t>
        </is>
      </c>
      <c r="B45" s="6" t="n">
        <v>1576000</v>
      </c>
      <c r="C45" s="6" t="n">
        <v>1977000</v>
      </c>
      <c r="D45" s="6" t="n">
        <v>1916000</v>
      </c>
    </row>
    <row r="46">
      <c r="A46" s="4" t="inlineStr">
        <is>
          <t>Intersegment expense allocations</t>
        </is>
      </c>
      <c r="B46" s="6" t="n">
        <v>-520000</v>
      </c>
      <c r="C46" s="6" t="n">
        <v>-547000</v>
      </c>
      <c r="D46" s="6" t="n">
        <v>-524000</v>
      </c>
    </row>
    <row r="47">
      <c r="A47" s="4" t="inlineStr">
        <is>
          <t>Income before income taxes</t>
        </is>
      </c>
      <c r="B47" s="6" t="n">
        <v>2289000</v>
      </c>
      <c r="C47" s="6" t="n">
        <v>4911000</v>
      </c>
      <c r="D47" s="6" t="n">
        <v>4674000</v>
      </c>
    </row>
    <row r="48">
      <c r="A48" s="4" t="inlineStr">
        <is>
          <t>Income tax expense</t>
        </is>
      </c>
      <c r="B48" s="6" t="n">
        <v>677000</v>
      </c>
      <c r="C48" s="6" t="n">
        <v>1452000</v>
      </c>
      <c r="D48" s="6" t="n">
        <v>1382000</v>
      </c>
    </row>
    <row r="49">
      <c r="A49" s="4" t="inlineStr">
        <is>
          <t>Net income</t>
        </is>
      </c>
      <c r="B49" s="6" t="n">
        <v>1612000</v>
      </c>
      <c r="C49" s="6" t="n">
        <v>3459000</v>
      </c>
      <c r="D49" s="6" t="n">
        <v>3292000</v>
      </c>
    </row>
    <row r="50">
      <c r="A50" s="4" t="inlineStr">
        <is>
          <t>Total assets</t>
        </is>
      </c>
      <c r="B50" s="6" t="n">
        <v>86450000</v>
      </c>
      <c r="C50" s="6" t="n">
        <v>82728000</v>
      </c>
      <c r="D50" s="6" t="n">
        <v>94637000</v>
      </c>
    </row>
    <row r="51">
      <c r="A51" s="4" t="inlineStr">
        <is>
          <t>Loans, net of deferred fees</t>
        </is>
      </c>
      <c r="B51" s="6" t="n">
        <v>68897000</v>
      </c>
      <c r="C51" s="6" t="n">
        <v>57458000</v>
      </c>
      <c r="D51" s="6" t="n">
        <v>79263000</v>
      </c>
    </row>
    <row r="52">
      <c r="A52" s="4" t="inlineStr">
        <is>
          <t>Goodwill</t>
        </is>
      </c>
      <c r="B52" s="7" t="n">
        <v>13044000</v>
      </c>
      <c r="C52" s="7" t="n">
        <v>13044000</v>
      </c>
      <c r="D52" s="7" t="n">
        <v>13044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Parent Company only Condensed Financial Information - Balance Sheets (Details) - USD ($)</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968123000</v>
      </c>
      <c r="C3" s="7" t="n">
        <v>408129000</v>
      </c>
      <c r="D3" s="4" t="inlineStr">
        <is>
          <t xml:space="preserve"> </t>
        </is>
      </c>
      <c r="E3" s="4" t="inlineStr">
        <is>
          <t xml:space="preserve"> </t>
        </is>
      </c>
    </row>
    <row r="4">
      <c r="A4" s="4" t="inlineStr">
        <is>
          <t>Total assets</t>
        </is>
      </c>
      <c r="B4" s="6" t="n">
        <v>5645006000</v>
      </c>
      <c r="C4" s="6" t="n">
        <v>5194095000</v>
      </c>
      <c r="D4" s="7" t="n">
        <v>5157580000</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debt, net of issuance costs</t>
        </is>
      </c>
      <c r="B6" s="6" t="n">
        <v>39653000</v>
      </c>
      <c r="C6" s="6" t="n">
        <v>39502000</v>
      </c>
      <c r="D6" s="4" t="inlineStr">
        <is>
          <t xml:space="preserve"> </t>
        </is>
      </c>
      <c r="E6" s="4" t="inlineStr">
        <is>
          <t xml:space="preserve"> </t>
        </is>
      </c>
    </row>
    <row r="7">
      <c r="A7" s="4" t="inlineStr">
        <is>
          <t>Shareholders' equity</t>
        </is>
      </c>
      <c r="B7" s="6" t="n">
        <v>689727000</v>
      </c>
      <c r="C7" s="6" t="n">
        <v>672901000</v>
      </c>
      <c r="D7" s="7" t="n">
        <v>632456000</v>
      </c>
      <c r="E7" s="7" t="n">
        <v>598028000</v>
      </c>
    </row>
    <row r="8">
      <c r="A8" s="4" t="inlineStr">
        <is>
          <t>Total liabilities and shareholders' equity</t>
        </is>
      </c>
      <c r="B8" s="6" t="n">
        <v>5645006000</v>
      </c>
      <c r="C8" s="6" t="n">
        <v>5194095000</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6903000</v>
      </c>
      <c r="C11" s="6" t="n">
        <v>18479000</v>
      </c>
      <c r="D11" s="4" t="inlineStr">
        <is>
          <t xml:space="preserve"> </t>
        </is>
      </c>
      <c r="E11" s="4" t="inlineStr">
        <is>
          <t xml:space="preserve"> </t>
        </is>
      </c>
    </row>
    <row r="12">
      <c r="A12" s="4" t="inlineStr">
        <is>
          <t>Investment in subsidiary bank</t>
        </is>
      </c>
      <c r="B12" s="6" t="n">
        <v>709379000</v>
      </c>
      <c r="C12" s="6" t="n">
        <v>690918000</v>
      </c>
      <c r="D12" s="4" t="inlineStr">
        <is>
          <t xml:space="preserve"> </t>
        </is>
      </c>
      <c r="E12" s="4" t="inlineStr">
        <is>
          <t xml:space="preserve"> </t>
        </is>
      </c>
    </row>
    <row r="13">
      <c r="A13" s="4" t="inlineStr">
        <is>
          <t>Other assets</t>
        </is>
      </c>
      <c r="B13" s="6" t="n">
        <v>3360000</v>
      </c>
      <c r="C13" s="6" t="n">
        <v>3266000</v>
      </c>
      <c r="D13" s="4" t="inlineStr">
        <is>
          <t xml:space="preserve"> </t>
        </is>
      </c>
      <c r="E13" s="4" t="inlineStr">
        <is>
          <t xml:space="preserve"> </t>
        </is>
      </c>
    </row>
    <row r="14">
      <c r="A14" s="4" t="inlineStr">
        <is>
          <t>Total assets</t>
        </is>
      </c>
      <c r="B14" s="6" t="n">
        <v>729642000</v>
      </c>
      <c r="C14" s="6" t="n">
        <v>712663000</v>
      </c>
      <c r="D14" s="4" t="inlineStr">
        <is>
          <t xml:space="preserve"> </t>
        </is>
      </c>
      <c r="E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row>
    <row r="16">
      <c r="A16" s="4" t="inlineStr">
        <is>
          <t>Subordinated debt, net of issuance costs</t>
        </is>
      </c>
      <c r="B16" s="6" t="n">
        <v>39653000</v>
      </c>
      <c r="C16" s="6" t="n">
        <v>39502000</v>
      </c>
      <c r="D16" s="4" t="inlineStr">
        <is>
          <t xml:space="preserve"> </t>
        </is>
      </c>
      <c r="E16" s="4" t="inlineStr">
        <is>
          <t xml:space="preserve"> </t>
        </is>
      </c>
    </row>
    <row r="17">
      <c r="A17" s="4" t="inlineStr">
        <is>
          <t>Other liabilities</t>
        </is>
      </c>
      <c r="B17" s="6" t="n">
        <v>262000</v>
      </c>
      <c r="C17" s="6" t="n">
        <v>260000</v>
      </c>
      <c r="D17" s="4" t="inlineStr">
        <is>
          <t xml:space="preserve"> </t>
        </is>
      </c>
      <c r="E17" s="4" t="inlineStr">
        <is>
          <t xml:space="preserve"> </t>
        </is>
      </c>
    </row>
    <row r="18">
      <c r="A18" s="4" t="inlineStr">
        <is>
          <t>Shareholders' equity</t>
        </is>
      </c>
      <c r="B18" s="6" t="n">
        <v>689727000</v>
      </c>
      <c r="C18" s="6" t="n">
        <v>672901000</v>
      </c>
      <c r="D18" s="4" t="inlineStr">
        <is>
          <t xml:space="preserve"> </t>
        </is>
      </c>
      <c r="E18" s="4" t="inlineStr">
        <is>
          <t xml:space="preserve"> </t>
        </is>
      </c>
    </row>
    <row r="19">
      <c r="A19" s="4" t="inlineStr">
        <is>
          <t>Total liabilities and shareholders' equity</t>
        </is>
      </c>
      <c r="B19" s="7" t="n">
        <v>729642000</v>
      </c>
      <c r="C19" s="7" t="n">
        <v>712663000</v>
      </c>
      <c r="D19" s="4" t="inlineStr">
        <is>
          <t xml:space="preserve"> </t>
        </is>
      </c>
      <c r="E1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statements of income</t>
        </is>
      </c>
      <c r="B3" s="4" t="inlineStr">
        <is>
          <t xml:space="preserve"> </t>
        </is>
      </c>
      <c r="C3" s="4" t="inlineStr">
        <is>
          <t xml:space="preserve"> </t>
        </is>
      </c>
      <c r="D3" s="4" t="inlineStr">
        <is>
          <t xml:space="preserve"> </t>
        </is>
      </c>
    </row>
    <row r="4">
      <c r="A4" s="4" t="inlineStr">
        <is>
          <t>Interest expense</t>
        </is>
      </c>
      <c r="B4" s="7" t="n">
        <v>-79051</v>
      </c>
      <c r="C4" s="7" t="n">
        <v>-51074</v>
      </c>
      <c r="D4" s="7" t="n">
        <v>-8948</v>
      </c>
    </row>
    <row r="5">
      <c r="A5" s="4" t="inlineStr">
        <is>
          <t>Income tax benefit</t>
        </is>
      </c>
      <c r="B5" s="6" t="n">
        <v>-16146</v>
      </c>
      <c r="C5" s="6" t="n">
        <v>-25976</v>
      </c>
      <c r="D5" s="6" t="n">
        <v>-27811</v>
      </c>
    </row>
    <row r="6">
      <c r="A6" s="4" t="inlineStr">
        <is>
          <t>Net income</t>
        </is>
      </c>
      <c r="B6" s="6" t="n">
        <v>40528</v>
      </c>
      <c r="C6" s="6" t="n">
        <v>64443</v>
      </c>
      <c r="D6" s="6" t="n">
        <v>66555</v>
      </c>
    </row>
    <row r="7">
      <c r="A7" s="4" t="inlineStr">
        <is>
          <t>Parent Company</t>
        </is>
      </c>
      <c r="B7" s="4" t="inlineStr">
        <is>
          <t xml:space="preserve"> </t>
        </is>
      </c>
      <c r="C7" s="4" t="inlineStr">
        <is>
          <t xml:space="preserve"> </t>
        </is>
      </c>
      <c r="D7" s="4" t="inlineStr">
        <is>
          <t xml:space="preserve"> </t>
        </is>
      </c>
    </row>
    <row r="8">
      <c r="A8" s="3" t="inlineStr">
        <is>
          <t>Condensed statements of income</t>
        </is>
      </c>
      <c r="B8" s="4" t="inlineStr">
        <is>
          <t xml:space="preserve"> </t>
        </is>
      </c>
      <c r="C8" s="4" t="inlineStr">
        <is>
          <t xml:space="preserve"> </t>
        </is>
      </c>
      <c r="D8" s="4" t="inlineStr">
        <is>
          <t xml:space="preserve"> </t>
        </is>
      </c>
    </row>
    <row r="9">
      <c r="A9" s="4" t="inlineStr">
        <is>
          <t>Dividend from subsidiary bank</t>
        </is>
      </c>
      <c r="B9" s="6" t="n">
        <v>32000</v>
      </c>
      <c r="C9" s="6" t="n">
        <v>32000</v>
      </c>
      <c r="D9" s="6" t="n">
        <v>32000</v>
      </c>
    </row>
    <row r="10">
      <c r="A10" s="4" t="inlineStr">
        <is>
          <t>Interest expense</t>
        </is>
      </c>
      <c r="B10" s="6" t="n">
        <v>-2152</v>
      </c>
      <c r="C10" s="6" t="n">
        <v>-2152</v>
      </c>
      <c r="D10" s="6" t="n">
        <v>-2179</v>
      </c>
    </row>
    <row r="11">
      <c r="A11" s="4" t="inlineStr">
        <is>
          <t>Other expenses</t>
        </is>
      </c>
      <c r="B11" s="6" t="n">
        <v>-4608</v>
      </c>
      <c r="C11" s="6" t="n">
        <v>-3771</v>
      </c>
      <c r="D11" s="6" t="n">
        <v>-3675</v>
      </c>
    </row>
    <row r="12">
      <c r="A12" s="4" t="inlineStr">
        <is>
          <t>Income before income taxes and equity in net income of subsidiary bank</t>
        </is>
      </c>
      <c r="B12" s="6" t="n">
        <v>25240</v>
      </c>
      <c r="C12" s="6" t="n">
        <v>26077</v>
      </c>
      <c r="D12" s="6" t="n">
        <v>26146</v>
      </c>
    </row>
    <row r="13">
      <c r="A13" s="4" t="inlineStr">
        <is>
          <t>Equity in undistributed net income of subsidiary bank</t>
        </is>
      </c>
      <c r="B13" s="6" t="n">
        <v>13320</v>
      </c>
      <c r="C13" s="6" t="n">
        <v>36648</v>
      </c>
      <c r="D13" s="6" t="n">
        <v>38702</v>
      </c>
    </row>
    <row r="14">
      <c r="A14" s="4" t="inlineStr">
        <is>
          <t>Income tax benefit</t>
        </is>
      </c>
      <c r="B14" s="6" t="n">
        <v>1968</v>
      </c>
      <c r="C14" s="6" t="n">
        <v>1718</v>
      </c>
      <c r="D14" s="6" t="n">
        <v>1707</v>
      </c>
    </row>
    <row r="15">
      <c r="A15" s="4" t="inlineStr">
        <is>
          <t>Net income</t>
        </is>
      </c>
      <c r="B15" s="7" t="n">
        <v>40528</v>
      </c>
      <c r="C15" s="7" t="n">
        <v>64443</v>
      </c>
      <c r="D15" s="7" t="n">
        <v>6655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528</v>
      </c>
      <c r="C4" s="7" t="n">
        <v>64443</v>
      </c>
      <c r="D4" s="7" t="n">
        <v>66555</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Amortization of restricted stock awards, net</t>
        </is>
      </c>
      <c r="B6" s="6" t="n">
        <v>916</v>
      </c>
      <c r="C6" s="6" t="n">
        <v>1404</v>
      </c>
      <c r="D6" s="6" t="n">
        <v>2583</v>
      </c>
    </row>
    <row r="7">
      <c r="A7" s="4" t="inlineStr">
        <is>
          <t>Net cash provided by operating activities</t>
        </is>
      </c>
      <c r="B7" s="6" t="n">
        <v>38971</v>
      </c>
      <c r="C7" s="6" t="n">
        <v>73010</v>
      </c>
      <c r="D7" s="6" t="n">
        <v>69853</v>
      </c>
    </row>
    <row r="8">
      <c r="A8" s="3" t="inlineStr">
        <is>
          <t>Cash flows from financing activities:</t>
        </is>
      </c>
      <c r="B8" s="4" t="inlineStr">
        <is>
          <t xml:space="preserve"> </t>
        </is>
      </c>
      <c r="C8" s="4" t="inlineStr">
        <is>
          <t xml:space="preserve"> </t>
        </is>
      </c>
      <c r="D8" s="4" t="inlineStr">
        <is>
          <t xml:space="preserve"> </t>
        </is>
      </c>
    </row>
    <row r="9">
      <c r="A9" s="4" t="inlineStr">
        <is>
          <t>Proceeds from exercise of stock options</t>
        </is>
      </c>
      <c r="B9" s="6" t="n">
        <v>690</v>
      </c>
      <c r="C9" s="6" t="n">
        <v>1220</v>
      </c>
      <c r="D9" s="6" t="n">
        <v>2050</v>
      </c>
    </row>
    <row r="10">
      <c r="A10" s="4" t="inlineStr">
        <is>
          <t>Net cash provided by (used in) financing activities</t>
        </is>
      </c>
      <c r="B10" s="6" t="n">
        <v>410405</v>
      </c>
      <c r="C10" s="6" t="n">
        <v>-41666</v>
      </c>
      <c r="D10" s="6" t="n">
        <v>-399979</v>
      </c>
    </row>
    <row r="11">
      <c r="A11" s="4" t="inlineStr">
        <is>
          <t>Net increase (decrease) in cash and cash equivalents</t>
        </is>
      </c>
      <c r="B11" s="6" t="n">
        <v>559994</v>
      </c>
      <c r="C11" s="6" t="n">
        <v>101526</v>
      </c>
      <c r="D11" s="6" t="n">
        <v>-999613</v>
      </c>
    </row>
    <row r="12">
      <c r="A12" s="4" t="inlineStr">
        <is>
          <t>Cash and cash equivalents, beginning of period</t>
        </is>
      </c>
      <c r="B12" s="6" t="n">
        <v>408129</v>
      </c>
      <c r="C12" s="6" t="n">
        <v>306603</v>
      </c>
      <c r="D12" s="6" t="n">
        <v>1306216</v>
      </c>
    </row>
    <row r="13">
      <c r="A13" s="4" t="inlineStr">
        <is>
          <t>Cash and cash equivalents, end of period</t>
        </is>
      </c>
      <c r="B13" s="6" t="n">
        <v>968123</v>
      </c>
      <c r="C13" s="6" t="n">
        <v>408129</v>
      </c>
      <c r="D13" s="6" t="n">
        <v>306603</v>
      </c>
    </row>
    <row r="14">
      <c r="A14" s="4" t="inlineStr">
        <is>
          <t>Parent Company</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income</t>
        </is>
      </c>
      <c r="B16" s="6" t="n">
        <v>40528</v>
      </c>
      <c r="C16" s="6" t="n">
        <v>64443</v>
      </c>
      <c r="D16" s="6" t="n">
        <v>66555</v>
      </c>
    </row>
    <row r="17">
      <c r="A17" s="3" t="inlineStr">
        <is>
          <t>Adjustments to reconcile net income to net cash provided by operations:</t>
        </is>
      </c>
      <c r="B17" s="4" t="inlineStr">
        <is>
          <t xml:space="preserve"> </t>
        </is>
      </c>
      <c r="C17" s="4" t="inlineStr">
        <is>
          <t xml:space="preserve"> </t>
        </is>
      </c>
      <c r="D17" s="4" t="inlineStr">
        <is>
          <t xml:space="preserve"> </t>
        </is>
      </c>
    </row>
    <row r="18">
      <c r="A18" s="4" t="inlineStr">
        <is>
          <t>Amortization of restricted stock awards, net</t>
        </is>
      </c>
      <c r="B18" s="6" t="n">
        <v>916</v>
      </c>
      <c r="C18" s="6" t="n">
        <v>1404</v>
      </c>
      <c r="D18" s="6" t="n">
        <v>2583</v>
      </c>
    </row>
    <row r="19">
      <c r="A19" s="4" t="inlineStr">
        <is>
          <t>Equity in undistributed net income of subsidiary bank</t>
        </is>
      </c>
      <c r="B19" s="6" t="n">
        <v>-13320</v>
      </c>
      <c r="C19" s="6" t="n">
        <v>-36648</v>
      </c>
      <c r="D19" s="6" t="n">
        <v>-38702</v>
      </c>
    </row>
    <row r="20">
      <c r="A20" s="4" t="inlineStr">
        <is>
          <t>Net change in other assets and liabilities</t>
        </is>
      </c>
      <c r="B20" s="6" t="n">
        <v>1468</v>
      </c>
      <c r="C20" s="6" t="n">
        <v>-1174</v>
      </c>
      <c r="D20" s="6" t="n">
        <v>1222</v>
      </c>
    </row>
    <row r="21">
      <c r="A21" s="4" t="inlineStr">
        <is>
          <t>Net cash provided by operating activities</t>
        </is>
      </c>
      <c r="B21" s="6" t="n">
        <v>29592</v>
      </c>
      <c r="C21" s="6" t="n">
        <v>28025</v>
      </c>
      <c r="D21" s="6" t="n">
        <v>31658</v>
      </c>
    </row>
    <row r="22">
      <c r="A22" s="3" t="inlineStr">
        <is>
          <t>Cash flows from financing activities:</t>
        </is>
      </c>
      <c r="B22" s="4" t="inlineStr">
        <is>
          <t xml:space="preserve"> </t>
        </is>
      </c>
      <c r="C22" s="4" t="inlineStr">
        <is>
          <t xml:space="preserve"> </t>
        </is>
      </c>
      <c r="D22" s="4" t="inlineStr">
        <is>
          <t xml:space="preserve"> </t>
        </is>
      </c>
    </row>
    <row r="23">
      <c r="A23" s="4" t="inlineStr">
        <is>
          <t>Repayment of subordinated debt</t>
        </is>
      </c>
      <c r="B23" s="4" t="inlineStr">
        <is>
          <t xml:space="preserve"> </t>
        </is>
      </c>
      <c r="C23" s="4" t="inlineStr">
        <is>
          <t xml:space="preserve"> </t>
        </is>
      </c>
      <c r="D23" s="6" t="n">
        <v>-40000</v>
      </c>
    </row>
    <row r="24">
      <c r="A24" s="4" t="inlineStr">
        <is>
          <t>Net change in purchased funds and other short-term borrowings</t>
        </is>
      </c>
      <c r="B24" s="4" t="inlineStr">
        <is>
          <t xml:space="preserve"> </t>
        </is>
      </c>
      <c r="C24" s="4" t="inlineStr">
        <is>
          <t xml:space="preserve"> </t>
        </is>
      </c>
      <c r="D24" s="6" t="n">
        <v>39274</v>
      </c>
    </row>
    <row r="25">
      <c r="A25" s="4" t="inlineStr">
        <is>
          <t>Payment of cash dividends</t>
        </is>
      </c>
      <c r="B25" s="6" t="n">
        <v>-31858</v>
      </c>
      <c r="C25" s="6" t="n">
        <v>-31740</v>
      </c>
      <c r="D25" s="6" t="n">
        <v>-31495</v>
      </c>
    </row>
    <row r="26">
      <c r="A26" s="4" t="inlineStr">
        <is>
          <t>Proceeds from exercise of stock options</t>
        </is>
      </c>
      <c r="B26" s="6" t="n">
        <v>690</v>
      </c>
      <c r="C26" s="6" t="n">
        <v>1220</v>
      </c>
      <c r="D26" s="6" t="n">
        <v>2050</v>
      </c>
    </row>
    <row r="27">
      <c r="A27" s="4" t="inlineStr">
        <is>
          <t>Net cash provided by (used in) financing activities</t>
        </is>
      </c>
      <c r="B27" s="6" t="n">
        <v>-31168</v>
      </c>
      <c r="C27" s="6" t="n">
        <v>-30520</v>
      </c>
      <c r="D27" s="6" t="n">
        <v>-30171</v>
      </c>
    </row>
    <row r="28">
      <c r="A28" s="4" t="inlineStr">
        <is>
          <t>Net increase (decrease) in cash and cash equivalents</t>
        </is>
      </c>
      <c r="B28" s="6" t="n">
        <v>-1576</v>
      </c>
      <c r="C28" s="6" t="n">
        <v>-2495</v>
      </c>
      <c r="D28" s="6" t="n">
        <v>1487</v>
      </c>
    </row>
    <row r="29">
      <c r="A29" s="4" t="inlineStr">
        <is>
          <t>Cash and cash equivalents, beginning of period</t>
        </is>
      </c>
      <c r="B29" s="6" t="n">
        <v>18479</v>
      </c>
      <c r="C29" s="6" t="n">
        <v>20974</v>
      </c>
      <c r="D29" s="6" t="n">
        <v>19487</v>
      </c>
    </row>
    <row r="30">
      <c r="A30" s="4" t="inlineStr">
        <is>
          <t>Cash and cash equivalents, end of period</t>
        </is>
      </c>
      <c r="B30" s="7" t="n">
        <v>16903</v>
      </c>
      <c r="C30" s="7" t="n">
        <v>18479</v>
      </c>
      <c r="D30" s="7" t="n">
        <v>2097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Subsequent Events (Details) - $ / shares</t>
        </is>
      </c>
      <c r="B1" s="2" t="inlineStr">
        <is>
          <t>1 Months Ended</t>
        </is>
      </c>
      <c r="C1" s="2" t="inlineStr">
        <is>
          <t>12 Months Ended</t>
        </is>
      </c>
    </row>
    <row r="2">
      <c r="B2" s="2" t="inlineStr">
        <is>
          <t>Jan. 23, 2025</t>
        </is>
      </c>
      <c r="C2" s="2" t="inlineStr">
        <is>
          <t>Dec. 31, 2024</t>
        </is>
      </c>
      <c r="D2" s="2" t="inlineStr">
        <is>
          <t>Dec. 31, 2023</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Quarterly cash dividends declared to holders of common stock</t>
        </is>
      </c>
      <c r="B4" s="4" t="inlineStr">
        <is>
          <t xml:space="preserve"> </t>
        </is>
      </c>
      <c r="C4" s="8" t="n">
        <v>0.52</v>
      </c>
      <c r="D4" s="8" t="n">
        <v>0.52</v>
      </c>
      <c r="E4" s="8" t="n">
        <v>0.52</v>
      </c>
    </row>
    <row r="5">
      <c r="A5" s="4" t="inlineStr">
        <is>
          <t>Subsequent Event | Q1 Dividend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eclaration date</t>
        </is>
      </c>
      <c r="B7" s="4" t="inlineStr">
        <is>
          <t>Jan. 23,  2025</t>
        </is>
      </c>
      <c r="C7" s="4" t="inlineStr">
        <is>
          <t xml:space="preserve"> </t>
        </is>
      </c>
      <c r="D7" s="4" t="inlineStr">
        <is>
          <t xml:space="preserve"> </t>
        </is>
      </c>
      <c r="E7" s="4" t="inlineStr">
        <is>
          <t xml:space="preserve"> </t>
        </is>
      </c>
    </row>
    <row r="8">
      <c r="A8" s="4" t="inlineStr">
        <is>
          <t>Quarterly cash dividends declared to holders of common stock</t>
        </is>
      </c>
      <c r="B8" s="8" t="n">
        <v>0.13</v>
      </c>
      <c r="C8" s="4" t="inlineStr">
        <is>
          <t xml:space="preserve"> </t>
        </is>
      </c>
      <c r="D8" s="4" t="inlineStr">
        <is>
          <t xml:space="preserve"> </t>
        </is>
      </c>
      <c r="E8" s="4" t="inlineStr">
        <is>
          <t xml:space="preserve"> </t>
        </is>
      </c>
    </row>
    <row r="9">
      <c r="A9" s="4" t="inlineStr">
        <is>
          <t>Payable date</t>
        </is>
      </c>
      <c r="B9" s="4" t="inlineStr">
        <is>
          <t>Feb. 20,  2025</t>
        </is>
      </c>
      <c r="C9" s="4" t="inlineStr">
        <is>
          <t xml:space="preserve"> </t>
        </is>
      </c>
      <c r="D9" s="4" t="inlineStr">
        <is>
          <t xml:space="preserve"> </t>
        </is>
      </c>
      <c r="E9" s="4" t="inlineStr">
        <is>
          <t xml:space="preserve"> </t>
        </is>
      </c>
    </row>
    <row r="10">
      <c r="A10" s="4" t="inlineStr">
        <is>
          <t>Record date</t>
        </is>
      </c>
      <c r="B10" s="4" t="inlineStr">
        <is>
          <t>Feb.  06,  2025</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6) Premises and Equipment Premises and equipment at year-end were as follows: ​ ​ ​ ​ ​ ​ ​ ​ ​ ​ 2024 2023 ​ ​ (Dollars in thousands) Building ​ $ 3,638 ​ $ 3,637 ​ Land ​ 2,900 ​ 2,900 ​ Furniture and equipment ​ 15,768 ​ 14,347 ​ Leasehold improvements ​ 7,142 ​ 6,767 ​ ​ ​ 29,448 ​ 27,651 ​ Accumulated depreciation and amortization ​ (19,308) ​ (17,794) ​ Premises and equipment, net ​ $ 10,140 ​ $ 9,857 ​ ​ Depreciation and amortization expense was $1,341,000, $1,115,000, and $1,121,000, in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options to renew at the Company's option. No lease extensions are reasonably certain to be exercised, therefore it was not considered in the calculation of the ROU asset and lease liability. As of December 31, 2024 and December 31, 2023, operating lease ROU assets, included in other assets and lease liabilities liabilities ​ The following table presents the quantitative information for the Company’s leases: ​ ​ ​ ​ ​ ​ ​ ​ ​ ​ ​ Year Ended ​ ​ ​ December 31, ​ ​ ​ 2024 ​ 2023 ​ ​ ​ ​ ​ ​ ​ Operating Lease Cost (Cost resulting from lease payments) ​ $ 6,853 ​ $ 6,763 Operating Lease - Operating Cash Flows (Fixed Payments) ​ $ 6,943 ​ $ 6,701 Operating Lease - ROU assets ​ $ 30,566 ​ $ 31,674 Operating Lease - Liabilities ​ $ 30,566 ​ $ 31,674 Weighted Average Lease Term - Operating Leases ​ ​ 5.08 years ​ ​ 5.88 years Weighted Average Discount Rate - Operating Leases ​ ​ 5.57% ​ ​ 4.98% ​ ​ The following maturity analysis shows the undiscounted cash flows due on the Company’s operating lease liabilities as of December 31, 2024: ​ ​ ​ ​ ​ ​ ​ (Dollars in thousands) 2025 ​ $ 7,145 2026 ​ ​ 6,603 2027 ​ 6,380 2028 ​ 5,779 2029 ​ 5,503 Thereafter ​ 3,954 Total undiscounted cash flows ​ ​ 35,364 Discount on cash flows ​ ​ (4,798) Total lease liability ​ $ 30,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8) Goodwill and Other Intangible Assets Goodwill ​ At December 31, 2024, the carrying value of goodwill was $167,631,000, which included $13,044,000 of goodwill related to its acquisition of Bay View Funding, $32,619,000 from its acquisition of Focus Business Bank, $13,819,000 from its acquisition of Tri-Valley Bank, $24,271,000 from its acquisition of United American Bank and $83,878,000 from its acquisition of Presidio Bank. ​ ASC 350-20 outlines the methodology used to determine if goodwill has been impaired and to measure any loss resulting from an impairment. The Company assesses goodwill for impairment annually as of November 30 or more frequently if events or changes in circumstances indicate that impairment may exist, in accordance with ASC 350-20. The Company first performs a qualitative assessment ("Step Zero") to determine whether it is more likely than not that the fair value of a reporting unit is less than its carrying value. If the qualitative assessment indicates it is more likely than not that the fair value of equity of a reporting unit is less than book value, then a quantitative impairment test is required. The quantitative assessment identifies if a reporting unit’s fair value is less than its carrying value. If it is, then the Company will recognize goodwill impairment equal to the difference between the carrying amount of the reporting unit and its fair value, not to exceed the carrying amount of goodwill. ​ On a quarterly basis, management assesses whether it is necessary to perform a quantitative impairment test of goodwill. In addition, the Company hires a third party vendor to perform a qualitative assessment annually as of November 30, or on an interim basis if an event triggering impairment assessment may have occurred.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The Company completed its annual goodwill impairment assessment as of November 30, 2024 with the assistance of a third party vendor. The goodwill related to the acquisition of Bay View Funding was evaluated separately for impairment under this analysis. The qualitative assessment indicated that it was more likely than not that the fair value of the reporting units exceeded the carrying value. No events or circumstances since the November 30, 2024 annual impairment test were noted that would indicate it was more likely than not a goodwill impairment exists. ​   ​ The following table summarizes the carrying amount of goodwill by segment for the periods indicated: ​ ​ ​ ​ ​ ​ ​ ​ ​ ​ December 31, ​ December 31, ​ ​ 2024 ​ 2023 ​ ​ (Dollars in thousands) Banking ​ $ 154,587 ​ $ 154,587 Factoring ​ ​ 13,044 ​ ​ 13,044 Total Goodwill ​ $ 167,631 ​ $ 167,631 ​ ​ Other Intangible Assets The Company’s intangible assets are summarized as follows for the periods indicated: ​ ​ ​ ​ ​ ​ ​ ​ ​ ​ ​ December 31, 2024 ​ Gross ​ ​ ​ ​ ​ Carrying ​ Accumulated ​ ​ ​ Amount ​ Amortization ​ Total ​ (Dollars in thousands) Core deposit intangibles $ 25,023 ​ ​ (18,670) ​ $ 6,353 Customer relationship and brokered relationship intangibles ​ 1,900 ​ ​ (1,900) ​ ​ — Below market leases ​ 110 ​ ​ (24) ​ ​ 86 Total $ 27,033 ​ $ (20,594) ​ $ 6,439 ​ ​ ​ ​ ​ ​ ​ ​ ​ ​ ​ December 31, 2023 ​ Gross ​ ​ ​ ​ ​ Carrying ​ Accumulated ​ ​ ​ Amount ​ Amortization ​ Total ​ (Dollars in thousands) Core deposit intangibles $ 25,023 ​ ​ (16,646) ​ $ 8,377 Customer relationship and brokered relationship intangibles ​ 1,900 ​ ​ (1,741) ​ ​ 159 Below market leases ​ 110 ​ ​ (19) ​ ​ 91 Total $ 27,033 ​ $ (18,406) ​ $ 8,627 ​ As of December 31, 2024, the estimated amortization expense for future periods is as follows: ​ ​ ​ ​ ​ ​ ​ ​ ​ ​ ​ ​ ​ ​ ​ Below/ ​ ​ ​ ​ Core ​ (Above) ​ Total ​ ​ Deposit ​ Market ​ Amortization Year Intangible ​ Lease Expense ​ ​ ​ (Dollars in thousands) 2025 ​ $ 1,795 ​ ​ 18 ​ ​ 1,813 2026 ​ ​ 1,512 ​ ​ 18 ​ ​ 1,530 2027 ​ ​ 1,438 ​ ​ 18 ​ ​ 1,456 2028 ​ ​ 999 ​ ​ 18 ​ ​ 1,017 2029 ​ ​ 609 ​ ​ 14 ​ ​ 623 ​ ​ $ 6,353 ​ $ 86 ​ $ 6,439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December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9) Deposits The following table presents the scheduled maturities of all time deposits for the periods indicated: ​ ​ ​ ​ ​ ​ ​ ​ ​ ​ (Dollars in thousands) ​ 2025 ​ $ 507,263 ​ 2026 ​ 38,868 ​ 2027 ​ 18,013 ​ 2028 ​ — ​ 2029 ​ ​ 22 ​ 2030 ​ 282 ​ Total ​ $ 564,447 ​ ​ Time deposits of $250,000 and over were $206,755,000 and $192,228,000 at December 31, 2024 and 2023, respectively. ICS/CDARS time deposits totaled $318,704,000 and $239,189,000 at December 31, 2024 and 2023, respectively, and are included in the table above. ICS/CDARS interest-bearing demand deposits and money market deposits have no scheduled maturity date, and therefore, are excluded from the table above. ICS/CDARS were comprised of the following at the dates indicated: ​ ​ ​ ​ ​ ​ ​ ​ ​ ​ December 31, ​ December 31, ​ ​ 2024 ​ 2023 ​ ​ (Dollars in thousands) Interest-bearing demand deposits ​ $ 433,355 ​ $ 424,991 Money market deposits ​ ​ 345,527 ​ ​ 189,925 Time deposits ​ ​ 318,704 ​ ​ 239,189 Total ICS/CDARS ​ $ 1,097,586 ​ $ 854,105 ​ The ICS/CDARS program allows clients with deposits in excess of FDIC-insured limits to obtain full coverage on time deposits through a network of banks within the ICS/CDARS program. Deposits gathered through these programs are not considered brokered deposits under current regulatory reporting guidelines. The Bank’s uninsured deposits were approximately $2.2 billion, or 45% of total deposits, at December 31, 2024, compared to $2.01 billion, or 46% of total deposits, at December 31, 2023. There were no brokered deposits at both December 31, 2024 and 2023. Deposits from executive officers, directors, and their affiliates were $833,000 and $468,000 at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Dec. 31, 2024</t>
        </is>
      </c>
    </row>
    <row r="3">
      <c r="A3" s="3" t="inlineStr">
        <is>
          <t>Borrowing Arrangements</t>
        </is>
      </c>
      <c r="B3" s="4" t="inlineStr">
        <is>
          <t xml:space="preserve"> </t>
        </is>
      </c>
    </row>
    <row r="4">
      <c r="A4" s="4" t="inlineStr">
        <is>
          <t>Borrowing Arrangements</t>
        </is>
      </c>
      <c r="B4" s="4" t="inlineStr">
        <is>
          <t>10) Borrowing Arrangements Federal Home Loan Bank Borrowings, Federal Reserve Bank Borrowings, and Available Lines of Credit HBC has off-balance sheet liquidity in the form of Federal funds purchase arrangements with correspondent banks, and lines of credit from the FHLB and FRB. HBC maintains a collateralized line of credit with the FHLB of San Francisco. Under this line, HBC can borrow from the FHLB on a short-term (typically overnight) or long-term (over one year) basis. HBC can also borrow from the FRB discount window. In addition, the Company has a line of credit with a correspondent bank. The following table shows the collateral value of loans and securities pledged for the lines of credit (if collateralized), total available lines of credit, the amounts outstanding, and the remaining available at the dates indicated: ​ ​ ​ ​ ​ ​ ​ ​ ​ ​ ​ ​ ​ ​ ​ ​ December 31, 2024 ​ Collateral Total ​ ​ ​ ​ Remaining ​ ​ Value ​ Available ​ Outstanding ​ ​ Available ​ ​ (Dollars in thousands) FHLB collateralized borrowing capacity ​ $ 1,233,768 ​ $ 815,760 ​ $ — ​ $ 815,760 FRB discount window collateralized line of credit ​ ​ 1,755,347 ​ ​ 1,383,149 ​ ​ — ​ ​ 1,383,149 Federal funds purchase arrangements ​ ​ N/A ​ ​ 90,000 ​ ​ — ​ ​ 90,000 Holding company line of credit ​ N/A ​ 25,000 ​ ​ — ​ 25,000 ​ ​ $ 2,989,115 ​ $ 2,313,909 ​ $ — ​ $ 2,313,909 ​ ​ ​ ​ ​ ​ ​ ​ ​ ​ ​ ​ ​ ​ ​ ​ ​ December 31, 2023 ​ Collateral Total ​ ​ ​ ​ Remaining ​ ​ Value ​ Available ​ Outstanding ​ ​ Available ​ ​ (Dollars in thousands) FHLB collateralized borrowing capacity ​ $ 1,600,371 ​ $ 1,100,931 ​ $ — ​ $ 1,100,931 FRB discount window collateralized line of credit ​ ​ 1,658,642 ​ ​ 1,235,573 ​ ​ — ​ ​ 1,235,573 Federal funds purchase arrangements ​ ​ N/A ​ ​ 90,000 ​ ​ — ​ ​ 90,000 Holding company line of credit ​ N/A ​ 20,000 ​ ​ — ​ 20,000 Total ​ $ 3,259,013 ​ $ 2,446,504 ​ $ — ​ $ 2,446,504 ​ HBC may also utilize securities sold under repurchase agreements to manage our liquidity position. There were no securities sold under agreements to repurchase at December 31, 2024, and 2023. Subordinated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Income tax expense consisted of the following for the year ended December 31, as follows: ​ ​ ​ ​ ​ ​ ​ ​ ​ ​ ​ ​ ​ 2024 2023 2022 ​ ​ (Dollars in thousands) Currently payable tax: ​ ​ ​ ​ ​ ​ ​ ​ ​ ​ Federal ​ $ 9,639 ​ $ 15,888 ​ $ 18,994 ​ State ​ 6,029 ​ 9,241 ​ 8,798 ​ Total currently payable ​ 15,668 ​ 25,129 ​ 27,792 ​ Deferred tax expense (benefit): ​ ​ ​ ​ ​ ​ ​ ​ ​ ​ Federal ​ 582 ​ 616 ​ (1,237) ​ State ​ (104) ​ 231 ​ 1,256 ​ Total deferred tax ​ 478 ​ 847 ​ 19 ​ Income tax expense ​ $ 16,146 ​ $ 25,976 ​ $ 27,811 ​ ​ The effective tax rate differs from the Federal statutory rate for the years ended December 31, as follows: ​ ​ ​ ​ ​ ​ ​ ​ ​ ​ 2024 2023 2022 Statutory Federal income tax rate 21.0 % 21.0 % 21.0 % State income taxes, net of federal tax benefit 8.3 % 8.3 % 8.4 % Stock option/restricted stock windfall tax benefit ​ (0.2) % 0.1 % (0.1) % Increase in cash surrender value of life insurance (0.8) % (0.5) % (0.4) % Non-taxable interest income (0.3) % (0.2) % (0.2) % Low income housing credits, net of investment losses (0.2) % (0.2) % (0.2) % Other, net 0.7 % 0.2 % 1.0 % Effective tax rate 28.5 % 28.7 % 29.5 % ​ Deferred tax assets and liabilities that result from the tax effects of temporary differences between the carrying amount of assets and liabilities for financial reporting purposes and the amounts used for income tax purposes at December 31, are as follows: ​ ​ ​ ​ ​ ​ ​ ​ ​ ​ 2024 2023 ​ ​ (Dollars in thousands) Deferred tax assets: ​ ​ ​ ​ ​ ​ ​ Allowance for credit losses on loans ​ $ 14,380 ​ $ 14,087 ​ Lease accounting ​ ​ 8,979 ​ ​ 9,304 ​ Defined postretirement benefit obligation ​ ​ 7,451 ​ ​ 7,778 ​ Accrued expenses ​ 3,241 ​ 3,150 ​ Stock compensation ​ 1,647 ​ 1,501 ​ Securities available-for-sale ​ 1,483 ​ ​ 2,897 ​ Premises and equipment ​ 1,267 ​ 1,375 ​ State income taxes ​ ​ 1,266 ​ ​ 1,874 ​ Federal net operating loss carryforwards ​ 1,148 ​ 1,403 ​ California net operating loss carryforwards ​ ​ 986 ​ ​ 986 ​ Nonaccrual interest ​ 97 ​ ​ 135 ​ Split-dollar life insurance benefit plan ​ 75 ​ 71 ​ Other ​ 296 ​ 323 ​ Total deferred tax assets ​ 42,316 ​ 44,884 ​ ​ ​ ​ ​ ​ ​ ​ ​ Deferred tax liabilities: ​ ​ ​ ​ ​ ​ ​ Lease accounting ​ ​ (8,979) ​ ​ (9,304) ​ Loan fees ​ ​ (2,265) ​ ​ (2,315) ​ Prepaid expenses ​ ​ (1,531) ​ ​ (1,473) ​ Intangible liabilities ​ ​ (1,337) ​ ​ (1,639) ​ FHLB stock ​ (156) ​ (156) ​ I/O strips ​ ​ (19) ​ ​ (30) ​ Other ​ (212) ​ (202) ​ Total deferred tax liabilities ​ (14,499) ​ (15,119) ​ Net deferred tax assets ​ $ 27,817 ​ $ 29,765 ​ ​ At December 31, 2024, the Company's federal net operating loss (“NOL”) carryforwards were $5,469,000 and the Company's California net operating loss carryforwards were $11,498,000. These amounts are attributable to the prior merger transactions. The realization of these NOL carryforwards for Federal and State tax purposes are limited on the amount of net operating losses that can be utilized annually under the current tax law. The above NOL carryforwards are presented net of the losses that will expire unutilized under current tax law. Since the NOL carryforwards are already presented net of the amounts that will expire by operation of current tax law, there is no need for a valuation allowance as the Company fully expects to utilize the amounts disclosed.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t December 31, 2024 and 2023 the Company’s recorded amount of uncertain tax positions was not considered significant for financial reporting and the Company does not expect this amount to significantly increase or decrease in the next twelve months. At December 31, 2024 and December 31, 2023 the Company had net deferred tax assets of $27,817,000 and $29,765,000, respectively. At December 31, 2024 and December 31, 2023, management determined that a valuation allowance for deferred tax assets was not necessary. The Company and its subsidiaries are subject to U.S. Federal income tax as well as income tax of the State of California. The Company is no longer subject to examination by Federal and state taxing authorities for years before 2021, and by the State of California taxing authority for years before 2020. The following table reflects the carrying amounts of the low income housing investments included in accrued interest receivable and other assets, and the future commitments included in accrued interest payable and other liabilities for the periods indicated: ​ ​ ​ ​ ​ ​ ​ ​ ​ ​ December 31, ​ December 31, ​ ​ 2024 ​ 2023 ​ ​ ​ (Dollars in thousands) ​ Low income housing investments ​ $ 2,201 ​ $ 2,794 ​ Future commitments ​ $ 475 ​ $ 494 ​ ​ The Company expects $4,000 of the future commitments to be paid in 2025, and $471,000 in 2026 through 2027. For tax purposes, the Company recognized low income housing tax credits of $563,000 and $720,000 for the years ended December 31, 2024 and December 31, 2023, respectively, and low income housing investment expense of $594,000 and $743,000, respectively. The Company recognizes low income housing investment expense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9864000</v>
      </c>
      <c r="C3" s="7" t="n">
        <v>41592000</v>
      </c>
    </row>
    <row r="4">
      <c r="A4" s="4" t="inlineStr">
        <is>
          <t>Other investments and interest-bearing deposits in other financial institutions</t>
        </is>
      </c>
      <c r="B4" s="6" t="n">
        <v>938259000</v>
      </c>
      <c r="C4" s="6" t="n">
        <v>366537000</v>
      </c>
    </row>
    <row r="5">
      <c r="A5" s="4" t="inlineStr">
        <is>
          <t>Total cash and cash equivalents</t>
        </is>
      </c>
      <c r="B5" s="6" t="n">
        <v>968123000</v>
      </c>
      <c r="C5" s="6" t="n">
        <v>408129000</v>
      </c>
    </row>
    <row r="6">
      <c r="A6" s="4" t="inlineStr">
        <is>
          <t>Securities available-for-sale, at fair value</t>
        </is>
      </c>
      <c r="B6" s="6" t="n">
        <v>256274000</v>
      </c>
      <c r="C6" s="6" t="n">
        <v>442636000</v>
      </c>
    </row>
    <row r="7">
      <c r="A7" s="4" t="inlineStr">
        <is>
          <t>Securities held-to-maturity, at amortized cost, net of allowance for credit losses of $12, (fair value of $497,012 and $564,127, respectively)</t>
        </is>
      </c>
      <c r="B7" s="6" t="n">
        <v>590016000</v>
      </c>
      <c r="C7" s="6" t="n">
        <v>650565000</v>
      </c>
    </row>
    <row r="8">
      <c r="A8" s="4" t="inlineStr">
        <is>
          <t>Loans held-for-sale - SBA, at lower of cost or fair value, including deferred costs</t>
        </is>
      </c>
      <c r="B8" s="6" t="n">
        <v>2375000</v>
      </c>
      <c r="C8" s="6" t="n">
        <v>2205000</v>
      </c>
    </row>
    <row r="9">
      <c r="A9" s="4" t="inlineStr">
        <is>
          <t>Loans, net of deferred fees</t>
        </is>
      </c>
      <c r="B9" s="6" t="n">
        <v>3491937000</v>
      </c>
      <c r="C9" s="6" t="n">
        <v>3350378000</v>
      </c>
    </row>
    <row r="10">
      <c r="A10" s="4" t="inlineStr">
        <is>
          <t>Allowance for credit losses on loans</t>
        </is>
      </c>
      <c r="B10" s="6" t="n">
        <v>-48953000</v>
      </c>
      <c r="C10" s="6" t="n">
        <v>-47958000</v>
      </c>
    </row>
    <row r="11">
      <c r="A11" s="4" t="inlineStr">
        <is>
          <t>Loans, net</t>
        </is>
      </c>
      <c r="B11" s="6" t="n">
        <v>3442984000</v>
      </c>
      <c r="C11" s="6" t="n">
        <v>3302420000</v>
      </c>
    </row>
    <row r="12">
      <c r="A12" s="4" t="inlineStr">
        <is>
          <t>Federal Home Loan Bank ("FHLB"), Federal Reserve Bank ("FRB") stock and other investments, at cost</t>
        </is>
      </c>
      <c r="B12" s="6" t="n">
        <v>32556000</v>
      </c>
      <c r="C12" s="6" t="n">
        <v>32540000</v>
      </c>
    </row>
    <row r="13">
      <c r="A13" s="4" t="inlineStr">
        <is>
          <t>Company-owned life insurance</t>
        </is>
      </c>
      <c r="B13" s="6" t="n">
        <v>81211000</v>
      </c>
      <c r="C13" s="6" t="n">
        <v>79489000</v>
      </c>
    </row>
    <row r="14">
      <c r="A14" s="4" t="inlineStr">
        <is>
          <t>Premises and equipment, net</t>
        </is>
      </c>
      <c r="B14" s="6" t="n">
        <v>10140000</v>
      </c>
      <c r="C14" s="6" t="n">
        <v>9857000</v>
      </c>
    </row>
    <row r="15">
      <c r="A15" s="4" t="inlineStr">
        <is>
          <t>Goodwill</t>
        </is>
      </c>
      <c r="B15" s="6" t="n">
        <v>167631000</v>
      </c>
      <c r="C15" s="6" t="n">
        <v>167631000</v>
      </c>
    </row>
    <row r="16">
      <c r="A16" s="4" t="inlineStr">
        <is>
          <t>Other intangible assets</t>
        </is>
      </c>
      <c r="B16" s="6" t="n">
        <v>6439000</v>
      </c>
      <c r="C16" s="6" t="n">
        <v>8627000</v>
      </c>
    </row>
    <row r="17">
      <c r="A17" s="4" t="inlineStr">
        <is>
          <t>Accrued interest receivable and other assets</t>
        </is>
      </c>
      <c r="B17" s="6" t="n">
        <v>87257000</v>
      </c>
      <c r="C17" s="6" t="n">
        <v>89996000</v>
      </c>
    </row>
    <row r="18">
      <c r="A18" s="4" t="inlineStr">
        <is>
          <t>Total assets</t>
        </is>
      </c>
      <c r="B18" s="6" t="n">
        <v>5645006000</v>
      </c>
      <c r="C18" s="6" t="n">
        <v>5194095000</v>
      </c>
    </row>
    <row r="19">
      <c r="A19" s="3" t="inlineStr">
        <is>
          <t>Deposits:</t>
        </is>
      </c>
      <c r="B19" s="4" t="inlineStr">
        <is>
          <t xml:space="preserve"> </t>
        </is>
      </c>
      <c r="C19" s="4" t="inlineStr">
        <is>
          <t xml:space="preserve"> </t>
        </is>
      </c>
    </row>
    <row r="20">
      <c r="A20" s="4" t="inlineStr">
        <is>
          <t>Demand, noninterest-bearing</t>
        </is>
      </c>
      <c r="B20" s="6" t="n">
        <v>1214192000</v>
      </c>
      <c r="C20" s="6" t="n">
        <v>1292486000</v>
      </c>
    </row>
    <row r="21">
      <c r="A21" s="4" t="inlineStr">
        <is>
          <t>Demand, interest-bearing</t>
        </is>
      </c>
      <c r="B21" s="6" t="n">
        <v>936587000</v>
      </c>
      <c r="C21" s="6" t="n">
        <v>914066000</v>
      </c>
    </row>
    <row r="22">
      <c r="A22" s="4" t="inlineStr">
        <is>
          <t>Savings and money market</t>
        </is>
      </c>
      <c r="B22" s="6" t="n">
        <v>1325923000</v>
      </c>
      <c r="C22" s="6" t="n">
        <v>1087518000</v>
      </c>
    </row>
    <row r="23">
      <c r="A23" s="4" t="inlineStr">
        <is>
          <t>Time deposits - under $250</t>
        </is>
      </c>
      <c r="B23" s="6" t="n">
        <v>38988000</v>
      </c>
      <c r="C23" s="6" t="n">
        <v>38055000</v>
      </c>
    </row>
    <row r="24">
      <c r="A24" s="4" t="inlineStr">
        <is>
          <t>Time deposits - $250 and over</t>
        </is>
      </c>
      <c r="B24" s="6" t="n">
        <v>206755000</v>
      </c>
      <c r="C24" s="6" t="n">
        <v>192228000</v>
      </c>
    </row>
    <row r="25">
      <c r="A25" s="4" t="inlineStr">
        <is>
          <t>Insured Cash Sweep ("ICS")/Certificates of Deposit Account Registry Service ("CDARS") - interest-bearing demand, money market and time deposits</t>
        </is>
      </c>
      <c r="B25" s="6" t="n">
        <v>1097586000</v>
      </c>
      <c r="C25" s="6" t="n">
        <v>854105000</v>
      </c>
    </row>
    <row r="26">
      <c r="A26" s="4" t="inlineStr">
        <is>
          <t>Total deposits</t>
        </is>
      </c>
      <c r="B26" s="6" t="n">
        <v>4820031000</v>
      </c>
      <c r="C26" s="6" t="n">
        <v>4378458000</v>
      </c>
    </row>
    <row r="27">
      <c r="A27" s="4" t="inlineStr">
        <is>
          <t>Subordinated debt, net of issuance costs</t>
        </is>
      </c>
      <c r="B27" s="6" t="n">
        <v>39653000</v>
      </c>
      <c r="C27" s="6" t="n">
        <v>39502000</v>
      </c>
    </row>
    <row r="28">
      <c r="A28" s="4" t="inlineStr">
        <is>
          <t>Accrued interest payable and other liabilities</t>
        </is>
      </c>
      <c r="B28" s="6" t="n">
        <v>95595000</v>
      </c>
      <c r="C28" s="6" t="n">
        <v>103234000</v>
      </c>
    </row>
    <row r="29">
      <c r="A29" s="4" t="inlineStr">
        <is>
          <t>Total liabilities</t>
        </is>
      </c>
      <c r="B29" s="6" t="n">
        <v>4955279000</v>
      </c>
      <c r="C29" s="6" t="n">
        <v>4521194000</v>
      </c>
    </row>
    <row r="30">
      <c r="A30" s="3" t="inlineStr">
        <is>
          <t>Shareholders' equity:</t>
        </is>
      </c>
      <c r="B30" s="4" t="inlineStr">
        <is>
          <t xml:space="preserve"> </t>
        </is>
      </c>
      <c r="C30" s="4" t="inlineStr">
        <is>
          <t xml:space="preserve"> </t>
        </is>
      </c>
    </row>
    <row r="31">
      <c r="A31" s="4" t="inlineStr">
        <is>
          <t>Preferred stock, no par value; 10,000,000 shares authorized; none issued and outstanding at December 31, 2024 and December 31, 2023</t>
        </is>
      </c>
      <c r="B31" s="4" t="inlineStr">
        <is>
          <t xml:space="preserve"> </t>
        </is>
      </c>
      <c r="C31" s="4" t="inlineStr">
        <is>
          <t xml:space="preserve"> </t>
        </is>
      </c>
    </row>
    <row r="32">
      <c r="A32" s="4" t="inlineStr">
        <is>
          <t>Common stock, no par value; 100,000,000 shares authorized; 61,348,095 and 61,146,835 shares issued and outstanding, respectively</t>
        </is>
      </c>
      <c r="B32" s="6" t="n">
        <v>510070000</v>
      </c>
      <c r="C32" s="6" t="n">
        <v>506539000</v>
      </c>
    </row>
    <row r="33">
      <c r="A33" s="4" t="inlineStr">
        <is>
          <t>Retained earnings</t>
        </is>
      </c>
      <c r="B33" s="6" t="n">
        <v>187762000</v>
      </c>
      <c r="C33" s="6" t="n">
        <v>179092000</v>
      </c>
    </row>
    <row r="34">
      <c r="A34" s="4" t="inlineStr">
        <is>
          <t>Accumulated other comprehensive loss</t>
        </is>
      </c>
      <c r="B34" s="6" t="n">
        <v>-8105000</v>
      </c>
      <c r="C34" s="6" t="n">
        <v>-12730000</v>
      </c>
    </row>
    <row r="35">
      <c r="A35" s="4" t="inlineStr">
        <is>
          <t>Total shareholders' equity</t>
        </is>
      </c>
      <c r="B35" s="6" t="n">
        <v>689727000</v>
      </c>
      <c r="C35" s="6" t="n">
        <v>672901000</v>
      </c>
    </row>
    <row r="36">
      <c r="A36" s="4" t="inlineStr">
        <is>
          <t>Total liabilities and shareholders' equity</t>
        </is>
      </c>
      <c r="B36" s="7" t="n">
        <v>5645006000</v>
      </c>
      <c r="C36" s="7" t="n">
        <v>51940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12 Months Ended</t>
        </is>
      </c>
    </row>
    <row r="2">
      <c r="B2" s="2" t="inlineStr">
        <is>
          <t>Dec. 31, 2024</t>
        </is>
      </c>
    </row>
    <row r="3">
      <c r="A3" s="3" t="inlineStr">
        <is>
          <t>Equity Plan</t>
        </is>
      </c>
      <c r="B3" s="4" t="inlineStr">
        <is>
          <t xml:space="preserve"> </t>
        </is>
      </c>
    </row>
    <row r="4">
      <c r="A4" s="4" t="inlineStr">
        <is>
          <t>Equity Plan</t>
        </is>
      </c>
      <c r="B4" s="4" t="inlineStr">
        <is>
          <t>12) Equity Plan The Company maintained an Amended and Restated 2004 Equity Plan (the “2004 Plan”) for directors, officers, and key team members. The 2004 Plan was terminated on May 23, 2013. On May 23, 2013, the Company’s shareholders approved the 2013 Equity Incentive Plan (the “2013 Plan”). On May 21, 2020, the shareholders approved an amendment to the 2013 Equity Incentive Plan to increase the number of shares available from 3,000,000 to 5,000,000 shares. The 2013 Plan was terminated on May 25, 2023. The shareholders approved the 2023 Equity Incentive Plan (the “2023 Plan”) on May 25, 2023, which reserved for issuance 600,000 shares, plus the number of shares available for issuance under the 2013 Plan that had not been made subject to outstanding awards as of the effective date of the 2023 Plan. These plans are collectively referred to as “Equity Plans.” The Equity Plans provide for the grant of incentive and nonqualified stock options, restricted stock, RSUs and PRSUs. The Equity Plans provide that the option price for both incentive and nonqualified stock options will be determined by the Board of Directors at no less than the fair value at the date of grant. Each RSU granted to non-executive team members generally vests ​ The executive officers that participate in the Company’s Long Term Incentive Equity Program receive 50% of their award value in RSUs and 50% of their award value in PRSUs contingent on return on average tangible common equity (“ROATCE”) performance compared to a peer group at the end of a three year performance period. PRSUs are subject to cliff vesting after a three year performance period commencing in the initial year of grant. The earned PRSUs, if any, shall vest on the date on which the Board of Directors certifies whether and to what extent the performance goal has been achieved following the end of the performance period. For the year ended December 31, 2024, the Company granted 149,923 shares of PRSUs. ​ Restricted stock is subject to time vesting. Restricted stock granted to the Board of Directors generally vests in one year. For the year ended December 31, 2024, the Company granted 57,213 shares of restricted stock. Stock option activity under the equity plans is as follows: ​ ​ ​ ​ ​ ​ ​ ​ ​ ​ ​ ​ ​ ​ ​ ​ Weighted ​ ​ ​ ​ ​ Weighted ​ Average ​ ​ ​ ​ ​ ​ Average ​ Remaining ​ Aggregate ​ ​ Number ​ Exercise ​ Contractual ​ Intrinsic Total Stock Options ​ of Shares ​ Price ​ Life (Years) ​ Value Outstanding at January 1, 2024 2,637,356 ​ $ 10.40 ​ ​ ​ ​ ​ ​ Exercised (139,515) ​ $ 4.95 ​ ​ ​ ​ ​ ​ Forfeited or expired (275,345) ​ $ 10.50 ​ ​ ​ ​ ​ ​ Outstanding at December 31, 2024 2,222,496 ​ $ 10.73 5.02 ​ $ 1,333,193 ​ Vested or expected to vest 2,089,146 ​ ​ ​ 5.02 ​ $ 1,253,201 ​ Exercisable at December 31, 2024 1,859,168 ​ ​ ​ 4.45 ​ $ 917,207 ​ ​ Information related to the equity plans for each of the last three years: ​ ​ ​ ​ ​ ​ ​ ​ ​ ​ ​ ​ ​ ​ ​ ​ December 31, ​ ​ ​ 2024 ​ 2023 ​ 2022 ​ Intrinsic value of options exercised ​ $ 647,984 ​ $ 805,334 ​ $ 1,674,072 ​ Cash received from option exercise ​ $ 690,679 ​ $ 1,219,286 ​ $ 2,049,587 ​ Tax (expense) benefit realized from option exercises ​ $ (14,828) ​ $ 20,527 ​ $ 180,414 ​ Weighted average fair value of options granted ​ $ N/A ​ $ 1.34 ​ $ 2.22 ​ ​ As of December 31, 2024, there was $600,227 of total unrecognized compensation cost related to nonvested stock options granted under the equity plans. That cost is expected to be recognized over a weighted-average period of approximately 1.78 years. The fair value of each option grant is estimated on the date of grant using the Black-Scholes option pricing model that uses the assumptions noted in the following table, including the weighted average assumptions for the option grants in each year. ​ ​ ​ ​ ​ ​ ​ ​ ​ ​ ​ ​ ​ December 31, ​ ​ 2024 2023 ​ 2022 ​ Expected life in months (1) N/A ​ 72 ​ 72 ​ Volatility (1) N/A ​ 35 % 31 % Weighted average risk-free interest rate (2) N/A ​ 3.52 % 2.89 % Expected dividends (3) N/A ​ 6.98 % 4.68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The Company estimates the impact of forfeitures based on historical experience. Should the Company’s current estimate change, additional expense could be recognized or reversed in future periods. The Company issues authorized shares of common stock to satisfy stock option exercises. Restricted stock activity under the equity plans is as follows: ​ ​ ​ ​ ​ ​ ​ ​ ​ ​ ​ ​ Weighted ​ ​ ​ ​ Average Grant ​ ​ Number ​ Date Fair Total Restricted Stock Award of Shares Value Nonvested shares at January 1, 2024 185,413 ​ $ 9.86 ​ Granted 57,123 ​ $ 8.49 ​ Vested (123,260) ​ $ 9.12 ​ Forfeited or expired ​ (31,215) ​ $ 11.43 ​ Nonvested shares at December 31, 2024 88,061 ​ $ 9.45 ​ ​ As of December 31, 2024, there was $281,000 of total unrecognized compensation cost related to nonvested restricted stock awards granted under the 2013 Plan and 2023 Plan. The cost is expected to be recognized over a weighted-average period of approximately 0.58 ​ Total compensation cost for the 2004 Plan, 2013 Plan and 2023 Plan charged against income was $2,841,000, $2,396,000, $3,178,000, for 2024, 2023, and 2022, respectively. The total income tax (benefit) expense was $280,000, $54,000, and ($94,000) for the years ended December 31, 2024, 2023, and 2022, respectively. ​ RSU activity under the Equity Plans is as follows: ​ ​ ​ ​ ​ ​ ​ ​ ​ ​ ​ Weighted ​ ​ ​ ​ Average Grant ​ ​ Number ​ Date Fair Total RSUs of Shares Value Nonvested shares at January 1, 2024 119,362 ​ $ 7.41 Granted 314,730 ​ $ 8.75 Vested (35,837) ​ $ 7.46 Forfeited or expired ​ (40,589) ​ $ 7.84 Nonvested shares at December 31, 2024 357,666 ​ $ 8.53 ​ As of December 31, 2024, there were $2,314,000 of total unrecognized compensation cost related to unvested RSUs granted under the Equity Plans. The cost is expected to be recognized over a weighted average period of 2.22 years. ​ PRSU activity under the Equity Plans is as follows: ​ ​ ​ ​ ​ ​ ​ ​ ​ ​ ​ Weighted ​ ​ ​ ​ Average Grant ​ ​ Number ​ Date Fair Total PRSUs of Shares Value Nonvested shares at January 1, 2024 119,358 ​ $ 7.41 Granted 149,923 ​ $ 8.49 Forfeited or expired ​ (39,862) ​ $ 7.75 Nonvested shares at December 31, 2024 229,419 ​ $ 8.06 ​ As of December 31, 2024, there were $1,151,000 of total unrecognized compensation cost related to unvested PRSUs granted under the Equity Plans. The cost is expected to be recognized over a weighted average period of 1.9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13) Benefit Plans 401(k) Savings Plan The Company offers a 401(k) savings plan that allows team members to contribute up to a maximum percentage of their compensation, as established by the Internal Revenue Code. The Company made a discretionary matching contribution of up to $3,000 for each team member’s contributions in 2024 and 2023. Contribution expense was $965,000, $949,000, and $942,000 in 2024, 2023 and 2022, respectively. Employee Stock Ownership Plan The Company sponsors a non-contributory employee stock ownership plan (“ESOP”). To participate in this plan, a team member must have worked at least 1,000 hours during the year and must be employed by the Company at year-end. Employer contributions to the ESOP are discretionary. Contributions to the ESOP have been suspended since 2010 and ESOP was “frozen” as of January 1, 2019. At December 31, 2024, the ESOP owned 83,319 shares of the Company’s common stock. Deferred Compensation Plan The Company has a nonqualified deferred compensation plan for some of its team members. Under the deferred compensation plan, a team member may defer up to 100% of their bonus and 50% of their regular salary into a deferred account. Amounts deferred are invested in a portfolio of approved investment choices as directed by the team member. Amounts deferred by team members to the deferred compensation plan will be distributed at a future date that they have selected or upon termination of employment. There were seven and eight team members who elected to participate in the deferred compensation plan during 2024 and 2023, respectively. Nonqualified Defined Benefit Pension Plan The Company has a supplemental retirement plan (“SERP”) covering some current and some former key executives and directors. While the SERP remains active for those participants, the Company has not approved any new participation in the SERP since 2011. The SERP is a nonqualified defined benefit plan. Benefits are unsecured as there are no SERP assets. The SERP is an unfunded, nonqualified defined benefit plan. The combined number of active and retired/terminated participants in the SERP was 49 at December 31, 2024. The defined benefit represents a stated amount for key executives and directors that generally vests over nine years and is reduced for early retirement. The projected benefit obligation is included in “Accrued interest payable and other liabilities” on the consolidated balance sheets. The measurement date of the SERP is December 31. The following table sets forth the SERP’s status at December 31: ​ ​ ​ ​ ​ ​ ​ ​ ​ ​ 2024 2023 ​ ​ (Dollars in thousands) Change in projected benefit obligation: ​ ​ ​ ​ ​ ​ ​ Projected benefit obligation at beginning of year ​ $ 26,452 ​ $ 25,800 ​ Service cost ​ 205 ​ 192 ​ Actuarial loss (gain) ​ (917) ​ 793 ​ Interest cost ​ 1,272 ​ 1,296 ​ Benefits paid ​ (1,701) ​ (1,629) ​ Projected benefit obligation at end of year ​ $ 25,311 ​ $ 26,452 ​ Amounts recognized in accumulated other comprehensive loss: ​ ​ ​ ​ ​ ​ ​ Net actuarial loss ​ $ 2,173 ​ $ 2,892 ​ ​ ​ Weighted-average assumptions used to determine the benefit obligation at year-end: ​ ​ ​ ​ ​ ​ ​ ​ 2024 2023 Discount rate 5.50 % 4.95 % Rate of compensation increase N/A ​ N/A ​ ​ Estimated benefit payments over the next ten years, which reflect anticipated future events, service and other assumptions, are as follows: ​ ​ ​ ​ ​ ​ ​ Estimated ​ ​ Benefit Year ​ Payments ​ ​ (Dollars in thousands) 2025 ​ $ 1,880 ​ 2026 ​ 2,211 ​ 2027 ​ 2,336 ​ 2028 ​ 2,396 ​ 2029 ​ 2,422 ​ 2030 to 2034 ​ ​ 12,549 ​ ​ The following table presents the amount of periodic cost recognized for the periods indicated: ​ ​ ​ ​ ​ ​ ​ ​ ​ ​ ​ ​ ​ ​ Year Ended ​ ​ December 31, ​ ​ 2024 2023 ​ ​ (Dollars in thousands) ​ Components of net periodic benefit cost: ​ ​ ​ ​ ​ ​ ​ Service cost ​ $ 205 ​ $ 192 ​ Interest cost ​ 1,272 ​ 1,296 ​ Amortization of net actuarial loss ​ 104 ​ 52 ​ Net periodic benefit cost ​ $ 1,581 ​ $ 1,540 ​ ​ ​ ​ ​ ​ ​ ​ ​ Amount recognized in other comprehensive income (loss) ​ $ 719 ​ $ (521) ​ ​ The components of net periodic benefit cost other than the service cost component are included in the line item “other noninterest expense” in the Consolidated Statements of Income. The estimated net actuarial loss and prior service cost for the SERP that will be amortized from Accumulated Other Comprehensive Loss into net periodic benefit cost over the next fiscal year are $48,000 as of December 31, 2024. Net periodic benefit cost for the years ended December 31, 2024 and 2023 were determined using the following assumption: ​ ​ ​ ​ ​ ​ ​ ​ 2024 2023 Discount rate 4.95 % 5.17 % Rate of compensation increase N/A ​ N/A ​ ​ Split-Dollar Life Insurance Benefit Plan The Company maintains life insurance policies for some current and some former directors and officers that are subject to split-dollar life insurance agreements, some of which continues after the participant’s employment and retirement. The policies acquired from Focus and Presidio do not include a post-retirement benefit. All participants are fully vested in their split-dollar life insurance benefits. The accrued benefit liability for the split-dollar insurance agreements represents either the present value of the future death benefits payable to the participants’ beneficiaries or the present value of the estimated cost to maintain term life insurance, depending on the contractual terms of the participant’s underlying agreement. The split-dollar life insurance projected benefit obligation is included in “Accrued interest payable and other liabilities” on the consolidated balance sheets. The measurement date of the split-dollar life insurance benefit plan is December 31. The following table sets forth the funded status of the split-dollar life insurance benefits for the periods indicated: ​ ​ ​ ​ ​ ​ ​ ​ ​ ​ December 31, December 31, ​ ​ 2024 2023 ​ ​ ​ (Dollars in thousands) Change in projected benefit obligation: ​ ​ ​ ​ ​ ​ ​ Projected benefit obligation at beginning of year ​ $ 6,951 ​ $ 7,060 ​ Interest cost ​ 344 ​ 365 ​ Actuarial loss ​ (679) ​ (474) ​ Projected benefit obligation at end of period ​ $ 6,616 ​ $ 6,951 ​ ​ Amounts recognized in accumulated other comprehensive loss at periods indicated consist of: ​ ​ ​ ​ ​ ​ ​ ​ ​ ​ December 31, December 31, ​ ​ 2024 2023 ​ ​ ​ (Dollars in thousands) Net actuarial loss ​ $ 1,728 ​ $ 2,108 ​ Prior transition obligation ​ 611 ​ 701 ​ Accumulated other comprehensive loss ​ $ 2,339 ​ $ 2,809 ​ ​ Weighted-average assumption used to determine the benefit obligation at year-end follow: ​ ​ ​ ​ ​ ​ ​ ​ 2024 2023 Discount rate 5.50 % 4.95 % ​ Components of net periodic benefit cost during the periods indicated are: ​ ​ ​ ​ ​ ​ ​ ​ ​ ​ ​ Year Ended ​ ​ December 31, ​ ​ 2024 2023 ​ ​ (Dollars in thousands) ​ Amortization of prior transition obligation ​ ​ ​ ​ ​ ​ ​ and actuarial losses ​ $ (209) ​ $ (191) ​ Interest cost ​ 344 ​ 365 ​ Net periodic benefit cost ​ $ 135 ​ $ 174 ​ ​ ​ ​ ​ ​ ​ ​ ​ Amount recognized in other comprehensive income ​ $ 470 ​ $ 283 ​ ​ The estimated net actuarial loss and prior transition obligation for the split-dollar life insurance benefit plan that will be amortized from accumulated other comprehensive loss into net periodic benefit cost over the next fiscal year are ($258,000) and ($209,000) as of December 31, 2024 and 2023, respectively. Weighted-average assumption used to determine the net periodic benefit cost: ​ ​ ​ ​ ​ ​ ​ ​ 2024 2023 Discount rate 4.95 % 5.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14)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uses matrix pricing (Level 2 inputs) to establish the fair value of its securities available-for-sale.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December 31, 2024 ​ ​ ​ ​ ​ ​ ​ ​ ​ ​ ​ ​ ​ Available-for-sale securities: ​ ​ ​ ​ ​ ​ ​ ​ ​ ​ ​ ​ ​ U.S. Treasury ​ $ 186,183 ​ $ 186,183 ​ $ — ​ $ — ​ Agency mortgage-backed securities ​ ​ 70,091 ​ ​ — ​ ​ 70,091 ​ ​ — ​ I/O strip receivables ​ ​ 82 ​ ​ — ​ ​ 82 ​ ​ — ​ ​ ​ ​ ​ ​ ​ ​ ​ ​ ​ ​ ​ ​ ​ Assets at December 31, 2023 ​ ​ ​ ​ ​ ​ ​ ​ ​ ​ ​ ​ ​ Available-for-sale securities: ​ ​ ​ ​ ​ ​ ​ ​ ​ ​ ​ ​ ​ U.S. Treasury ​ $ 382,369 ​ $ 382,369 ​ $ — ​ $ — ​ Agency mortgage-backed securities ​ ​ 60,267 ​ ​ — ​ ​ 60,267 ​ ​ — ​ I/O strip receivables ​ ​ 117 ​ ​ — ​ ​ 117 ​ ​ — ​ ​ Assets and Liabilities Measured on a Non-Recurring Basis The fair value of collateral dependent loans individually evaluated with specific allocations of the allowance for credit losses on loan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Collateral dependent loans carried at fair value on a non-recurring basis are immaterial.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December 31, 2024 and December 31, 2023, there were no foreclosed assets on the balance sheet. ​ Fair Value of Financial Instruments ​ The carrying amounts and estimated fair values of financial instruments at December 31, 2024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968,123 ​ $ 968,123 ​ $ — ​ $ — ​ $ 968,123 Securities available-for-sale ​ 256,274 ​ 186,183 ​ 70,091 ​ — ​ 256,274 Securities held-to-maturity ​ 590,016 ​ — ​ 497,012 ​ — ​ 497,012 Loans (including loans held-for-sale) ​ 3,494,312 (1) — ​ 2,375 ​ 3,304,196 ​ 3,306,571 FHLB stock, FRB stock, and other ​ ​ ​ ​ ​ ​ ​ ​ ​ ​ ​ ​ ​ ​ ​ investments ​ 32,556 ​ — ​ — ​ — ​ N/A Accrued interest receivable ​ 14,940 ​ 506 ​ ​ 2,141 ​ ​ 12,293 ​ 14,940 I/O strips receivables ​ 82 ​ — ​ 82 ​ — ​ 82 Liabilities: ​ ​ ​ ​ ​ ​ ​ ​ ​ ​ ​ ​ ​ ​ ​ Time deposits ​ $ 564,447 ​ $ — ​ $ 566,695 ​ $ — ​ $ 566,695 Other deposits ​ 4,255,584 ​ — ​ 4,255,584 ​ — ​ 4,255,584 Subordinated debt ​ ​ 39,653 ​ ​ — ​ ​ 34,853 ​ ​ — ​ ​ 34,853 Accrued interest payable ​ 6,350 ​ — ​ 6,350 ​ — ​ 6,350 ​ (1) ​ ​ The carrying amounts and estimated fair values of financial instruments at December 31, 2023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08,129 ​ $ 408,129 ​ $ — ​ $ — ​ $ 408,129 Securities available-for-sale ​ 442,636 ​ 382,369 ​ 60,267 ​ — ​ 442,636 Securities held-to-maturity ​ 650,565 ​ — ​ 564,127 ​ — ​ 564,127 Loans (including loans held-for-sale) ​ 3,352,583 (1) — ​ 2,205 ​ 3,172,512 ​ 3,174,717 FHLB stock, FRB stock, and other ​ ​ ​ ​ ​ ​ ​ ​ ​ ​ ​ ​ ​ ​ ​ investments ​ 32,540 ​ — ​ — ​ — ​ N/A Accrued interest receivable ​ 14,959 ​ 1,255 ​ ​ 1,764 ​ ​ 11,940 ​ 14,959 I/O strips receivables ​ 117 ​ — ​ 117 ​ — ​ 117 Liabilities: ​ ​ ​ ​ ​ ​ ​ ​ ​ ​ ​ ​ ​ ​ ​ Time deposits ​ $ 469,472 ​ $ — ​ $ 471,693 ​ $ — ​ $ 471,693 Other deposits ​ 3,908,986 ​ — ​ 3,908,986 ​ — ​ 3,908,986 Subordinated debt ​ ​ 39,502 ​ ​ — ​ ​ 31,902 ​ ​ — ​ ​ 31,902 Accrued interest payable ​ 4,688 ​ — ​ 4,688 ​ — ​ 4,688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5) Commitments and Contingencies Loss Contingencies ​ Within the ordinary course of our business, we are from time to time subject to private lawsuits, government audits and examinations, administrative proceedings and other claims. Under certain circumstances, we also may be subjected to increased risk associated with the acts or omissions of our clients (such as clients who, unbeknownst to the Bank or the Company, may engage in or become associated with fraudulent or unlawful transactions, Ponzi schemes, money laundering, and similar unlawful acts). A number of these claims may exist at any given time, and some of the claims may be pled as class actions. We could be affected by adverse publicity and litigation costs resulting from such allegations, regardless of whether they are valid or whether we are ultimately determined to be liable. At December 31, 2024, the Company was a defendant in a lawsuit pending in Alameda County Superior Court that alleges that the Company and the Bank violated certain wage-and-hour and related laws and regulations during the period between November 2020 and October 2021. The claim seeks recovery on behalf of a representative plaintiff and other employees and seeks unspecified damages, penalties and attorney fees under the California Labor Code, the California Business and Professions Code, and the California Private Attorneys General Act (“PAGA”). The Company contends that the claims are without merit and intends to defend them vigorously. ​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cannot always reasonably estimate the amount or range of possible losses, including losses that could arise as a result of application of non-monetary remedies, with respect to the contingencies it faces, and the Company’s estimates, once made, may prove inaccurate. ​ At this time, we believe that the amount of reasonably possible losses resulting from final disposition of pending or threatened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proceedings or claims, and that, associated with the defense of such claims, we may incur elevated levels of attorney fees and other litigation costs. Likewise, factors that affect the insurance coverage for these matters may affect our estimates of the relevant contingent liabilities, and we generally adjust our estimates based on known factors that affect that coverage as those factors come to light. Legal costs related to such claims are expensed as incurred. Off-Balance Sheet Arrangements ​ In the normal course of business the Company makes commitments to extend credit to its client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033,982,000 at December 31, 2024, compared to $1,149,056,000 at December 31, 2023. Unused commitments represented 30% outstanding gross loans at December 31, 2024 and 34% at December 31, 2023.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for the periods indicated: ​ ​ ​ ​ ​ ​ ​ ​ ​ ​ ​ ​ ​ ​ ​ ​ ​ ​ ​ ​ ​ ​ December 31, 2024 ​ December 31, 2023 ​ Fixed Variable ​ ​ ​ ​ Fixed ​ Variable ​ ​ ​ ​ Rate ​ Rate ​ ​ Total ​ Rate ​ Rate ​ Total ​ ​ (Dollars in thousands) Unused lines of credit and commitments to make loans ​ $ 78,818 ​ $ 939,992 ​ $ 1,018,810 ​ $ 96,166 ​ $ 1,041,608 ​ $ 1,137,774 Standby letters of credit ​ 5,136 ​ ​ 10,036 ​ 15,172 ​ 4,283 ​ 6,999 ​ ​ 11,282 ​ ​ $ 83,954 ​ $ 950,028 ​ $ 1,033,982 ​ $ 100,449 ​ $ 1,048,607 ​ $ 1,149,056 ​ For the year ended December 31, 2024, there was a decrease of ($107,000) to the allowance for credit losses on loans for the Company’s off-balance sheet credit exposures, compared to the year ended December 31, 2023. The decrease in the allowance for credit losses for off-balance sheet credit exposures for the year ended December 31, 2024 was driven by lower loss factors for off-balance sheet exposures. The allowance for losses for the Company’s off-balance sheet credit exposures was $660,000 and $767,000 at December 31, 2024 and December 31,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12 Months Ended</t>
        </is>
      </c>
    </row>
    <row r="2">
      <c r="B2" s="2" t="inlineStr">
        <is>
          <t>Dec. 31, 2024</t>
        </is>
      </c>
    </row>
    <row r="3">
      <c r="A3" s="3" t="inlineStr">
        <is>
          <t>Shareholders' Equity and Earnings Per Share</t>
        </is>
      </c>
      <c r="B3" s="4" t="inlineStr">
        <is>
          <t xml:space="preserve"> </t>
        </is>
      </c>
    </row>
    <row r="4">
      <c r="A4" s="4" t="inlineStr">
        <is>
          <t>Shareholders' Equity and Earnings Per Share</t>
        </is>
      </c>
      <c r="B4" s="4" t="inlineStr">
        <is>
          <t>16) Shareholders’ Equity and Earnings Per Share Share Repurchase Program Basic earnings per common share is computed by dividing net income, less dividends and discount accretion on preferred stock, by the weighted average common shares outstanding. Diluted earnings per share reflect potential dilution from outstanding stock options using the treasury stock method. There were 1,571,756 weighted average stock options for the year ended December 31, 2024, considered to be antidilutive and excluded from the computation of diluted earnings per share. There were 5,823 weighted average RSUs outstanding for the year ended December 31, 2024 considered to be antidilutive and excluded from the computation of diluted earnings per shares. There were 1,655,654 weighted average stock options for the year ended December 31, 2023, considered to be antidilutive and excluded from the computation of diluted earnings per share. There were 79,793 weighted average RSUs outstanding for the year ended December 31, 2023, considered to be antidilutive and excluded from the computation of diluted earnings per share. There were 1,230,319 weighted average stock options for the year ended December 31, 2022, considered to be antidilutive and excluded from the computation of diluted earnings per share. A reconciliation of these factors used in computing basic and diluted earnings per common share is as follows: ​ ​ ​ ​ ​ ​ ​ ​ ​ ​ ​ ​ ​ ​ ​ ​ ​ ​ ​ ​ ​ ​ ​ ​ Year Ended December 31, ​ ​ 2024 2023 2022 ​ ​ ​ (Dollars in thousands, except per share amounts) Net income ​ $ 40,528 ​ $ 64,443 ​ $ 66,555 ​ ​ ​ ​ ​ ​ ​ ​ ​ ​ ​ ​ Weighted average common shares outstanding ​ ​ ​ ​ ​ ​ ​ ​ ​ ​ for basic earnings per common share ​ 61,270,730 ​ 61,038,857 ​ 60,602,962 ​ Dilutive potential common shares ​ 256,642 ​ 272,461 ​ 487,328 ​ Shares used in computing diluted earnings per common share ​ ​ 61,527,372 ​ ​ 61,311,318 ​ 61,090,290 ​ ​ ​ ​ ​ ​ ​ ​ ​ ​ ​ ​ Basic earnings per share ​ $ 0.66 ​ $ 1.06 ​ $ 1.10 ​ Diluted earnings per share ​ $ 0.66 ​ $ 1.05 ​ $ 1.0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12 Months Ended</t>
        </is>
      </c>
    </row>
    <row r="2">
      <c r="B2" s="2" t="inlineStr">
        <is>
          <t>Dec. 31, 2024</t>
        </is>
      </c>
    </row>
    <row r="3">
      <c r="A3" s="3" t="inlineStr">
        <is>
          <t>Capital Requirements</t>
        </is>
      </c>
      <c r="B3" s="4" t="inlineStr">
        <is>
          <t xml:space="preserve"> </t>
        </is>
      </c>
    </row>
    <row r="4">
      <c r="A4" s="4" t="inlineStr">
        <is>
          <t>Capital Requirements</t>
        </is>
      </c>
      <c r="B4" s="4" t="inlineStr">
        <is>
          <t>17)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 The Company’s consolidated capital ratios and the HBC’s capital ratios exceeded the regulatory guidelines for a well-capitalized financial institution under the Basel III regulatory requirements at December 31, 2024. There are no conditions or events since December 31, 2024, that management believes have changed the categorization of the Company or HBC as “well-capitalized.”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December 31, 2024 and December 31, 2023, the Company and HBC met all capital adequacy guidelines to which they were subject. ​ The Company’s consolidated capital amounts and ratios are presented in the following table, together with capital adequacy requirements, under the Basel III regulatory requirements as of December 31, 2024, and December 31, 2023. ​ ​ ​ ​ ​ ​ ​ ​ ​ ​ ​ ​ ​ ​ ​ ​ ​ ​ ​ ​ ​ ​ Required For ​ ​ ​ ​ ​ ​ ​ Capital ​ ​ ​ ​ ​ ​ ​ ​ Adequacy ​ ​ ​ ​ ​ ​ ​ ​ Purposes ​ ​ Actual ​ ​ Under Basel III ​ Amount Ratio ​ Amount Ratio (1) ​ ​ (Dollars in thousands) As of December 31, 2024 ​ ​ ​ ​ ​ ​ ​ ​ ​ ​ ​ ​ Total Capital ​ $ 610,643 15.6 % ​ $ 411,383 10.5 % (to risk-weighted assets) ​ ​ ​ ​ ​ ​ ​ ​ ​ ​ ​ ​ Tier 1 Capital ​ $ 524,204 13.4 % ​ $ 333,024 8.5 % (to risk-weighted assets) ​ ​ ​ ​ ​ ​ ​ ​ ​ ​ ​ ​ Common Equity Tier 1 Capital ​ $ 524,204 ​ 13.4 % ​ $ 274,255 ​ 7.0 % (to risk-weighted assets) ​ ​ ​ ​ ​ ​ ​ ​ ​ ​ ​ ​ Tier 1 Capital ​ $ 524,204 9.6 % ​ $ 217,451 4.0 % (to average assets) ​ ​ ​ ​ ​ ​ ​ ​ ​ ​ ​ ​ (1) Includes 2.5% capital conservation buffer, except the Tier 1 Capital to average assets ratio. ​ ​ ​ ​ ​ ​ ​ ​ ​ ​ ​ ​ ​ ​ ​ ​ ​ ​ ​ ​ ​ Required For ​ ​ ​ ​ ​ ​ ​ ​ Capital ​ ​ ​ ​ ​ ​ ​ ​ ​ Adequacy ​ ​ ​ ​ ​ ​ ​ ​ Purposes ​ ​ ​ Actual ​ ​ Under Basel III ​ ​ Amount Ratio ​ Amount Ratio (1) ​ ​ ​ (Dollars in thousands) As of December 31, 2023 ​ ​ ​ ​ ​ ​ ​ ​ ​ ​ ​ ​ Total Capital ​ $ 594,371 15.5 % ​ $ 403,060 10.5 % (to risk-weighted assets) ​ ​ ​ ​ ​ ​ ​ ​ ​ ​ ​ ​ Tier 1 Capital ​ $ 511,799 13.3 % ​ $ 326,287 8.5 % (to risk-weighted assets) ​ ​ ​ ​ ​ ​ ​ ​ ​ ​ ​ ​ Common Equity Tier 1 Capital ​ $ 511,799 ​ 13.3 % ​ $ 268,707 ​ 7.0 % (to risk-weighted assets) ​ ​ ​ ​ ​ ​ ​ ​ ​ ​ ​ ​ Tier 1 Capital ​ $ 511,799 10.0 % ​ $ 204,024 4.0 % (to average assets) ​ ​ ​ ​ ​ ​ ​ ​ ​ ​ ​ ​ (1) Includes 2.5% capital conservation buffer, except the Tier 1 Capital to average assets ratio. ​ ​ HBC’s actual capital amounts and ratios are presented in the following table, together with capital adequacy requirements, under the Basel III regulatory requirements as of December 31, 2024, and December 31, 2023. ​ ​ ​ ​ ​ ​ ​ ​ ​ ​ ​ ​ ​ ​ ​ ​ ​ ​ ​ ​ ​ ​ ​ ​ ​ ​ ​ ​ ​ ​ ​ Required For ​ ​ ​ ​ ​ ​ ​ ​ ​ ​ Capital ​ ​ ​ ​ ​ ​ ​ To Be Well-Capitalized ​ ​ Adequacy ​ ​ ​ ​ ​ ​ ​ Under Basel III PCA Regulatory ​ ​ Purposes ​ ​ Actual ​ ​ Requirements ​ ​ Under Basel III ​ Amount Ratio ​ Amount Ratio ​ Amount Ratio (1) ​ ​ (Dollars in thousands) As of December 31, 2024 ​ ​ ​ ​ ​ ​ ​ ​ ​ ​ ​ ​ ​ ​ ​ ​ ​ ​ Total Capital ​ $ 590,658 15.1 % ​ $ 391,459 10.0 % ​ $ 411,038 10.5 % (to risk-weighted assets) ​ ​ ​ ​ ​ ​ ​ ​ ​ ​ ​ ​ ​ ​ ​ ​ ​ ​ Tier 1 Capital ​ $ 543,872 13.9 % ​ $ 313,167 8.0 % ​ $ 332,745 8.5 % (to risk-weighted assets) ​ ​ ​ ​ ​ ​ ​ ​ ​ ​ ​ ​ ​ ​ ​ ​ ​ ​ Common Equity Tier 1 Capital ​ $ 543,872 ​ 13.9 % ​ $ 254,448 ​ 6.5 % ​ $ 274,025 ​ 7.0 % (to risk-weighted assets) ​ ​ ​ ​ ​ ​ ​ ​ ​ ​ ​ ​ ​ ​ ​ ​ ​ ​ Tier 1 Capital ​ $ 543,872 10.0 % ​ $ 271,640 5.0 % ​ $ 217,312 4.0 % (to average assets) ​ ​ ​ ​ ​ ​ ​ ​ ​ ​ ​ ​ ​ ​ ​ ​ ​ ​ (1) Includes 2.5% capital conservation buffer, except the Tier 1 Capital to average assets ratio. ​ ​ ​ ​ ​ ​ ​ ​ ​ ​ ​ ​ ​ ​ ​ ​ ​ ​ ​ ​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3 ​ ​ ​ ​ ​ ​ ​ ​ ​ ​ ​ ​ ​ ​ ​ ​ ​ ​ Total Capital ​ $ 572,907 14.9 % ​ $ 383,542 10.0 % ​ $ 402,719 10.5 % (to risk-weighted assets) ​ ​ ​ ​ ​ ​ ​ ​ ​ ​ ​ ​ ​ ​ ​ ​ ​ ​ Tier 1 Capital ​ $ 529,836 13.8 % ​ $ 306,834 8.0 % ​ $ 326,011 8.5 % (to risk-weighted assets) ​ ​ ​ ​ ​ ​ ​ ​ ​ ​ ​ ​ ​ ​ ​ ​ ​ ​ Common Equity Tier 1 Capital ​ $ 529,836 ​ 13.8 % ​ $ 249,302 ​ 6.5 % ​ $ 268,479 ​ 7.0 % (to risk-weighted assets) ​ ​ ​ ​ ​ ​ ​ ​ ​ ​ ​ ​ ​ ​ ​ ​ ​ ​ Tier 1 Capital ​ $ 529,836 10.4 % ​ $ 254,869 5.0 % ​ $ 203,895 4.0 % (to average assets) ​ ​ ​ ​ ​ ​ ​ ​ ​ ​ ​ ​ ​ ​ ​ ​ ​ ​ ​ (1) Includes 2.5% capital conservation buffer, except the Tier 1 Capital to average assets. ​ The Subordinated Debt, net of unamortized issuance costs, totaled $39,653,000 at December 31, 2024, and qualifies as Tier 2 capital for the Company under the guidelines established by the Federal Reserve Bank. ​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Protection and Innovation (“DFPI”) may make a distribution to its shareholders of an amount not to exceed the greater of (i) a bank’s retained earnings; (ii) its net income for its last fiscal year; or (iii) its net income for the current fiscal year. Also with the prior approval of the Commissioner of the DFPI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December 31, 2024, HBC would not be required to obtain regulatory approval, and the amount available for cash dividends is $63,477,000. Similar restrictions applied to the amount and sum of loan advances and other transfers of funds from HBC to the parent company. HBC distributed to HCC dividends of $32,000,000 for both years ended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18) Revenue Recognition ​ The majority of our revenue-generating transactions are not subject to ASC 606 "Revenue from Contracts with Customers", including revenue generated from financial instruments, including revenue from loans and securities, certain noninterest income streams such as fees associated with mortgage servicing rights, financial guarantees, gain on sale of securities, bank-owned life insurance, gain on sales of SBA loans, and certain credit card fees, as these activities are subject to other GAAP discussed elsewhere within our disclosures. Substantially all of the Company’s revenue is generated from contracts with clients. Descriptions of our revenue-generating activities that are within the scope of ASC 606, which are presented in our income statements as components of noninterest income are as follows: ​ Service charges and fees on deposit accounts consist of account analysis fees (i.e., net fees earned on analyzed business and public checking accounts), monthly service fees, check orders, and other deposit account related fees. We sometimes charge clients fees that are not specifically related to the client accessing its funds, such as account maintenance or dormancy fees. The amount of deposit fees assessed varies based on a number of factors, such as the type of client and account, the quantity of transactions, and the size of the deposit balance. We charge, and in some circumstances do not charge, fees to earn additional revenue and influence certain client behavior. An example would be where we do not charge a monthly service fee, or do not charge for certain transactions, for client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lient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n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 ​ ​ Year Ended ​ ​ December 31, ​ 2024 2023 2022 ​ ​ (Dollars in thousands) Noninterest Income In-scope of Topic 606: ​ ​ ​ ​ ​ ​ ​ ​ ​ Service charges and fees on deposit accounts ​ $ 3,561 ​ $ 4,341 ​ $ 4,640 Total noninterest income in-scope of Topic 606 ​ ​ 3,561 ​ ​ 4,341 ​ ​ 4,640 Noninterest Income Out-of-scope of Topic 606 ​ ​ 5,187 ​ ​ 4,657 ​ ​ 5,471 Total noninterest income ​ $ 8,748 ​ $ 8,998 ​ $ 10,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12 Months Ended</t>
        </is>
      </c>
    </row>
    <row r="2">
      <c r="B2" s="2" t="inlineStr">
        <is>
          <t>Dec. 31, 2024</t>
        </is>
      </c>
    </row>
    <row r="3">
      <c r="A3" s="3" t="inlineStr">
        <is>
          <t>Noninterest Expense</t>
        </is>
      </c>
      <c r="B3" s="4" t="inlineStr">
        <is>
          <t xml:space="preserve"> </t>
        </is>
      </c>
    </row>
    <row r="4">
      <c r="A4" s="4" t="inlineStr">
        <is>
          <t>Noninterest Expense</t>
        </is>
      </c>
      <c r="B4" s="4" t="inlineStr">
        <is>
          <t>19) Noninterest Expense The following table indicates the various components of the Company’s noninterest expense in each category for the periods indicated: ​ ​ ​ ​ ​ ​ ​ ​ ​ ​ ​ ​ ​ Year Ended ​ ​ December 31, ​ 2024 2023 2022 ​ ​ (Dollars in thousands) Salaries and employee benefits ​ $ 63,952 ​ $ 56,862 ​ $ 55,331 Occupancy and equipment ​ ​ 10,226 ​ ​ 9,490 ​ ​ 9,639 Insurance expense ​ ​ 6,724 ​ ​ 6,264 ​ ​ 4,958 Professional fees ​ ​ 5,416 ​ ​ 4,350 ​ ​ 5,015 Client services ​ ​ 3,920 ​ ​ 2,512 ​ ​ 1,851 Data processing ​ ​ 3,183 ​ ​ 3,429 ​ ​ 2,482 Software subscriptions ​ ​ 3,046 ​ ​ 2,599 ​ ​ 1,958 Other ​ ​ 17,116 ​ ​ 15,548 ​ ​ 13,625 Total noninterest expense ​ $ 113,583 ​ $ 101,054 ​ $ 94,859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Business Segment Information</t>
        </is>
      </c>
      <c r="B3" s="4" t="inlineStr">
        <is>
          <t xml:space="preserve"> </t>
        </is>
      </c>
    </row>
    <row r="4">
      <c r="A4" s="4" t="inlineStr">
        <is>
          <t>Business Segment Information</t>
        </is>
      </c>
      <c r="B4" s="4" t="inlineStr">
        <is>
          <t>20) Business Segment Information The Company's reportable segments are determined by the Chief Executive Officer, who is the designated chief operating decision maker, based upon information provided about the Company's products and services offered, primarily distinguished between Banking and Factoring. They are also distinguished by the level of information provided to the chief operating decision maker, who uses such information to review performance of various components of the business, which are then aggregated if operating performance, products and services, and clients are similar. The chief operating decision maker analyzes the financial performance of the Company's segments, allocates resources and assesses compensation of certain employees by evaluating revenue streams, significant expenses and budget to actual results. The performance of the Banking segment is assessed by monitoring the margin between interest income and interest expense related to loans, investments, deposits and other borrowings. Pretax profit and loss is used to assess the performance of the Factoring segment. Interest expense, provisions for credit losses and Salaries and employee benefits provide significant expenses in the Banking segment, while Salaries and employee benefits provide the significant expenses in the Factoring segment. The Banking segment provides a diversified mix of business loans encompassing the following loan products: commercial and industrial loans; commercial real estate loans; construction loans; and SBA loans. From time to time the Banking segment has purchased single family residential mortgage loans. The Banking segment also offers home equity lines of credit, to accommodate the needs of business owners and individual clients, as well as consumer loans (both secured and unsecured). The Banking segment focuses deposit generation on relationship accounts, encompassing non-interest bearing demand, interest bearing demand, and money market accounts. In order to facilitate the generation of non-interest bearing demand deposits, the Banking segment requires, depending on the circumstances and the type of relationship, its borrowers to maintain deposit balances with it as a typical condition of granting loans. The Banking segment also offers certificates of deposit and savings accounts. The Factoring segment consists of the factored receivables portfolio originated by Bay View Funding. Factored receivables are receivables that have been acquired from the originating company and typically have not been subject to previous collection efforts. These receivables are acquired from a variety of companies, including but not limited to service providers, transportation companies, manufacturers, distributors, wholesalers, apparel companies, advertisers, and temporary staffing companies. The average life of the factored receivables was 34 days for the year ended December 31, 2024.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The accounting policies of the segments are substantially the same as those described in “Note 1 – Summary of Significant Accounting Policies.” Transactions between segments consist primarily of borrowed funds. Intersegment interest expense is allocated to the Factoring segment based on the Banking segment’s prime rate and funding costs. The provision for credit losses on loans is allocated based on the segment’s allowance for credit losses on loans determination which considers the effects of charge-offs. Noninterest income and expense directly attributable to a segment are assigned to it. Taxes are paid on a consolidated basis and allocated for segment purposes. ​ The following tables present the Company’s operating segments for the periods indicated: ​ ​ ​ ​ ​ ​ ​ ​ ​ ​ ​ ​ ​ Year Ended December 31, 2024 ​ Banking (1) Factoring Consolidated ​ ​ (Dollars in thousands) Interest income ​ $ 231,719 ​ $ 10,980 ​ $ 242,699 Intersegment interest allocations ​ ​ 1,827 ​ ​ (1,827) ​ ​ — Total interest expense ​ ​ 79,051 ​ ​ — ​ ​ 79,051 Net interest income ​ ​ 154,495 ​ ​ 9,153 ​ ​ 163,648 Provision for (recapture of) credit losses on loans ​ ​ 1,679 ​ ​ 460 ​ ​ 2,139 Net interest income after provision ​ ​ 152,816 ​ ​ 8,693 ​ ​ 161,509 Noninterest income ​ ​ 8,026 ​ ​ 722 ​ ​ 8,748 Salaries and employee benefits ​ ​ 58,922 ​ ​ 5,030 ​ ​ 63,952 Other segment items (2) ​ ​ 48,055 ​ ​ 1,576 ​ ​ 49,631 Intersegment expense allocations ​ ​ 520 ​ ​ (520) ​ ​ — Income before income taxes ​ ​ 54,385 ​ ​ 2,289 ​ ​ 56,674 Income tax expense ​ ​ 15,469 ​ ​ 677 ​ ​ 16,146 Net income ​ $ 38,916 ​ $ 1,612 ​ $ 40,528 ​ ​ ​ ​ ​ ​ ​ ​ ​ ​ Total assets ​ $ 5,558,556 ​ $ 86,450 ​ $ 5,645,006 Loans, net of deferred fees ​ $ 3,423,040 ​ $ 68,897 ​ $ 3,491,937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 ​ ​ ​ ​ ​ ​ ​ ​ ​ ​ ​ ​ Year Ended December 31, 2023 ​ Banking (1) Factoring Consolidated ​ ​ (Dollars in thousands) Interest income ​ $ 220,871 ​ $ 13,427 ​ $ 234,298 Intersegment interest allocations ​ ​ 2,038 ​ ​ (2,038) ​ ​ — Total interest expense ​ ​ 51,074 ​ ​ — ​ ​ 51,074 Net interest income ​ ​ 171,835 ​ ​ 11,389 ​ ​ 183,224 Provision (recapture) for credit losses on loans ​ ​ 1,005 ​ ​ (256) ​ ​ 749 Net interest income after provision ​ ​ 170,830 ​ ​ 11,645 ​ ​ 182,475 Noninterest income ​ ​ 8,582 ​ ​ 416 ​ ​ 8,998 Salaries and employee benefits ​ ​ 52,236 ​ ​ 4,626 ​ ​ 56,862 Other segment items (2) ​ ​ 42,215 ​ ​ 1,977 ​ ​ 44,192 Intersegment expense allocations ​ ​ 547 ​ ​ (547) ​ ​ — Income before income taxes ​ ​ 85,508 ​ ​ 4,911 ​ ​ 90,419 Income tax expense ​ ​ 24,524 ​ ​ 1,452 ​ ​ 25,976 Net income ​ $ 60,984 ​ $ 3,459 ​ $ 64,443 ​ ​ ​ ​ ​ ​ ​ ​ ​ ​ Total assets ​ $ 5,111,367 ​ $ 82,728 ​ $ 5,194,095 Loans, net of deferred fees ​ $ 3,292,920 ​ $ 57,458 ​ $ 3,350,378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 ​ ​ ​ ​ ​ ​ ​ ​ ​ ​ ​ ​ ​ Year Ended December 31, 2022 ​ ​ Banking (1) Factoring Consolidated ​ ​ (Dollars in thousands) Interest income ​ $ 176,010 ​ $ 12,818 ​ $ 188,828 Intersegment interest allocations ​ ​ 1,441 ​ ​ (1,441) ​ ​ — Total interest expense ​ ​ 8,948 ​ ​ — ​ ​ 8,948 Net interest income ​ ​ 168,503 ​ ​ 11,377 ​ ​ 179,880 Provision for credit losses on loans ​ ​ 526 ​ ​ 240 ​ ​ 766 Net interest income after provision ​ ​ 167,977 ​ ​ 11,137 ​ ​ 179,114 Noninterest income ​ ​ 9,722 ​ ​ 389 ​ ​ 10,111 Salaries and employee benefits ​ ​ 50,919 ​ ​ 4,412 ​ ​ 55,331 Other segment items (2) ​ ​ 37,612 ​ ​ 1,916 ​ ​ 39,528 Intersegment expense allocations ​ ​ 524 ​ ​ (524) ​ ​ — Income before income taxes ​ ​ 89,692 ​ ​ 4,674 ​ ​ 94,366 Income tax expense ​ ​ 26,429 ​ ​ 1,382 ​ ​ 27,811 Net income ​ $ 63,263 ​ $ 3,292 ​ $ 66,555 ​ ​ ​ ​ ​ ​ ​ ​ ​ ​ Total assets ​ $ 5,062,943 ​ $ 94,637 ​ $ 5,157,580 Loans, net of deferred fees ​ $ 3,219,287 ​ $ 79,263 ​ $ 3,298,550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21) Parent Company only Condensed Financial Information The condensed financial statements of Heritage Commerce Corp (parent company only) are as follows: Condensed Balance Sheets ​ ​ ​ ​ ​ ​ ​ ​ ​ December 31, ​ 2024 2023 ​ ​ (Dollars in thousands) Assets ​ ​ ​ ​ ​ ​ Cash and cash equivalents ​ $ 16,903 ​ $ 18,479 Investment in subsidiary bank ​ 709,379 ​ 690,918 Other assets ​ 3,360 ​ 3,266 Total assets ​ $ 729,642 ​ $ 712,663 Liabilities and Shareholders' Equity ​ ​ ​ ​ ​ ​ Subordinated debt, net of issuance costs ​ $ 39,653 ​ $ 39,502 Other liabilities ​ 262 ​ 260 Shareholders' equity ​ 689,727 ​ 672,901 Total liabilities and shareholders' equity ​ $ 729,642 ​ $ 712,663 ​ Condensed Statements of Income ​ ​ ​ ​ ​ ​ ​ ​ ​ ​ ​ ​ Year Ended December 31, ​ 2024 2023 2022 ​ ​ (Dollars in thousands) Dividend from subsidiary bank ​ $ 32,000 ​ $ 32,000 ​ $ 32,000 Interest expense ​ (2,152) ​ (2,152) ​ (2,179) Other expenses ​ (4,608) ​ (3,771) ​ (3,675) Income before income taxes and equity in net income of subsidiary bank ​ 25,240 ​ 26,077 ​ 26,146 Equity in undistributed net income of subsidiary bank ​ 13,320 ​ 36,648 ​ 38,702 Income tax benefit ​ 1,968 ​ 1,718 ​ 1,707 Net income ​ $ 40,528 ​ $ 64,443 ​ $ 66,555 ​ Condensed Statements of Cash Flows ​ ​ ​ ​ ​ ​ ​ ​ ​ ​ ​ ​ Year Ended December 31, ​ 2024 2023 2022 ​ ​ (Dollars in thousands) Cash flows from operating activities: ​ ​ ​ ​ ​ ​ ​ ​ ​ Net Income ​ $ 40,528 ​ $ 64,443 ​ $ 66,555 Adjustments to reconcile net income to net cash provided by operations: ​ ​ ​ ​ ​ ​ ​ ​ ​ Amortization of restricted stock awards, net ​ 916 ​ 1,404 ​ 2,583 Equity in undistributed net income of subsidiary bank ​ (13,320) ​ (36,648) ​ (38,702) Net change in other assets and liabilities ​ 1,468 ​ (1,174) ​ 1,222 Net cash provided by operating activities ​ 29,592 ​ 28,025 ​ 31,658 Cash flows from financing activities: ​ ​ ​ ​ ​ ​ ​ ​ ​ Repayment of subordinated debt ​ — ​ — ​ (40,000) Net change in purchased funds and other short-term borrowings ​ ​ — ​ ​ — ​ ​ 39,274 Payment of cash dividends ​ (31,858) ​ (31,740) ​ (31,495) Proceeds from exercise of stock options ​ 690 ​ 1,220 ​ 2,050 Net cash used in financing activities ​ (31,168) ​ (30,520) ​ (30,171) Net increase (decrease) in cash and cash equivalents ​ (1,576) ​ (2,495) ​ 1,487 Cash and cash equivalents, beginning of year ​ 18,479 ​ 20,974 ​ 19,487 Cash and cash equivalents, end of year ​ $ 16,903 ​ $ 18,479 ​ $ 20,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ecurities held-to-maturity</t>
        </is>
      </c>
      <c r="B2" s="4" t="inlineStr">
        <is>
          <t xml:space="preserve"> </t>
        </is>
      </c>
      <c r="C2" s="4" t="inlineStr">
        <is>
          <t xml:space="preserve"> </t>
        </is>
      </c>
    </row>
    <row r="3">
      <c r="A3" s="4" t="inlineStr">
        <is>
          <t>Allowance for credit loss current period</t>
        </is>
      </c>
      <c r="B3" s="7" t="n">
        <v>12000</v>
      </c>
      <c r="C3" s="7" t="n">
        <v>12000</v>
      </c>
    </row>
    <row r="4">
      <c r="A4" s="4" t="inlineStr">
        <is>
          <t>Securities held-to-maturity</t>
        </is>
      </c>
      <c r="B4" s="7" t="n">
        <v>497012000</v>
      </c>
      <c r="C4" s="7" t="n">
        <v>564127000</v>
      </c>
    </row>
    <row r="5">
      <c r="A5" s="3" t="inlineStr">
        <is>
          <t>Preferred stock</t>
        </is>
      </c>
      <c r="B5" s="4" t="inlineStr">
        <is>
          <t xml:space="preserve"> </t>
        </is>
      </c>
      <c r="C5" s="4" t="inlineStr">
        <is>
          <t xml:space="preserve"> </t>
        </is>
      </c>
    </row>
    <row r="6">
      <c r="A6" s="4" t="inlineStr">
        <is>
          <t>Preferred stock, par value (in dollars per share)</t>
        </is>
      </c>
      <c r="B6" s="7" t="n">
        <v>0</v>
      </c>
      <c r="C6" s="7" t="n">
        <v>0</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outstanding</t>
        </is>
      </c>
      <c r="B9" s="6" t="n">
        <v>0</v>
      </c>
      <c r="C9" s="6" t="n">
        <v>0</v>
      </c>
    </row>
    <row r="10">
      <c r="A10" s="3" t="inlineStr">
        <is>
          <t>Common stock</t>
        </is>
      </c>
      <c r="B10" s="4" t="inlineStr">
        <is>
          <t xml:space="preserve"> </t>
        </is>
      </c>
      <c r="C10" s="4" t="inlineStr">
        <is>
          <t xml:space="preserve"> </t>
        </is>
      </c>
    </row>
    <row r="11">
      <c r="A11" s="4" t="inlineStr">
        <is>
          <t>Common stock, par value (in dollars per share)</t>
        </is>
      </c>
      <c r="B11" s="7" t="n">
        <v>0</v>
      </c>
      <c r="C11" s="7" t="n">
        <v>0</v>
      </c>
    </row>
    <row r="12">
      <c r="A12" s="4" t="inlineStr">
        <is>
          <t>Common stock, shares authorized</t>
        </is>
      </c>
      <c r="B12" s="6" t="n">
        <v>100000000</v>
      </c>
      <c r="C12" s="6" t="n">
        <v>100000000</v>
      </c>
    </row>
    <row r="13">
      <c r="A13" s="4" t="inlineStr">
        <is>
          <t>Common stock, shares issued</t>
        </is>
      </c>
      <c r="B13" s="6" t="n">
        <v>61348095</v>
      </c>
      <c r="C13" s="6" t="n">
        <v>61146835</v>
      </c>
    </row>
    <row r="14">
      <c r="A14" s="4" t="inlineStr">
        <is>
          <t>Common stock, shares outstanding</t>
        </is>
      </c>
      <c r="B14" s="6" t="n">
        <v>61348095</v>
      </c>
      <c r="C14" s="6" t="n">
        <v>61146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22) Subsequent Events On January 23, 2025, the Company announced that the Board of Directors declared a $0.13 per share quarterly cash dividend to holders of common stock. The dividend was payable on February 20, 2025 to shareholders of record on February 6,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528</v>
      </c>
      <c r="C4" s="7" t="n">
        <v>64443</v>
      </c>
      <c r="D4" s="7" t="n">
        <v>6655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cybersecurity program provides what we believe is an effective level of protection of client information and of our operating systems while also promoting the timely detection of, and defense against, cyberattacks and other unauthorized access to our information technology (“IT”) systems. In order to accomplish these goals, we invest heavily in up-to-date information security and monitoring controls, which we believe provide the best mechanism to mitigate cybersecurity risks and threats. At the same time, cyberattacks are becoming increasingly common, sophisticated and destructive, and several highly sophisticated financial institutions have been successfully targeted in recent years, leading to significant losses of client data, denials and loss of online banking and other data services, and other critical functions that have become essential to modern banking. In order to mitigate these risks and the potential harm that may result, our Chief Information Security Officer, who reports directly to the Chief Operating Officer and who reports regularly to our Board’s Audit Committee, oversees certain policies and procedures that are intended to guard against, detect, and respond to potential breaches of our IT systems. We also maintain and periodically review our cybersecurity disclosure procedures to assure the timely compliance with the Company’s obligations under Item 1.05 of Form 8-K. Managing Material Risks &amp; Integrated Overall Risk Management We have strategically integrated cybersecurity risk management into our broader risk management framework to promote a company-wide culture of cybersecurity risk management. Our Company’s Information Security Program encompasses the guiding policies over our cybersecurity risk management. Additionally, our IT team uses industry-leading tools to help protect stakeholders against cybercriminals. We leverage the latest encryption practices and cyber technologies on our systems, devices, and third-party connections and further review vendor encryption to ensure proper information security safeguards are maintained. Our Company team members are responsible for complying with our cybersecurity standards and complete training to understand the behaviors and technical requirements necessary to keep information secure. ​ Engaging Third Parties for Risk Management We recognize the complexity and evolving nature of cybersecurity threats, which is why we engage a range of external experts, including cybersecurity consultants, in evaluating and testing our risk management systems. Our IT security team partners with third-parties to perform annual penetration testing, vulnerability scanning, and monitoring of any potentially suspicious activity across the Company. Oversight of Third-party Risk The Company’s Third-Party Relationship Risk Management (“TPRM”) Policy governs of all aspects of third-party risk management. The Board has ultimate responsibility for providing oversight for third-party risk management and holding management accountable. The Board provides clear guidance to the Audit Committee and management regarding the Company’s strategic goals and acceptable risk appetite with respect to third-party relationships. The Board reviews the TPRM Policy on at least an annual basis and ensures that appropriate implementation procedures and practices have been established by management. The Chief Risk Officer is responsible for development and implementation of third-party risk management policies, procedures, and practices, commensurate with the Company’s strategic goals, risk appetite and the level of risk and complexity of its third-party relationships. The Chief Risk Officer periodically provides reports to the Audit Committee on third-party risk management activities. The Company’s Internal Audit department determines the frequency and scope of independent third-party audits of the TPRM program and its effectiveness. The Company recognizes that not all third-party relationships present the same level of risk, and therefore not all third-party relationships require the same level, degree or type of oversight or risk management. As part of its risk management program, management analyzes the specific risks associated with each third-party relationship, including but not limited to, cybersecurity and information security related risks. Risks from Cybersecurity Threats We have not encountered cybersecurity risks or threats that have materially impaired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Managing Material Risks &amp; Integrated Overall Risk Management We have strategically integrated cybersecurity risk management into our broader risk management framework to promote a company-wide culture of cybersecurity risk management. Our Company’s Information Security Program encompasses the guiding policies over our cybersecurity risk management. Additionally, our IT team uses industry-leading tools to help protect stakeholders against cybercriminals. We leverage the latest encryption practices and cyber technologies on our systems, devices, and third-party connections and further review vendor encryption to ensure proper information security safeguards are maintained. Our Company team members are responsible for complying with our cybersecurity standards and complete training to understand the behaviors and technical requirements necessary to keep information secure. ​ Engaging Third Parties for Risk Management We recognize the complexity and evolving nature of cybersecurity threats, which is why we engage a range of external experts, including cybersecurity consultants, in evaluating and testing our risk management systems. Our IT security team partners with third-parties to perform annual penetration testing, vulnerability scanning, and monitoring of any potentially suspicious activity across the Company. Oversight of Third-party Risk The Company’s Third-Party Relationship Risk Management (“TPRM”) Policy governs of all aspects of third-party risk management. The Board has ultimate responsibility for providing oversight for third-party risk management and holding management accountable. The Board provides clear guidance to the Audit Committee and management regarding the Company’s strategic goals and acceptable risk appetite with respect to third-party relationships. The Board reviews the TPRM Policy on at least an annual basis and ensures that appropriate implementation procedures and practices have been established by management. The Chief Risk Officer is responsible for development and implementation of third-party risk management policies, procedures, and practices, commensurate with the Company’s strategic goals, risk appetite and the level of risk and complexity of its third-party relationships. The Chief Risk Officer periodically provides reports to the Audit Committee on third-party risk management activities. The Company’s Internal Audit department determines the frequency and scope of independent third-party audits of the TPRM program and its effectiveness. The Company recognizes that not all third-party relationships present the same level of risk, and therefore not all third-party relationships require the same level, degree or type of oversight or risk management. As part of its risk management program, management analyzes the specific risks associated with each third-party relationship, including but not limited to, cybersecurity and information security related risks. Risks from Cybersecurity Threats We have not encountered cybersecurity risks or threats that have materially impaired our business strategy, results of operations, or financial condi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Audit Committee is central to the Board’s oversight of cybersecurity risks. The Audit Committee currently oversees risks relating to cybersecurity, technology, and finance, and in support of this objective, receives regular reports from the Chief Information Security Officer and other third party advisors, to assure the Board maintains appropriate expertise to assure the appropriate management of cybersecurity risk. The Audit Committee reports periodically to the Board on the effectiveness of cybersecurity risk management processes and cybersecurity risk trends. The Board also receives specific reports from senior management with oversight responsibility for cybersecurity risks within the Company. These reports include cybersecurity and related risks and our exposure to those risks. The Audit Committee conducts an annual review of the company’s cybersecurity posture and the effectiveness of its risk management strategies. This review helps in identifying areas for improvement and ensuring the alignment of cybersecurity efforts with its overall risk management framework.</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Monitoring Cybersecurity Incidents The Company monitors cybersecurity events using multiple methods. The Company’s 24/7 Security Operations Center (“SOC”) has the ability to detect and respond to threats in real time and is authorized to shut threats down before they can harm the organization. Additionally, the SOC periodically performs pro-active “threat hunts,” searching for potential indicators of compromise and bad actors on our network. Endpoint and network detection tools alert IT staff of security events that warrant further analysis. The Chief Information Security Officer is kept abreast of all active investigations. If an incident is identified, we attempt to contain the threat immediately, such as if systems could be taken offline to stop the spread of an attack. Eradication of an attacker’s artifacts, such as user accounts and malicious code, would then be performed. The Company maintains Business Continuity and Disaster Recovery plans, processes, and technology to restore systems affected by a cybersecurity incident. The Chief Information Security Officer may determine that an incident has the potential to be materially relevant and would escalate that determination to the Cybersecurity Incident Disclosure Team comprised of the senior leaders, including the Chief Executive Officer, Chief Risk Officer, Chief Information Officer, Chief Financial Officer, outside counsel and other leaders and advisors to the Company. In addition, we maintain insurance that we believe is customary against certain insurable cybersecurity risks. However, certain aspects of cybersecurity risks are not insurable, and the availability, extent, and cost of coverage may limit our recourse to these sources of risk mitigation. Reporting to Board of Directors The Chief Information Security Officer, in his capacity as such, regularly reports to management and the Audit Committee on all aspects related to cybersecurity risks and incidents. This ensures that the highest levels of management are kept informed of our cybersecurity and the potential risks we face. In the event of certain cybersecurity matters which present increasing concern, our policies require escalating these cybersecurity and risk management decisions to the full Board.</t>
        </is>
      </c>
    </row>
    <row r="13">
      <c r="A13" s="4" t="inlineStr">
        <is>
          <t>Cybersecurity Risk Role of Management [Text Block]</t>
        </is>
      </c>
      <c r="B13" s="4" t="inlineStr">
        <is>
          <t>Management’s Role in Managing Risk The Chief Information Security Officer plays a pivotal role in informing the Audit Committee on cybersecurity risks. He reports quarterly to the Audit Committee on a range of topics, including: The Chief Information Security Officer reports to the Chief Operating Officer, has a dotted line to the Audit Committee and the Chief Information Officer, and maintains independence in reporting on the status and impact of any information security related developments and strategic initiatives to the Audit Committee, and depending on the severity of the situation, directly to the Board of Directors. In addition to regular meetings, the Audit Committee, Chief Information Security Officer, Chief Information Officer, Chief Risk Officer and Chief Executive Officer maintain an ongoing dialogue regarding emerging or potential cybersecurity risks that we face, particularly as a financial institution. The Company’s internal Risk Management Steering Committee also reports directly to the Audit Committee regarding our risk management initiatives. The Audit Committee also receives quarterly reports from the Risk Management Steering Committee, the Company’s Internal Audit department, and IT department in order to stay informed on all aspects of cybersecurity risk affecting the Company. Risk Management Personnel Primary responsibility for assessing, monitoring and managing our cybersecurity risks rests with our Chief Information Security Officer, who has more than 20 years of cybersecurity experience working with large financial institutions and actively maintains multiple information security certifications. Additionally, our Chief Information Security Officer oversees our cybersecurity incident disclosure and communications. Our Chief Risk Officer separately chairs our Risk Management Steering Committee. Our Chief Risk Officer has served in her position since 2014 and is an accomplished banking professional with more than 40 years of experience in compliance and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Risk Management Personnel Primary responsibility for assessing, monitoring and managing our cybersecurity risks rests with our Chief Information Security Officer, who has more than 20 years of cybersecurity experience working with large financial institutions and actively maintains multiple information security certifications. Additionally, our Chief Information Security Officer oversees our cybersecurity incident disclosure and communications. Our Chief Risk Officer separately chairs our Risk Management Steering Committee. Our Chief Risk Officer has served in her position since 2014 and is an accomplished banking professional with more than 40 years of experience in compliance and risk management.</t>
        </is>
      </c>
    </row>
    <row r="17">
      <c r="A17" s="4" t="inlineStr">
        <is>
          <t>Cybersecurity Risk Process for Informing Management or Committees Responsible [Text Block]</t>
        </is>
      </c>
      <c r="B17" s="4" t="inlineStr">
        <is>
          <t>Management’s Role in Managing Risk The Chief Information Security Officer plays a pivotal role in informing the Audit Committee on cybersecurity risks. He reports quarterly to the Audit Committee on a range of topics, including: The Chief Information Security Officer reports to the Chief Operating Officer, has a dotted line to the Audit Committee and the Chief Information Officer, and maintains independence in reporting on the status and impact of any information security related developments and strategic initiatives to the Audit Committee, and depending on the severity of the situation, directly to the Board of Directors. In addition to regular meetings, the Audit Committee, Chief Information Security Officer, Chief Information Officer, Chief Risk Officer and Chief Executive Officer maintain an ongoing dialogue regarding emerging or potential cybersecurity risks that we face, particularly as a financial institution. The Company’s internal Risk Management Steering Committee also reports directly to the Audit Committee regarding our risk management initiatives. The Audit Committee also receives quarterly reports from the Risk Management Steering Committee, the Company’s Internal Audit department, and IT department in order to stay informed on all aspects of cybersecurity risk affecting the Company. Monitoring Cybersecurity Incidents The Company monitors cybersecurity events using multiple methods. The Company’s 24/7 Security Operations Center (“SOC”) has the ability to detect and respond to threats in real time and is authorized to shut threats down before they can harm the organization. Additionally, the SOC periodically performs pro-active “threat hunts,” searching for potential indicators of compromise and bad actors on our network. Endpoint and network detection tools alert IT staff of security events that warrant further analysis. The Chief Information Security Officer is kept abreast of all active investigations. If an incident is identified, we attempt to contain the threat immediately, such as if systems could be taken offline to stop the spread of an attack. Eradication of an attacker’s artifacts, such as user accounts and malicious code, would then be performed. The Company maintains Business Continuity and Disaster Recovery plans, processes, and technology to restore systems affected by a cybersecurity incident. The Chief Information Security Officer may determine that an incident has the potential to be materially relevant and would escalate that determination to the Cybersecurity Incident Disclosure Team comprised of the senior leaders, including the Chief Executive Officer, Chief Risk Officer, Chief Information Officer, Chief Financial Officer, outside counsel and other leaders and advisors to the Company. In addition, we maintain insurance that we believe is customary against certain insurable cybersecurity risks. However, certain aspects of cybersecurity risks are not insurable, and the availability, extent, and cost of coverage may limit our recourse to these sources of risk mitigation. Reporting to Board of Directors The Chief Information Security Officer, in his capacity as such, regularly reports to management and the Audit Committee on all aspects related to cybersecurity risks and incidents. This ensures that the highest levels of management are kept informed of our cybersecurity and the potential risks we face. In the event of certain cybersecurity matters which present increasing concern, our policies require escalating these cybersecurity and risk management decisions to the full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Description of Business and Basis of Presentation</t>
        </is>
      </c>
      <c r="B4" s="4" t="inlineStr">
        <is>
          <t>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Alameda, Contra Costa, Marin, San Benito, San Francisco, San Mateo, and Santa Clar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Cash and Cash Equivalents Cash and cash equivalents include cash on hand, amounts due from banks, amounts held at the Federal Reserve Bank, and Federal funds sold. Federal funds are generally sold and purchased for one</t>
        </is>
      </c>
    </row>
    <row r="7">
      <c r="A7" s="4" t="inlineStr">
        <is>
          <t>Cash Flows</t>
        </is>
      </c>
      <c r="B7" s="4" t="inlineStr">
        <is>
          <t>Cash Flows Net cash flows are reported for client loan and deposit transactions, notes payable, repurchase agreements and other short-term borrowings.</t>
        </is>
      </c>
    </row>
    <row r="8">
      <c r="A8" s="4" t="inlineStr">
        <is>
          <t>Securities</t>
        </is>
      </c>
      <c r="B8" s="4" t="inlineStr">
        <is>
          <t>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Interest income includes amortization of purchase premiums or discounts. Premiums and discounts are amortized, or accreted, over the life of the related security, or the earliest call date for callable securities purchased at a premium, as an adjustment to income using a method that approximates the interest method. Realized gains and losses are recorded on the trade date and determined using the specific identification method for the cost of securities sold.</t>
        </is>
      </c>
    </row>
    <row r="9">
      <c r="A9" s="4" t="inlineStr">
        <is>
          <t>Allowance for Credit Losses - Available-for-sale Securities</t>
        </is>
      </c>
      <c r="B9" s="4" t="inlineStr">
        <is>
          <t xml:space="preserve">Allowance for Credit Losses – Available-for-sale Securities Changes in the allowance for credit losses are recorded as a provision (or reversal of) credit loss expense. Losses are charged against the allowance when management believes the uncollectibility of an available-for-sale security is confirmed or when either of the criteria regarding intent or requirement to sell is met. </t>
        </is>
      </c>
    </row>
    <row r="10">
      <c r="A10" s="4" t="inlineStr">
        <is>
          <t>Allowance for Credit Losses - Held-to-Maturity Securities</t>
        </is>
      </c>
      <c r="B10" s="4" t="inlineStr">
        <is>
          <t xml:space="preserve">Allowance for Credit Losses – Held-to-Maturity Securities Management measures expected credit losses on held-to-maturity debt securities on a collective basis by major security type and bond rating. The estimate of expected credit losses considers historical loss information that is adjusted for current conditions and reasonable and supportable forecasts. Management classifies the held-to-maturity portfolio in the following major security types: Agency mortgage-backed and municipal securities. All the mortgage-backed securities held by the Company are issued by U.S. government entities and agencies. These securities are either explicitly or implicitly guaranteed by the U.S. government, are highly rated by major rating agencies, and have a long history of no credit losses. Other securities are comprised primarily of tax exempt municipal securities. At December 31, 2024, all of these securities are rated A-Aaa (defined as investment grade). The issuers in these securities are primarily municipal entities and school districts. </t>
        </is>
      </c>
    </row>
    <row r="11">
      <c r="A11" s="4" t="inlineStr">
        <is>
          <t>Loan Sales and Servicing</t>
        </is>
      </c>
      <c r="B11" s="4" t="inlineStr">
        <is>
          <t>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t>
        </is>
      </c>
    </row>
    <row r="12">
      <c r="A12" s="4" t="inlineStr">
        <is>
          <t>Loans</t>
        </is>
      </c>
      <c r="B12" s="4" t="inlineStr">
        <is>
          <t>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credit losses on loans. Accrued interest receivable is excluded from the estimate of credit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credit losses on loan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credit loss and individually evaluat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t>
        </is>
      </c>
    </row>
    <row r="13">
      <c r="A13" s="4" t="inlineStr">
        <is>
          <t>Allowance for Credit Losses on Loans</t>
        </is>
      </c>
      <c r="B13" s="4" t="inlineStr">
        <is>
          <t xml:space="preserve">Allowance for Credit Losses on Loans Loans are charged-off against the allowance when management determines that a loan balance has become uncollectible. Subsequent recoveries, if any, are credited to the allowance for credit losses on loans.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recast period. The economic factors management has selected include the California unemployment rate, California gross domestic product, California home price index, and a national CRE value index. These factors are evaluated and updated as economic conditions change. Additionally, management uses qualitative adjustments to the discounted cash flow quantitative loss estimates in certain cases when management has determined an adjustment is necessary. These qualitative adjustments are applied by pooled loan segment and have been added for increased risk due to loan quality trends, collateral risk, or other risks management determines are not adequately captured in the discounted cash flow loss estimation. Specific allowances on individually evaluated loans are combined to the allowance on pools of loans with similar risk characteristics to derive the total allowance for credit losses on loans. Management has also considered other qualitative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s and consumer and other.” The allowance for credit losses is an estimate of expected losses inherent with the Company’s loans held-for-investment portfolio. In accordance with Accounting Standards Codification (“ASC”) 326 the Company measures the allowance for credit losses on loans by segmenting these assets into pools with similar risk characteristics. The segmentation of these loans is generally based on various risk characteristics reflecting the level at which the Company monitors credit quality and portfolio trends.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Balance Sheets and totaled $14,940,000 at December 31, 2024 and $14,959,000 at December 31, 2023. The loan portfolio is classified into eight segments of loans – commercial, commercial real estate – owner occupied, commercial real estate – non-owner occupied, land and construction, home equity, multifamily, residential mortgages and consumer and other. The risk characteristics of each loan portfolio segment are as follows: Commercial Commercial loans primarily rely on the identified cash flows of the borrower for repayment and secondarily on the underlying collateral provided by the borrower. However, the cash flows of the borrowers may not be as expected and the collateral securing these loans may fluctuate in value. Most commercial loans are secured by the assets being financed or other business assets such as accounts receivable, inventory or equipment and may incorporate a personal guarantee; however, some loans may be unsecured. Included in commercial loans are $68,897,000 of Bay View Funding factored receivables at December 31, 2024, compared to $57,458,000 at December 31, 2023. Commercial Real Estate (“CRE”) CRE loans rely primarily on the cash flows of the properties securing the loan and secondarily on the value of the property that is securing the loan. CRE loans comprise two segments differentiated by owner occupied CRE and non-owner occupied CRE. Owner occupied CRE loans are secured by commercial properties that are at least 50% occupied by the borrower or borrower affiliate. Although CRE loans often incorporate a personal guarantee, the commercial property collateral is typically sufficient and reliance on personal guarantees is minimal. Non-owner occupied CRE loans are secured by commercial properties that are less than 50% occupied by the borrower or borrower affiliate. CRE loans may be adversely affected by conditions in the real estate markets or in the general economy. Land and Construction Land and construction loans are generally based on estimates of costs and value associated with the completed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Home equity loans are secured by 1-4 family residences that are generally owner occupied. Repayment of these loans depends primarily on the personal income of the borrower and secondarily on the value of the property securing the loan which can be impacted by changes in economic conditions such as the unemployment rate and property values. These loans are generally revolving lines of credit. Multifamily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Residential Mortgages Residential mortgage loans are secured by 1-4 family residences which are generally owner-occupied. Repayment of these loans depends primarily on the personal income of the borrower and secondarily on the value of the property securing the loan which can be impacted by changes in economic conditions such as the unemployment rate and property values. These are term loans and are acquired. Consumer and Other Consumer and other loans are secured by personal property or are unsecured and rely primarily on the income of the borrower for repayment and secondarily on the collateral value for secured loans. Borrower income and collateral values can vary depending on economic conditions. </t>
        </is>
      </c>
    </row>
    <row r="14">
      <c r="A14" s="4" t="inlineStr">
        <is>
          <t>Loan Commitments and Related Financial Instruments</t>
        </is>
      </c>
      <c r="B14" s="4" t="inlineStr">
        <is>
          <t>Loan Commitments and Related Financial Instruments Financial instruments include off-balance sheet credit instruments, such as commitments to make loans and commercial letters of credit, issued to meet client financing needs. The face amount for these items represents the exposure to loss, before considering client collateral or ability to repay. Such financial instruments are recorded when they are funded. The notional amount of these commitments is not reflected in the consolidated financial statement until they are funded. The Company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noninterest expense.</t>
        </is>
      </c>
    </row>
    <row r="15">
      <c r="A15" s="4" t="inlineStr">
        <is>
          <t>Federal Home Loan Bank and Federal Reserve Bank Stock</t>
        </is>
      </c>
      <c r="B15" s="4" t="inlineStr">
        <is>
          <t>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t>
        </is>
      </c>
    </row>
    <row r="16">
      <c r="A16" s="4" t="inlineStr">
        <is>
          <t>Company-Owned Life Insurance and Split-Dollar Life Insurance Benefit Plan</t>
        </is>
      </c>
      <c r="B16" s="4" t="inlineStr">
        <is>
          <t>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t>
        </is>
      </c>
    </row>
    <row r="17">
      <c r="A17" s="4" t="inlineStr">
        <is>
          <t>Premises and Equipment</t>
        </is>
      </c>
      <c r="B17" s="4" t="inlineStr">
        <is>
          <t>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improvements depreciated three</t>
        </is>
      </c>
    </row>
    <row r="18">
      <c r="A18" s="4" t="inlineStr">
        <is>
          <t>Operating Lease Right of Use Assets and Liabilities</t>
        </is>
      </c>
      <c r="B18" s="4" t="inlineStr">
        <is>
          <t>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t>
        </is>
      </c>
    </row>
    <row r="19">
      <c r="A19" s="4" t="inlineStr">
        <is>
          <t>Business Combinations</t>
        </is>
      </c>
      <c r="B19" s="4" t="inlineStr">
        <is>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is>
      </c>
    </row>
    <row r="20">
      <c r="A20" s="4" t="inlineStr">
        <is>
          <t>Goodwill and Other Intangible Assets</t>
        </is>
      </c>
      <c r="B20" s="4" t="inlineStr">
        <is>
          <t xml:space="preserve">Goodwill and Other Intangible Assets Goodwill represents the excess of the cost of a business acquisition over the fair value of net assets acquired. On a quarterly basis, management assesses whether it is necessary to perform a quantitative impairment test of goodwill. In accordance with accounting standards, goodwill is not amortized, but rather is tested for impairment on an annual basis or more frequently when events warrant, using a qualitative or quantitative approach. Other intangible assets which have finite lives are amortized over their estimated useful lives and also are subject to impairment testing. Other intangible assets consist of a core deposit intangible, a below market lease, an above market lease liability, a customer relationship and brokered relationship intangible assets. The core deposits intangible assets from the acquisitions are being amortized on an accelerated method over ten years. The below market value lease intangible assets are being amortized on the straight line method over three years. The above market lease adjustment is being amortized on the straight line method over five years. The customer relationship and brokered relationship intangible assets are being amortized over ten years. </t>
        </is>
      </c>
    </row>
    <row r="21">
      <c r="A21" s="4" t="inlineStr">
        <is>
          <t>Foreclosed Assets</t>
        </is>
      </c>
      <c r="B21" s="4" t="inlineStr">
        <is>
          <t>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24 and 2023.</t>
        </is>
      </c>
    </row>
    <row r="22">
      <c r="A22" s="4" t="inlineStr">
        <is>
          <t>Retirement Plans</t>
        </is>
      </c>
      <c r="B22" s="4" t="inlineStr">
        <is>
          <t>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t>
        </is>
      </c>
    </row>
    <row r="23">
      <c r="A23" s="4" t="inlineStr">
        <is>
          <t>Loss Contingencies</t>
        </is>
      </c>
      <c r="B23" s="4" t="inlineStr">
        <is>
          <t>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t>
        </is>
      </c>
    </row>
    <row r="24">
      <c r="A24" s="4" t="inlineStr">
        <is>
          <t>Income Taxes</t>
        </is>
      </c>
      <c r="B24" s="4" t="inlineStr">
        <is>
          <t>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t>
        </is>
      </c>
    </row>
    <row r="25">
      <c r="A25" s="4" t="inlineStr">
        <is>
          <t>Stock-Based Compensation</t>
        </is>
      </c>
      <c r="B25" s="4" t="inlineStr">
        <is>
          <t>Stock-Based Compensation Compensation cost is recognized for stock options and restricted stock awards issued to team members and directors, based on the fair value of these awards at the date of grant. A Black-Scholes model is utilized to estimate the fair value of stock options, while the market price of the Company’s common stock at the date of grant is used for restricted stock awards, RSUs and PRSU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t>
        </is>
      </c>
    </row>
    <row r="26">
      <c r="A26" s="4" t="inlineStr">
        <is>
          <t>Comprehensive Income (Loss)</t>
        </is>
      </c>
      <c r="B26" s="4" t="inlineStr">
        <is>
          <t>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t>
        </is>
      </c>
    </row>
    <row r="27">
      <c r="A27" s="4" t="inlineStr">
        <is>
          <t>Segment Reporting</t>
        </is>
      </c>
      <c r="B27" s="4" t="inlineStr">
        <is>
          <t xml:space="preserve">Segment Reporting HBC is a commercial bank serving clients located in Alameda, Contra Costa, Marin, San Benito, San Francisco, San Mateo, and Santa Clara counties of California. Bay View Funding provides business essential working capital factoring financing to various industries throughout the United States. No client accounts for more than 10 percent of revenue for HBC or the Company. With the previous acquisition of Bay View Funding, the Company has two reportable segments consisting of Banking and Factoring. </t>
        </is>
      </c>
    </row>
    <row r="28">
      <c r="A28" s="4" t="inlineStr">
        <is>
          <t>Reclassifications</t>
        </is>
      </c>
      <c r="B28" s="4" t="inlineStr">
        <is>
          <t>Reclassifications Certain items in the consolidated financial statements for the years ended December 31, 2023 and 2022 were reclassified to conform to the 2024 presentation. These reclassifications did not affect previously reported net income or shareholders’ equity.</t>
        </is>
      </c>
    </row>
    <row r="29">
      <c r="A29" s="4" t="inlineStr">
        <is>
          <t>Adoption of New Accounting Standards and Issued But Not Yet Effective Accounting Standards</t>
        </is>
      </c>
      <c r="B29" s="4" t="inlineStr">
        <is>
          <t xml:space="preserve">Adoption of New Accounting Standards Accounting Standards Update (“ASU”) No. 2023-07 “Segment Reporting (Topic 280): Improvements to Reportable Segment Disclosures” (“ASU 2023-07”) requires filer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 ASU 2023-07 is effective for the Company for fiscal years beginning after December 15, 2023 and interim periods within fiscal years beginning after December 15, 2024. The Company adopted this guidance and the updated disclosures are included in “ Note 20 – Business Segment Information Issued But Not Yet Effective Accounting Standards In October 2023, the Financial Accounting Standards Board (“FASB”) issued ASU 2023-06 - Disclosure Improvements - Codification Amendments in Response to the Securities and Exchange Commission’s (“SEC”) Disclosure Update and Simplification Initiative. ASU 2023-06 amends the disclosure or presentation requirements related to various subtopics in the FASB ASC. ASU 2023-06 was issued in response to the SEC's August 2018 final rule that updated and simplified disclosure requirements. In the final rule, the SEC identified 27 disclosure requirements that were incremental to those in the ASC and referred them to the FASB for potential incorporation into the generally accepted accounting principles. To avoid duplication, the SEC intended to eliminate those disclosure requirements from existing SEC regulations if the FASB incorporated them into the relevant ASC subtopics. The disclosure requirements are currently included in either SEC Regulation S-X or SEC Regulation S-K. ASU 2023-06 adds 14 of the 27 identified disclosure or presentation requirements to the ASC. For entities like HCC that are subject to the SEC's existing disclosure requirements, the effective date for each amendment will be the date on which the SEC's removal of that related disclosure from Regulation S-X or Regulation S-K becomes effective, with early adoption prohibited. The amendments are to be applied prospectively and, if by June 30, 2027 the SEC has not removed the applicable requirement from Regulation S-X or Regulation S-K, the pending content of the related amendment will be removed from the ASC and will not become effective for any entity. Management intends to adopt the provisions of ASU 2023-06 on their respective effective dates. The adoption of the provisions of ASU 2023-06 is not expected to have a material impact on HCC's consolidated financial statements. In December 2023, FASB issued ASU No. 2023-09, Income Taxes (Topic 740): Improvements to Income Tax Disclosures. The updated accounting guidance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will update the related disclosures upon adoption. In November 2024, FASB issued ASU 2024-03 Income Statement - Reporting Comprehensive Income - Expense Disaggregation Disclosures (Subtopic 220-40): Disaggregation of Income Statement Expense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AOCI'') (Tables)</t>
        </is>
      </c>
      <c r="B1" s="2" t="inlineStr">
        <is>
          <t>12 Months Ended</t>
        </is>
      </c>
    </row>
    <row r="2">
      <c r="B2" s="2" t="inlineStr">
        <is>
          <t>Dec. 31, 2024</t>
        </is>
      </c>
    </row>
    <row r="3">
      <c r="A3" s="3" t="inlineStr">
        <is>
          <t>Accumulated Other Comprehensive Income ("AOCI")</t>
        </is>
      </c>
      <c r="B3" s="4" t="inlineStr">
        <is>
          <t xml:space="preserve"> </t>
        </is>
      </c>
    </row>
    <row r="4">
      <c r="A4" s="4" t="inlineStr">
        <is>
          <t>Schedule of changes in AOCI by component</t>
        </is>
      </c>
      <c r="B4" s="4" t="inlineStr">
        <is>
          <t>​ ​ ​ ​ ​ ​ ​ ​ ​ ​ ​ ​ ​ Year Ended December 31, 2024 and 2023 ​ ​ Unrealized ​ ​ ​ ​ ​ ​ Gains/(Losses) on ​ ​ ​ ​ ​ ​ Available- ​ Defined ​ ​ ​ ​ for-Sale ​ Benefit ​ ​ ​ ​ Securities ​ Pension ​ ​ ​ ​ and I/O ​ Plan ​ ​ ​ ​ Strips ​ Items (1) ​ Total ​ ​ (Dollars in thousands) Beginning balance January 1, 2024, net of taxes ​ $ (7,029) ​ $ (5,701) ​ $ (12,730) Other comprehensive income before reclassification, ​ ​ ​ ​ ​ ​ ​ ​ ​ net of taxes ​ 3,436 ​ ​ 1,263 ​ ​ 4,699 Amounts reclassified from other comprehensive loss, ​ ​ ​ ​ ​ ​ ​ ​ ​ net of taxes ​ — ​ ​ (74) ​ ​ (74) Net current period other comprehensive income, ​ ​ ​ ​ ​ ​ ​ ​ ​ net of taxes ​ 3,436 ​ 1,189 ​ 4,625 ​ ​ ​ ​ ​ ​ ​ ​ ​ ​ Ending balance December 31, 2024, net of taxes ​ $ (3,593) ​ $ (4,512) ​ $ (8,105) ​ ​ ​ ​ ​ ​ ​ ​ ​ ​ Beginning balance January 1, 2023, net of taxes ​ $ (11,394) ​ $ (5,462) ​ $ (16,856) Other comprehensive income (loss) before reclassification, ​ ​ ​ ​ ​ ​ ​ ​ ​ net of taxes ​ 4,365 ​ (141) ​ 4,224 Amounts reclassified from other comprehensive loss, ​ ​ ​ ​ ​ ​ ​ ​ ​ net of taxes ​ — ​ (98) ​ (98) Net current period other comprehensive income (loss), ​ ​ ​ ​ ​ ​ ​ ​ ​ net of taxes ​ 4,365 ​ (239) ​ 4,126 ​ ​ ​ ​ ​ ​ ​ ​ ​ ​ Ending balance December 31, 2023, net of taxes ​ $ (7,029) ​ $ (5,701) ​ $ (12,730) (1) This AOCI component is included in the computation of net periodic benefit cost (see Note 13—Benefit Plans) and includes split-dollar life insurance benefit plan.</t>
        </is>
      </c>
    </row>
    <row r="5">
      <c r="A5" s="4" t="inlineStr">
        <is>
          <t>Schedule of reclassifications out of AOCI into net income</t>
        </is>
      </c>
      <c r="B5" s="4" t="inlineStr">
        <is>
          <t>​ ​ ​ ​ ​ ​ ​ ​ ​ ​ ​ ​ ​ ​ ​ Amounts Reclassified from ​ ​ ​ ​ AOCI ​ ​ ​ ​ Year Ended ​ ​ ​ ​ ​ December 31, ​ Affected Line Item Where Details About AOCI Components 2024 2023 2022 Net Income is Presented ​ ​ (Dollars in thousands) ​ ​ Amortization of defined benefit pension plan items (1) ​ ​ ​ ​ ​ ​ ​ ​ ​ ​ ​ ​ Prior transition obligation and actuarial losses (2) ​ ​ $ 209 ​ ​ $ 191 ​ $ 41 ​ ​ ​ Prior service cost and actuarial losses (3) ​ (104) ​ (53) ​ (455) ​ ​ ​ ​ ​ 105 ​ 138 ​ (414) Other noninterest expense ​ ​ ​ (31) ​ (40) ​ 122 Income tax (expense) benefit ​ ​ ​ 74 ​ 98 ​ (292) Net of tax ​ Total reclassification from AOCI for the period ​ $ 74 ​ $ 98 ​ $ (292) ​ ​ ​ (1) Benefit Plans (2)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and estimated fair value of securities</t>
        </is>
      </c>
      <c r="B4" s="4" t="inlineStr">
        <is>
          <t>​ ​ ​ ​ ​ ​ ​ ​ ​ ​ ​ ​ ​ ​ ​ ​ ​ ​ ​ ​ ​ Gross ​ Gross ​ Allowance ​ Estimated ​ ​ Amortized ​ Unrealized ​ Unrealized ​ for Credit ​ Fair December 31, 2024 Cost Gains (Losses) ​ Losses Value ​ ​ (Dollars in thousands) Securities available-for-sale: ​ ​ ​ ​ ​ ​ ​ ​ ​ ​ ​ ​ ​ ​ ​ U.S. Treasury ​ $ 187,095 ​ $ — ​ $ (912) ​ $ — ​ $ 186,183 Agency mortgage-backed securities ​ ​ 74,239 ​ ​ — ​ ​ (4,148) ​ ​ — ​ ​ 70,091 Total ​ $ 261,334 ​ $ — ​ $ (5,060) ​ $ — ​ $ 256,274 ​ ​ ​ ​ ​ ​ ​ ​ ​ ​ ​ ​ ​ ​ ​ ​ ​ ​ ​ ​ Gross ​ Gross ​ Estimated ​ Allowance ​ ​ Amortized ​ Unrecognized ​ Unrecognized ​ Fair ​ for Credit December 31, 2024 Cost Gains (Losses) ​ Value Losses ​ ​ (Dollars in thousands) Securities held-to-maturity: ​ ​ ​ ​ ​ ​ ​ ​ ​ ​ ​ ​ ​ ​ ​ Agency mortgage-backed securities ​ $ 559,548 ​ $ — ​ $ (91,585) ​ $ 467,963 ​ $ — Municipals - exempt from Federal tax ​ ​ 30,480 ​ ​ — ​ ​ (1,431) ​ ​ 29,049 ​ ​ (12) Total ​ $ 590,028 ​ $ — ​ $ (93,016) ​ $ 497,012 ​ $ (12) ​ ​ ​ ​ ​ ​ ​ ​ ​ ​ ​ ​ ​ ​ ​ ​ ​ ​ ​ ​ ​ Gross ​ Gross ​ Allowance ​ Estimated ​ ​ Amortized ​ Unrealized ​ Unrealized ​ for Credit ​ Fair December 31, 2023 Cost Gains (Losses) ​ Losses Value ​ ​ (Dollars in thousands) ​ ​ ​ Securities available-for-sale: ​ ​ ​ ​ ​ ​ ​ ​ ​ ​ ​ ​ ​ ​ ​ U.S. Treasury ​ $ 387,990 ​ $ — ​ $ (5,621) ​ $ — ​ $ 382,369 Agency mortgage-backed securities ​ ​ 64,580 ​ ​ — ​ ​ (4,313) ​ ​ — ​ ​ 60,267 Total ​ $ 452,570 ​ $ — ​ $ (9,934) ​ $ — ​ $ 442,636 ​ ​ ​ ​ ​ ​ ​ ​ ​ ​ ​ ​ ​ ​ ​ ​ ​ ​ ​ ​ Gross ​ Gross ​ Estimated ​ Allowance ​ ​ Amortized ​ Unrecognized ​ Unrecognized ​ Fair ​ for Credit December 31, 2023 Cost Gains (Losses) ​ Value Losses ​ ​ (Dollars in thousands) ​ ​ ​ Securities held-to-maturity: ​ ​ ​ ​ ​ ​ ​ ​ ​ ​ ​ ​ ​ ​ ​ Agency mortgage-backed securities ​ $ 618,374 ​ $ 282 ​ $ (86,011) ​ $ 532,645 ​ $ — Municipals - exempt from Federal tax ​ ​ 32,203 ​ ​ 3 ​ ​ (724) ​ ​ 31,482 ​ ​ (12) Total ​ $ 650,577 ​ $ 285 ​ $ (86,735) ​ $ 564,127 ​ $ (12)</t>
        </is>
      </c>
    </row>
    <row r="5">
      <c r="A5" s="4" t="inlineStr">
        <is>
          <t>Schedule of securities with unrealized losses</t>
        </is>
      </c>
      <c r="B5" s="4" t="inlineStr">
        <is>
          <t>​ ​ ​ ​ ​ ​ ​ ​ ​ ​ ​ ​ ​ ​ ​ ​ ​ ​ ​ ​ ​ ​ Less Than 12 Months ​ 12 Months or More ​ Total ​ ​ Fair ​ Unrealized ​ Fair ​ Unrealized ​ Fair ​ Unrealized December 31, 2024 Value (Losses) Value (Losses) Value (Losses) ​ ​ (Dollars in thousands) Securities available-for-sale: ​ ​ ​ ​ ​ ​ ​ ​ ​ ​ ​ ​ ​ ​ ​ ​ ​ ​ U.S. Treasury ​ $ 9,778 ​ $ (4) ​ $ 176,405 ​ $ (908) ​ $ 186,183 ​ $ (912) Agency mortgage-backed securities ​ ​ 20,383 ​ ​ (100) ​ ​ 49,708 ​ ​ (4,048) ​ ​ 70,091 ​ ​ (4,148) Total ​ $ 30,161 ​ $ (104) ​ $ 226,113 ​ $ (4,956) ​ $ 256,274 ​ $ (5,060) ​ ​ ​ ​ ​ ​ ​ ​ ​ ​ ​ ​ ​ ​ ​ ​ ​ ​ ​ Securities held-to-maturity: ​ ​ ​ ​ ​ ​ ​ ​ ​ ​ ​ ​ ​ ​ ​ ​ ​ ​ Agency mortgage-backed securities ​ $ 10,280 ​ $ (53) ​ $ 456,906 ​ $ (91,532) ​ $ 467,186 ​ $ (91,585) Municipals — exempt from Federal tax ​ ​ 4,076 ​ ​ (65) ​ ​ 23,733 ​ ​ (1,366) ​ ​ 27,809 ​ ​ (1,431) Total ​ $ 14,356 ​ $ (118) ​ $ 480,639 ​ $ (92,898) ​ $ 494,995 ​ $ (93,016) ​ ​ ​ ​ ​ ​ ​ ​ ​ ​ ​ ​ ​ ​ ​ ​ ​ ​ ​ ​ ​ ​ Less Than 12 Months ​ 12 Months or More ​ Total ​ ​ Fair ​ Unrealized ​ Fair ​ Unrealized ​ Fair ​ Unrealized December 31, 2023 Value (Losses) Value (Losses) Value (Losses) ​ ​ (Dollars in thousands) Securities available-for-sale: ​ ​ ​ ​ ​ ​ ​ ​ ​ ​ ​ ​ ​ ​ ​ ​ ​ ​ U.S. Treasury ​ $ 4,926 ​ $ (40) ​ $ 377,443 ​ $ (5,581) ​ $ 382,369 ​ $ (5,621) Agency mortgage-backed securities ​ ​ — ​ ​ — ​ ​ 60,267 ​ ​ (4,313) ​ ​ 60,267 ​ ​ (4,313) Total ​ $ 4,926 ​ $ (40) ​ $ 437,710 ​ $ (9,894) ​ $ 442,636 ​ $ (9,934) ​ ​ ​ ​ ​ ​ ​ ​ ​ ​ ​ ​ ​ ​ ​ ​ ​ ​ ​ Securities held-to-maturity: ​ ​ ​ ​ ​ ​ ​ ​ ​ ​ ​ ​ ​ ​ ​ ​ ​ ​ Agency mortgage-backed securities ​ $ — ​ $ — ​ $ 520,615 ​ $ (86,011) ​ $ 520,615 ​ $ (86,011) Municipals — exempt from Federal tax ​ ​ 9,790 ​ ​ (176) ​ ​ 13,151 ​ ​ (548) ​ ​ 22,941 ​ ​ (724) Total ​ $ 9,790 ​ $ (176) ​ $ 533,766 ​ $ (86,559) ​ $ 543,556 ​ $ (86,735) ​</t>
        </is>
      </c>
    </row>
    <row r="6">
      <c r="A6" s="4" t="inlineStr">
        <is>
          <t>Schedule of amortized cost and estimated fair values of securities, by contractual maturity</t>
        </is>
      </c>
      <c r="B6" s="4" t="inlineStr">
        <is>
          <t>​ ​ ​ ​ ​ ​ ​ ​ ​ ​ Available-for-sale ​ Amortized Estimated ​ ​ Cost ​ Fair Value ​ ​ (Dollars in thousands) Due three months or less ​ $ 34,927 ​ $ 34,808 Due after three months through one year ​ ​ 142,385 ​ ​ 141,597 Due after one through five years ​ ​ 9,783 ​ ​ 9,778 Agency mortgage-backed securities ​ ​ 74,239 ​ ​ 70,091 Total ​ $ 261,334 ​ $ 256,274 ​ ​ ​ ​ ​ ​ ​ ​ ​ Held-to-maturity ​ Amortized Estimated ​ ​ Cost (1) ​ Fair Value ​ ​ (Dollars in thousands) Due after three months through one year ​ $ 2,365 ​ $ 2,356 Due after one through five years ​ ​ 7,611 ​ ​ 7,328 Due after five through ten years ​ ​ 20,504 ​ ​ 19,365 Agency mortgage-backed securities ​ 559,548 ​ 467,963 Total ​ $ 590,028 ​ $ 497,012 (1) Gross of the allowance for credit losses of ($12,000) at December 31, 2024.</t>
        </is>
      </c>
    </row>
    <row r="7">
      <c r="A7" s="4" t="inlineStr">
        <is>
          <t>Schedule of roll-forward by major security type of the allowance for credit losses on debt securities held-to-maturity</t>
        </is>
      </c>
      <c r="B7" s="4" t="inlineStr">
        <is>
          <t>​ ​ ​ ​ ​ ​ Municipals ​ ​ (Dollars in thousands) Beginning balance January 1, 2024 $ 12 Provision for credit losses ​ — Ending balance December 31, 2024 $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Loans and Allowance for Credit Losses on Loans</t>
        </is>
      </c>
      <c r="B3" s="4" t="inlineStr">
        <is>
          <t xml:space="preserve"> </t>
        </is>
      </c>
    </row>
    <row r="4">
      <c r="A4" s="4" t="inlineStr">
        <is>
          <t>Schedule of loans</t>
        </is>
      </c>
      <c r="B4" s="4" t="inlineStr">
        <is>
          <t>​ ​ ​ ​ ​ ​ ​ ​ ​ December 31, December 31, ​ ​ 2024 2023 ​ ​ (Dollars in thousands) Loans held-for-investment: ​ ​ ​ ​ ​ ​ Commercial ​ $ 531,350 ​ $ 463,778 Real estate: ​ ​ ​ ​ ​ ​ CRE - owner occupied ​ ​ 601,636 ​ ​ 583,253 CRE - non-owner occupied ​ 1,341,266 ​ 1,256,590 Land and construction ​ 127,848 ​ 140,513 Home equity ​ 127,963 ​ 119,125 Multifamily ​ ​ 275,490 ​ ​ 269,734 Residential mortgages ​ ​ 471,730 ​ ​ 496,961 Consumer and other ​ 14,837 ​ 20,919 Loans ​ 3,492,120 ​ 3,350,873 Deferred loan fees, net ​ (183) ​ (495) Loans, net of deferred fees ​ 3,491,937 ​ 3,350,378 Allowance for credit losses on loans ​ (48,953) ​ (47,958) Loans, net ​ $ 3,442,984 ​ $ 3,302,420</t>
        </is>
      </c>
    </row>
    <row r="5">
      <c r="A5" s="4" t="inlineStr">
        <is>
          <t>Schedule of changes in allowance for loan (credit) losses</t>
        </is>
      </c>
      <c r="B5" s="4" t="inlineStr">
        <is>
          <t>​ ​ ​ ​ ​ ​ ​ ​ ​ ​ ​ ​ ​ ​ ​ ​ ​ ​ ​ ​ ​ ​ ​ ​ ​ ​ ​ ​ ​ ​ ​ Year Ended December 31, 2024 ​ ​ ​ ​ ​ CRE ​ CRE ​ ​ ​ ​ ​ ​ ​ ​ ​ ​ ​ ​ ​ ​ ​ ​ ​ ​ ​ ​ ​ ​ ​ Owner ​ Non-owner ​ Land &amp; ​ Home ​ Multi- ​ Residential ​ Consumer ​ ​ ​ ​ Commercial Occupied ​ Occupied Construction ​ Equity ​ Family ​ Mortgages ​ and Other Total ​ ​ (Dollars in thousands) Beginning of period balance ​ $ 5,853 ​ $ 5,121 ​ $ 25,323 ​ $ 2,352 ​ $ 644 ​ $ 5,053 ​ $ 3,425 ​ $ 187 ​ $ 47,958 Charge-offs ​ (1,305) ​ — ​ — ​ ​ — ​ ​ ​ ​ ​ — ​ ​ — ​ ​ (299) ​ (1,604) Recoveries ​ 336 ​ 27 ​ — ​ ​ — ​ ​ 97 ​ ​ — ​ ​ — ​ — ​ 460 Net (charge-offs) recoveries ​ (969) ​ 27 ​ — ​ ​ — ​ ​ 97 ​ ​ — ​ ​ — ​ (299) ​ (1,144) Provision for (recapture of) credit losses on loans ​ ​ 1,176 ​ ​ 77 ​ ​ 1,456 ​ ​ (952) ​ ​ 57 ​ ​ (318) ​ ​ 193 ​ ​ 450 ​ ​ 2,139 End of period balance ​ $ 6,060 ​ $ 5,225 ​ $ 26,779 ​ $ 1,400 ​ $ 798 ​ $ 4,735 ​ $ 3,618 ​ $ 338 ​ $ 48,953 ​ ​ ​ ​ ​ ​ ​ ​ ​ ​ ​ ​ ​ ​ ​ ​ ​ ​ ​ ​ ​ ​ ​ ​ ​ ​ ​ ​ ​ ​ Year Ended December 31, 2023 ​ ​ ​ ​ ​ CRE ​ CRE ​ ​ ​ ​ ​ ​ ​ ​ ​ ​ ​ ​ ​ ​ ​ ​ ​ ​ ​ ​ ​ ​ ​ Owner ​ Non-owner ​ Land &amp; ​ Home ​ Multi- ​ Residential ​ Consumer ​ ​ ​ ​ ​ Commercial ​ Occupied ​ Occupied Construction ​ Equity ​ Family ​ Mortgages ​ and Other Total ​ ​ (Dollars in thousands) Beginning of period balance ​ $ 6,617 ​ $ 5,751 ​ $ 22,135 ​ $ 2,941 ​ $ 666 ​ $ 3,366 ​ $ 5,907 ​ $ 129 ​ $ 47,512 Charge-offs ​ (750) ​ — ​ — ​ ​ — ​ ​ (246) ​ ​ — ​ ​ — ​ ​ (15) ​ (1,011) Recoveries ​ 346 ​ 11 ​ — ​ ​ — ​ ​ 351 ​ ​ — ​ ​ — ​ — ​ 708 Net (charge-offs) recoveries ​ (404) ​ 11 ​ — ​ ​ — ​ ​ 105 ​ ​ — ​ ​ — ​ (15) ​ (303) Provision for (recapture of) credit losses on loans ​ ​ (360) ​ ​ (641) ​ ​ 3,188 ​ ​ (589) ​ ​ (127) ​ ​ 1,687 ​ ​ (2,482) ​ ​ 73 ​ ​ 749 End of period balance ​ $ 5,853 ​ $ 5,121 ​ $ 25,323 ​ $ 2,352 ​ $ 644 ​ $ 5,053 ​ $ 3,425 ​ $ 187 ​ $ 47,958 ​ ​ ​ ​ ​ ​ ​ ​ ​ ​ ​ ​ ​ ​ ​ ​ ​ ​ ​ ​ ​ ​ ​ ​ ​ ​ ​ ​ ​ ​ Year Ended December 31, 2022 ​ ​ ​ ​ ​ CRE ​ CRE ​ ​ ​ ​ ​ ​ ​ ​ ​ ​ ​ ​ ​ ​ ​ ​ ​ ​ ​ ​ ​ ​ ​ Owner ​ Non-owner ​ Land &amp; ​ Home ​ Multi- ​ Residential ​ Consumer ​ ​ ​ ​ ​ Commercial ​ Occupied ​ Occupied Construction ​ Equity ​ Family ​ Mortgages ​ and Other Total ​ ​ (Dollars in thousands) Beginning of period balance ​ $ 8,414 ​ $ 7,954 ​ $ 17,125 ​ $ 1,831 ​ $ 864 ​ $ 2,796 ​ $ 4,132 ​ $ 174 ​ $ 43,290 Charge-offs ​ (434) ​ — ​ — ​ ​ — ​ ​ — ​ ​ — ​ ​ — ​ ​ — ​ (434) Recoveries ​ 427 ​ 15 ​ — ​ ​ — ​ ​ 105 ​ ​ — ​ ​ — ​ 3,343 ​ 3,890 Net (charge-offs) recoveries ​ (7) ​ 15 ​ — ​ ​ — ​ ​ 105 ​ ​ — ​ ​ — ​ 3,343 ​ 3,456 Provision for (recapture of) credit losses on loans ​ ​ (1,790) ​ ​ (2,218) ​ ​ 5,010 ​ ​ 1,110 ​ ​ (303) ​ ​ 570 ​ ​ 1,775 ​ ​ (3,388) ​ ​ 766 End of period balance ​ $ 6,617 ​ $ 5,751 ​ $ 22,135 ​ $ 2,941 ​ $ 666 ​ $ 3,366 ​ $ 5,907 ​ $ 129 ​ $ 47,512 ​</t>
        </is>
      </c>
    </row>
    <row r="6">
      <c r="A6" s="4" t="inlineStr">
        <is>
          <t>Schedule of nonperforming loans</t>
        </is>
      </c>
      <c r="B6" s="4" t="inlineStr">
        <is>
          <t>​ ​ ​ ​ ​ ​ ​ ​ ​ ​ ​ ​ ​ ​ ​ ​ ​ ​ December 31, 2024 ​ ​ ​ ​ Nonaccrual ​ Nonaccrual ​ ​ Loans ​ ​ ​ ​ ​ with no Specific ​ with Specific ​ ​ over 90 Days ​ ​ ​ ​ ​ ​ ​ Allowance for ​ Allowance for ​ ​ Past Due ​ ​ ​ ​ ​ ​ ​ Credit ​ Credit ​ ​ and Still ​ ​ ​ ​ ​ Losses ​ Losses ​ ​ Accruing ​ Total ​ ​ ​ (Dollars in thousands) ​ Commercial ​ $ 313 ​ $ 701 ​ $ 489 ​ $ 1,503 ​ ​ Real estate: ​ ​ ​ ​ ​ ​ ​ ​ ​ ​ ​ ​ ​ ​ CRE - Owner Occupied ​ — ​ ​ — ​ ​ — ​ — ​ ​ CRE - Non-Owner Occupied ​ ​ — ​ ​ — ​ ​ — ​ — ​ ​ Land and construction ​ 5,874 ​ ​ — ​ ​ — ​ 5,874 ​ ​ Home equity ​ 77 ​ ​ — ​ ​ — ​ 77 ​ ​ Consumer and other ​ ​ — ​ ​ 213 ​ ​ — ​ ​ 213 ​ ​ Total ​ $ 6,264 ​ $ 914 ​ $ 489 ​ $ 7,667 ​ ​ ​ ​ ​ ​ ​ ​ ​ ​ ​ ​ ​ ​ ​ ​ ​ ​ ​ ​ ​ December 31, 2023 ​ ​ Nonaccrual ​ Nonaccrual ​ ​ Loans ​ ​ ​ ​ with no Specific ​ with Specific ​ ​ over 90 Days ​ ​ ​ ​ ​ Allowance for ​ Allowance for ​ ​ Past Due ​ ​ ​ ​ ​ Credit ​ Credit ​ ​ and Still ​ ​ ​ ​ Losses ​ Losses ​ ​ Accruing ​ Total ​ ​ (Dollars in thousands) Commercial ​ $ 946 ​ $ 290 ​ ​ $ 889 ​ $ 2,125 Real estate: ​ ​ ​ ​ ​ ​ ​ ​ ​ ​ ​ ​ ​ CRE - Owner Occupied ​ ​ — ​ ​ — ​ ​ ​ — ​ ​ — CRE - Non-Owner Occupied ​ — ​ ​ — ​ ​ ​ — ​ — Land and construction ​ ​ 4,661 ​ ​ — ​ ​ ​ — ​ ​ 4,661 Home equity ​ ​ 142 ​ ​ — ​ ​ ​ — ​ ​ 142 Residential mortgages ​ ​ 779 ​ ​ — ​ ​ ​ — ​ ​ 779 Total ​ $ 6,528 ​ $ 290 ​ ​ $ 889 ​ $ 7,707 ​</t>
        </is>
      </c>
    </row>
    <row r="7">
      <c r="A7" s="4" t="inlineStr">
        <is>
          <t>Schedule of aging of past due loans by class of loans</t>
        </is>
      </c>
      <c r="B7" s="4" t="inlineStr">
        <is>
          <t>​ ​ ​ ​ ​ ​ ​ ​ ​ ​ ​ ​ ​ ​ ​ ​ ​ ​ ​ ​ ​ December 31, 2024 ​ 30 - 59 60 - 89 90 Days or ​ ​ ​ ​ ​ ​ ​ Days ​ Days ​ Greater ​ Total ​ ​ ​ ​ ​ ​ Past Due ​ Past Due ​ Past Due ​ Past Due ​ Current ​ Total ​ ​ (Dollars in thousands) Commercial ​ $ 7,364 ​ $ 2,295 ​ $ 1,393 ​ $ 11,052 ​ $ 520,298 ​ $ 531,350 Real estate: ​ ​ ​ ​ ​ ​ ​ ​ ​ ​ ​ ​ ​ ​ ​ ​ ​ ​ CRE - Owner Occupied ​ 1,879 ​ ​ — ​ ​ — ​ ​ 1,879 ​ 599,757 ​ 601,636 CRE - Non-Owner Occupied ​ ​ 4,479 ​ ​ — ​ ​ — ​ ​ 4,479 ​ ​ 1,336,787 ​ ​ 1,341,266 Land and construction ​ 4,290 ​ ​ 2,323 ​ ​ 5,874 ​ 12,487 ​ 115,361 ​ 127,848 Home equity ​ 78 ​ ​ 750 ​ ​ — ​ 828 ​ 127,135 ​ 127,963 Multifamily ​ ​ — ​ ​ — ​ ​ — ​ ​ — ​ ​ 275,490 ​ ​ 275,490 Residential mortgages ​ ​ 850 ​ ​ — ​ ​ — ​ ​ 850 ​ ​ 470,880 ​ ​ 471,730 Consumer and other ​ — ​ ​ 117 ​ ​ 213 ​ 330 ​ 14,507 ​ 14,837 Total ​ $ 18,940 ​ $ 5,485 ​ $ 7,480 ​ $ 31,905 ​ $ 3,460,215 ​ $ 3,492,120 ​ ​ ​ ​ ​ ​ ​ ​ ​ ​ ​ ​ ​ ​ ​ ​ ​ ​ ​ ​ ​ December 31, 2023 ​ 30 - 59 60 - 89 90 Days or ​ ​ ​ ​ ​ ​ ​ ​ Days ​ Days ​ Greater ​ Total ​ ​ ​ ​ ​ ​ Past Due ​ Past Due ​ Past Due ​ Past Due ​ Current ​ Total ​ ​ (Dollars in thousands) Commercial ​ $ 6,688 ​ $ 2,030 ​ $ 1,264 ​ $ 9,982 ​ $ 453,796 ​ $ 463,778 Real estate: ​ ​ ​ ​ ​ ​ ​ ​ ​ ​ ​ ​ ​ ​ ​ ​ ​ ​ CRE - Owner Occupied ​ — ​ ​ — ​ ​ — ​ ​ — ​ 583,253 ​ 583,253 CRE - Non-Owner Occupied ​ ​ 1,289 ​ ​ — ​ ​ — ​ ​ 1,289 ​ ​ 1,255,301 ​ ​ 1,256,590 Land and construction ​ 955 ​ ​ — ​ ​ 3,706 ​ 4,661 ​ 135,852 ​ 140,513 Home equity ​ — ​ ​ — ​ ​ 142 ​ 142 ​ 118,983 ​ 119,125 Multifamily ​ ​ — ​ ​ — ​ ​ — ​ ​ — ​ ​ 269,734 ​ ​ 269,734 Residential mortgages ​ ​ 3,794 ​ ​ 510 ​ ​ 779 ​ ​ 5,083 ​ ​ 491,878 ​ ​ 496,961 Consumer and other ​ — ​ ​ — ​ ​ — ​ — ​ 20,919 ​ 20,919 Total ​ $ 12,726 ​ $ 2,540 ​ $ 5,891 ​ $ 21,157 ​ $ 3,329,716 ​ $ 3,350,873 ​ ​ ​ ​ ​ ​ ​ ​ ​ ​ ​ December 31, ​ December 31, ​ 2024 ​ 2023 ​ ​ (Dollars in thousands) Past due nonaccrual loans ​ $ 7,068 ​ $ 6,100 Current nonaccrual loans ​ ​ 110 ​ ​ 718 Total nonaccrual loans ​ $ 7,178 ​ $ 6,818</t>
        </is>
      </c>
    </row>
    <row r="8">
      <c r="A8" s="4" t="inlineStr">
        <is>
          <t>Summary of loan portfolio by loan type and credit quality classification</t>
        </is>
      </c>
      <c r="B8" s="4" t="inlineStr">
        <is>
          <t>​ ​ ​ ​ ​ ​ ​ ​ ​ ​ ​ ​ ​ ​ ​ ​ ​ ​ ​ ​ ​ ​ ​ ​ ​ ​ ​ ​ ​ ​ ​ ​ ​ ​ ​ ​ ​ ​ ​ ​ ​ ​ ​ ​ ​ ​ ​ Revolving ​ ​ ​ ​ ​ ​ ​ ​ ​ Loans ​ ​ ​ ​ ​ ​ Term Loans Amortized Cost Basis by Originated Period as of December 31, 2024 ​ ​ Amortized ​ ​ ​ ​ ​ 2024 ​ 2023 ​ 2022 ​ 2021 ​ 2020 ​ Prior Periods ​ ​ Cost Basis ​ ​ Total ​ ​ (Dollars in thousands) Commercial: ​ ​ ​ ​ ​ ​ ​ ​ ​ ​ ​ ​ ​ ​ ​ ​ ​ ​ ​ ​ ​ ​ ​ ​ Pass ​ $ 133,643 ​ $ 27,101 ​ $ 17,114 ​ $ 16,312 ​ $ 10,444 ​ $ 28,671 ​ $ 289,147 ​ $ 522,432 Special Mention ​ ​ 1,927 ​ ​ — ​ ​ 327 ​ ​ 86 ​ ​ — ​ ​ 358 ​ ​ 423 ​ ​ 3,121 Substandard ​ ​ — ​ ​ 146 ​ ​ — ​ ​ 32 ​ ​ — ​ ​ 4,405 ​ ​ 200 ​ ​ 4,783 Substandard-Nonaccrual ​ ​ — ​ ​ — ​ ​ 591 ​ ​ 209 ​ ​ — ​ ​ 214 ​ ​ — ​ ​ 1,014 Total ​ ​ 135,570 ​ ​ 27,247 ​ ​ 18,032 ​ ​ 16,639 ​ ​ 10,444 ​ ​ 33,648 ​ ​ 289,770 ​ ​ 531,350 ​ ​ ​ ​ ​ ​ ​ ​ ​ ​ ​ ​ ​ ​ ​ ​ ​ ​ ​ ​ ​ ​ ​ ​ ​ CRE - Owner Occupied: ​ ​ ​ ​ ​ ​ ​ ​ ​ ​ ​ ​ ​ ​ ​ ​ ​ ​ ​ ​ ​ ​ ​ ​ Pass ​ ​ 57,988 ​ ​ 31,688 ​ ​ 81,133 ​ ​ 95,939 ​ ​ 65,152 ​ ​ 244,430 ​ ​ 6,899 ​ ​ 583,229 Special Mention ​ ​ — ​ ​ — ​ ​ — ​ ​ 7,132 ​ ​ 443 ​ ​ 1,342 ​ ​ — ​ ​ 8,917 Substandard ​ ​ — ​ ​ — ​ ​ — ​ ​ 6,333 ​ ​ 3,157 ​ ​ — ​ ​ — ​ ​ 9,490 Substandard-Nonaccrual ​ ​ — ​ ​ — ​ ​ — ​ ​ — ​ ​ — ​ ​ — ​ ​ — ​ ​ — Total ​ ​ 57,988 ​ ​ 31,688 ​ ​ 81,133 ​ ​ 109,404 ​ ​ 68,752 ​ ​ 245,772 ​ ​ 6,899 ​ ​ 601,636 ​ ​ ​ ​ ​ ​ ​ ​ ​ ​ ​ ​ ​ ​ ​ ​ ​ ​ ​ ​ ​ ​ ​ ​ ​ CRE - Non-Owner Occupied: ​ ​ ​ ​ ​ ​ ​ ​ ​ ​ ​ ​ ​ ​ ​ ​ ​ ​ ​ ​ ​ ​ ​ ​ Pass ​ ​ 137,935 ​ ​ 222,142 ​ ​ 229,993 ​ ​ 250,266 ​ ​ 27,031 ​ ​ 442,105 ​ ​ 5,356 ​ ​ 1,314,828 Special Mention ​ ​ — ​ ​ — ​ ​ 4,810 ​ ​ 4,890 ​ ​ — ​ ​ — ​ ​ — ​ ​ 9,700 Substandard ​ ​ — ​ ​ — ​ ​ — ​ ​ 4,480 ​ ​ — ​ ​ 11,658 ​ ​ 600 ​ ​ 16,738 Substandard-Nonaccrual ​ ​ — ​ ​ — ​ ​ — ​ ​ — ​ ​ — ​ ​ — ​ ​ — ​ ​ — Total ​ ​ 137,935 ​ ​ 222,142 ​ ​ 234,803 ​ ​ 259,636 ​ ​ 27,031 ​ ​ 453,763 ​ ​ 5,956 ​ ​ 1,341,266 ​ ​ ​ ​ ​ ​ ​ ​ ​ ​ ​ ​ ​ ​ ​ ​ ​ ​ ​ ​ ​ ​ ​ ​ ​ Land and construction: ​ ​ ​ ​ ​ ​ ​ ​ ​ ​ ​ ​ ​ ​ ​ ​ ​ ​ ​ ​ ​ ​ ​ ​ Pass ​ ​ 32,691 ​ ​ 45,250 ​ ​ 31,599 ​ ​ 9,899 ​ ​ 212 ​ ​ — ​ ​ — ​ ​ 119,651 Special Mention ​ ​ — ​ ​ — ​ ​ — ​ ​ — ​ ​ — ​ ​ 2,323 ​ ​ — ​ ​ 2,323 Substandard ​ ​ — ​ ​ — ​ ​ — ​ ​ — ​ ​ — ​ ​ — ​ ​ — ​ ​ — Substandard-Nonaccrual ​ ​ — ​ ​ — ​ ​ — ​ ​ 3,815 ​ ​ 978 ​ ​ 1,081 ​ ​ — ​ ​ 5,874 Total ​ ​ 32,691 ​ ​ 45,250 ​ ​ 31,599 ​ ​ 13,714 ​ ​ 1,190 ​ ​ 3,404 ​ ​ — ​ ​ 127,848 ​ ​ ​ ​ ​ ​ ​ ​ ​ ​ ​ ​ ​ ​ ​ ​ ​ ​ ​ ​ ​ ​ ​ ​ ​ Home equity: ​ ​ ​ ​ ​ ​ ​ ​ ​ ​ ​ ​ ​ ​ ​ ​ ​ ​ ​ ​ ​ ​ ​ ​ Pass ​ ​ — ​ ​ — ​ ​ — ​ ​ — ​ ​ — ​ ​ 2,378 ​ ​ 122,207 ​ ​ 124,585 Special Mention ​ ​ — ​ ​ — ​ ​ — ​ ​ — ​ ​ — ​ ​ — ​ ​ — ​ ​ — Substandard ​ ​ — ​ ​ — ​ ​ — ​ ​ — ​ ​ 750 ​ ​ — ​ ​ 2,551 ​ ​ 3,301 Substandard-Nonaccrual ​ ​ — ​ ​ — ​ ​ — ​ ​ — ​ ​ — ​ ​ 77 ​ ​ — ​ ​ 77 Total ​ ​ — ​ ​ — ​ ​ — ​ ​ — ​ ​ 750 ​ ​ 2,455 ​ ​ 124,758 ​ ​ 127,963 ​ ​ ​ ​ ​ ​ ​ ​ ​ ​ ​ ​ ​ ​ ​ ​ ​ ​ ​ ​ ​ ​ ​ ​ ​ Multifamily: ​ ​ ​ ​ ​ ​ ​ ​ ​ ​ ​ ​ ​ ​ ​ ​ ​ ​ ​ ​ ​ ​ ​ ​ Pass ​ ​ 20,218 ​ ​ 46,304 ​ ​ 39,609 ​ ​ 53,488 ​ ​ 5,249 ​ ​ 109,930 ​ ​ 692 ​ ​ 275,490 Special Mention ​ ​ — ​ ​ — ​ ​ — ​ ​ — ​ ​ — ​ ​ — ​ ​ — ​ ​ — Substandard ​ ​ — ​ ​ — ​ ​ — ​ ​ — ​ ​ — ​ ​ — ​ ​ — ​ ​ — Substandard-Nonaccrual ​ ​ — ​ ​ — ​ ​ — ​ ​ — ​ ​ — ​ ​ — ​ ​ — ​ ​ — Total ​ ​ 20,218 ​ ​ 46,304 ​ ​ 39,609 ​ ​ 53,488 ​ ​ 5,249 ​ ​ 109,930 ​ ​ 692 ​ ​ 275,490 ​ ​ ​ ​ ​ ​ ​ ​ ​ ​ ​ ​ ​ ​ ​ ​ ​ ​ ​ ​ ​ ​ ​ ​ ​ Residential mortgage: ​ ​ ​ ​ ​ ​ ​ ​ ​ ​ ​ ​ ​ ​ ​ ​ ​ ​ ​ ​ ​ ​ ​ ​ Pass ​ ​ 3,757 ​ ​ 1,659 ​ ​ 180,979 ​ ​ 251,167 ​ ​ 1,006 ​ ​ 32,384 ​ ​ — ​ ​ 470,952 Special Mention ​ ​ — ​ ​ — ​ ​ — ​ ​ 607 ​ ​ — ​ ​ — ​ ​ — ​ ​ 607 Substandard ​ ​ — ​ ​ — ​ ​ — ​ ​ — ​ ​ — ​ ​ 171 ​ ​ — ​ ​ 171 Substandard-Nonaccrual ​ ​ — ​ ​ — ​ ​ — ​ ​ — ​ ​ — ​ ​ — ​ ​ — ​ ​ — Total ​ ​ 3,757 ​ ​ 1,659 ​ ​ 180,979 ​ ​ 251,774 ​ ​ 1,006 ​ ​ 32,555 ​ ​ — ​ ​ 471,730 ​ ​ ​ ​ ​ ​ ​ ​ ​ ​ ​ ​ ​ ​ ​ ​ ​ ​ ​ ​ ​ ​ ​ ​ ​ Consumer and other: ​ ​ ​ ​ ​ ​ ​ ​ ​ ​ ​ ​ ​ ​ ​ ​ ​ ​ ​ ​ ​ ​ ​ ​ Pass ​ ​ 405 ​ ​ 237 ​ ​ 1,338 ​ ​ 43 ​ ​ — ​ ​ 2,027 ​ ​ 10,574 ​ ​ 14,624 Special Mention ​ ​ — ​ ​ — ​ ​ — ​ ​ — ​ ​ — ​ ​ — ​ ​ — ​ ​ — Substandard ​ ​ — ​ ​ — ​ ​ — ​ ​ — ​ ​ — ​ ​ — ​ ​ — ​ ​ — Substandard-Nonaccrual ​ ​ — ​ ​ — ​ ​ — ​ ​ — ​ ​ — ​ ​ — ​ ​ 213 ​ ​ 213 Total ​ ​ 405 ​ ​ 237 ​ ​ 1,338 ​ ​ 43 ​ ​ — ​ ​ 2,027 ​ ​ 10,787 ​ ​ 14,837 ​ ​ ​ ​ ​ ​ ​ ​ ​ ​ ​ ​ ​ ​ ​ ​ ​ ​ ​ ​ ​ ​ ​ ​ ​ Total loans ​ $ 388,564 ​ $ 374,527 ​ $ 587,493 ​ $ 704,698 ​ $ 114,422 ​ $ 883,554 ​ $ 438,862 ​ $ 3,492,120 ​ ​ ​ ​ ​ ​ ​ ​ ​ ​ ​ ​ ​ ​ ​ ​ ​ ​ ​ ​ ​ ​ ​ ​ ​ Risk Grades: ​ ​ ​ ​ ​ ​ ​ ​ ​ ​ ​ ​ ​ ​ ​ ​ ​ ​ ​ ​ ​ ​ ​ ​ Pass ​ $ 386,637 ​ $ 374,381 ​ $ 581,765 ​ $ 677,114 ​ $ 109,094 ​ $ 861,925 ​ $ 434,875 ​ $ 3,425,791 Special Mention ​ ​ 1,927 ​ ​ — ​ ​ 5,137 ​ ​ 12,715 ​ ​ 443 ​ ​ 4,023 ​ ​ 423 ​ ​ 24,668 Substandard ​ ​ — ​ ​ 146 ​ ​ — ​ ​ 10,845 ​ ​ 3,907 ​ ​ 16,234 ​ ​ 3,351 ​ ​ 34,483 Substandard-Nonaccrual ​ ​ — ​ ​ — ​ ​ 591 ​ ​ 4,024 ​ ​ 978 ​ ​ 1,372 ​ ​ 213 ​ ​ 7,178 Grand Total ​ $ 388,564 ​ $ 374,527 ​ $ 587,493 ​ $ 704,698 ​ $ 114,422 ​ $ 883,554 ​ $ 438,862 ​ $ 3,492,120 ​ ​ ​ ​ ​ ​ ​ ​ ​ ​ ​ ​ ​ ​ ​ ​ ​ ​ ​ ​ ​ ​ ​ ​ ​ ​ ​ ​ ​ ​ ​ ​ ​ ​ ​ ​ ​ ​ ​ ​ ​ ​ ​ ​ ​ ​ ​ Revolving ​ ​ ​ ​ ​ ​ ​ ​ ​ Loans ​ ​ ​ ​ ​ ​ Term Loans Amortized Cost Basis by Originated Period as of December 31, 2023 ​ ​ Amortized ​ ​ ​ ​ 2023 ​ 2022 ​ 2021 ​ 2020 ​ 2019 ​ Prior Periods ​ ​ Cost Basis ​ ​ Total ​ ​ (Dollars in thousands) Commercial: ​ ​ ​ ​ ​ ​ ​ ​ ​ ​ ​ ​ ​ ​ ​ ​ ​ ​ ​ ​ ​ ​ ​ ​ Pass ​ $ 99,387 ​ $ 25,250 ​ $ 19,732 ​ $ 14,929 ​ $ 11,893 ​ $ 22,134 ​ $ 258,461 ​ $ 451,786 Special Mention ​ ​ 2,107 ​ ​ 1,092 ​ ​ 41 ​ ​ — ​ ​ 133 ​ ​ 1,134 ​ ​ 467 ​ ​ 4,974 Substandard ​ ​ 4 ​ ​ 1,516 ​ ​ — ​ ​ 100 ​ ​ 185 ​ ​ 3,835 ​ ​ 142 ​ ​ 5,782 Substandard-Nonaccrual ​ ​ — ​ ​ — ​ ​ 349 ​ ​ — ​ ​ 116 ​ ​ 771 ​ ​ — ​ ​ 1,236 Total ​ ​ 101,498 ​ ​ 27,858 ​ ​ 20,122 ​ ​ 15,029 ​ ​ 12,327 ​ ​ 27,874 ​ ​ 259,070 ​ ​ 463,778 ​ ​ ​ ​ ​ ​ ​ ​ ​ ​ ​ ​ ​ ​ ​ ​ ​ ​ ​ ​ ​ ​ ​ ​ ​ CRE - Owner Occupied: ​ ​ ​ ​ ​ ​ ​ ​ ​ ​ ​ ​ ​ ​ ​ ​ ​ ​ ​ ​ ​ ​ ​ ​ Pass ​ ​ 32,993 ​ ​ 86,688 ​ ​ 110,613 ​ ​ 68,184 ​ ​ 52,885 ​ ​ 214,729 ​ ​ 10,302 ​ ​ 576,394 Special Mention ​ ​ — ​ ​ 250 ​ ​ 3,241 ​ ​ 462 ​ ​ — ​ ​ 1,802 ​ ​ — ​ ​ 5,755 Substandard ​ ​ — ​ ​ — ​ ​ — ​ ​ — ​ ​ 1,100 ​ ​ 4 ​ ​ — ​ ​ 1,104 Substandard-Nonaccrual ​ ​ — ​ ​ — ​ ​ — ​ ​ — ​ ​ — ​ ​ — ​ ​ — ​ ​ — Total ​ ​ 32,993 ​ ​ 86,938 ​ ​ 113,854 ​ ​ 68,646 ​ ​ 53,985 ​ ​ 216,535 ​ ​ 10,302 ​ ​ 583,253 ​ ​ ​ ​ ​ ​ ​ ​ ​ ​ ​ ​ ​ ​ ​ ​ ​ ​ ​ ​ ​ ​ ​ ​ ​ CRE - Non-Owner Occupied: ​ ​ ​ ​ ​ ​ ​ ​ ​ ​ ​ ​ ​ ​ ​ ​ ​ ​ ​ ​ ​ ​ ​ ​ Pass ​ ​ 225,505 ​ ​ 243,080 ​ ​ 267,870 ​ ​ 28,315 ​ ​ 92,648 ​ ​ 370,552 ​ ​ 3,199 ​ ​ 1,231,169 Special Mention ​ ​ — ​ ​ — ​ ​ — ​ ​ — ​ ​ 7,493 ​ ​ 10,040 ​ ​ — ​ ​ 17,533 Substandard ​ ​ — ​ ​ — ​ ​ — ​ ​ — ​ ​ — ​ ​ 7,614 ​ ​ 274 ​ ​ 7,888 Substandard-Nonaccrual ​ ​ — ​ ​ — ​ ​ — ​ ​ — ​ ​ — ​ ​ — ​ ​ — ​ ​ — Total ​ ​ 225,505 ​ ​ 243,080 ​ ​ 267,870 ​ ​ 28,315 ​ ​ 100,141 ​ ​ 388,206 ​ ​ 3,473 ​ ​ 1,256,590 ​ ​ ​ ​ ​ ​ ​ ​ ​ ​ ​ ​ ​ ​ ​ ​ ​ ​ ​ ​ ​ ​ ​ ​ ​ Land and construction: ​ ​ ​ ​ ​ ​ ​ ​ ​ ​ ​ ​ ​ ​ ​ ​ ​ ​ ​ ​ ​ ​ ​ ​ Pass ​ ​ 40,142 ​ ​ 52,862 ​ ​ 27,419 ​ ​ 9,273 ​ ​ 1,864 ​ ​ — ​ ​ — ​ ​ 131,560 Special Mention ​ ​ 2,163 ​ ​ — ​ ​ — ​ ​ — ​ ​ — ​ ​ — ​ ​ — ​ ​ 2,163 Substandard ​ ​ 2,129 ​ ​ — ​ ​ — ​ ​ — ​ ​ — ​ ​ — ​ ​ — ​ ​ 2,129 Substandard-Nonaccrual ​ ​ — ​ ​ — ​ ​ 3,706 ​ ​ 955 ​ ​ — ​ ​ — ​ ​ — ​ ​ 4,661 Total ​ ​ 44,434 ​ ​ 52,862 ​ ​ 31,125 ​ ​ 10,228 ​ ​ 1,864 ​ ​ — ​ ​ — ​ ​ 140,513 ​ ​ ​ ​ ​ ​ ​ ​ ​ ​ ​ ​ ​ ​ ​ ​ ​ ​ ​ ​ ​ ​ ​ ​ ​ Home equity: ​ ​ ​ ​ ​ ​ ​ ​ ​ ​ ​ ​ ​ ​ ​ ​ ​ ​ ​ ​ ​ ​ ​ ​ Pass ​ ​ — ​ ​ — ​ ​ — ​ ​ — ​ ​ — ​ ​ 1,463 ​ ​ 111,250 ​ ​ 112,713 Special Mention ​ ​ — ​ ​ — ​ ​ — ​ ​ — ​ ​ — ​ ​ — ​ ​ 2,110 ​ ​ 2,110 Substandard ​ ​ — ​ ​ — ​ ​ — ​ ​ — ​ ​ — ​ ​ — ​ ​ 4,160 ​ ​ 4,160 Substandard-Nonaccrual ​ ​ — ​ ​ — ​ ​ — ​ ​ — ​ ​ — ​ ​ — ​ ​ 142 ​ ​ 142 Total ​ ​ — ​ ​ — ​ ​ — ​ ​ — ​ ​ — ​ ​ 1,463 ​ ​ 117,662 ​ ​ 119,125 ​ ​ ​ ​ ​ ​ ​ ​ ​ ​ ​ ​ ​ ​ ​ ​ ​ ​ ​ ​ ​ ​ ​ ​ ​ Multifamily: ​ ​ ​ ​ ​ ​ ​ ​ ​ ​ ​ ​ ​ ​ ​ ​ ​ ​ ​ ​ ​ ​ ​ ​ Pass ​ ​ 47,089 ​ ​ 41,112 ​ ​ 55,557 ​ ​ 5,394 ​ ​ 42,129 ​ ​ 75,890 ​ ​ 355 ​ ​ 267,526 Special Mention ​ ​ — ​ ​ — ​ ​ — ​ ​ — ​ ​ — ​ ​ — ​ ​ — ​ ​ — Substandard ​ ​ — ​ ​ — ​ ​ — ​ ​ — ​ ​ — ​ ​ 2,208 ​ ​ — ​ ​ 2,208 Substandard-Nonaccrual ​ ​ — ​ ​ — ​ ​ — ​ ​ — ​ ​ — ​ ​ — ​ ​ — ​ ​ — Total ​ ​ 47,089 ​ ​ 41,112 ​ ​ 55,557 ​ ​ 5,394 ​ ​ 42,129 ​ ​ 78,098 ​ ​ 355 ​ ​ 269,734 ​ ​ ​ ​ ​ ​ ​ ​ ​ ​ ​ ​ ​ ​ ​ ​ ​ ​ ​ ​ ​ ​ ​ ​ ​ Residential mortgage: ​ ​ ​ ​ ​ ​ ​ ​ ​ ​ ​ ​ ​ ​ ​ ​ ​ ​ ​ ​ ​ ​ ​ ​ Pass ​ ​ 1,684 ​ ​ 187,417 ​ ​ 268,617 ​ ​ 1,037 ​ ​ 6,861 ​ ​ 28,892 ​ ​ — ​ ​ 494,508 Special Mention ​ ​ — ​ ​ — ​ ​ — ​ ​ — ​ ​ — ​ ​ — ​ ​ — ​ ​ — Substandard ​ ​ — ​ ​ 973 ​ ​ — ​ ​ — ​ ​ — ​ ​ 701 ​ ​ — ​ ​ 1,674 Substandard-Nonaccrual ​ ​ — ​ ​ 779 ​ ​ — ​ ​ — ​ ​ — ​ ​ — ​ ​ — ​ ​ 779 Total ​ ​ 1,684 ​ ​ 189,169 ​ ​ 268,617 ​ ​ 1,037 ​ ​ 6,861 ​ ​ 29,593 ​ ​ — ​ ​ 496,961 ​ ​ ​ ​ ​ ​ ​ ​ ​ ​ ​ ​ ​ ​ ​ ​ ​ ​ ​ ​ ​ ​ ​ ​ ​ Consumer and other: ​ ​ ​ ​ ​ ​ ​ ​ ​ ​ ​ ​ ​ ​ ​ ​ ​ ​ ​ ​ ​ ​ ​ ​ Pass ​ ​ 2,332 ​ ​ 1,376 ​ ​ 3 ​ ​ — ​ ​ — ​ ​ 2,089 ​ ​ 14,961 ​ ​ 20,761 Special Mention ​ ​ — ​ ​ — ​ ​ 62 ​ ​ — ​ ​ — ​ ​ 96 ​ ​ — ​ ​ 158 Substandard ​ ​ — ​ ​ — ​ ​ — ​ ​ — ​ ​ — ​ ​ — ​ ​ — ​ ​ — Substandard-Nonaccrual ​ ​ — ​ ​ — ​ ​ — ​ ​ — ​ ​ — ​ ​ — ​ ​ — ​ ​ — Total ​ ​ 2,332 ​ ​ 1,376 ​ ​ 65 ​ ​ — ​ ​ — ​ ​ 2,185 ​ ​ 14,961 ​ ​ 20,919 ​ ​ ​ ​ ​ ​ ​ ​ ​ ​ ​ ​ ​ ​ ​ ​ ​ ​ ​ ​ ​ ​ ​ ​ ​ Total loans ​ $ 455,535 ​ $ 642,395 ​ $ 757,210 ​ $ 128,649 ​ $ 217,307 ​ $ 743,954 ​ $ 405,823 ​ $ 3,350,873 ​ ​ ​ ​ ​ ​ ​ ​ ​ ​ ​ ​ ​ ​ ​ ​ ​ ​ ​ ​ ​ ​ ​ ​ ​ Risk Grades: ​ ​ ​ ​ ​ ​ ​ ​ ​ ​ ​ ​ ​ ​ ​ ​ ​ ​ ​ ​ ​ ​ ​ ​ Pass ​ $ 449,132 ​ $ 637,785 ​ $ 749,811 ​ $ 127,132 ​ $ 208,280 ​ $ 715,749 ​ $ 398,528 ​ $ 3,286,417 Special Mention ​ ​ 4,270 ​ ​ 1,342 ​ ​ 3,344 ​ ​ 462 ​ ​ 7,626 ​ ​ 13,072 ​ ​ 2,577 ​ ​ 32,693 Substandard ​ ​ 2,133 ​ ​ 2,489 ​ ​ — ​ ​ 100 ​ ​ 1,285 ​ ​ 14,362 ​ ​ 4,576 ​ ​ 24,945 Substandard-Nonaccrual ​ ​ — ​ ​ 779 ​ ​ 4,055 ​ ​ 955 ​ ​ 116 ​ ​ 771 ​ ​ 142 ​ ​ 6,818 Grand Total ​ $ 455,535 ​ $ 642,395 ​ $ 757,210 ​ $ 128,649 ​ $ 217,307 ​ $ 743,954 ​ $ 405,823 ​ $ 3,350,873 ​ ​ ​ ​ ​ ​ ​ ​ ​ ​ ​ ​ ​ ​ ​ ​ ​ ​ ​ ​ ​ ​ ​ ​ ​ ​ ​ ​ ​ Gross Charge-offs by Originated Period for the Year Ended December 31, 2024 ​ ​ Revolving ​ ​ ​ ​ ​ 2024 ​ 2023 ​ 2022 ​ 2021 ​ 2020 ​ Prior Periods ​ ​ Loans ​ ​ Total ​ ​ (Dollars in thousands) Commercial ​ $ 57 ​ $ 424 ​ $ — ​ $ — ​ $ ​ ​ $ 675 ​ $ 149 ​ $ 1,305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299 ​ ​ 299 Total ​ $ 57 ​ $ 424 ​ $ — ​ $ — ​ $ — ​ $ 675 ​ $ 448 ​ $ 1,604 ​ ​ ​ ​ ​ ​ ​ ​ ​ ​ ​ ​ ​ ​ ​ ​ ​ ​ ​ ​ ​ ​ ​ ​ ​ ​ ​ ​ ​ ​ ​ ​ ​ ​ ​ ​ ​ ​ ​ ​ ​ ​ ​ ​ ​ ​ ​ ​ ​ ​ ​ ​ ​ ​ ​ ​ ​ ​ ​ ​ ​ ​ ​ ​ Gross Charge-offs by Originated Period for the Year Ended December 31, 2023 ​ ​ Revolving ​ ​ ​ ​ ​ ​ 2023 ​ 2022 ​ 2021 ​ 2020 ​ 2019 ​ Prior Periods ​ ​ Loans ​ ​ Total ​ ​ (Dollars in thousands) Commercial ​ $ 35 ​ $ 95 ​ $ — ​ $ — ​ $ 339 ​ $ 281 ​ $ — ​ $ 750 Real estate: ​ ​ ​ ​ ​ ​ ​ ​ ​ ​ ​ ​ ​ ​ ​ ​ ​ ​ ​ ​ ​ ​ ​ ​ CRE - Owner Occupied ​ ​ — ​ ​ — ​ ​ — ​ ​ — ​ ​ — ​ ​ — ​ ​ — ​ ​ — CRE - Non-Owner Occupied ​ ​ — ​ ​ — ​ ​ — ​ ​ — ​ ​ — ​ ​ — ​ ​ — ​ ​ — Land and construction ​ ​ — ​ ​ — ​ ​ — ​ ​ — ​ ​ — ​ ​ — ​ ​ — ​ ​ — Home equity ​ ​ — ​ ​ — ​ ​ — ​ ​ — ​ ​ — ​ ​ — ​ ​ 246 ​ ​ 246 Multifamily ​ ​ — ​ ​ — ​ ​ — ​ ​ — ​ ​ — ​ ​ — ​ ​ — ​ ​ — Residential mortgages ​ ​ — ​ ​ — ​ ​ — ​ ​ — ​ ​ — ​ ​ — ​ ​ — ​ ​ — Consumer and other ​ ​ — ​ ​ — ​ ​ — ​ ​ — ​ ​ 15 ​ ​ — ​ ​ — ​ ​ 15 Total ​ $ 35 ​ $ 95 ​ $ — ​ $ — ​ $ 354 ​ $ 281 ​ $ 246 ​ $ 1,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 Servicing (Tables)</t>
        </is>
      </c>
      <c r="B1" s="2" t="inlineStr">
        <is>
          <t>12 Months Ended</t>
        </is>
      </c>
    </row>
    <row r="2">
      <c r="B2" s="2" t="inlineStr">
        <is>
          <t>Dec. 31, 2024</t>
        </is>
      </c>
    </row>
    <row r="3">
      <c r="A3" s="3" t="inlineStr">
        <is>
          <t>Loan Servicing</t>
        </is>
      </c>
      <c r="B3" s="4" t="inlineStr">
        <is>
          <t xml:space="preserve"> </t>
        </is>
      </c>
    </row>
    <row r="4">
      <c r="A4" s="4" t="inlineStr">
        <is>
          <t>Schedule of activity for loan servicing rights</t>
        </is>
      </c>
      <c r="B4" s="4" t="inlineStr">
        <is>
          <t>​ ​ ​ ​ ​ ​ ​ ​ ​ ​ ​ ​ ​ 2024 2023 2022 ​ ​ (Dollars in thousands) Beginning of year balance ​ $ 415 ​ $ 549 ​ $ 655 ​ Additions ​ 110 ​ 126 ​ 124 ​ Amortization ​ (181) ​ (260) ​ (230) ​ End of year balance ​ $ 344 ​ $ 415 ​ $ 549 ​</t>
        </is>
      </c>
    </row>
    <row r="5">
      <c r="A5" s="4" t="inlineStr">
        <is>
          <t>Schedule of activity for I/O strip receivables</t>
        </is>
      </c>
      <c r="B5" s="4" t="inlineStr">
        <is>
          <t>​ ​ ​ ​ ​ ​ ​ ​ ​ ​ ​ ​ ​ 2024 2023 2022 ​ ​ (Dollars in thousands) Beginning of year balance ​ $ 117 ​ $ 152 ​ $ 221 ​ Unrealized loss ​ (35) ​ (35) ​ (69) ​ End of year balance ​ $ 82 ​ $ 117 ​ $ 15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82983</v>
      </c>
      <c r="C4" s="7" t="n">
        <v>177628</v>
      </c>
      <c r="D4" s="7" t="n">
        <v>153010</v>
      </c>
    </row>
    <row r="5">
      <c r="A5" s="4" t="inlineStr">
        <is>
          <t>Securities, taxable</t>
        </is>
      </c>
      <c r="B5" s="6" t="n">
        <v>20817</v>
      </c>
      <c r="C5" s="6" t="n">
        <v>27351</v>
      </c>
      <c r="D5" s="6" t="n">
        <v>20666</v>
      </c>
    </row>
    <row r="6">
      <c r="A6" s="4" t="inlineStr">
        <is>
          <t>Securities, exempt from Federal tax</t>
        </is>
      </c>
      <c r="B6" s="6" t="n">
        <v>890</v>
      </c>
      <c r="C6" s="6" t="n">
        <v>945</v>
      </c>
      <c r="D6" s="6" t="n">
        <v>1084</v>
      </c>
    </row>
    <row r="7">
      <c r="A7" s="4" t="inlineStr">
        <is>
          <t>Other investments, interest-bearing deposits in other financial institutions and Federal funds sold</t>
        </is>
      </c>
      <c r="B7" s="6" t="n">
        <v>38009</v>
      </c>
      <c r="C7" s="6" t="n">
        <v>28374</v>
      </c>
      <c r="D7" s="6" t="n">
        <v>14068</v>
      </c>
    </row>
    <row r="8">
      <c r="A8" s="4" t="inlineStr">
        <is>
          <t>Total interest income</t>
        </is>
      </c>
      <c r="B8" s="6" t="n">
        <v>242699</v>
      </c>
      <c r="C8" s="6" t="n">
        <v>234298</v>
      </c>
      <c r="D8" s="6" t="n">
        <v>188828</v>
      </c>
    </row>
    <row r="9">
      <c r="A9" s="3" t="inlineStr">
        <is>
          <t>Interest expense:</t>
        </is>
      </c>
      <c r="B9" s="4" t="inlineStr">
        <is>
          <t xml:space="preserve"> </t>
        </is>
      </c>
      <c r="C9" s="4" t="inlineStr">
        <is>
          <t xml:space="preserve"> </t>
        </is>
      </c>
      <c r="D9" s="4" t="inlineStr">
        <is>
          <t xml:space="preserve"> </t>
        </is>
      </c>
    </row>
    <row r="10">
      <c r="A10" s="4" t="inlineStr">
        <is>
          <t>Deposits</t>
        </is>
      </c>
      <c r="B10" s="6" t="n">
        <v>76899</v>
      </c>
      <c r="C10" s="6" t="n">
        <v>47557</v>
      </c>
      <c r="D10" s="6" t="n">
        <v>6770</v>
      </c>
    </row>
    <row r="11">
      <c r="A11" s="4" t="inlineStr">
        <is>
          <t>Short-term borrowings</t>
        </is>
      </c>
      <c r="B11" s="4" t="inlineStr">
        <is>
          <t xml:space="preserve"> </t>
        </is>
      </c>
      <c r="C11" s="6" t="n">
        <v>1365</v>
      </c>
      <c r="D11" s="4" t="inlineStr">
        <is>
          <t xml:space="preserve"> </t>
        </is>
      </c>
    </row>
    <row r="12">
      <c r="A12" s="4" t="inlineStr">
        <is>
          <t>Subordinated debt</t>
        </is>
      </c>
      <c r="B12" s="6" t="n">
        <v>2152</v>
      </c>
      <c r="C12" s="6" t="n">
        <v>2152</v>
      </c>
      <c r="D12" s="6" t="n">
        <v>2178</v>
      </c>
    </row>
    <row r="13">
      <c r="A13" s="4" t="inlineStr">
        <is>
          <t>Total interest expense</t>
        </is>
      </c>
      <c r="B13" s="6" t="n">
        <v>79051</v>
      </c>
      <c r="C13" s="6" t="n">
        <v>51074</v>
      </c>
      <c r="D13" s="6" t="n">
        <v>8948</v>
      </c>
    </row>
    <row r="14">
      <c r="A14" s="4" t="inlineStr">
        <is>
          <t>Net interest income before provision for credit losses on loans</t>
        </is>
      </c>
      <c r="B14" s="6" t="n">
        <v>163648</v>
      </c>
      <c r="C14" s="6" t="n">
        <v>183224</v>
      </c>
      <c r="D14" s="6" t="n">
        <v>179880</v>
      </c>
    </row>
    <row r="15">
      <c r="A15" s="4" t="inlineStr">
        <is>
          <t>Provision for credit losses on loans</t>
        </is>
      </c>
      <c r="B15" s="6" t="n">
        <v>2139</v>
      </c>
      <c r="C15" s="6" t="n">
        <v>749</v>
      </c>
      <c r="D15" s="6" t="n">
        <v>766</v>
      </c>
    </row>
    <row r="16">
      <c r="A16" s="4" t="inlineStr">
        <is>
          <t>Net interest income after provision for credit losses on loans</t>
        </is>
      </c>
      <c r="B16" s="6" t="n">
        <v>161509</v>
      </c>
      <c r="C16" s="6" t="n">
        <v>182475</v>
      </c>
      <c r="D16" s="6" t="n">
        <v>179114</v>
      </c>
    </row>
    <row r="17">
      <c r="A17" s="3" t="inlineStr">
        <is>
          <t>Noninterest income:</t>
        </is>
      </c>
      <c r="B17" s="4" t="inlineStr">
        <is>
          <t xml:space="preserve"> </t>
        </is>
      </c>
      <c r="C17" s="4" t="inlineStr">
        <is>
          <t xml:space="preserve"> </t>
        </is>
      </c>
      <c r="D17" s="4" t="inlineStr">
        <is>
          <t xml:space="preserve"> </t>
        </is>
      </c>
    </row>
    <row r="18">
      <c r="A18" s="4" t="inlineStr">
        <is>
          <t>Service charges and fees on deposit accounts</t>
        </is>
      </c>
      <c r="B18" s="7" t="n">
        <v>3561</v>
      </c>
      <c r="C18" s="7" t="n">
        <v>4341</v>
      </c>
      <c r="D18" s="7" t="n">
        <v>4640</v>
      </c>
    </row>
    <row r="19">
      <c r="A19" s="4" t="inlineStr">
        <is>
          <t>Revenue, Product and Service [Extensible List]</t>
        </is>
      </c>
      <c r="B19" s="4" t="inlineStr">
        <is>
          <t>Service charges and fees on deposit accounts</t>
        </is>
      </c>
      <c r="C19" s="4" t="inlineStr">
        <is>
          <t>Service charges and fees on deposit accounts</t>
        </is>
      </c>
      <c r="D19" s="4" t="inlineStr">
        <is>
          <t>Service charges and fees on deposit accounts</t>
        </is>
      </c>
    </row>
    <row r="20">
      <c r="A20" s="4" t="inlineStr">
        <is>
          <t>Increase in cash surrender value of life insurance</t>
        </is>
      </c>
      <c r="B20" s="7" t="n">
        <v>2097</v>
      </c>
      <c r="C20" s="7" t="n">
        <v>2031</v>
      </c>
      <c r="D20" s="7" t="n">
        <v>1925</v>
      </c>
    </row>
    <row r="21">
      <c r="A21" s="4" t="inlineStr">
        <is>
          <t>Gain on sales of SBA loans</t>
        </is>
      </c>
      <c r="B21" s="6" t="n">
        <v>473</v>
      </c>
      <c r="C21" s="6" t="n">
        <v>482</v>
      </c>
      <c r="D21" s="6" t="n">
        <v>491</v>
      </c>
    </row>
    <row r="22">
      <c r="A22" s="4" t="inlineStr">
        <is>
          <t>Servicing income</t>
        </is>
      </c>
      <c r="B22" s="6" t="n">
        <v>365</v>
      </c>
      <c r="C22" s="6" t="n">
        <v>400</v>
      </c>
      <c r="D22" s="6" t="n">
        <v>508</v>
      </c>
    </row>
    <row r="23">
      <c r="A23" s="4" t="inlineStr">
        <is>
          <t>Gain on proceeds from company owned life insurance</t>
        </is>
      </c>
      <c r="B23" s="6" t="n">
        <v>219</v>
      </c>
      <c r="C23" s="6" t="n">
        <v>125</v>
      </c>
      <c r="D23" s="6" t="n">
        <v>27</v>
      </c>
    </row>
    <row r="24">
      <c r="A24" s="4" t="inlineStr">
        <is>
          <t>Termination fees</t>
        </is>
      </c>
      <c r="B24" s="6" t="n">
        <v>177</v>
      </c>
      <c r="C24" s="6" t="n">
        <v>154</v>
      </c>
      <c r="D24" s="6" t="n">
        <v>61</v>
      </c>
    </row>
    <row r="25">
      <c r="A25" s="4" t="inlineStr">
        <is>
          <t>Gain on warrants</t>
        </is>
      </c>
      <c r="B25" s="4" t="inlineStr">
        <is>
          <t xml:space="preserve"> </t>
        </is>
      </c>
      <c r="C25" s="4" t="inlineStr">
        <is>
          <t xml:space="preserve"> </t>
        </is>
      </c>
      <c r="D25" s="6" t="n">
        <v>669</v>
      </c>
    </row>
    <row r="26">
      <c r="A26" s="4" t="inlineStr">
        <is>
          <t>Other</t>
        </is>
      </c>
      <c r="B26" s="6" t="n">
        <v>1856</v>
      </c>
      <c r="C26" s="6" t="n">
        <v>1465</v>
      </c>
      <c r="D26" s="6" t="n">
        <v>1790</v>
      </c>
    </row>
    <row r="27">
      <c r="A27" s="4" t="inlineStr">
        <is>
          <t>Total noninterest income</t>
        </is>
      </c>
      <c r="B27" s="6" t="n">
        <v>8748</v>
      </c>
      <c r="C27" s="6" t="n">
        <v>8998</v>
      </c>
      <c r="D27" s="6" t="n">
        <v>10111</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63952</v>
      </c>
      <c r="C29" s="6" t="n">
        <v>56862</v>
      </c>
      <c r="D29" s="6" t="n">
        <v>55331</v>
      </c>
    </row>
    <row r="30">
      <c r="A30" s="4" t="inlineStr">
        <is>
          <t>Occupancy and equipment</t>
        </is>
      </c>
      <c r="B30" s="6" t="n">
        <v>10226</v>
      </c>
      <c r="C30" s="6" t="n">
        <v>9490</v>
      </c>
      <c r="D30" s="6" t="n">
        <v>9639</v>
      </c>
    </row>
    <row r="31">
      <c r="A31" s="4" t="inlineStr">
        <is>
          <t>Professional fees</t>
        </is>
      </c>
      <c r="B31" s="6" t="n">
        <v>5416</v>
      </c>
      <c r="C31" s="6" t="n">
        <v>4350</v>
      </c>
      <c r="D31" s="6" t="n">
        <v>5015</v>
      </c>
    </row>
    <row r="32">
      <c r="A32" s="4" t="inlineStr">
        <is>
          <t>Other</t>
        </is>
      </c>
      <c r="B32" s="6" t="n">
        <v>33989</v>
      </c>
      <c r="C32" s="6" t="n">
        <v>30352</v>
      </c>
      <c r="D32" s="6" t="n">
        <v>24874</v>
      </c>
    </row>
    <row r="33">
      <c r="A33" s="4" t="inlineStr">
        <is>
          <t>Total noninterest expense</t>
        </is>
      </c>
      <c r="B33" s="6" t="n">
        <v>113583</v>
      </c>
      <c r="C33" s="6" t="n">
        <v>101054</v>
      </c>
      <c r="D33" s="6" t="n">
        <v>94859</v>
      </c>
    </row>
    <row r="34">
      <c r="A34" s="4" t="inlineStr">
        <is>
          <t>Income before income taxes</t>
        </is>
      </c>
      <c r="B34" s="6" t="n">
        <v>56674</v>
      </c>
      <c r="C34" s="6" t="n">
        <v>90419</v>
      </c>
      <c r="D34" s="6" t="n">
        <v>94366</v>
      </c>
    </row>
    <row r="35">
      <c r="A35" s="4" t="inlineStr">
        <is>
          <t>Income tax expense</t>
        </is>
      </c>
      <c r="B35" s="6" t="n">
        <v>16146</v>
      </c>
      <c r="C35" s="6" t="n">
        <v>25976</v>
      </c>
      <c r="D35" s="6" t="n">
        <v>27811</v>
      </c>
    </row>
    <row r="36">
      <c r="A36" s="4" t="inlineStr">
        <is>
          <t>Net income</t>
        </is>
      </c>
      <c r="B36" s="7" t="n">
        <v>40528</v>
      </c>
      <c r="C36" s="7" t="n">
        <v>64443</v>
      </c>
      <c r="D36" s="7" t="n">
        <v>66555</v>
      </c>
    </row>
    <row r="37">
      <c r="A37" s="3" t="inlineStr">
        <is>
          <t>Earnings per common share:</t>
        </is>
      </c>
      <c r="B37" s="4" t="inlineStr">
        <is>
          <t xml:space="preserve"> </t>
        </is>
      </c>
      <c r="C37" s="4" t="inlineStr">
        <is>
          <t xml:space="preserve"> </t>
        </is>
      </c>
      <c r="D37" s="4" t="inlineStr">
        <is>
          <t xml:space="preserve"> </t>
        </is>
      </c>
    </row>
    <row r="38">
      <c r="A38" s="4" t="inlineStr">
        <is>
          <t>Basic (in dollars per share)</t>
        </is>
      </c>
      <c r="B38" s="8" t="n">
        <v>0.66</v>
      </c>
      <c r="C38" s="8" t="n">
        <v>1.06</v>
      </c>
      <c r="D38" s="5" t="n">
        <v>1.1</v>
      </c>
    </row>
    <row r="39">
      <c r="A39" s="4" t="inlineStr">
        <is>
          <t>Diluted (in dollars per share)</t>
        </is>
      </c>
      <c r="B39" s="8" t="n">
        <v>0.66</v>
      </c>
      <c r="C39" s="8" t="n">
        <v>1.05</v>
      </c>
      <c r="D39" s="8" t="n">
        <v>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 2024 2023 ​ ​ (Dollars in thousands) Building ​ $ 3,638 ​ $ 3,637 ​ Land ​ 2,900 ​ 2,900 ​ Furniture and equipment ​ 15,768 ​ 14,347 ​ Leasehold improvements ​ 7,142 ​ 6,767 ​ ​ ​ 29,448 ​ 27,651 ​ Accumulated depreciation and amortization ​ (19,308) ​ (17,794) ​ Premises and equipment, net ​ $ 10,140 ​ $ 9,8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quantitative information for the Company's leases</t>
        </is>
      </c>
      <c r="B4" s="4" t="inlineStr">
        <is>
          <t>​ ​ ​ ​ ​ ​ ​ ​ ​ ​ ​ Year Ended ​ ​ ​ December 31, ​ ​ ​ 2024 ​ 2023 ​ ​ ​ ​ ​ ​ ​ Operating Lease Cost (Cost resulting from lease payments) ​ $ 6,853 ​ $ 6,763 Operating Lease - Operating Cash Flows (Fixed Payments) ​ $ 6,943 ​ $ 6,701 Operating Lease - ROU assets ​ $ 30,566 ​ $ 31,674 Operating Lease - Liabilities ​ $ 30,566 ​ $ 31,674 Weighted Average Lease Term - Operating Leases ​ ​ 5.08 years ​ ​ 5.88 years Weighted Average Discount Rate - Operating Leases ​ ​ 5.57% ​ ​ 4.98%</t>
        </is>
      </c>
    </row>
    <row r="5">
      <c r="A5" s="4" t="inlineStr">
        <is>
          <t>Schedule of maturity analysis shows the undiscounted cash flows due on the company's operating lease liabilities</t>
        </is>
      </c>
      <c r="B5" s="4" t="inlineStr">
        <is>
          <t>​ ​ ​ ​ ​ ​ ​ (Dollars in thousands) 2025 ​ $ 7,145 2026 ​ ​ 6,603 2027 ​ 6,380 2028 ​ 5,779 2029 ​ 5,503 Thereafter ​ 3,954 Total undiscounted cash flows ​ ​ 35,364 Discount on cash flows ​ ​ (4,798) Total lease liability ​ $ 30,5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arrying amount of goodwill by segment</t>
        </is>
      </c>
      <c r="B4" s="4" t="inlineStr">
        <is>
          <t>​ ​ ​ ​ ​ ​ ​ ​ ​ ​ December 31, ​ December 31, ​ ​ 2024 ​ 2023 ​ ​ (Dollars in thousands) Banking ​ $ 154,587 ​ $ 154,587 Factoring ​ ​ 13,044 ​ ​ 13,044 Total Goodwill ​ $ 167,631 ​ $ 167,631</t>
        </is>
      </c>
    </row>
    <row r="5">
      <c r="A5" s="4" t="inlineStr">
        <is>
          <t>Summary of Company's intangible assets</t>
        </is>
      </c>
      <c r="B5" s="4" t="inlineStr">
        <is>
          <t>​ ​ ​ ​ ​ ​ ​ ​ ​ ​ ​ December 31, 2024 ​ Gross ​ ​ ​ ​ ​ Carrying ​ Accumulated ​ ​ ​ Amount ​ Amortization ​ Total ​ (Dollars in thousands) Core deposit intangibles $ 25,023 ​ ​ (18,670) ​ $ 6,353 Customer relationship and brokered relationship intangibles ​ 1,900 ​ ​ (1,900) ​ ​ — Below market leases ​ 110 ​ ​ (24) ​ ​ 86 Total $ 27,033 ​ $ (20,594) ​ $ 6,439 ​ ​ ​ ​ ​ ​ ​ ​ ​ ​ ​ December 31, 2023 ​ Gross ​ ​ ​ ​ ​ Carrying ​ Accumulated ​ ​ ​ Amount ​ Amortization ​ Total ​ (Dollars in thousands) Core deposit intangibles $ 25,023 ​ ​ (16,646) ​ $ 8,377 Customer relationship and brokered relationship intangibles ​ 1,900 ​ ​ (1,741) ​ ​ 159 Below market leases ​ 110 ​ ​ (19) ​ ​ 91 Total $ 27,033 ​ $ (18,406) ​ $ 8,627</t>
        </is>
      </c>
    </row>
    <row r="6">
      <c r="A6" s="4" t="inlineStr">
        <is>
          <t>Schedule of estimated amortization expense</t>
        </is>
      </c>
      <c r="B6" s="4" t="inlineStr">
        <is>
          <t>​ ​ ​ ​ ​ ​ ​ ​ ​ ​ ​ ​ ​ ​ ​ Below/ ​ ​ ​ ​ Core ​ (Above) ​ Total ​ ​ Deposit ​ Market ​ Amortization Year Intangible ​ Lease Expense ​ ​ ​ (Dollars in thousands) 2025 ​ $ 1,795 ​ ​ 18 ​ ​ 1,813 2026 ​ ​ 1,512 ​ ​ 18 ​ ​ 1,530 2027 ​ ​ 1,438 ​ ​ 18 ​ ​ 1,456 2028 ​ ​ 999 ​ ​ 18 ​ ​ 1,017 2029 ​ ​ 609 ​ ​ 14 ​ ​ 623 ​ ​ $ 6,353 ​ $ 86 ​ $ 6,4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maturities of time deposits</t>
        </is>
      </c>
      <c r="B4" s="4" t="inlineStr">
        <is>
          <t>​ ​ ​ ​ ​ ​ ​ ​ ​ ​ (Dollars in thousands) ​ 2025 ​ $ 507,263 ​ 2026 ​ 38,868 ​ 2027 ​ 18,013 ​ 2028 ​ — ​ 2029 ​ ​ 22 ​ 2030 ​ 282 ​ Total ​ $ 564,447 ​</t>
        </is>
      </c>
    </row>
    <row r="5">
      <c r="A5" s="4" t="inlineStr">
        <is>
          <t>Schedule of deposits held by entity within ICS/CDARS program</t>
        </is>
      </c>
      <c r="B5" s="4" t="inlineStr">
        <is>
          <t>​ ​ ​ ​ ​ ​ ​ ​ ​ ​ December 31, ​ December 31, ​ ​ 2024 ​ 2023 ​ ​ (Dollars in thousands) Interest-bearing demand deposits ​ $ 433,355 ​ $ 424,991 Money market deposits ​ ​ 345,527 ​ ​ 189,925 Time deposits ​ ​ 318,704 ​ ​ 239,189 Total ICS/CDARS ​ $ 1,097,586 ​ $ 854,1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orrowing Arrangements (Tables)</t>
        </is>
      </c>
      <c r="B1" s="2" t="inlineStr">
        <is>
          <t>12 Months Ended</t>
        </is>
      </c>
    </row>
    <row r="2">
      <c r="B2" s="2" t="inlineStr">
        <is>
          <t>Dec. 31, 2024</t>
        </is>
      </c>
    </row>
    <row r="3">
      <c r="A3" s="3" t="inlineStr">
        <is>
          <t>Borrowing Arrangements</t>
        </is>
      </c>
      <c r="B3" s="4" t="inlineStr">
        <is>
          <t xml:space="preserve"> </t>
        </is>
      </c>
    </row>
    <row r="4">
      <c r="A4" s="4" t="inlineStr">
        <is>
          <t>Schedule of collateral value of loans and securities pledged</t>
        </is>
      </c>
      <c r="B4" s="4" t="inlineStr">
        <is>
          <t>​ ​ ​ ​ ​ ​ ​ ​ ​ ​ ​ ​ ​ ​ ​ ​ December 31, 2024 ​ Collateral Total ​ ​ ​ ​ Remaining ​ ​ Value ​ Available ​ Outstanding ​ ​ Available ​ ​ (Dollars in thousands) FHLB collateralized borrowing capacity ​ $ 1,233,768 ​ $ 815,760 ​ $ — ​ $ 815,760 FRB discount window collateralized line of credit ​ ​ 1,755,347 ​ ​ 1,383,149 ​ ​ — ​ ​ 1,383,149 Federal funds purchase arrangements ​ ​ N/A ​ ​ 90,000 ​ ​ — ​ ​ 90,000 Holding company line of credit ​ N/A ​ 25,000 ​ ​ — ​ 25,000 ​ ​ $ 2,989,115 ​ $ 2,313,909 ​ $ — ​ $ 2,313,909 ​ ​ ​ ​ ​ ​ ​ ​ ​ ​ ​ ​ ​ ​ ​ ​ ​ December 31, 2023 ​ Collateral Total ​ ​ ​ ​ Remaining ​ ​ Value ​ Available ​ Outstanding ​ ​ Available ​ ​ (Dollars in thousands) FHLB collateralized borrowing capacity ​ $ 1,600,371 ​ $ 1,100,931 ​ $ — ​ $ 1,100,931 FRB discount window collateralized line of credit ​ ​ 1,658,642 ​ ​ 1,235,573 ​ ​ — ​ ​ 1,235,573 Federal funds purchase arrangements ​ ​ N/A ​ ​ 90,000 ​ ​ — ​ ​ 90,000 Holding company line of credit ​ N/A ​ 20,000 ​ ​ — ​ 20,000 Total ​ $ 3,259,013 ​ $ 2,446,504 ​ $ — ​ $ 2,446,5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t>
        </is>
      </c>
      <c r="B4" s="4" t="inlineStr">
        <is>
          <t>​ ​ ​ ​ ​ ​ ​ ​ ​ ​ ​ ​ ​ 2024 2023 2022 ​ ​ (Dollars in thousands) Currently payable tax: ​ ​ ​ ​ ​ ​ ​ ​ ​ ​ Federal ​ $ 9,639 ​ $ 15,888 ​ $ 18,994 ​ State ​ 6,029 ​ 9,241 ​ 8,798 ​ Total currently payable ​ 15,668 ​ 25,129 ​ 27,792 ​ Deferred tax expense (benefit): ​ ​ ​ ​ ​ ​ ​ ​ ​ ​ Federal ​ 582 ​ 616 ​ (1,237) ​ State ​ (104) ​ 231 ​ 1,256 ​ Total deferred tax ​ 478 ​ 847 ​ 19 ​ Income tax expense ​ $ 16,146 ​ $ 25,976 ​ $ 27,811 ​</t>
        </is>
      </c>
    </row>
    <row r="5">
      <c r="A5" s="4" t="inlineStr">
        <is>
          <t>Schedule of effective tax rate differs from the federal statutory rate</t>
        </is>
      </c>
      <c r="B5" s="4" t="inlineStr">
        <is>
          <t>​ ​ ​ ​ ​ ​ ​ ​ ​ ​ 2024 2023 2022 Statutory Federal income tax rate 21.0 % 21.0 % 21.0 % State income taxes, net of federal tax benefit 8.3 % 8.3 % 8.4 % Stock option/restricted stock windfall tax benefit ​ (0.2) % 0.1 % (0.1) % Increase in cash surrender value of life insurance (0.8) % (0.5) % (0.4) % Non-taxable interest income (0.3) % (0.2) % (0.2) % Low income housing credits, net of investment losses (0.2) % (0.2) % (0.2) % Other, net 0.7 % 0.2 % 1.0 % Effective tax rate 28.5 % 28.7 % 29.5 %</t>
        </is>
      </c>
    </row>
    <row r="6">
      <c r="A6" s="4" t="inlineStr">
        <is>
          <t>Schedule of deferred tax assets and liabilities</t>
        </is>
      </c>
      <c r="B6" s="4" t="inlineStr">
        <is>
          <t>​ ​ ​ ​ ​ ​ ​ ​ ​ ​ 2024 2023 ​ ​ (Dollars in thousands) Deferred tax assets: ​ ​ ​ ​ ​ ​ ​ Allowance for credit losses on loans ​ $ 14,380 ​ $ 14,087 ​ Lease accounting ​ ​ 8,979 ​ ​ 9,304 ​ Defined postretirement benefit obligation ​ ​ 7,451 ​ ​ 7,778 ​ Accrued expenses ​ 3,241 ​ 3,150 ​ Stock compensation ​ 1,647 ​ 1,501 ​ Securities available-for-sale ​ 1,483 ​ ​ 2,897 ​ Premises and equipment ​ 1,267 ​ 1,375 ​ State income taxes ​ ​ 1,266 ​ ​ 1,874 ​ Federal net operating loss carryforwards ​ 1,148 ​ 1,403 ​ California net operating loss carryforwards ​ ​ 986 ​ ​ 986 ​ Nonaccrual interest ​ 97 ​ ​ 135 ​ Split-dollar life insurance benefit plan ​ 75 ​ 71 ​ Other ​ 296 ​ 323 ​ Total deferred tax assets ​ 42,316 ​ 44,884 ​ ​ ​ ​ ​ ​ ​ ​ ​ Deferred tax liabilities: ​ ​ ​ ​ ​ ​ ​ Lease accounting ​ ​ (8,979) ​ ​ (9,304) ​ Loan fees ​ ​ (2,265) ​ ​ (2,315) ​ Prepaid expenses ​ ​ (1,531) ​ ​ (1,473) ​ Intangible liabilities ​ ​ (1,337) ​ ​ (1,639) ​ FHLB stock ​ (156) ​ (156) ​ I/O strips ​ ​ (19) ​ ​ (30) ​ Other ​ (212) ​ (202) ​ Total deferred tax liabilities ​ (14,499) ​ (15,119) ​ Net deferred tax assets ​ $ 27,817 ​ $ 29,765 ​</t>
        </is>
      </c>
    </row>
    <row r="7">
      <c r="A7" s="4" t="inlineStr">
        <is>
          <t>Summary of carrying amount of low income tax housing investment</t>
        </is>
      </c>
      <c r="B7" s="4" t="inlineStr">
        <is>
          <t>​ ​ ​ ​ ​ ​ ​ ​ ​ ​ December 31, ​ December 31, ​ ​ 2024 ​ 2023 ​ ​ ​ (Dollars in thousands) ​ Low income housing investments ​ $ 2,201 ​ $ 2,794 ​ Future commitments ​ $ 475 ​ $ 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Plan (Tables)</t>
        </is>
      </c>
      <c r="B1" s="2" t="inlineStr">
        <is>
          <t>12 Months Ended</t>
        </is>
      </c>
    </row>
    <row r="2">
      <c r="B2" s="2" t="inlineStr">
        <is>
          <t>Dec. 31, 2024</t>
        </is>
      </c>
    </row>
    <row r="3">
      <c r="A3" s="3" t="inlineStr">
        <is>
          <t>Equity Plan</t>
        </is>
      </c>
      <c r="B3" s="4" t="inlineStr">
        <is>
          <t xml:space="preserve"> </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4 2,637,356 ​ $ 10.40 ​ ​ ​ ​ ​ ​ Exercised (139,515) ​ $ 4.95 ​ ​ ​ ​ ​ ​ Forfeited or expired (275,345) ​ $ 10.50 ​ ​ ​ ​ ​ ​ Outstanding at December 31, 2024 2,222,496 ​ $ 10.73 5.02 ​ $ 1,333,193 ​ Vested or expected to vest 2,089,146 ​ ​ ​ 5.02 ​ $ 1,253,201 ​ Exercisable at December 31, 2024 1,859,168 ​ ​ ​ 4.45 ​ $ 917,207 ​</t>
        </is>
      </c>
    </row>
    <row r="5">
      <c r="A5" s="4" t="inlineStr">
        <is>
          <t>Schedule of information related to stock option activity under the Equity Plans</t>
        </is>
      </c>
      <c r="B5" s="4" t="inlineStr">
        <is>
          <t>​ ​ ​ ​ ​ ​ ​ ​ ​ ​ ​ ​ ​ ​ ​ ​ December 31, ​ ​ ​ 2024 ​ 2023 ​ 2022 ​ Intrinsic value of options exercised ​ $ 647,984 ​ $ 805,334 ​ $ 1,674,072 ​ Cash received from option exercise ​ $ 690,679 ​ $ 1,219,286 ​ $ 2,049,587 ​ Tax (expense) benefit realized from option exercises ​ $ (14,828) ​ $ 20,527 ​ $ 180,414 ​ Weighted average fair value of options granted ​ $ N/A ​ $ 1.34 ​ $ 2.22 ​</t>
        </is>
      </c>
    </row>
    <row r="6">
      <c r="A6" s="4" t="inlineStr">
        <is>
          <t>Schedule of assumptions used to estimate the fair value of each option grant on the date of grant</t>
        </is>
      </c>
      <c r="B6" s="4" t="inlineStr">
        <is>
          <t>​ ​ ​ ​ ​ ​ ​ ​ ​ ​ ​ ​ ​ December 31, ​ ​ 2024 2023 ​ 2022 ​ Expected life in months (1) N/A ​ 72 ​ 72 ​ Volatility (1) N/A ​ 35 % 31 % Weighted average risk-free interest rate (2) N/A ​ 3.52 % 2.89 % Expected dividends (3) N/A ​ 6.98 % 4.68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is>
      </c>
    </row>
    <row r="7">
      <c r="A7" s="4" t="inlineStr">
        <is>
          <t>Schedule of restricted stock activity under Equity Plans</t>
        </is>
      </c>
      <c r="B7" s="4" t="inlineStr">
        <is>
          <t>​ ​ ​ ​ ​ ​ ​ ​ ​ ​ ​ ​ Weighted ​ ​ ​ ​ Average Grant ​ ​ Number ​ Date Fair Total Restricted Stock Award of Shares Value Nonvested shares at January 1, 2024 185,413 ​ $ 9.86 ​ Granted 57,123 ​ $ 8.49 ​ Vested (123,260) ​ $ 9.12 ​ Forfeited or expired ​ (31,215) ​ $ 11.43 ​ Nonvested shares at December 31, 2024 88,061 ​ $ 9.45 ​</t>
        </is>
      </c>
    </row>
    <row r="8">
      <c r="A8" s="4" t="inlineStr">
        <is>
          <t>Schedule of restricted stock units under the Equity Plans</t>
        </is>
      </c>
      <c r="B8" s="4" t="inlineStr">
        <is>
          <t>​ ​ ​ ​ ​ ​ ​ ​ ​ ​ ​ Weighted ​ ​ ​ ​ Average Grant ​ ​ Number ​ Date Fair Total RSUs of Shares Value Nonvested shares at January 1, 2024 119,362 ​ $ 7.41 Granted 314,730 ​ $ 8.75 Vested (35,837) ​ $ 7.46 Forfeited or expired ​ (40,589) ​ $ 7.84 Nonvested shares at December 31, 2024 357,666 ​ $ 8.53</t>
        </is>
      </c>
    </row>
    <row r="9">
      <c r="A9" s="4" t="inlineStr">
        <is>
          <t>Schedule of performance based restricted stock units under the Equity Plans</t>
        </is>
      </c>
      <c r="B9" s="4" t="inlineStr">
        <is>
          <t>​ ​ ​ ​ ​ ​ ​ ​ ​ ​ ​ Weighted ​ ​ ​ ​ Average Grant ​ ​ Number ​ Date Fair Total PRSUs of Shares Value Nonvested shares at January 1, 2024 119,358 ​ $ 7.41 Granted 149,923 ​ $ 8.49 Forfeited or expired ​ (39,862) ​ $ 7.75 Nonvested shares at December 31, 2024 229,419 ​ $ 8.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4" t="inlineStr">
        <is>
          <t>Supplemental Retirement Plan</t>
        </is>
      </c>
      <c r="B3" s="4" t="inlineStr">
        <is>
          <t xml:space="preserve"> </t>
        </is>
      </c>
    </row>
    <row r="4">
      <c r="A4" s="3" t="inlineStr">
        <is>
          <t>Benefit plans</t>
        </is>
      </c>
      <c r="B4" s="4" t="inlineStr">
        <is>
          <t xml:space="preserve"> </t>
        </is>
      </c>
    </row>
    <row r="5">
      <c r="A5" s="4" t="inlineStr">
        <is>
          <t>Schedule of change in projected benefit obligation</t>
        </is>
      </c>
      <c r="B5" s="4" t="inlineStr">
        <is>
          <t>​ ​ ​ ​ ​ ​ ​ ​ ​ ​ 2024 2023 ​ ​ (Dollars in thousands) Change in projected benefit obligation: ​ ​ ​ ​ ​ ​ ​ Projected benefit obligation at beginning of year ​ $ 26,452 ​ $ 25,800 ​ Service cost ​ 205 ​ 192 ​ Actuarial loss (gain) ​ (917) ​ 793 ​ Interest cost ​ 1,272 ​ 1,296 ​ Benefits paid ​ (1,701) ​ (1,629) ​ Projected benefit obligation at end of year ​ $ 25,311 ​ $ 26,452 ​ Amounts recognized in accumulated other comprehensive loss: ​ ​ ​ ​ ​ ​ ​ Net actuarial loss ​ $ 2,173 ​ $ 2,892 ​</t>
        </is>
      </c>
    </row>
    <row r="6">
      <c r="A6" s="4" t="inlineStr">
        <is>
          <t>Schedule of weighted-average assumptions used to determine the benefit obligation</t>
        </is>
      </c>
      <c r="B6" s="4" t="inlineStr">
        <is>
          <t>​ ​ ​ ​ ​ ​ ​ ​ 2024 2023 Discount rate 5.50 % 4.95 % Rate of compensation increase N/A ​ N/A ​</t>
        </is>
      </c>
    </row>
    <row r="7">
      <c r="A7" s="4" t="inlineStr">
        <is>
          <t>Schedule of estimated benefit payments over the next ten years, which reflect anticipated future events, service and other assumptions</t>
        </is>
      </c>
      <c r="B7" s="4" t="inlineStr">
        <is>
          <t>​ ​ ​ ​ ​ ​ ​ Estimated ​ ​ Benefit Year ​ Payments ​ ​ (Dollars in thousands) 2025 ​ $ 1,880 ​ 2026 ​ 2,211 ​ 2027 ​ 2,336 ​ 2028 ​ 2,396 ​ 2029 ​ 2,422 ​ 2030 to 2034 ​ ​ 12,549 ​</t>
        </is>
      </c>
    </row>
    <row r="8">
      <c r="A8" s="4" t="inlineStr">
        <is>
          <t>Schedule of components of net periodic benefit cost</t>
        </is>
      </c>
      <c r="B8" s="4" t="inlineStr">
        <is>
          <t>​ ​ ​ ​ ​ ​ ​ ​ ​ ​ ​ Year Ended ​ ​ December 31, ​ ​ 2024 2023 ​ ​ (Dollars in thousands) ​ Components of net periodic benefit cost: ​ ​ ​ ​ ​ ​ ​ Service cost ​ $ 205 ​ $ 192 ​ Interest cost ​ 1,272 ​ 1,296 ​ Amortization of net actuarial loss ​ 104 ​ 52 ​ Net periodic benefit cost ​ $ 1,581 ​ $ 1,540 ​ ​ ​ ​ ​ ​ ​ ​ ​ Amount recognized in other comprehensive income (loss) ​ $ 719 ​ $ (521) ​</t>
        </is>
      </c>
    </row>
    <row r="9">
      <c r="A9" s="4" t="inlineStr">
        <is>
          <t>Schedule of assumption used to determine the net periodic benefit cost</t>
        </is>
      </c>
      <c r="B9" s="4" t="inlineStr">
        <is>
          <t>​ ​ ​ ​ ​ ​ ​ ​ 2024 2023 Discount rate 4.95 % 5.17 % Rate of compensation increase N/A ​ N/A ​</t>
        </is>
      </c>
    </row>
    <row r="10">
      <c r="A10" s="4" t="inlineStr">
        <is>
          <t>Split-Dollar Life Insurance Benefit Plan</t>
        </is>
      </c>
      <c r="B10" s="4" t="inlineStr">
        <is>
          <t xml:space="preserve"> </t>
        </is>
      </c>
    </row>
    <row r="11">
      <c r="A11" s="3" t="inlineStr">
        <is>
          <t>Benefit plans</t>
        </is>
      </c>
      <c r="B11" s="4" t="inlineStr">
        <is>
          <t xml:space="preserve"> </t>
        </is>
      </c>
    </row>
    <row r="12">
      <c r="A12" s="4" t="inlineStr">
        <is>
          <t>Schedule of change in projected benefit obligation</t>
        </is>
      </c>
      <c r="B12" s="4" t="inlineStr">
        <is>
          <t>​ ​ ​ ​ ​ ​ ​ ​ ​ ​ December 31, December 31, ​ ​ 2024 2023 ​ ​ ​ (Dollars in thousands) Change in projected benefit obligation: ​ ​ ​ ​ ​ ​ ​ Projected benefit obligation at beginning of year ​ $ 6,951 ​ $ 7,060 ​ Interest cost ​ 344 ​ 365 ​ Actuarial loss ​ (679) ​ (474) ​ Projected benefit obligation at end of period ​ $ 6,616 ​ $ 6,951 ​</t>
        </is>
      </c>
    </row>
    <row r="13">
      <c r="A13" s="4" t="inlineStr">
        <is>
          <t>Schedule of weighted-average assumptions used to determine the benefit obligation</t>
        </is>
      </c>
      <c r="B13" s="4" t="inlineStr">
        <is>
          <t>​ ​ ​ ​ ​ ​ ​ ​ 2024 2023 Discount rate 5.50 % 4.95 %</t>
        </is>
      </c>
    </row>
    <row r="14">
      <c r="A14" s="4" t="inlineStr">
        <is>
          <t>Schedule of amounts recognized in accumulated other comprehensive loss</t>
        </is>
      </c>
      <c r="B14" s="4" t="inlineStr">
        <is>
          <t>​ ​ ​ ​ ​ ​ ​ ​ ​ ​ December 31, December 31, ​ ​ 2024 2023 ​ ​ ​ (Dollars in thousands) Net actuarial loss ​ $ 1,728 ​ $ 2,108 ​ Prior transition obligation ​ 611 ​ 701 ​ Accumulated other comprehensive loss ​ $ 2,339 ​ $ 2,809 ​</t>
        </is>
      </c>
    </row>
    <row r="15">
      <c r="A15" s="4" t="inlineStr">
        <is>
          <t>Schedule of components of net periodic benefit cost</t>
        </is>
      </c>
      <c r="B15" s="4" t="inlineStr">
        <is>
          <t>​ ​ ​ ​ ​ ​ ​ ​ ​ ​ ​ Year Ended ​ ​ December 31, ​ ​ 2024 2023 ​ ​ (Dollars in thousands) ​ Amortization of prior transition obligation ​ ​ ​ ​ ​ ​ ​ and actuarial losses ​ $ (209) ​ $ (191) ​ Interest cost ​ 344 ​ 365 ​ Net periodic benefit cost ​ $ 135 ​ $ 174 ​ ​ ​ ​ ​ ​ ​ ​ ​ Amount recognized in other comprehensive income ​ $ 470 ​ $ 283 ​</t>
        </is>
      </c>
    </row>
    <row r="16">
      <c r="A16" s="4" t="inlineStr">
        <is>
          <t>Schedule of assumption used to determine the net periodic benefit cost</t>
        </is>
      </c>
      <c r="B16" s="4" t="inlineStr">
        <is>
          <t>​ ​ ​ ​ ​ ​ ​ ​ 2024 2023 Discount rate 4.95 % 5.1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December 31, 2024 ​ ​ ​ ​ ​ ​ ​ ​ ​ ​ ​ ​ ​ Available-for-sale securities: ​ ​ ​ ​ ​ ​ ​ ​ ​ ​ ​ ​ ​ U.S. Treasury ​ $ 186,183 ​ $ 186,183 ​ $ — ​ $ — ​ Agency mortgage-backed securities ​ ​ 70,091 ​ ​ — ​ ​ 70,091 ​ ​ — ​ I/O strip receivables ​ ​ 82 ​ ​ — ​ ​ 82 ​ ​ — ​ ​ ​ ​ ​ ​ ​ ​ ​ ​ ​ ​ ​ ​ ​ Assets at December 31, 2023 ​ ​ ​ ​ ​ ​ ​ ​ ​ ​ ​ ​ ​ Available-for-sale securities: ​ ​ ​ ​ ​ ​ ​ ​ ​ ​ ​ ​ ​ U.S. Treasury ​ $ 382,369 ​ $ 382,369 ​ $ — ​ $ — ​ Agency mortgage-backed securities ​ ​ 60,267 ​ ​ — ​ ​ 60,267 ​ ​ — ​ I/O strip receivables ​ ​ 117 ​ ​ — ​ ​ 117 ​ ​ — ​</t>
        </is>
      </c>
    </row>
    <row r="5">
      <c r="A5" s="4" t="inlineStr">
        <is>
          <t>Schedule of carrying amounts and estimated fair values of the company's financial instruments</t>
        </is>
      </c>
      <c r="B5" s="4" t="inlineStr">
        <is>
          <t>The carrying amounts and estimated fair values of financial instruments at December 31, 2024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968,123 ​ $ 968,123 ​ $ — ​ $ — ​ $ 968,123 Securities available-for-sale ​ 256,274 ​ 186,183 ​ 70,091 ​ — ​ 256,274 Securities held-to-maturity ​ 590,016 ​ — ​ 497,012 ​ — ​ 497,012 Loans (including loans held-for-sale) ​ 3,494,312 (1) — ​ 2,375 ​ 3,304,196 ​ 3,306,571 FHLB stock, FRB stock, and other ​ ​ ​ ​ ​ ​ ​ ​ ​ ​ ​ ​ ​ ​ ​ investments ​ 32,556 ​ — ​ — ​ — ​ N/A Accrued interest receivable ​ 14,940 ​ 506 ​ ​ 2,141 ​ ​ 12,293 ​ 14,940 I/O strips receivables ​ 82 ​ — ​ 82 ​ — ​ 82 Liabilities: ​ ​ ​ ​ ​ ​ ​ ​ ​ ​ ​ ​ ​ ​ ​ Time deposits ​ $ 564,447 ​ $ — ​ $ 566,695 ​ $ — ​ $ 566,695 Other deposits ​ 4,255,584 ​ — ​ 4,255,584 ​ — ​ 4,255,584 Subordinated debt ​ ​ 39,653 ​ ​ — ​ ​ 34,853 ​ ​ — ​ ​ 34,853 Accrued interest payable ​ 6,350 ​ — ​ 6,350 ​ — ​ 6,350 ​ (1) ​ ​ The carrying amounts and estimated fair values of financial instruments at December 31, 2023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08,129 ​ $ 408,129 ​ $ — ​ $ — ​ $ 408,129 Securities available-for-sale ​ 442,636 ​ 382,369 ​ 60,267 ​ — ​ 442,636 Securities held-to-maturity ​ 650,565 ​ — ​ 564,127 ​ — ​ 564,127 Loans (including loans held-for-sale) ​ 3,352,583 (1) — ​ 2,205 ​ 3,172,512 ​ 3,174,717 FHLB stock, FRB stock, and other ​ ​ ​ ​ ​ ​ ​ ​ ​ ​ ​ ​ ​ ​ ​ investments ​ 32,540 ​ — ​ — ​ — ​ N/A Accrued interest receivable ​ 14,959 ​ 1,255 ​ ​ 1,764 ​ ​ 11,940 ​ 14,959 I/O strips receivables ​ 117 ​ — ​ 117 ​ — ​ 117 Liabilities: ​ ​ ​ ​ ​ ​ ​ ​ ​ ​ ​ ​ ​ ​ ​ Time deposits ​ $ 469,472 ​ $ — ​ $ 471,693 ​ $ — ​ $ 471,693 Other deposits ​ 3,908,986 ​ — ​ 3,908,986 ​ — ​ 3,908,986 Subordinated debt ​ ​ 39,502 ​ ​ — ​ ​ 31,902 ​ ​ — ​ ​ 31,902 Accrued interest payable ​ 4,688 ​ — ​ 4,688 ​ — ​ 4,688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mmitments to extend credit</t>
        </is>
      </c>
      <c r="B4" s="4" t="inlineStr">
        <is>
          <t>​ ​ ​ ​ ​ ​ ​ ​ ​ ​ ​ ​ ​ ​ ​ ​ ​ ​ ​ ​ ​ ​ December 31, 2024 ​ December 31, 2023 ​ Fixed Variable ​ ​ ​ ​ Fixed ​ Variable ​ ​ ​ ​ Rate ​ Rate ​ ​ Total ​ Rate ​ Rate ​ Total ​ ​ (Dollars in thousands) Unused lines of credit and commitments to make loans ​ $ 78,818 ​ $ 939,992 ​ $ 1,018,810 ​ $ 96,166 ​ $ 1,041,608 ​ $ 1,137,774 Standby letters of credit ​ 5,136 ​ ​ 10,036 ​ 15,172 ​ 4,283 ​ 6,999 ​ ​ 11,282 ​ ​ $ 83,954 ​ $ 950,028 ​ $ 1,033,982 ​ $ 100,449 ​ $ 1,048,607 ​ $ 1,149,0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40528</v>
      </c>
      <c r="C4" s="7" t="n">
        <v>64443</v>
      </c>
      <c r="D4" s="7" t="n">
        <v>66555</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holding gains (losses) on available-for-sale securities and I/O strips</t>
        </is>
      </c>
      <c r="B6" s="6" t="n">
        <v>4839</v>
      </c>
      <c r="C6" s="6" t="n">
        <v>6148</v>
      </c>
      <c r="D6" s="6" t="n">
        <v>-19079</v>
      </c>
    </row>
    <row r="7">
      <c r="A7" s="4" t="inlineStr">
        <is>
          <t>Deferred income taxes</t>
        </is>
      </c>
      <c r="B7" s="6" t="n">
        <v>-1403</v>
      </c>
      <c r="C7" s="6" t="n">
        <v>-1783</v>
      </c>
      <c r="D7" s="6" t="n">
        <v>5532</v>
      </c>
    </row>
    <row r="8">
      <c r="A8" s="4" t="inlineStr">
        <is>
          <t>Change in unrealized gains (losses) on securities and I/O strips, net of deferred income taxes</t>
        </is>
      </c>
      <c r="B8" s="6" t="n">
        <v>3436</v>
      </c>
      <c r="C8" s="6" t="n">
        <v>4365</v>
      </c>
      <c r="D8" s="6" t="n">
        <v>-13547</v>
      </c>
    </row>
    <row r="9">
      <c r="A9" s="4" t="inlineStr">
        <is>
          <t>Change in net pension and other benefit plan liability adjustment</t>
        </is>
      </c>
      <c r="B9" s="6" t="n">
        <v>1491</v>
      </c>
      <c r="C9" s="6" t="n">
        <v>-458</v>
      </c>
      <c r="D9" s="6" t="n">
        <v>9909</v>
      </c>
    </row>
    <row r="10">
      <c r="A10" s="4" t="inlineStr">
        <is>
          <t>Deferred income taxes</t>
        </is>
      </c>
      <c r="B10" s="6" t="n">
        <v>-302</v>
      </c>
      <c r="C10" s="6" t="n">
        <v>219</v>
      </c>
      <c r="D10" s="6" t="n">
        <v>-2222</v>
      </c>
    </row>
    <row r="11">
      <c r="A11" s="4" t="inlineStr">
        <is>
          <t>Change in pension and other benefit plan liability, net of deferred income taxes</t>
        </is>
      </c>
      <c r="B11" s="6" t="n">
        <v>1189</v>
      </c>
      <c r="C11" s="6" t="n">
        <v>-239</v>
      </c>
      <c r="D11" s="6" t="n">
        <v>7687</v>
      </c>
    </row>
    <row r="12">
      <c r="A12" s="4" t="inlineStr">
        <is>
          <t>Other comprehensive income (loss)</t>
        </is>
      </c>
      <c r="B12" s="6" t="n">
        <v>4625</v>
      </c>
      <c r="C12" s="6" t="n">
        <v>4126</v>
      </c>
      <c r="D12" s="6" t="n">
        <v>-5860</v>
      </c>
    </row>
    <row r="13">
      <c r="A13" s="4" t="inlineStr">
        <is>
          <t>Total comprehensive income</t>
        </is>
      </c>
      <c r="B13" s="7" t="n">
        <v>45153</v>
      </c>
      <c r="C13" s="7" t="n">
        <v>68569</v>
      </c>
      <c r="D13" s="7" t="n">
        <v>606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Share (Tables)</t>
        </is>
      </c>
      <c r="B1" s="2" t="inlineStr">
        <is>
          <t>12 Months Ended</t>
        </is>
      </c>
    </row>
    <row r="2">
      <c r="B2" s="2" t="inlineStr">
        <is>
          <t>Dec. 31, 2024</t>
        </is>
      </c>
    </row>
    <row r="3">
      <c r="A3" s="3" t="inlineStr">
        <is>
          <t>Shareholders' Equity and Earnings Per Share</t>
        </is>
      </c>
      <c r="B3" s="4" t="inlineStr">
        <is>
          <t xml:space="preserve"> </t>
        </is>
      </c>
    </row>
    <row r="4">
      <c r="A4" s="4" t="inlineStr">
        <is>
          <t>Schedule of reconciliation of factors used in computing basic and diluted earnings per common share</t>
        </is>
      </c>
      <c r="B4" s="4" t="inlineStr">
        <is>
          <t>​ ​ ​ ​ ​ ​ ​ ​ ​ ​ ​ ​ ​ ​ ​ ​ ​ ​ ​ ​ ​ ​ ​ ​ Year Ended December 31, ​ ​ 2024 2023 2022 ​ ​ ​ (Dollars in thousands, except per share amounts) Net income ​ $ 40,528 ​ $ 64,443 ​ $ 66,555 ​ ​ ​ ​ ​ ​ ​ ​ ​ ​ ​ ​ Weighted average common shares outstanding ​ ​ ​ ​ ​ ​ ​ ​ ​ ​ for basic earnings per common share ​ 61,270,730 ​ 61,038,857 ​ 60,602,962 ​ Dilutive potential common shares ​ 256,642 ​ 272,461 ​ 487,328 ​ Shares used in computing diluted earnings per common share ​ ​ 61,527,372 ​ ​ 61,311,318 ​ 61,090,290 ​ ​ ​ ​ ​ ​ ​ ​ ​ ​ ​ ​ Basic earnings per share ​ $ 0.66 ​ $ 1.06 ​ $ 1.10 ​ Diluted earnings per share ​ $ 0.66 ​ $ 1.05 ​ $ 1.0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12 Months Ended</t>
        </is>
      </c>
    </row>
    <row r="2">
      <c r="B2" s="2" t="inlineStr">
        <is>
          <t>Dec. 31, 2024</t>
        </is>
      </c>
    </row>
    <row r="3">
      <c r="A3" s="3" t="inlineStr">
        <is>
          <t>Capital Requirements</t>
        </is>
      </c>
      <c r="B3" s="4" t="inlineStr">
        <is>
          <t xml:space="preserve"> </t>
        </is>
      </c>
    </row>
    <row r="4">
      <c r="A4" s="4" t="inlineStr">
        <is>
          <t>Schedule of actual capital and required amounts and ratios</t>
        </is>
      </c>
      <c r="B4" s="4" t="inlineStr">
        <is>
          <t>​ ​ ​ ​ ​ ​ ​ ​ ​ ​ ​ ​ ​ ​ ​ ​ ​ ​ ​ ​ ​ Required For ​ ​ ​ ​ ​ ​ ​ Capital ​ ​ ​ ​ ​ ​ ​ ​ Adequacy ​ ​ ​ ​ ​ ​ ​ ​ Purposes ​ ​ Actual ​ ​ Under Basel III ​ Amount Ratio ​ Amount Ratio (1) ​ ​ (Dollars in thousands) As of December 31, 2024 ​ ​ ​ ​ ​ ​ ​ ​ ​ ​ ​ ​ Total Capital ​ $ 610,643 15.6 % ​ $ 411,383 10.5 % (to risk-weighted assets) ​ ​ ​ ​ ​ ​ ​ ​ ​ ​ ​ ​ Tier 1 Capital ​ $ 524,204 13.4 % ​ $ 333,024 8.5 % (to risk-weighted assets) ​ ​ ​ ​ ​ ​ ​ ​ ​ ​ ​ ​ Common Equity Tier 1 Capital ​ $ 524,204 ​ 13.4 % ​ $ 274,255 ​ 7.0 % (to risk-weighted assets) ​ ​ ​ ​ ​ ​ ​ ​ ​ ​ ​ ​ Tier 1 Capital ​ $ 524,204 9.6 % ​ $ 217,451 4.0 % (to average assets) ​ ​ ​ ​ ​ ​ ​ ​ ​ ​ ​ ​ (1) Includes 2.5% capital conservation buffer, except the Tier 1 Capital to average assets ratio. ​ ​ ​ ​ ​ ​ ​ ​ ​ ​ ​ ​ ​ ​ ​ ​ ​ ​ ​ ​ ​ Required For ​ ​ ​ ​ ​ ​ ​ ​ Capital ​ ​ ​ ​ ​ ​ ​ ​ ​ Adequacy ​ ​ ​ ​ ​ ​ ​ ​ Purposes ​ ​ ​ Actual ​ ​ Under Basel III ​ ​ Amount Ratio ​ Amount Ratio (1) ​ ​ ​ (Dollars in thousands) As of December 31, 2023 ​ ​ ​ ​ ​ ​ ​ ​ ​ ​ ​ ​ Total Capital ​ $ 594,371 15.5 % ​ $ 403,060 10.5 % (to risk-weighted assets) ​ ​ ​ ​ ​ ​ ​ ​ ​ ​ ​ ​ Tier 1 Capital ​ $ 511,799 13.3 % ​ $ 326,287 8.5 % (to risk-weighted assets) ​ ​ ​ ​ ​ ​ ​ ​ ​ ​ ​ ​ Common Equity Tier 1 Capital ​ $ 511,799 ​ 13.3 % ​ $ 268,707 ​ 7.0 % (to risk-weighted assets) ​ ​ ​ ​ ​ ​ ​ ​ ​ ​ ​ ​ Tier 1 Capital ​ $ 511,799 10.0 % ​ $ 204,024 4.0 % (to average assets) ​ ​ ​ ​ ​ ​ ​ ​ ​ ​ ​ ​ (1) Includes 2.5% capital conservation buffer, except the Tier 1 Capital to average assets ratio.</t>
        </is>
      </c>
    </row>
    <row r="5">
      <c r="A5" s="4" t="inlineStr">
        <is>
          <t>HBC</t>
        </is>
      </c>
      <c r="B5" s="4" t="inlineStr">
        <is>
          <t xml:space="preserve"> </t>
        </is>
      </c>
    </row>
    <row r="6">
      <c r="A6" s="3" t="inlineStr">
        <is>
          <t>Capital Requirements</t>
        </is>
      </c>
      <c r="B6" s="4" t="inlineStr">
        <is>
          <t xml:space="preserve"> </t>
        </is>
      </c>
    </row>
    <row r="7">
      <c r="A7" s="4" t="inlineStr">
        <is>
          <t>Schedule of actual capital and required amounts and ratios</t>
        </is>
      </c>
      <c r="B7" s="4" t="inlineStr">
        <is>
          <t>​ ​ ​ ​ ​ ​ ​ ​ ​ ​ ​ ​ ​ ​ ​ ​ ​ ​ ​ ​ ​ ​ ​ ​ ​ ​ ​ ​ ​ ​ Required For ​ ​ ​ ​ ​ ​ ​ ​ ​ ​ Capital ​ ​ ​ ​ ​ ​ ​ To Be Well-Capitalized ​ ​ Adequacy ​ ​ ​ ​ ​ ​ ​ Under Basel III PCA Regulatory ​ ​ Purposes ​ ​ Actual ​ ​ Requirements ​ ​ Under Basel III ​ Amount Ratio ​ Amount Ratio ​ Amount Ratio (1) ​ ​ (Dollars in thousands) As of December 31, 2024 ​ ​ ​ ​ ​ ​ ​ ​ ​ ​ ​ ​ ​ ​ ​ ​ ​ ​ Total Capital ​ $ 590,658 15.1 % ​ $ 391,459 10.0 % ​ $ 411,038 10.5 % (to risk-weighted assets) ​ ​ ​ ​ ​ ​ ​ ​ ​ ​ ​ ​ ​ ​ ​ ​ ​ ​ Tier 1 Capital ​ $ 543,872 13.9 % ​ $ 313,167 8.0 % ​ $ 332,745 8.5 % (to risk-weighted assets) ​ ​ ​ ​ ​ ​ ​ ​ ​ ​ ​ ​ ​ ​ ​ ​ ​ ​ Common Equity Tier 1 Capital ​ $ 543,872 ​ 13.9 % ​ $ 254,448 ​ 6.5 % ​ $ 274,025 ​ 7.0 % (to risk-weighted assets) ​ ​ ​ ​ ​ ​ ​ ​ ​ ​ ​ ​ ​ ​ ​ ​ ​ ​ Tier 1 Capital ​ $ 543,872 10.0 % ​ $ 271,640 5.0 % ​ $ 217,312 4.0 % (to average assets) ​ ​ ​ ​ ​ ​ ​ ​ ​ ​ ​ ​ ​ ​ ​ ​ ​ ​ (1) Includes 2.5% capital conservation buffer, except the Tier 1 Capital to average assets ratio. ​ ​ ​ ​ ​ ​ ​ ​ ​ ​ ​ ​ ​ ​ ​ ​ ​ ​ ​ ​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3 ​ ​ ​ ​ ​ ​ ​ ​ ​ ​ ​ ​ ​ ​ ​ ​ ​ ​ Total Capital ​ $ 572,907 14.9 % ​ $ 383,542 10.0 % ​ $ 402,719 10.5 % (to risk-weighted assets) ​ ​ ​ ​ ​ ​ ​ ​ ​ ​ ​ ​ ​ ​ ​ ​ ​ ​ Tier 1 Capital ​ $ 529,836 13.8 % ​ $ 306,834 8.0 % ​ $ 326,011 8.5 % (to risk-weighted assets) ​ ​ ​ ​ ​ ​ ​ ​ ​ ​ ​ ​ ​ ​ ​ ​ ​ ​ Common Equity Tier 1 Capital ​ $ 529,836 ​ 13.8 % ​ $ 249,302 ​ 6.5 % ​ $ 268,479 ​ 7.0 % (to risk-weighted assets) ​ ​ ​ ​ ​ ​ ​ ​ ​ ​ ​ ​ ​ ​ ​ ​ ​ ​ Tier 1 Capital ​ $ 529,836 10.4 % ​ $ 254,869 5.0 % ​ $ 203,895 4.0 % (to average assets) ​ ​ ​ ​ ​ ​ ​ ​ ​ ​ ​ ​ ​ ​ ​ ​ ​ ​ ​ (1) Includes 2.5% capital conservation buffer, except the Tier 1 Capital to averag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noninterest income, segregated by revenue streams in-scope and out-of-scope of Topic 606</t>
        </is>
      </c>
      <c r="B4" s="4" t="inlineStr">
        <is>
          <t>​ ​ ​ ​ ​ ​ ​ ​ ​ ​ ​ ​ ​ Year Ended ​ ​ December 31, ​ 2024 2023 2022 ​ ​ (Dollars in thousands) Noninterest Income In-scope of Topic 606: ​ ​ ​ ​ ​ ​ ​ ​ ​ Service charges and fees on deposit accounts ​ $ 3,561 ​ $ 4,341 ​ $ 4,640 Total noninterest income in-scope of Topic 606 ​ ​ 3,561 ​ ​ 4,341 ​ ​ 4,640 Noninterest Income Out-of-scope of Topic 606 ​ ​ 5,187 ​ ​ 4,657 ​ ​ 5,471 Total noninterest income ​ $ 8,748 ​ $ 8,998 ​ $ 10,1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12 Months Ended</t>
        </is>
      </c>
    </row>
    <row r="2">
      <c r="B2" s="2" t="inlineStr">
        <is>
          <t>Dec. 31, 2024</t>
        </is>
      </c>
    </row>
    <row r="3">
      <c r="A3" s="3" t="inlineStr">
        <is>
          <t>Noninterest Expense</t>
        </is>
      </c>
      <c r="B3" s="4" t="inlineStr">
        <is>
          <t xml:space="preserve"> </t>
        </is>
      </c>
    </row>
    <row r="4">
      <c r="A4" s="4" t="inlineStr">
        <is>
          <t>Schedule of noninterest expense</t>
        </is>
      </c>
      <c r="B4" s="4" t="inlineStr">
        <is>
          <t>​ ​ ​ ​ ​ ​ ​ ​ ​ ​ ​ ​ ​ Year Ended ​ ​ December 31, ​ 2024 2023 2022 ​ ​ (Dollars in thousands) Salaries and employee benefits ​ $ 63,952 ​ $ 56,862 ​ $ 55,331 Occupancy and equipment ​ ​ 10,226 ​ ​ 9,490 ​ ​ 9,639 Insurance expense ​ ​ 6,724 ​ ​ 6,264 ​ ​ 4,958 Professional fees ​ ​ 5,416 ​ ​ 4,350 ​ ​ 5,015 Client services ​ ​ 3,920 ​ ​ 2,512 ​ ​ 1,851 Data processing ​ ​ 3,183 ​ ​ 3,429 ​ ​ 2,482 Software subscriptions ​ ​ 3,046 ​ ​ 2,599 ​ ​ 1,958 Other ​ ​ 17,116 ​ ​ 15,548 ​ ​ 13,625 Total noninterest expense ​ $ 113,583 ​ $ 101,054 ​ $ 94,85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Business Segment Information</t>
        </is>
      </c>
      <c r="B3" s="4" t="inlineStr">
        <is>
          <t xml:space="preserve"> </t>
        </is>
      </c>
    </row>
    <row r="4">
      <c r="A4" s="4" t="inlineStr">
        <is>
          <t>Schedule of information by operating segment</t>
        </is>
      </c>
      <c r="B4" s="4" t="inlineStr">
        <is>
          <t>​ ​ ​ ​ ​ ​ ​ ​ ​ ​ ​ ​ ​ Year Ended December 31, 2024 ​ Banking (1) Factoring Consolidated ​ ​ (Dollars in thousands) Interest income ​ $ 231,719 ​ $ 10,980 ​ $ 242,699 Intersegment interest allocations ​ ​ 1,827 ​ ​ (1,827) ​ ​ — Total interest expense ​ ​ 79,051 ​ ​ — ​ ​ 79,051 Net interest income ​ ​ 154,495 ​ ​ 9,153 ​ ​ 163,648 Provision for (recapture of) credit losses on loans ​ ​ 1,679 ​ ​ 460 ​ ​ 2,139 Net interest income after provision ​ ​ 152,816 ​ ​ 8,693 ​ ​ 161,509 Noninterest income ​ ​ 8,026 ​ ​ 722 ​ ​ 8,748 Salaries and employee benefits ​ ​ 58,922 ​ ​ 5,030 ​ ​ 63,952 Other segment items (2) ​ ​ 48,055 ​ ​ 1,576 ​ ​ 49,631 Intersegment expense allocations ​ ​ 520 ​ ​ (520) ​ ​ — Income before income taxes ​ ​ 54,385 ​ ​ 2,289 ​ ​ 56,674 Income tax expense ​ ​ 15,469 ​ ​ 677 ​ ​ 16,146 Net income ​ $ 38,916 ​ $ 1,612 ​ $ 40,528 ​ ​ ​ ​ ​ ​ ​ ​ ​ ​ Total assets ​ $ 5,558,556 ​ $ 86,450 ​ $ 5,645,006 Loans, net of deferred fees ​ $ 3,423,040 ​ $ 68,897 ​ $ 3,491,937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 ​ ​ ​ ​ ​ ​ ​ ​ ​ ​ ​ ​ Year Ended December 31, 2023 ​ Banking (1) Factoring Consolidated ​ ​ (Dollars in thousands) Interest income ​ $ 220,871 ​ $ 13,427 ​ $ 234,298 Intersegment interest allocations ​ ​ 2,038 ​ ​ (2,038) ​ ​ — Total interest expense ​ ​ 51,074 ​ ​ — ​ ​ 51,074 Net interest income ​ ​ 171,835 ​ ​ 11,389 ​ ​ 183,224 Provision (recapture) for credit losses on loans ​ ​ 1,005 ​ ​ (256) ​ ​ 749 Net interest income after provision ​ ​ 170,830 ​ ​ 11,645 ​ ​ 182,475 Noninterest income ​ ​ 8,582 ​ ​ 416 ​ ​ 8,998 Salaries and employee benefits ​ ​ 52,236 ​ ​ 4,626 ​ ​ 56,862 Other segment items (2) ​ ​ 42,215 ​ ​ 1,977 ​ ​ 44,192 Intersegment expense allocations ​ ​ 547 ​ ​ (547) ​ ​ — Income before income taxes ​ ​ 85,508 ​ ​ 4,911 ​ ​ 90,419 Income tax expense ​ ​ 24,524 ​ ​ 1,452 ​ ​ 25,976 Net income ​ $ 60,984 ​ $ 3,459 ​ $ 64,443 ​ ​ ​ ​ ​ ​ ​ ​ ​ ​ Total assets ​ $ 5,111,367 ​ $ 82,728 ​ $ 5,194,095 Loans, net of deferred fees ​ $ 3,292,920 ​ $ 57,458 ​ $ 3,350,378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 ​ ​ ​ ​ ​ ​ ​ ​ ​ ​ ​ ​ ​ Year Ended December 31, 2022 ​ ​ Banking (1) Factoring Consolidated ​ ​ (Dollars in thousands) Interest income ​ $ 176,010 ​ $ 12,818 ​ $ 188,828 Intersegment interest allocations ​ ​ 1,441 ​ ​ (1,441) ​ ​ — Total interest expense ​ ​ 8,948 ​ ​ — ​ ​ 8,948 Net interest income ​ ​ 168,503 ​ ​ 11,377 ​ ​ 179,880 Provision for credit losses on loans ​ ​ 526 ​ ​ 240 ​ ​ 766 Net interest income after provision ​ ​ 167,977 ​ ​ 11,137 ​ ​ 179,114 Noninterest income ​ ​ 9,722 ​ ​ 389 ​ ​ 10,111 Salaries and employee benefits ​ ​ 50,919 ​ ​ 4,412 ​ ​ 55,331 Other segment items (2) ​ ​ 37,612 ​ ​ 1,916 ​ ​ 39,528 Intersegment expense allocations ​ ​ 524 ​ ​ (524) ​ ​ — Income before income taxes ​ ​ 89,692 ​ ​ 4,674 ​ ​ 94,366 Income tax expense ​ ​ 26,429 ​ ​ 1,382 ​ ​ 27,811 Net income ​ $ 63,263 ​ $ 3,292 ​ $ 66,555 ​ ​ ​ ​ ​ ​ ​ ​ ​ ​ Total assets ​ $ 5,062,943 ​ $ 94,637 ​ $ 5,157,580 Loans, net of deferred fees ​ $ 3,219,287 ​ $ 79,263 ​ $ 3,298,550 Goodwill ​ $ 154,587 ​ $ 13,044 ​ $ 167,631 (1) Includes the holding company’s results of operations. (2) Other segment items for the Banking segment includes expenses for occupancy and equipment, professional fees, insurance, information technology, client services, marketing and other miscellaneous expenses. Other segment items for the Factoring segment includes expenses for occupancy and equipment, professional fees, information technology, marketing, credit reports, broker fees, and other miscellaneous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arent Company only Condensed Financial Information (Tables) - Parent Company</t>
        </is>
      </c>
      <c r="B1" s="2" t="inlineStr">
        <is>
          <t>12 Months Ended</t>
        </is>
      </c>
    </row>
    <row r="2">
      <c r="B2" s="2" t="inlineStr">
        <is>
          <t>Dec. 31, 2024</t>
        </is>
      </c>
    </row>
    <row r="3">
      <c r="A3" s="3" t="inlineStr">
        <is>
          <t>Condensed financial statements</t>
        </is>
      </c>
      <c r="B3" s="4" t="inlineStr">
        <is>
          <t xml:space="preserve"> </t>
        </is>
      </c>
    </row>
    <row r="4">
      <c r="A4" s="4" t="inlineStr">
        <is>
          <t>Schedule of condensed balance sheets</t>
        </is>
      </c>
      <c r="B4" s="4" t="inlineStr">
        <is>
          <t>Condensed Balance Sheets ​ ​ ​ ​ ​ ​ ​ ​ ​ December 31, ​ 2024 2023 ​ ​ (Dollars in thousands) Assets ​ ​ ​ ​ ​ ​ Cash and cash equivalents ​ $ 16,903 ​ $ 18,479 Investment in subsidiary bank ​ 709,379 ​ 690,918 Other assets ​ 3,360 ​ 3,266 Total assets ​ $ 729,642 ​ $ 712,663 Liabilities and Shareholders' Equity ​ ​ ​ ​ ​ ​ Subordinated debt, net of issuance costs ​ $ 39,653 ​ $ 39,502 Other liabilities ​ 262 ​ 260 Shareholders' equity ​ 689,727 ​ 672,901 Total liabilities and shareholders' equity ​ $ 729,642 ​ $ 712,663</t>
        </is>
      </c>
    </row>
    <row r="5">
      <c r="A5" s="4" t="inlineStr">
        <is>
          <t>Schedule of condensed statements of income</t>
        </is>
      </c>
      <c r="B5" s="4" t="inlineStr">
        <is>
          <t>Condensed Statements of Income ​ ​ ​ ​ ​ ​ ​ ​ ​ ​ ​ ​ Year Ended December 31, ​ 2024 2023 2022 ​ ​ (Dollars in thousands) Dividend from subsidiary bank ​ $ 32,000 ​ $ 32,000 ​ $ 32,000 Interest expense ​ (2,152) ​ (2,152) ​ (2,179) Other expenses ​ (4,608) ​ (3,771) ​ (3,675) Income before income taxes and equity in net income of subsidiary bank ​ 25,240 ​ 26,077 ​ 26,146 Equity in undistributed net income of subsidiary bank ​ 13,320 ​ 36,648 ​ 38,702 Income tax benefit ​ 1,968 ​ 1,718 ​ 1,707 Net income ​ $ 40,528 ​ $ 64,443 ​ $ 66,555</t>
        </is>
      </c>
    </row>
    <row r="6">
      <c r="A6" s="4" t="inlineStr">
        <is>
          <t>Schedule of condensed statements of cash flows</t>
        </is>
      </c>
      <c r="B6" s="4" t="inlineStr">
        <is>
          <t>Condensed Statements of Cash Flows ​ ​ ​ ​ ​ ​ ​ ​ ​ ​ ​ ​ Year Ended December 31, ​ 2024 2023 2022 ​ ​ (Dollars in thousands) Cash flows from operating activities: ​ ​ ​ ​ ​ ​ ​ ​ ​ Net Income ​ $ 40,528 ​ $ 64,443 ​ $ 66,555 Adjustments to reconcile net income to net cash provided by operations: ​ ​ ​ ​ ​ ​ ​ ​ ​ Amortization of restricted stock awards, net ​ 916 ​ 1,404 ​ 2,583 Equity in undistributed net income of subsidiary bank ​ (13,320) ​ (36,648) ​ (38,702) Net change in other assets and liabilities ​ 1,468 ​ (1,174) ​ 1,222 Net cash provided by operating activities ​ 29,592 ​ 28,025 ​ 31,658 Cash flows from financing activities: ​ ​ ​ ​ ​ ​ ​ ​ ​ Repayment of subordinated debt ​ — ​ — ​ (40,000) Net change in purchased funds and other short-term borrowings ​ ​ — ​ ​ — ​ ​ 39,274 Payment of cash dividends ​ (31,858) ​ (31,740) ​ (31,495) Proceeds from exercise of stock options ​ 690 ​ 1,220 ​ 2,050 Net cash used in financing activities ​ (31,168) ​ (30,520) ​ (30,171) Net increase (decrease) in cash and cash equivalents ​ (1,576) ​ (2,495) ​ 1,487 Cash and cash equivalents, beginning of year ​ 18,479 ​ 20,974 ​ 19,487 Cash and cash equivalents, end of year ​ $ 16,903 ​ $ 18,479 ​ $ 20,9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Dec. 31, 2024</t>
        </is>
      </c>
    </row>
    <row r="3">
      <c r="A3" s="3" t="inlineStr">
        <is>
          <t>Cash and Cash Equivalents</t>
        </is>
      </c>
      <c r="B3" s="4" t="inlineStr">
        <is>
          <t xml:space="preserve"> </t>
        </is>
      </c>
    </row>
    <row r="4">
      <c r="A4" s="4" t="inlineStr">
        <is>
          <t>Period for which federal funds are sold and purchased</t>
        </is>
      </c>
      <c r="B4" s="4" t="inlineStr">
        <is>
          <t>1 da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Significant Accounting Policies - Allowance for Credit Losses on Loans (Details) - USD ($)</t>
        </is>
      </c>
      <c r="B1" s="2" t="inlineStr">
        <is>
          <t>Dec. 31, 2024</t>
        </is>
      </c>
      <c r="C1" s="2" t="inlineStr">
        <is>
          <t>Dec. 31, 2023</t>
        </is>
      </c>
    </row>
    <row r="2">
      <c r="A2" s="4" t="inlineStr">
        <is>
          <t>Accrued interest related to financial assets held at amortized cost</t>
        </is>
      </c>
      <c r="B2" s="7" t="n">
        <v>14940000</v>
      </c>
      <c r="C2" s="7" t="n">
        <v>14959000</v>
      </c>
    </row>
    <row r="3">
      <c r="A3" s="4" t="inlineStr">
        <is>
          <t>Financial Asset, Amortized Cost, Accrued Interest, after Allowance for Credit Loss, Statement of Financial Position [Extensible Enumeration]</t>
        </is>
      </c>
      <c r="B3" s="4" t="inlineStr">
        <is>
          <t>Interest Receivable and Other Assets</t>
        </is>
      </c>
      <c r="C3" s="4" t="inlineStr">
        <is>
          <t>Interest Receivable and Other Assets</t>
        </is>
      </c>
    </row>
    <row r="4">
      <c r="A4" s="4" t="inlineStr">
        <is>
          <t>Bay View Funding</t>
        </is>
      </c>
      <c r="B4" s="4" t="inlineStr">
        <is>
          <t xml:space="preserve"> </t>
        </is>
      </c>
      <c r="C4" s="4" t="inlineStr">
        <is>
          <t xml:space="preserve"> </t>
        </is>
      </c>
    </row>
    <row r="5">
      <c r="A5" s="4" t="inlineStr">
        <is>
          <t>Loans, net of deferred fees</t>
        </is>
      </c>
      <c r="B5" s="7" t="n">
        <v>68897000</v>
      </c>
      <c r="C5" s="7" t="n">
        <v>5745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3" customWidth="1" min="2" max="2"/>
  </cols>
  <sheetData>
    <row r="1">
      <c r="A1" s="1" t="inlineStr">
        <is>
          <t>Summary of Significant Accounting Policies - Premises and Equipment (Details)</t>
        </is>
      </c>
      <c r="B1" s="2" t="inlineStr">
        <is>
          <t>12 Months Ended</t>
        </is>
      </c>
    </row>
    <row r="2">
      <c r="B2" s="2" t="inlineStr">
        <is>
          <t>Dec. 31, 2024 building</t>
        </is>
      </c>
    </row>
    <row r="3">
      <c r="A3" s="4" t="inlineStr">
        <is>
          <t>Building</t>
        </is>
      </c>
      <c r="B3" s="4" t="inlineStr">
        <is>
          <t xml:space="preserve"> </t>
        </is>
      </c>
    </row>
    <row r="4">
      <c r="A4" s="3" t="inlineStr">
        <is>
          <t>Premises and Equipment</t>
        </is>
      </c>
      <c r="B4" s="4" t="inlineStr">
        <is>
          <t xml:space="preserve"> </t>
        </is>
      </c>
    </row>
    <row r="5">
      <c r="A5" s="4" t="inlineStr">
        <is>
          <t>Number of buildings owned</t>
        </is>
      </c>
      <c r="B5" s="6" t="n">
        <v>1</v>
      </c>
    </row>
    <row r="6">
      <c r="A6" s="4" t="inlineStr">
        <is>
          <t>Estimated useful life</t>
        </is>
      </c>
      <c r="B6" s="4" t="inlineStr">
        <is>
          <t>40 years</t>
        </is>
      </c>
    </row>
    <row r="7">
      <c r="A7" s="4" t="inlineStr">
        <is>
          <t>Furniture | Minimum</t>
        </is>
      </c>
      <c r="B7" s="4" t="inlineStr">
        <is>
          <t xml:space="preserve"> </t>
        </is>
      </c>
    </row>
    <row r="8">
      <c r="A8" s="3" t="inlineStr">
        <is>
          <t>Premises and Equipment</t>
        </is>
      </c>
      <c r="B8" s="4" t="inlineStr">
        <is>
          <t xml:space="preserve"> </t>
        </is>
      </c>
    </row>
    <row r="9">
      <c r="A9" s="4" t="inlineStr">
        <is>
          <t>Estimated useful life</t>
        </is>
      </c>
      <c r="B9" s="4" t="inlineStr">
        <is>
          <t>3 years</t>
        </is>
      </c>
    </row>
    <row r="10">
      <c r="A10" s="4" t="inlineStr">
        <is>
          <t>Furniture | Maximum</t>
        </is>
      </c>
      <c r="B10" s="4" t="inlineStr">
        <is>
          <t xml:space="preserve"> </t>
        </is>
      </c>
    </row>
    <row r="11">
      <c r="A11" s="3" t="inlineStr">
        <is>
          <t>Premises and Equipment</t>
        </is>
      </c>
      <c r="B11" s="4" t="inlineStr">
        <is>
          <t xml:space="preserve"> </t>
        </is>
      </c>
    </row>
    <row r="12">
      <c r="A12" s="4" t="inlineStr">
        <is>
          <t>Estimated useful life</t>
        </is>
      </c>
      <c r="B12" s="4" t="inlineStr">
        <is>
          <t>15 years</t>
        </is>
      </c>
    </row>
    <row r="13">
      <c r="A13" s="4" t="inlineStr">
        <is>
          <t>Equipment | Minimum</t>
        </is>
      </c>
      <c r="B13" s="4" t="inlineStr">
        <is>
          <t xml:space="preserve"> </t>
        </is>
      </c>
    </row>
    <row r="14">
      <c r="A14" s="3" t="inlineStr">
        <is>
          <t>Premises and Equipment</t>
        </is>
      </c>
      <c r="B14" s="4" t="inlineStr">
        <is>
          <t xml:space="preserve"> </t>
        </is>
      </c>
    </row>
    <row r="15">
      <c r="A15" s="4" t="inlineStr">
        <is>
          <t>Estimated useful life</t>
        </is>
      </c>
      <c r="B15" s="4" t="inlineStr">
        <is>
          <t>3 years</t>
        </is>
      </c>
    </row>
    <row r="16">
      <c r="A16" s="4" t="inlineStr">
        <is>
          <t>Equipment | Maximum</t>
        </is>
      </c>
      <c r="B16" s="4" t="inlineStr">
        <is>
          <t xml:space="preserve"> </t>
        </is>
      </c>
    </row>
    <row r="17">
      <c r="A17" s="3" t="inlineStr">
        <is>
          <t>Premises and Equipment</t>
        </is>
      </c>
      <c r="B17" s="4" t="inlineStr">
        <is>
          <t xml:space="preserve"> </t>
        </is>
      </c>
    </row>
    <row r="18">
      <c r="A18" s="4" t="inlineStr">
        <is>
          <t>Estimated useful life</t>
        </is>
      </c>
      <c r="B18" s="4" t="inlineStr">
        <is>
          <t>15 years</t>
        </is>
      </c>
    </row>
    <row r="19">
      <c r="A19" s="4" t="inlineStr">
        <is>
          <t>Leasehold improvements | Minimum</t>
        </is>
      </c>
      <c r="B19" s="4" t="inlineStr">
        <is>
          <t xml:space="preserve"> </t>
        </is>
      </c>
    </row>
    <row r="20">
      <c r="A20" s="3" t="inlineStr">
        <is>
          <t>Premises and Equipment</t>
        </is>
      </c>
      <c r="B20" s="4" t="inlineStr">
        <is>
          <t xml:space="preserve"> </t>
        </is>
      </c>
    </row>
    <row r="21">
      <c r="A21" s="4" t="inlineStr">
        <is>
          <t>Estimated useful life</t>
        </is>
      </c>
      <c r="B21" s="4" t="inlineStr">
        <is>
          <t>3 years</t>
        </is>
      </c>
    </row>
    <row r="22">
      <c r="A22" s="4" t="inlineStr">
        <is>
          <t>Leasehold improvements | Maximum</t>
        </is>
      </c>
      <c r="B22" s="4" t="inlineStr">
        <is>
          <t xml:space="preserve"> </t>
        </is>
      </c>
    </row>
    <row r="23">
      <c r="A23" s="3" t="inlineStr">
        <is>
          <t>Premises and Equipment</t>
        </is>
      </c>
      <c r="B23" s="4" t="inlineStr">
        <is>
          <t xml:space="preserve"> </t>
        </is>
      </c>
    </row>
    <row r="24">
      <c r="A24" s="4" t="inlineStr">
        <is>
          <t>Estimated useful life</t>
        </is>
      </c>
      <c r="B24"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mmary of Significant Accounting Policies - Goodwill and Other Intangible Assets (Details)</t>
        </is>
      </c>
      <c r="B1" s="2" t="inlineStr">
        <is>
          <t>Oct. 11, 2019</t>
        </is>
      </c>
      <c r="C1" s="2" t="inlineStr">
        <is>
          <t>May 04, 2018</t>
        </is>
      </c>
      <c r="D1" s="2" t="inlineStr">
        <is>
          <t>Aug. 01, 2015</t>
        </is>
      </c>
      <c r="E1" s="2" t="inlineStr">
        <is>
          <t>Nov. 30, 2014</t>
        </is>
      </c>
    </row>
    <row r="2">
      <c r="A2" s="4" t="inlineStr">
        <is>
          <t>United American Bank</t>
        </is>
      </c>
      <c r="B2" s="4" t="inlineStr">
        <is>
          <t xml:space="preserve"> </t>
        </is>
      </c>
      <c r="C2" s="4" t="inlineStr">
        <is>
          <t xml:space="preserve"> </t>
        </is>
      </c>
      <c r="D2" s="4" t="inlineStr">
        <is>
          <t xml:space="preserve"> </t>
        </is>
      </c>
      <c r="E2" s="4" t="inlineStr">
        <is>
          <t xml:space="preserve"> </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Useful life, amortization period</t>
        </is>
      </c>
      <c r="B4" s="4" t="inlineStr">
        <is>
          <t xml:space="preserve"> </t>
        </is>
      </c>
      <c r="C4" s="4" t="inlineStr">
        <is>
          <t>3 years</t>
        </is>
      </c>
      <c r="D4" s="4" t="inlineStr">
        <is>
          <t xml:space="preserve"> </t>
        </is>
      </c>
      <c r="E4" s="4" t="inlineStr">
        <is>
          <t xml:space="preserve"> </t>
        </is>
      </c>
    </row>
    <row r="5">
      <c r="A5" s="4" t="inlineStr">
        <is>
          <t>Core Deposit Intangible | Focus Business Bank</t>
        </is>
      </c>
      <c r="B5" s="4" t="inlineStr">
        <is>
          <t xml:space="preserve"> </t>
        </is>
      </c>
      <c r="C5" s="4" t="inlineStr">
        <is>
          <t xml:space="preserve"> </t>
        </is>
      </c>
      <c r="D5" s="4" t="inlineStr">
        <is>
          <t xml:space="preserve"> </t>
        </is>
      </c>
      <c r="E5" s="4" t="inlineStr">
        <is>
          <t xml:space="preserve"> </t>
        </is>
      </c>
    </row>
    <row r="6">
      <c r="A6" s="3" t="inlineStr">
        <is>
          <t>Goodwill and Other Intangible Assets</t>
        </is>
      </c>
      <c r="B6" s="4" t="inlineStr">
        <is>
          <t xml:space="preserve"> </t>
        </is>
      </c>
      <c r="C6" s="4" t="inlineStr">
        <is>
          <t xml:space="preserve"> </t>
        </is>
      </c>
      <c r="D6" s="4" t="inlineStr">
        <is>
          <t xml:space="preserve"> </t>
        </is>
      </c>
      <c r="E6" s="4" t="inlineStr">
        <is>
          <t xml:space="preserve"> </t>
        </is>
      </c>
    </row>
    <row r="7">
      <c r="A7" s="4" t="inlineStr">
        <is>
          <t>Useful life, amortization period</t>
        </is>
      </c>
      <c r="B7" s="4" t="inlineStr">
        <is>
          <t xml:space="preserve"> </t>
        </is>
      </c>
      <c r="C7" s="4" t="inlineStr">
        <is>
          <t xml:space="preserve"> </t>
        </is>
      </c>
      <c r="D7" s="4" t="inlineStr">
        <is>
          <t>10 years</t>
        </is>
      </c>
      <c r="E7" s="4" t="inlineStr">
        <is>
          <t xml:space="preserve"> </t>
        </is>
      </c>
    </row>
    <row r="8">
      <c r="A8" s="4" t="inlineStr">
        <is>
          <t>Below/(Above) Market Lease | Presidio bank</t>
        </is>
      </c>
      <c r="B8" s="4" t="inlineStr">
        <is>
          <t xml:space="preserve"> </t>
        </is>
      </c>
      <c r="C8" s="4" t="inlineStr">
        <is>
          <t xml:space="preserve"> </t>
        </is>
      </c>
      <c r="D8" s="4" t="inlineStr">
        <is>
          <t xml:space="preserve"> </t>
        </is>
      </c>
      <c r="E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row>
    <row r="10">
      <c r="A10" s="4" t="inlineStr">
        <is>
          <t>Useful life, amortization period</t>
        </is>
      </c>
      <c r="B10" s="4" t="inlineStr">
        <is>
          <t>5 years</t>
        </is>
      </c>
      <c r="C10" s="4" t="inlineStr">
        <is>
          <t xml:space="preserve"> </t>
        </is>
      </c>
      <c r="D10" s="4" t="inlineStr">
        <is>
          <t xml:space="preserve"> </t>
        </is>
      </c>
      <c r="E10" s="4" t="inlineStr">
        <is>
          <t xml:space="preserve"> </t>
        </is>
      </c>
    </row>
    <row r="11">
      <c r="A11" s="4" t="inlineStr">
        <is>
          <t>Customer relationship and brokered relationship | BVF/CSNK</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row>
    <row r="13">
      <c r="A13" s="4" t="inlineStr">
        <is>
          <t>Useful life, amortization period</t>
        </is>
      </c>
      <c r="B13" s="4" t="inlineStr">
        <is>
          <t xml:space="preserve"> </t>
        </is>
      </c>
      <c r="C13" s="4" t="inlineStr">
        <is>
          <t xml:space="preserve"> </t>
        </is>
      </c>
      <c r="D13" s="4" t="inlineStr">
        <is>
          <t xml:space="preserve"> </t>
        </is>
      </c>
      <c r="E13"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Income (Loss)</t>
        </is>
      </c>
      <c r="E1" s="2" t="inlineStr">
        <is>
          <t>Total</t>
        </is>
      </c>
    </row>
    <row r="2">
      <c r="A2" s="4" t="inlineStr">
        <is>
          <t>Balance at Dec. 31, 2021</t>
        </is>
      </c>
      <c r="B2" s="7" t="n">
        <v>497695</v>
      </c>
      <c r="C2" s="7" t="n">
        <v>111329</v>
      </c>
      <c r="D2" s="7" t="n">
        <v>-10996</v>
      </c>
      <c r="E2" s="7" t="n">
        <v>598028</v>
      </c>
    </row>
    <row r="3">
      <c r="A3" s="4" t="inlineStr">
        <is>
          <t>Balance (in shares) at Dec. 31, 2021</t>
        </is>
      </c>
      <c r="B3" s="6" t="n">
        <v>60339837</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6" t="n">
        <v>66555</v>
      </c>
      <c r="D5" s="4" t="inlineStr">
        <is>
          <t xml:space="preserve"> </t>
        </is>
      </c>
      <c r="E5" s="6" t="n">
        <v>66555</v>
      </c>
    </row>
    <row r="6">
      <c r="A6" s="4" t="inlineStr">
        <is>
          <t>Other comprehensive income, net of taxes</t>
        </is>
      </c>
      <c r="B6" s="4" t="inlineStr">
        <is>
          <t xml:space="preserve"> </t>
        </is>
      </c>
      <c r="C6" s="4" t="inlineStr">
        <is>
          <t xml:space="preserve"> </t>
        </is>
      </c>
      <c r="D6" s="6" t="n">
        <v>-5860</v>
      </c>
      <c r="E6" s="6" t="n">
        <v>-5860</v>
      </c>
    </row>
    <row r="7">
      <c r="A7" s="4" t="inlineStr">
        <is>
          <t>Issuance of restricted stock awards, net (in shares)</t>
        </is>
      </c>
      <c r="B7" s="6" t="n">
        <v>207006</v>
      </c>
      <c r="C7" s="4" t="inlineStr">
        <is>
          <t xml:space="preserve"> </t>
        </is>
      </c>
      <c r="D7" s="4" t="inlineStr">
        <is>
          <t xml:space="preserve"> </t>
        </is>
      </c>
      <c r="E7" s="4" t="inlineStr">
        <is>
          <t xml:space="preserve"> </t>
        </is>
      </c>
    </row>
    <row r="8">
      <c r="A8" s="4" t="inlineStr">
        <is>
          <t>Net amortization of restricted stock awards</t>
        </is>
      </c>
      <c r="B8" s="7" t="n">
        <v>2583</v>
      </c>
      <c r="C8" s="4" t="inlineStr">
        <is>
          <t xml:space="preserve"> </t>
        </is>
      </c>
      <c r="D8" s="4" t="inlineStr">
        <is>
          <t xml:space="preserve"> </t>
        </is>
      </c>
      <c r="E8" s="6" t="n">
        <v>2583</v>
      </c>
    </row>
    <row r="9">
      <c r="A9" s="4" t="inlineStr">
        <is>
          <t>Cash dividend declared</t>
        </is>
      </c>
      <c r="B9" s="4" t="inlineStr">
        <is>
          <t xml:space="preserve"> </t>
        </is>
      </c>
      <c r="C9" s="6" t="n">
        <v>-31495</v>
      </c>
      <c r="D9" s="4" t="inlineStr">
        <is>
          <t xml:space="preserve"> </t>
        </is>
      </c>
      <c r="E9" s="6" t="n">
        <v>-31495</v>
      </c>
    </row>
    <row r="10">
      <c r="A10" s="4" t="inlineStr">
        <is>
          <t>Stock option expense, net of forfeitures</t>
        </is>
      </c>
      <c r="B10" s="6" t="n">
        <v>595</v>
      </c>
      <c r="C10" s="4" t="inlineStr">
        <is>
          <t xml:space="preserve"> </t>
        </is>
      </c>
      <c r="D10" s="4" t="inlineStr">
        <is>
          <t xml:space="preserve"> </t>
        </is>
      </c>
      <c r="E10" s="6" t="n">
        <v>595</v>
      </c>
    </row>
    <row r="11">
      <c r="A11" s="4" t="inlineStr">
        <is>
          <t>Stock options exercised</t>
        </is>
      </c>
      <c r="B11" s="7" t="n">
        <v>2050</v>
      </c>
      <c r="C11" s="4" t="inlineStr">
        <is>
          <t xml:space="preserve"> </t>
        </is>
      </c>
      <c r="D11" s="4" t="inlineStr">
        <is>
          <t xml:space="preserve"> </t>
        </is>
      </c>
      <c r="E11" s="6" t="n">
        <v>2050</v>
      </c>
    </row>
    <row r="12">
      <c r="A12" s="4" t="inlineStr">
        <is>
          <t>Stock options exercised (in shares)</t>
        </is>
      </c>
      <c r="B12" s="6" t="n">
        <v>305880</v>
      </c>
      <c r="C12" s="4" t="inlineStr">
        <is>
          <t xml:space="preserve"> </t>
        </is>
      </c>
      <c r="D12" s="4" t="inlineStr">
        <is>
          <t xml:space="preserve"> </t>
        </is>
      </c>
      <c r="E12" s="4" t="inlineStr">
        <is>
          <t xml:space="preserve"> </t>
        </is>
      </c>
    </row>
    <row r="13">
      <c r="A13" s="4" t="inlineStr">
        <is>
          <t>Balance at Dec. 31, 2022</t>
        </is>
      </c>
      <c r="B13" s="7" t="n">
        <v>502923</v>
      </c>
      <c r="C13" s="6" t="n">
        <v>146389</v>
      </c>
      <c r="D13" s="6" t="n">
        <v>-16856</v>
      </c>
      <c r="E13" s="6" t="n">
        <v>632456</v>
      </c>
    </row>
    <row r="14">
      <c r="A14" s="4" t="inlineStr">
        <is>
          <t>Balance (in shares) at Dec. 31, 2022</t>
        </is>
      </c>
      <c r="B14" s="6" t="n">
        <v>60852723</v>
      </c>
      <c r="C14" s="4" t="inlineStr">
        <is>
          <t xml:space="preserve"> </t>
        </is>
      </c>
      <c r="D14" s="4" t="inlineStr">
        <is>
          <t xml:space="preserve"> </t>
        </is>
      </c>
      <c r="E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6" t="n">
        <v>64443</v>
      </c>
      <c r="D16" s="4" t="inlineStr">
        <is>
          <t xml:space="preserve"> </t>
        </is>
      </c>
      <c r="E16" s="6" t="n">
        <v>64443</v>
      </c>
    </row>
    <row r="17">
      <c r="A17" s="4" t="inlineStr">
        <is>
          <t>Other comprehensive income, net of taxes</t>
        </is>
      </c>
      <c r="B17" s="4" t="inlineStr">
        <is>
          <t xml:space="preserve"> </t>
        </is>
      </c>
      <c r="C17" s="4" t="inlineStr">
        <is>
          <t xml:space="preserve"> </t>
        </is>
      </c>
      <c r="D17" s="6" t="n">
        <v>4126</v>
      </c>
      <c r="E17" s="6" t="n">
        <v>4126</v>
      </c>
    </row>
    <row r="18">
      <c r="A18" s="4" t="inlineStr">
        <is>
          <t>Issuance of restricted stock awards, net (in shares)</t>
        </is>
      </c>
      <c r="B18" s="6" t="n">
        <v>73446</v>
      </c>
      <c r="C18" s="4" t="inlineStr">
        <is>
          <t xml:space="preserve"> </t>
        </is>
      </c>
      <c r="D18" s="4" t="inlineStr">
        <is>
          <t xml:space="preserve"> </t>
        </is>
      </c>
      <c r="E18" s="4" t="inlineStr">
        <is>
          <t xml:space="preserve"> </t>
        </is>
      </c>
    </row>
    <row r="19">
      <c r="A19" s="4" t="inlineStr">
        <is>
          <t>Net amortization of restricted stock awards</t>
        </is>
      </c>
      <c r="B19" s="7" t="n">
        <v>1404</v>
      </c>
      <c r="C19" s="4" t="inlineStr">
        <is>
          <t xml:space="preserve"> </t>
        </is>
      </c>
      <c r="D19" s="4" t="inlineStr">
        <is>
          <t xml:space="preserve"> </t>
        </is>
      </c>
      <c r="E19" s="6" t="n">
        <v>1404</v>
      </c>
    </row>
    <row r="20">
      <c r="A20" s="4" t="inlineStr">
        <is>
          <t>Cash dividend declared</t>
        </is>
      </c>
      <c r="B20" s="4" t="inlineStr">
        <is>
          <t xml:space="preserve"> </t>
        </is>
      </c>
      <c r="C20" s="6" t="n">
        <v>-31740</v>
      </c>
      <c r="D20" s="4" t="inlineStr">
        <is>
          <t xml:space="preserve"> </t>
        </is>
      </c>
      <c r="E20" s="6" t="n">
        <v>-31740</v>
      </c>
    </row>
    <row r="21">
      <c r="A21" s="4" t="inlineStr">
        <is>
          <t>RSUs and PRSUs expense, net of taxes</t>
        </is>
      </c>
      <c r="B21" s="6" t="n">
        <v>392</v>
      </c>
      <c r="C21" s="4" t="inlineStr">
        <is>
          <t xml:space="preserve"> </t>
        </is>
      </c>
      <c r="D21" s="4" t="inlineStr">
        <is>
          <t xml:space="preserve"> </t>
        </is>
      </c>
      <c r="E21" s="6" t="n">
        <v>392</v>
      </c>
    </row>
    <row r="22">
      <c r="A22" s="4" t="inlineStr">
        <is>
          <t>Stock option expense, net of forfeitures and taxes</t>
        </is>
      </c>
      <c r="B22" s="6" t="n">
        <v>600</v>
      </c>
      <c r="C22" s="4" t="inlineStr">
        <is>
          <t xml:space="preserve"> </t>
        </is>
      </c>
      <c r="D22" s="4" t="inlineStr">
        <is>
          <t xml:space="preserve"> </t>
        </is>
      </c>
      <c r="E22" s="6" t="n">
        <v>600</v>
      </c>
    </row>
    <row r="23">
      <c r="A23" s="4" t="inlineStr">
        <is>
          <t>Stock options exercised</t>
        </is>
      </c>
      <c r="B23" s="7" t="n">
        <v>1220</v>
      </c>
      <c r="C23" s="4" t="inlineStr">
        <is>
          <t xml:space="preserve"> </t>
        </is>
      </c>
      <c r="D23" s="4" t="inlineStr">
        <is>
          <t xml:space="preserve"> </t>
        </is>
      </c>
      <c r="E23" s="6" t="n">
        <v>1220</v>
      </c>
    </row>
    <row r="24">
      <c r="A24" s="4" t="inlineStr">
        <is>
          <t>Stock options exercised (in shares)</t>
        </is>
      </c>
      <c r="B24" s="6" t="n">
        <v>220666</v>
      </c>
      <c r="C24" s="4" t="inlineStr">
        <is>
          <t xml:space="preserve"> </t>
        </is>
      </c>
      <c r="D24" s="4" t="inlineStr">
        <is>
          <t xml:space="preserve"> </t>
        </is>
      </c>
      <c r="E24" s="4" t="inlineStr">
        <is>
          <t xml:space="preserve"> </t>
        </is>
      </c>
    </row>
    <row r="25">
      <c r="A25" s="4" t="inlineStr">
        <is>
          <t>Balance at Dec. 31, 2023</t>
        </is>
      </c>
      <c r="B25" s="7" t="n">
        <v>506539</v>
      </c>
      <c r="C25" s="6" t="n">
        <v>179092</v>
      </c>
      <c r="D25" s="6" t="n">
        <v>-12730</v>
      </c>
      <c r="E25" s="6" t="n">
        <v>672901</v>
      </c>
    </row>
    <row r="26">
      <c r="A26" s="4" t="inlineStr">
        <is>
          <t>Balance (in shares) at Dec. 31, 2023</t>
        </is>
      </c>
      <c r="B26" s="6" t="n">
        <v>61146835</v>
      </c>
      <c r="C26" s="4" t="inlineStr">
        <is>
          <t xml:space="preserve"> </t>
        </is>
      </c>
      <c r="D26" s="4" t="inlineStr">
        <is>
          <t xml:space="preserve"> </t>
        </is>
      </c>
      <c r="E26" s="4" t="inlineStr">
        <is>
          <t xml:space="preserve"> </t>
        </is>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6" t="n">
        <v>40528</v>
      </c>
      <c r="D28" s="4" t="inlineStr">
        <is>
          <t xml:space="preserve"> </t>
        </is>
      </c>
      <c r="E28" s="6" t="n">
        <v>40528</v>
      </c>
    </row>
    <row r="29">
      <c r="A29" s="4" t="inlineStr">
        <is>
          <t>Other comprehensive income, net of taxes</t>
        </is>
      </c>
      <c r="B29" s="4" t="inlineStr">
        <is>
          <t xml:space="preserve"> </t>
        </is>
      </c>
      <c r="C29" s="4" t="inlineStr">
        <is>
          <t xml:space="preserve"> </t>
        </is>
      </c>
      <c r="D29" s="6" t="n">
        <v>4625</v>
      </c>
      <c r="E29" s="6" t="n">
        <v>4625</v>
      </c>
    </row>
    <row r="30">
      <c r="A30" s="4" t="inlineStr">
        <is>
          <t>Issuance of restricted stock awards, net (in shares)</t>
        </is>
      </c>
      <c r="B30" s="6" t="n">
        <v>25908</v>
      </c>
      <c r="C30" s="4" t="inlineStr">
        <is>
          <t xml:space="preserve"> </t>
        </is>
      </c>
      <c r="D30" s="4" t="inlineStr">
        <is>
          <t xml:space="preserve"> </t>
        </is>
      </c>
      <c r="E30" s="4" t="inlineStr">
        <is>
          <t xml:space="preserve"> </t>
        </is>
      </c>
    </row>
    <row r="31">
      <c r="A31" s="4" t="inlineStr">
        <is>
          <t>Net amortization of restricted stock awards</t>
        </is>
      </c>
      <c r="B31" s="7" t="n">
        <v>916</v>
      </c>
      <c r="C31" s="4" t="inlineStr">
        <is>
          <t xml:space="preserve"> </t>
        </is>
      </c>
      <c r="D31" s="4" t="inlineStr">
        <is>
          <t xml:space="preserve"> </t>
        </is>
      </c>
      <c r="E31" s="6" t="n">
        <v>916</v>
      </c>
    </row>
    <row r="32">
      <c r="A32" s="4" t="inlineStr">
        <is>
          <t>Cash dividend declared</t>
        </is>
      </c>
      <c r="B32" s="4" t="inlineStr">
        <is>
          <t xml:space="preserve"> </t>
        </is>
      </c>
      <c r="C32" s="6" t="n">
        <v>-31858</v>
      </c>
      <c r="D32" s="4" t="inlineStr">
        <is>
          <t xml:space="preserve"> </t>
        </is>
      </c>
      <c r="E32" s="6" t="n">
        <v>-31858</v>
      </c>
    </row>
    <row r="33">
      <c r="A33" s="4" t="inlineStr">
        <is>
          <t>RSUs and PRSUs expense, net of taxes</t>
        </is>
      </c>
      <c r="B33" s="7" t="n">
        <v>1409</v>
      </c>
      <c r="C33" s="4" t="inlineStr">
        <is>
          <t xml:space="preserve"> </t>
        </is>
      </c>
      <c r="D33" s="4" t="inlineStr">
        <is>
          <t xml:space="preserve"> </t>
        </is>
      </c>
      <c r="E33" s="6" t="n">
        <v>1409</v>
      </c>
    </row>
    <row r="34">
      <c r="A34" s="4" t="inlineStr">
        <is>
          <t>RSUs vested (in shares)</t>
        </is>
      </c>
      <c r="B34" s="6" t="n">
        <v>35837</v>
      </c>
      <c r="C34" s="4" t="inlineStr">
        <is>
          <t xml:space="preserve"> </t>
        </is>
      </c>
      <c r="D34" s="4" t="inlineStr">
        <is>
          <t xml:space="preserve"> </t>
        </is>
      </c>
      <c r="E34" s="4" t="inlineStr">
        <is>
          <t xml:space="preserve"> </t>
        </is>
      </c>
    </row>
    <row r="35">
      <c r="A35" s="4" t="inlineStr">
        <is>
          <t>Stock option expense, net of forfeitures and taxes</t>
        </is>
      </c>
      <c r="B35" s="7" t="n">
        <v>516</v>
      </c>
      <c r="C35" s="4" t="inlineStr">
        <is>
          <t xml:space="preserve"> </t>
        </is>
      </c>
      <c r="D35" s="4" t="inlineStr">
        <is>
          <t xml:space="preserve"> </t>
        </is>
      </c>
      <c r="E35" s="6" t="n">
        <v>516</v>
      </c>
    </row>
    <row r="36">
      <c r="A36" s="4" t="inlineStr">
        <is>
          <t>Stock options exercised</t>
        </is>
      </c>
      <c r="B36" s="7" t="n">
        <v>690</v>
      </c>
      <c r="C36" s="4" t="inlineStr">
        <is>
          <t xml:space="preserve"> </t>
        </is>
      </c>
      <c r="D36" s="4" t="inlineStr">
        <is>
          <t xml:space="preserve"> </t>
        </is>
      </c>
      <c r="E36" s="6" t="n">
        <v>690</v>
      </c>
    </row>
    <row r="37">
      <c r="A37" s="4" t="inlineStr">
        <is>
          <t>Stock options exercised (in shares)</t>
        </is>
      </c>
      <c r="B37" s="6" t="n">
        <v>139515</v>
      </c>
      <c r="C37" s="4" t="inlineStr">
        <is>
          <t xml:space="preserve"> </t>
        </is>
      </c>
      <c r="D37" s="4" t="inlineStr">
        <is>
          <t xml:space="preserve"> </t>
        </is>
      </c>
      <c r="E37" s="4" t="inlineStr">
        <is>
          <t xml:space="preserve"> </t>
        </is>
      </c>
    </row>
    <row r="38">
      <c r="A38" s="4" t="inlineStr">
        <is>
          <t>Balance at Dec. 31, 2024</t>
        </is>
      </c>
      <c r="B38" s="7" t="n">
        <v>510070</v>
      </c>
      <c r="C38" s="7" t="n">
        <v>187762</v>
      </c>
      <c r="D38" s="7" t="n">
        <v>-8105</v>
      </c>
      <c r="E38" s="7" t="n">
        <v>689727</v>
      </c>
    </row>
    <row r="39">
      <c r="A39" s="4" t="inlineStr">
        <is>
          <t>Balance (in shares) at Dec. 31, 2024</t>
        </is>
      </c>
      <c r="B39" s="6" t="n">
        <v>61348095</v>
      </c>
      <c r="C39" s="4" t="inlineStr">
        <is>
          <t xml:space="preserve"> </t>
        </is>
      </c>
      <c r="D39" s="4" t="inlineStr">
        <is>
          <t xml:space="preserve"> </t>
        </is>
      </c>
      <c r="E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Assets (Details) - USD ($) $ in Thousands</t>
        </is>
      </c>
      <c r="B1" s="2" t="inlineStr">
        <is>
          <t>Dec. 31, 2024</t>
        </is>
      </c>
      <c r="C1" s="2" t="inlineStr">
        <is>
          <t>Dec. 31, 2023</t>
        </is>
      </c>
    </row>
    <row r="2">
      <c r="A2" s="3" t="inlineStr">
        <is>
          <t>Foreclosed Assets</t>
        </is>
      </c>
      <c r="B2" s="4" t="inlineStr">
        <is>
          <t xml:space="preserve"> </t>
        </is>
      </c>
      <c r="C2" s="4" t="inlineStr">
        <is>
          <t xml:space="preserve"> </t>
        </is>
      </c>
    </row>
    <row r="3">
      <c r="A3" s="4" t="inlineStr">
        <is>
          <t>Foreclosed assets</t>
        </is>
      </c>
      <c r="B3" s="7" t="n">
        <v>0</v>
      </c>
      <c r="C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egment Reporting (Details)</t>
        </is>
      </c>
      <c r="B1" s="2" t="inlineStr">
        <is>
          <t>12 Months Ended</t>
        </is>
      </c>
    </row>
    <row r="2">
      <c r="B2" s="2" t="inlineStr">
        <is>
          <t>Dec. 31, 2024 customer segment</t>
        </is>
      </c>
    </row>
    <row r="3">
      <c r="A3" s="3" t="inlineStr">
        <is>
          <t>Segment Reporting</t>
        </is>
      </c>
      <c r="B3" s="4" t="inlineStr">
        <is>
          <t xml:space="preserve"> </t>
        </is>
      </c>
    </row>
    <row r="4">
      <c r="A4" s="4" t="inlineStr">
        <is>
          <t>Number of customers accounting for more than 10 percent of revenue for HBC or the Company | customer</t>
        </is>
      </c>
      <c r="B4" s="6" t="n">
        <v>0</v>
      </c>
    </row>
    <row r="5">
      <c r="A5" s="4" t="inlineStr">
        <is>
          <t>Number of Reportable Segments | segment</t>
        </is>
      </c>
      <c r="B5"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 Changes in AOCI by Component (Details) - USD ($) $ in Thousands</t>
        </is>
      </c>
      <c r="B1" s="2" t="inlineStr">
        <is>
          <t>12 Months Ended</t>
        </is>
      </c>
    </row>
    <row r="2">
      <c r="B2" s="2" t="inlineStr">
        <is>
          <t>Dec. 31, 2024</t>
        </is>
      </c>
      <c r="C2" s="2" t="inlineStr">
        <is>
          <t>Dec. 31, 2023</t>
        </is>
      </c>
      <c r="D2" s="2" t="inlineStr">
        <is>
          <t>Dec. 31, 2022</t>
        </is>
      </c>
    </row>
    <row r="3">
      <c r="A3" s="3" t="inlineStr">
        <is>
          <t>Changes in AOCI by Component</t>
        </is>
      </c>
      <c r="B3" s="4" t="inlineStr">
        <is>
          <t xml:space="preserve"> </t>
        </is>
      </c>
      <c r="C3" s="4" t="inlineStr">
        <is>
          <t xml:space="preserve"> </t>
        </is>
      </c>
      <c r="D3" s="4" t="inlineStr">
        <is>
          <t xml:space="preserve"> </t>
        </is>
      </c>
    </row>
    <row r="4">
      <c r="A4" s="4" t="inlineStr">
        <is>
          <t>Balance</t>
        </is>
      </c>
      <c r="B4" s="7" t="n">
        <v>672901</v>
      </c>
      <c r="C4" s="7" t="n">
        <v>632456</v>
      </c>
      <c r="D4" s="7" t="n">
        <v>598028</v>
      </c>
    </row>
    <row r="5">
      <c r="A5" s="4" t="inlineStr">
        <is>
          <t>Net current period other comprehensive income (loss), net of taxes</t>
        </is>
      </c>
      <c r="B5" s="6" t="n">
        <v>4625</v>
      </c>
      <c r="C5" s="6" t="n">
        <v>4126</v>
      </c>
      <c r="D5" s="6" t="n">
        <v>-5860</v>
      </c>
    </row>
    <row r="6">
      <c r="A6" s="4" t="inlineStr">
        <is>
          <t>Balance</t>
        </is>
      </c>
      <c r="B6" s="6" t="n">
        <v>689727</v>
      </c>
      <c r="C6" s="6" t="n">
        <v>672901</v>
      </c>
      <c r="D6" s="6" t="n">
        <v>632456</v>
      </c>
    </row>
    <row r="7">
      <c r="A7" s="4" t="inlineStr">
        <is>
          <t>Accumulated Other Comprehensive Income (Loss)</t>
        </is>
      </c>
      <c r="B7" s="4" t="inlineStr">
        <is>
          <t xml:space="preserve"> </t>
        </is>
      </c>
      <c r="C7" s="4" t="inlineStr">
        <is>
          <t xml:space="preserve"> </t>
        </is>
      </c>
      <c r="D7" s="4" t="inlineStr">
        <is>
          <t xml:space="preserve"> </t>
        </is>
      </c>
    </row>
    <row r="8">
      <c r="A8" s="3" t="inlineStr">
        <is>
          <t>Changes in AOCI by Component</t>
        </is>
      </c>
      <c r="B8" s="4" t="inlineStr">
        <is>
          <t xml:space="preserve"> </t>
        </is>
      </c>
      <c r="C8" s="4" t="inlineStr">
        <is>
          <t xml:space="preserve"> </t>
        </is>
      </c>
      <c r="D8" s="4" t="inlineStr">
        <is>
          <t xml:space="preserve"> </t>
        </is>
      </c>
    </row>
    <row r="9">
      <c r="A9" s="4" t="inlineStr">
        <is>
          <t>Balance</t>
        </is>
      </c>
      <c r="B9" s="6" t="n">
        <v>-12730</v>
      </c>
      <c r="C9" s="6" t="n">
        <v>-16856</v>
      </c>
      <c r="D9" s="6" t="n">
        <v>-10996</v>
      </c>
    </row>
    <row r="10">
      <c r="A10" s="4" t="inlineStr">
        <is>
          <t>Other comprehensive income (loss) before reclassification, net of taxes</t>
        </is>
      </c>
      <c r="B10" s="6" t="n">
        <v>4699</v>
      </c>
      <c r="C10" s="6" t="n">
        <v>4224</v>
      </c>
      <c r="D10" s="4" t="inlineStr">
        <is>
          <t xml:space="preserve"> </t>
        </is>
      </c>
    </row>
    <row r="11">
      <c r="A11" s="4" t="inlineStr">
        <is>
          <t>Amounts reclassified from other comprehensive loss, net of taxes</t>
        </is>
      </c>
      <c r="B11" s="6" t="n">
        <v>-74</v>
      </c>
      <c r="C11" s="6" t="n">
        <v>-98</v>
      </c>
      <c r="D11" s="4" t="inlineStr">
        <is>
          <t xml:space="preserve"> </t>
        </is>
      </c>
    </row>
    <row r="12">
      <c r="A12" s="4" t="inlineStr">
        <is>
          <t>Net current period other comprehensive income (loss), net of taxes</t>
        </is>
      </c>
      <c r="B12" s="6" t="n">
        <v>4625</v>
      </c>
      <c r="C12" s="6" t="n">
        <v>4126</v>
      </c>
      <c r="D12" s="6" t="n">
        <v>-5860</v>
      </c>
    </row>
    <row r="13">
      <c r="A13" s="4" t="inlineStr">
        <is>
          <t>Balance</t>
        </is>
      </c>
      <c r="B13" s="6" t="n">
        <v>-8105</v>
      </c>
      <c r="C13" s="6" t="n">
        <v>-12730</v>
      </c>
      <c r="D13" s="6" t="n">
        <v>-16856</v>
      </c>
    </row>
    <row r="14">
      <c r="A14" s="4" t="inlineStr">
        <is>
          <t>Unrealized Gains/(Losses) on Available-for-Sale Securities and I/O Strips</t>
        </is>
      </c>
      <c r="B14" s="4" t="inlineStr">
        <is>
          <t xml:space="preserve"> </t>
        </is>
      </c>
      <c r="C14" s="4" t="inlineStr">
        <is>
          <t xml:space="preserve"> </t>
        </is>
      </c>
      <c r="D14" s="4" t="inlineStr">
        <is>
          <t xml:space="preserve"> </t>
        </is>
      </c>
    </row>
    <row r="15">
      <c r="A15" s="3" t="inlineStr">
        <is>
          <t>Changes in AOCI by Component</t>
        </is>
      </c>
      <c r="B15" s="4" t="inlineStr">
        <is>
          <t xml:space="preserve"> </t>
        </is>
      </c>
      <c r="C15" s="4" t="inlineStr">
        <is>
          <t xml:space="preserve"> </t>
        </is>
      </c>
      <c r="D15" s="4" t="inlineStr">
        <is>
          <t xml:space="preserve"> </t>
        </is>
      </c>
    </row>
    <row r="16">
      <c r="A16" s="4" t="inlineStr">
        <is>
          <t>Balance</t>
        </is>
      </c>
      <c r="B16" s="6" t="n">
        <v>-7029</v>
      </c>
      <c r="C16" s="6" t="n">
        <v>-11394</v>
      </c>
      <c r="D16" s="4" t="inlineStr">
        <is>
          <t xml:space="preserve"> </t>
        </is>
      </c>
    </row>
    <row r="17">
      <c r="A17" s="4" t="inlineStr">
        <is>
          <t>Other comprehensive income (loss) before reclassification, net of taxes</t>
        </is>
      </c>
      <c r="B17" s="6" t="n">
        <v>3436</v>
      </c>
      <c r="C17" s="6" t="n">
        <v>4365</v>
      </c>
      <c r="D17" s="4" t="inlineStr">
        <is>
          <t xml:space="preserve"> </t>
        </is>
      </c>
    </row>
    <row r="18">
      <c r="A18" s="4" t="inlineStr">
        <is>
          <t>Net current period other comprehensive income (loss), net of taxes</t>
        </is>
      </c>
      <c r="B18" s="6" t="n">
        <v>3436</v>
      </c>
      <c r="C18" s="6" t="n">
        <v>4365</v>
      </c>
      <c r="D18" s="4" t="inlineStr">
        <is>
          <t xml:space="preserve"> </t>
        </is>
      </c>
    </row>
    <row r="19">
      <c r="A19" s="4" t="inlineStr">
        <is>
          <t>Balance</t>
        </is>
      </c>
      <c r="B19" s="6" t="n">
        <v>-3593</v>
      </c>
      <c r="C19" s="6" t="n">
        <v>-7029</v>
      </c>
      <c r="D19" s="6" t="n">
        <v>-11394</v>
      </c>
    </row>
    <row r="20">
      <c r="A20" s="4" t="inlineStr">
        <is>
          <t>Defined Benefit Pension Plan Items</t>
        </is>
      </c>
      <c r="B20" s="4" t="inlineStr">
        <is>
          <t xml:space="preserve"> </t>
        </is>
      </c>
      <c r="C20" s="4" t="inlineStr">
        <is>
          <t xml:space="preserve"> </t>
        </is>
      </c>
      <c r="D20" s="4" t="inlineStr">
        <is>
          <t xml:space="preserve"> </t>
        </is>
      </c>
    </row>
    <row r="21">
      <c r="A21" s="3" t="inlineStr">
        <is>
          <t>Changes in AOCI by Component</t>
        </is>
      </c>
      <c r="B21" s="4" t="inlineStr">
        <is>
          <t xml:space="preserve"> </t>
        </is>
      </c>
      <c r="C21" s="4" t="inlineStr">
        <is>
          <t xml:space="preserve"> </t>
        </is>
      </c>
      <c r="D21" s="4" t="inlineStr">
        <is>
          <t xml:space="preserve"> </t>
        </is>
      </c>
    </row>
    <row r="22">
      <c r="A22" s="4" t="inlineStr">
        <is>
          <t>Balance</t>
        </is>
      </c>
      <c r="B22" s="6" t="n">
        <v>-5701</v>
      </c>
      <c r="C22" s="6" t="n">
        <v>-5462</v>
      </c>
      <c r="D22" s="4" t="inlineStr">
        <is>
          <t xml:space="preserve"> </t>
        </is>
      </c>
    </row>
    <row r="23">
      <c r="A23" s="4" t="inlineStr">
        <is>
          <t>Other comprehensive income (loss) before reclassification, net of taxes</t>
        </is>
      </c>
      <c r="B23" s="6" t="n">
        <v>1263</v>
      </c>
      <c r="C23" s="6" t="n">
        <v>-141</v>
      </c>
      <c r="D23" s="4" t="inlineStr">
        <is>
          <t xml:space="preserve"> </t>
        </is>
      </c>
    </row>
    <row r="24">
      <c r="A24" s="4" t="inlineStr">
        <is>
          <t>Amounts reclassified from other comprehensive loss, net of taxes</t>
        </is>
      </c>
      <c r="B24" s="6" t="n">
        <v>-74</v>
      </c>
      <c r="C24" s="6" t="n">
        <v>-98</v>
      </c>
      <c r="D24" s="4" t="inlineStr">
        <is>
          <t xml:space="preserve"> </t>
        </is>
      </c>
    </row>
    <row r="25">
      <c r="A25" s="4" t="inlineStr">
        <is>
          <t>Net current period other comprehensive income (loss), net of taxes</t>
        </is>
      </c>
      <c r="B25" s="6" t="n">
        <v>1189</v>
      </c>
      <c r="C25" s="6" t="n">
        <v>-239</v>
      </c>
      <c r="D25" s="4" t="inlineStr">
        <is>
          <t xml:space="preserve"> </t>
        </is>
      </c>
    </row>
    <row r="26">
      <c r="A26" s="4" t="inlineStr">
        <is>
          <t>Balance</t>
        </is>
      </c>
      <c r="B26" s="7" t="n">
        <v>-4512</v>
      </c>
      <c r="C26" s="7" t="n">
        <v>-5701</v>
      </c>
      <c r="D26" s="7" t="n">
        <v>-54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Amount Reclassified from AOCI (Details) - USD ($) $ in Thousands</t>
        </is>
      </c>
      <c r="B1" s="2" t="inlineStr">
        <is>
          <t>12 Months Ended</t>
        </is>
      </c>
    </row>
    <row r="2">
      <c r="B2" s="2" t="inlineStr">
        <is>
          <t>Dec. 31, 2024</t>
        </is>
      </c>
      <c r="C2" s="2" t="inlineStr">
        <is>
          <t>Dec. 31, 2023</t>
        </is>
      </c>
      <c r="D2" s="2" t="inlineStr">
        <is>
          <t>Dec. 31, 2022</t>
        </is>
      </c>
    </row>
    <row r="3">
      <c r="A3" s="4" t="inlineStr">
        <is>
          <t>Defined Benefit Pension Plan Items</t>
        </is>
      </c>
      <c r="B3" s="4" t="inlineStr">
        <is>
          <t xml:space="preserve"> </t>
        </is>
      </c>
      <c r="C3" s="4" t="inlineStr">
        <is>
          <t xml:space="preserve"> </t>
        </is>
      </c>
      <c r="D3" s="4" t="inlineStr">
        <is>
          <t xml:space="preserve"> </t>
        </is>
      </c>
    </row>
    <row r="4">
      <c r="A4" s="3" t="inlineStr">
        <is>
          <t>Amount Reclassified from AOCI</t>
        </is>
      </c>
      <c r="B4" s="4" t="inlineStr">
        <is>
          <t xml:space="preserve"> </t>
        </is>
      </c>
      <c r="C4" s="4" t="inlineStr">
        <is>
          <t xml:space="preserve"> </t>
        </is>
      </c>
      <c r="D4" s="4" t="inlineStr">
        <is>
          <t xml:space="preserve"> </t>
        </is>
      </c>
    </row>
    <row r="5">
      <c r="A5" s="4" t="inlineStr">
        <is>
          <t>Net of tax</t>
        </is>
      </c>
      <c r="B5" s="7" t="n">
        <v>74</v>
      </c>
      <c r="C5" s="7" t="n">
        <v>98</v>
      </c>
      <c r="D5" s="4" t="inlineStr">
        <is>
          <t xml:space="preserve"> </t>
        </is>
      </c>
    </row>
    <row r="6">
      <c r="A6" s="4" t="inlineStr">
        <is>
          <t>Defined Benefit Pension Plan Items | Amount Reclassified from AOCI</t>
        </is>
      </c>
      <c r="B6" s="4" t="inlineStr">
        <is>
          <t xml:space="preserve"> </t>
        </is>
      </c>
      <c r="C6" s="4" t="inlineStr">
        <is>
          <t xml:space="preserve"> </t>
        </is>
      </c>
      <c r="D6" s="4" t="inlineStr">
        <is>
          <t xml:space="preserve"> </t>
        </is>
      </c>
    </row>
    <row r="7">
      <c r="A7" s="3" t="inlineStr">
        <is>
          <t>Amount Reclassified from AOCI</t>
        </is>
      </c>
      <c r="B7" s="4" t="inlineStr">
        <is>
          <t xml:space="preserve"> </t>
        </is>
      </c>
      <c r="C7" s="4" t="inlineStr">
        <is>
          <t xml:space="preserve"> </t>
        </is>
      </c>
      <c r="D7" s="4" t="inlineStr">
        <is>
          <t xml:space="preserve"> </t>
        </is>
      </c>
    </row>
    <row r="8">
      <c r="A8" s="4" t="inlineStr">
        <is>
          <t>Other noninterest expense</t>
        </is>
      </c>
      <c r="B8" s="6" t="n">
        <v>105</v>
      </c>
      <c r="C8" s="6" t="n">
        <v>138</v>
      </c>
      <c r="D8" s="7" t="n">
        <v>-414</v>
      </c>
    </row>
    <row r="9">
      <c r="A9" s="4" t="inlineStr">
        <is>
          <t>Income tax (expense) benefit</t>
        </is>
      </c>
      <c r="B9" s="6" t="n">
        <v>-31</v>
      </c>
      <c r="C9" s="6" t="n">
        <v>-40</v>
      </c>
      <c r="D9" s="6" t="n">
        <v>122</v>
      </c>
    </row>
    <row r="10">
      <c r="A10" s="4" t="inlineStr">
        <is>
          <t>Net of tax</t>
        </is>
      </c>
      <c r="B10" s="6" t="n">
        <v>74</v>
      </c>
      <c r="C10" s="6" t="n">
        <v>98</v>
      </c>
      <c r="D10" s="6" t="n">
        <v>-292</v>
      </c>
    </row>
    <row r="11">
      <c r="A11" s="4" t="inlineStr">
        <is>
          <t>Prior transition obligation and actuarial losses | Amount Reclassified from AOCI</t>
        </is>
      </c>
      <c r="B11" s="4" t="inlineStr">
        <is>
          <t xml:space="preserve"> </t>
        </is>
      </c>
      <c r="C11" s="4" t="inlineStr">
        <is>
          <t xml:space="preserve"> </t>
        </is>
      </c>
      <c r="D11" s="4" t="inlineStr">
        <is>
          <t xml:space="preserve"> </t>
        </is>
      </c>
    </row>
    <row r="12">
      <c r="A12" s="3" t="inlineStr">
        <is>
          <t>Amount Reclassified from AOCI</t>
        </is>
      </c>
      <c r="B12" s="4" t="inlineStr">
        <is>
          <t xml:space="preserve"> </t>
        </is>
      </c>
      <c r="C12" s="4" t="inlineStr">
        <is>
          <t xml:space="preserve"> </t>
        </is>
      </c>
      <c r="D12" s="4" t="inlineStr">
        <is>
          <t xml:space="preserve"> </t>
        </is>
      </c>
    </row>
    <row r="13">
      <c r="A13" s="4" t="inlineStr">
        <is>
          <t>Other noninterest expense</t>
        </is>
      </c>
      <c r="B13" s="6" t="n">
        <v>209</v>
      </c>
      <c r="C13" s="6" t="n">
        <v>191</v>
      </c>
      <c r="D13" s="6" t="n">
        <v>41</v>
      </c>
    </row>
    <row r="14">
      <c r="A14" s="4" t="inlineStr">
        <is>
          <t>Prior service cost and actuarial losses | Amount Reclassified from AOCI</t>
        </is>
      </c>
      <c r="B14" s="4" t="inlineStr">
        <is>
          <t xml:space="preserve"> </t>
        </is>
      </c>
      <c r="C14" s="4" t="inlineStr">
        <is>
          <t xml:space="preserve"> </t>
        </is>
      </c>
      <c r="D14" s="4" t="inlineStr">
        <is>
          <t xml:space="preserve"> </t>
        </is>
      </c>
    </row>
    <row r="15">
      <c r="A15" s="3" t="inlineStr">
        <is>
          <t>Amount Reclassified from AOCI</t>
        </is>
      </c>
      <c r="B15" s="4" t="inlineStr">
        <is>
          <t xml:space="preserve"> </t>
        </is>
      </c>
      <c r="C15" s="4" t="inlineStr">
        <is>
          <t xml:space="preserve"> </t>
        </is>
      </c>
      <c r="D15" s="4" t="inlineStr">
        <is>
          <t xml:space="preserve"> </t>
        </is>
      </c>
    </row>
    <row r="16">
      <c r="A16" s="4" t="inlineStr">
        <is>
          <t>Other noninterest expense</t>
        </is>
      </c>
      <c r="B16" s="6" t="n">
        <v>-104</v>
      </c>
      <c r="C16" s="6" t="n">
        <v>-53</v>
      </c>
      <c r="D16" s="6" t="n">
        <v>-455</v>
      </c>
    </row>
    <row r="17">
      <c r="A17" s="4" t="inlineStr">
        <is>
          <t>Accumulated Other Comprehensive Loss</t>
        </is>
      </c>
      <c r="B17" s="4" t="inlineStr">
        <is>
          <t xml:space="preserve"> </t>
        </is>
      </c>
      <c r="C17" s="4" t="inlineStr">
        <is>
          <t xml:space="preserve"> </t>
        </is>
      </c>
      <c r="D17" s="4" t="inlineStr">
        <is>
          <t xml:space="preserve"> </t>
        </is>
      </c>
    </row>
    <row r="18">
      <c r="A18" s="3" t="inlineStr">
        <is>
          <t>Amount Reclassified from AOCI</t>
        </is>
      </c>
      <c r="B18" s="4" t="inlineStr">
        <is>
          <t xml:space="preserve"> </t>
        </is>
      </c>
      <c r="C18" s="4" t="inlineStr">
        <is>
          <t xml:space="preserve"> </t>
        </is>
      </c>
      <c r="D18" s="4" t="inlineStr">
        <is>
          <t xml:space="preserve"> </t>
        </is>
      </c>
    </row>
    <row r="19">
      <c r="A19" s="4" t="inlineStr">
        <is>
          <t>Net of tax</t>
        </is>
      </c>
      <c r="B19" s="6" t="n">
        <v>74</v>
      </c>
      <c r="C19" s="6" t="n">
        <v>98</v>
      </c>
      <c r="D19" s="4" t="inlineStr">
        <is>
          <t xml:space="preserve"> </t>
        </is>
      </c>
    </row>
    <row r="20">
      <c r="A20" s="4" t="inlineStr">
        <is>
          <t>Accumulated Other Comprehensive Loss | Amount Reclassified from AOCI</t>
        </is>
      </c>
      <c r="B20" s="4" t="inlineStr">
        <is>
          <t xml:space="preserve"> </t>
        </is>
      </c>
      <c r="C20" s="4" t="inlineStr">
        <is>
          <t xml:space="preserve"> </t>
        </is>
      </c>
      <c r="D20" s="4" t="inlineStr">
        <is>
          <t xml:space="preserve"> </t>
        </is>
      </c>
    </row>
    <row r="21">
      <c r="A21" s="3" t="inlineStr">
        <is>
          <t>Amount Reclassified from AOCI</t>
        </is>
      </c>
      <c r="B21" s="4" t="inlineStr">
        <is>
          <t xml:space="preserve"> </t>
        </is>
      </c>
      <c r="C21" s="4" t="inlineStr">
        <is>
          <t xml:space="preserve"> </t>
        </is>
      </c>
      <c r="D21" s="4" t="inlineStr">
        <is>
          <t xml:space="preserve"> </t>
        </is>
      </c>
    </row>
    <row r="22">
      <c r="A22" s="4" t="inlineStr">
        <is>
          <t>Net of tax</t>
        </is>
      </c>
      <c r="B22" s="7" t="n">
        <v>74</v>
      </c>
      <c r="C22" s="7" t="n">
        <v>98</v>
      </c>
      <c r="D22" s="7" t="n">
        <v>-2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Dec. 31, 2024</t>
        </is>
      </c>
      <c r="C1" s="2" t="inlineStr">
        <is>
          <t>Dec. 31, 2023</t>
        </is>
      </c>
    </row>
    <row r="2">
      <c r="A2" s="3" t="inlineStr">
        <is>
          <t>Securities available-for-sale:</t>
        </is>
      </c>
      <c r="B2" s="4" t="inlineStr">
        <is>
          <t xml:space="preserve"> </t>
        </is>
      </c>
      <c r="C2" s="4" t="inlineStr">
        <is>
          <t xml:space="preserve"> </t>
        </is>
      </c>
    </row>
    <row r="3">
      <c r="A3" s="4" t="inlineStr">
        <is>
          <t>Total</t>
        </is>
      </c>
      <c r="B3" s="7" t="n">
        <v>261334</v>
      </c>
      <c r="C3" s="7" t="n">
        <v>452570</v>
      </c>
    </row>
    <row r="4">
      <c r="A4" s="4" t="inlineStr">
        <is>
          <t>Gross Unrealized (Losses)</t>
        </is>
      </c>
      <c r="B4" s="6" t="n">
        <v>-5060</v>
      </c>
      <c r="C4" s="6" t="n">
        <v>-9934</v>
      </c>
    </row>
    <row r="5">
      <c r="A5" s="4" t="inlineStr">
        <is>
          <t>Estimated Fair Value</t>
        </is>
      </c>
      <c r="B5" s="6" t="n">
        <v>256274</v>
      </c>
      <c r="C5" s="6" t="n">
        <v>442636</v>
      </c>
    </row>
    <row r="6">
      <c r="A6" s="4" t="inlineStr">
        <is>
          <t>U.S. Treasury</t>
        </is>
      </c>
      <c r="B6" s="4" t="inlineStr">
        <is>
          <t xml:space="preserve"> </t>
        </is>
      </c>
      <c r="C6" s="4" t="inlineStr">
        <is>
          <t xml:space="preserve"> </t>
        </is>
      </c>
    </row>
    <row r="7">
      <c r="A7" s="3" t="inlineStr">
        <is>
          <t>Securities available-for-sale:</t>
        </is>
      </c>
      <c r="B7" s="4" t="inlineStr">
        <is>
          <t xml:space="preserve"> </t>
        </is>
      </c>
      <c r="C7" s="4" t="inlineStr">
        <is>
          <t xml:space="preserve"> </t>
        </is>
      </c>
    </row>
    <row r="8">
      <c r="A8" s="4" t="inlineStr">
        <is>
          <t>Total</t>
        </is>
      </c>
      <c r="B8" s="6" t="n">
        <v>187095</v>
      </c>
      <c r="C8" s="6" t="n">
        <v>387990</v>
      </c>
    </row>
    <row r="9">
      <c r="A9" s="4" t="inlineStr">
        <is>
          <t>Gross Unrealized (Losses)</t>
        </is>
      </c>
      <c r="B9" s="6" t="n">
        <v>-912</v>
      </c>
      <c r="C9" s="6" t="n">
        <v>-5621</v>
      </c>
    </row>
    <row r="10">
      <c r="A10" s="4" t="inlineStr">
        <is>
          <t>Estimated Fair Value</t>
        </is>
      </c>
      <c r="B10" s="6" t="n">
        <v>186183</v>
      </c>
      <c r="C10" s="6" t="n">
        <v>382369</v>
      </c>
    </row>
    <row r="11">
      <c r="A11" s="4" t="inlineStr">
        <is>
          <t>Agency mortgage-backed securities</t>
        </is>
      </c>
      <c r="B11" s="4" t="inlineStr">
        <is>
          <t xml:space="preserve"> </t>
        </is>
      </c>
      <c r="C11" s="4" t="inlineStr">
        <is>
          <t xml:space="preserve"> </t>
        </is>
      </c>
    </row>
    <row r="12">
      <c r="A12" s="3" t="inlineStr">
        <is>
          <t>Securities available-for-sale:</t>
        </is>
      </c>
      <c r="B12" s="4" t="inlineStr">
        <is>
          <t xml:space="preserve"> </t>
        </is>
      </c>
      <c r="C12" s="4" t="inlineStr">
        <is>
          <t xml:space="preserve"> </t>
        </is>
      </c>
    </row>
    <row r="13">
      <c r="A13" s="4" t="inlineStr">
        <is>
          <t>Total</t>
        </is>
      </c>
      <c r="B13" s="6" t="n">
        <v>74239</v>
      </c>
      <c r="C13" s="6" t="n">
        <v>64580</v>
      </c>
    </row>
    <row r="14">
      <c r="A14" s="4" t="inlineStr">
        <is>
          <t>Gross Unrealized (Losses)</t>
        </is>
      </c>
      <c r="B14" s="6" t="n">
        <v>-4148</v>
      </c>
      <c r="C14" s="6" t="n">
        <v>-4313</v>
      </c>
    </row>
    <row r="15">
      <c r="A15" s="4" t="inlineStr">
        <is>
          <t>Estimated Fair Value</t>
        </is>
      </c>
      <c r="B15" s="7" t="n">
        <v>70091</v>
      </c>
      <c r="C15" s="7" t="n">
        <v>602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Held-to-maturity (Details) - USD ($)</t>
        </is>
      </c>
      <c r="B1" s="2" t="inlineStr">
        <is>
          <t>Dec. 31, 2024</t>
        </is>
      </c>
      <c r="C1" s="2" t="inlineStr">
        <is>
          <t>Dec. 31, 2023</t>
        </is>
      </c>
    </row>
    <row r="2">
      <c r="A2" s="3" t="inlineStr">
        <is>
          <t>Securities held-to-maturity:</t>
        </is>
      </c>
      <c r="B2" s="4" t="inlineStr">
        <is>
          <t xml:space="preserve"> </t>
        </is>
      </c>
      <c r="C2" s="4" t="inlineStr">
        <is>
          <t xml:space="preserve"> </t>
        </is>
      </c>
    </row>
    <row r="3">
      <c r="A3" s="4" t="inlineStr">
        <is>
          <t>Total</t>
        </is>
      </c>
      <c r="B3" s="7" t="n">
        <v>590028000</v>
      </c>
      <c r="C3" s="7" t="n">
        <v>650577000</v>
      </c>
    </row>
    <row r="4">
      <c r="A4" s="4" t="inlineStr">
        <is>
          <t>Gross Unrecognized Gains</t>
        </is>
      </c>
      <c r="B4" s="4" t="inlineStr">
        <is>
          <t xml:space="preserve"> </t>
        </is>
      </c>
      <c r="C4" s="6" t="n">
        <v>285000</v>
      </c>
    </row>
    <row r="5">
      <c r="A5" s="4" t="inlineStr">
        <is>
          <t>Gross Unrecognized (Losses)</t>
        </is>
      </c>
      <c r="B5" s="6" t="n">
        <v>-93016000</v>
      </c>
      <c r="C5" s="6" t="n">
        <v>-86735000</v>
      </c>
    </row>
    <row r="6">
      <c r="A6" s="4" t="inlineStr">
        <is>
          <t>Estimated Fair Value</t>
        </is>
      </c>
      <c r="B6" s="6" t="n">
        <v>497012000</v>
      </c>
      <c r="C6" s="6" t="n">
        <v>564127000</v>
      </c>
    </row>
    <row r="7">
      <c r="A7" s="4" t="inlineStr">
        <is>
          <t>Allowance for credit loss current period</t>
        </is>
      </c>
      <c r="B7" s="6" t="n">
        <v>-12000</v>
      </c>
      <c r="C7" s="6" t="n">
        <v>-12000</v>
      </c>
    </row>
    <row r="8">
      <c r="A8" s="4" t="inlineStr">
        <is>
          <t>Agency mortgage-backed securities</t>
        </is>
      </c>
      <c r="B8" s="4" t="inlineStr">
        <is>
          <t xml:space="preserve"> </t>
        </is>
      </c>
      <c r="C8" s="4" t="inlineStr">
        <is>
          <t xml:space="preserve"> </t>
        </is>
      </c>
    </row>
    <row r="9">
      <c r="A9" s="3" t="inlineStr">
        <is>
          <t>Securities held-to-maturity:</t>
        </is>
      </c>
      <c r="B9" s="4" t="inlineStr">
        <is>
          <t xml:space="preserve"> </t>
        </is>
      </c>
      <c r="C9" s="4" t="inlineStr">
        <is>
          <t xml:space="preserve"> </t>
        </is>
      </c>
    </row>
    <row r="10">
      <c r="A10" s="4" t="inlineStr">
        <is>
          <t>Total</t>
        </is>
      </c>
      <c r="B10" s="6" t="n">
        <v>559548000</v>
      </c>
      <c r="C10" s="6" t="n">
        <v>618374000</v>
      </c>
    </row>
    <row r="11">
      <c r="A11" s="4" t="inlineStr">
        <is>
          <t>Gross Unrecognized Gains</t>
        </is>
      </c>
      <c r="B11" s="4" t="inlineStr">
        <is>
          <t xml:space="preserve"> </t>
        </is>
      </c>
      <c r="C11" s="6" t="n">
        <v>282000</v>
      </c>
    </row>
    <row r="12">
      <c r="A12" s="4" t="inlineStr">
        <is>
          <t>Gross Unrecognized (Losses)</t>
        </is>
      </c>
      <c r="B12" s="6" t="n">
        <v>-91585000</v>
      </c>
      <c r="C12" s="6" t="n">
        <v>-86011000</v>
      </c>
    </row>
    <row r="13">
      <c r="A13" s="4" t="inlineStr">
        <is>
          <t>Estimated Fair Value</t>
        </is>
      </c>
      <c r="B13" s="6" t="n">
        <v>467963000</v>
      </c>
      <c r="C13" s="6" t="n">
        <v>532645000</v>
      </c>
    </row>
    <row r="14">
      <c r="A14" s="4" t="inlineStr">
        <is>
          <t>Municipals - exempt from Federal tax</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Total</t>
        </is>
      </c>
      <c r="B16" s="6" t="n">
        <v>30480000</v>
      </c>
      <c r="C16" s="6" t="n">
        <v>32203000</v>
      </c>
    </row>
    <row r="17">
      <c r="A17" s="4" t="inlineStr">
        <is>
          <t>Gross Unrecognized Gains</t>
        </is>
      </c>
      <c r="B17" s="4" t="inlineStr">
        <is>
          <t xml:space="preserve"> </t>
        </is>
      </c>
      <c r="C17" s="6" t="n">
        <v>3000</v>
      </c>
    </row>
    <row r="18">
      <c r="A18" s="4" t="inlineStr">
        <is>
          <t>Gross Unrecognized (Losses)</t>
        </is>
      </c>
      <c r="B18" s="6" t="n">
        <v>-1431000</v>
      </c>
      <c r="C18" s="6" t="n">
        <v>-724000</v>
      </c>
    </row>
    <row r="19">
      <c r="A19" s="4" t="inlineStr">
        <is>
          <t>Estimated Fair Value</t>
        </is>
      </c>
      <c r="B19" s="6" t="n">
        <v>29049000</v>
      </c>
      <c r="C19" s="6" t="n">
        <v>31482000</v>
      </c>
    </row>
    <row r="20">
      <c r="A20" s="4" t="inlineStr">
        <is>
          <t>Allowance for credit loss current period</t>
        </is>
      </c>
      <c r="B20" s="7" t="n">
        <v>-12000</v>
      </c>
      <c r="C20" s="7" t="n">
        <v>-1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Dec. 31, 2024</t>
        </is>
      </c>
      <c r="C1" s="2" t="inlineStr">
        <is>
          <t>Dec. 31, 2023</t>
        </is>
      </c>
    </row>
    <row r="2">
      <c r="A2" s="3" t="inlineStr">
        <is>
          <t>Securities, Fair Value</t>
        </is>
      </c>
      <c r="B2" s="4" t="inlineStr">
        <is>
          <t xml:space="preserve"> </t>
        </is>
      </c>
      <c r="C2" s="4" t="inlineStr">
        <is>
          <t xml:space="preserve"> </t>
        </is>
      </c>
    </row>
    <row r="3">
      <c r="A3" s="4" t="inlineStr">
        <is>
          <t>Less Than 12 Months</t>
        </is>
      </c>
      <c r="B3" s="7" t="n">
        <v>30161</v>
      </c>
      <c r="C3" s="7" t="n">
        <v>4926</v>
      </c>
    </row>
    <row r="4">
      <c r="A4" s="4" t="inlineStr">
        <is>
          <t>12 Months or More</t>
        </is>
      </c>
      <c r="B4" s="6" t="n">
        <v>226113</v>
      </c>
      <c r="C4" s="6" t="n">
        <v>437710</v>
      </c>
    </row>
    <row r="5">
      <c r="A5" s="4" t="inlineStr">
        <is>
          <t>Total</t>
        </is>
      </c>
      <c r="B5" s="6" t="n">
        <v>256274</v>
      </c>
      <c r="C5" s="6" t="n">
        <v>442636</v>
      </c>
    </row>
    <row r="6">
      <c r="A6" s="4" t="inlineStr">
        <is>
          <t>Less Than 12 Months</t>
        </is>
      </c>
      <c r="B6" s="6" t="n">
        <v>14356</v>
      </c>
      <c r="C6" s="6" t="n">
        <v>9790</v>
      </c>
    </row>
    <row r="7">
      <c r="A7" s="4" t="inlineStr">
        <is>
          <t>12 Months or More</t>
        </is>
      </c>
      <c r="B7" s="6" t="n">
        <v>480639</v>
      </c>
      <c r="C7" s="6" t="n">
        <v>533766</v>
      </c>
    </row>
    <row r="8">
      <c r="A8" s="4" t="inlineStr">
        <is>
          <t>Total</t>
        </is>
      </c>
      <c r="B8" s="6" t="n">
        <v>494995</v>
      </c>
      <c r="C8" s="6" t="n">
        <v>543556</v>
      </c>
    </row>
    <row r="9">
      <c r="A9" s="3" t="inlineStr">
        <is>
          <t>Securities, Unrealized (Losses)</t>
        </is>
      </c>
      <c r="B9" s="4" t="inlineStr">
        <is>
          <t xml:space="preserve"> </t>
        </is>
      </c>
      <c r="C9" s="4" t="inlineStr">
        <is>
          <t xml:space="preserve"> </t>
        </is>
      </c>
    </row>
    <row r="10">
      <c r="A10" s="4" t="inlineStr">
        <is>
          <t>Less Than 12 Months</t>
        </is>
      </c>
      <c r="B10" s="6" t="n">
        <v>-104</v>
      </c>
      <c r="C10" s="6" t="n">
        <v>-40</v>
      </c>
    </row>
    <row r="11">
      <c r="A11" s="4" t="inlineStr">
        <is>
          <t>12 Months or More</t>
        </is>
      </c>
      <c r="B11" s="6" t="n">
        <v>-4956</v>
      </c>
      <c r="C11" s="6" t="n">
        <v>-9894</v>
      </c>
    </row>
    <row r="12">
      <c r="A12" s="4" t="inlineStr">
        <is>
          <t>Total</t>
        </is>
      </c>
      <c r="B12" s="6" t="n">
        <v>-5060</v>
      </c>
      <c r="C12" s="6" t="n">
        <v>-9934</v>
      </c>
    </row>
    <row r="13">
      <c r="A13" s="4" t="inlineStr">
        <is>
          <t>Less Than 12 Months</t>
        </is>
      </c>
      <c r="B13" s="6" t="n">
        <v>-118</v>
      </c>
      <c r="C13" s="6" t="n">
        <v>-176</v>
      </c>
    </row>
    <row r="14">
      <c r="A14" s="4" t="inlineStr">
        <is>
          <t>12 Months or More</t>
        </is>
      </c>
      <c r="B14" s="6" t="n">
        <v>-92898</v>
      </c>
      <c r="C14" s="6" t="n">
        <v>-86559</v>
      </c>
    </row>
    <row r="15">
      <c r="A15" s="4" t="inlineStr">
        <is>
          <t>Total</t>
        </is>
      </c>
      <c r="B15" s="6" t="n">
        <v>-93016</v>
      </c>
      <c r="C15" s="6" t="n">
        <v>-86735</v>
      </c>
    </row>
    <row r="16">
      <c r="A16" s="4" t="inlineStr">
        <is>
          <t>U.S. Treasury</t>
        </is>
      </c>
      <c r="B16" s="4" t="inlineStr">
        <is>
          <t xml:space="preserve"> </t>
        </is>
      </c>
      <c r="C16" s="4" t="inlineStr">
        <is>
          <t xml:space="preserve"> </t>
        </is>
      </c>
    </row>
    <row r="17">
      <c r="A17" s="3" t="inlineStr">
        <is>
          <t>Securities, Fair Value</t>
        </is>
      </c>
      <c r="B17" s="4" t="inlineStr">
        <is>
          <t xml:space="preserve"> </t>
        </is>
      </c>
      <c r="C17" s="4" t="inlineStr">
        <is>
          <t xml:space="preserve"> </t>
        </is>
      </c>
    </row>
    <row r="18">
      <c r="A18" s="4" t="inlineStr">
        <is>
          <t>Less Than 12 Months</t>
        </is>
      </c>
      <c r="B18" s="6" t="n">
        <v>9778</v>
      </c>
      <c r="C18" s="6" t="n">
        <v>4926</v>
      </c>
    </row>
    <row r="19">
      <c r="A19" s="4" t="inlineStr">
        <is>
          <t>12 Months or More</t>
        </is>
      </c>
      <c r="B19" s="6" t="n">
        <v>176405</v>
      </c>
      <c r="C19" s="6" t="n">
        <v>377443</v>
      </c>
    </row>
    <row r="20">
      <c r="A20" s="4" t="inlineStr">
        <is>
          <t>Total</t>
        </is>
      </c>
      <c r="B20" s="6" t="n">
        <v>186183</v>
      </c>
      <c r="C20" s="6" t="n">
        <v>382369</v>
      </c>
    </row>
    <row r="21">
      <c r="A21" s="3" t="inlineStr">
        <is>
          <t>Securities, Unrealized (Losses)</t>
        </is>
      </c>
      <c r="B21" s="4" t="inlineStr">
        <is>
          <t xml:space="preserve"> </t>
        </is>
      </c>
      <c r="C21" s="4" t="inlineStr">
        <is>
          <t xml:space="preserve"> </t>
        </is>
      </c>
    </row>
    <row r="22">
      <c r="A22" s="4" t="inlineStr">
        <is>
          <t>Less Than 12 Months</t>
        </is>
      </c>
      <c r="B22" s="6" t="n">
        <v>-4</v>
      </c>
      <c r="C22" s="6" t="n">
        <v>-40</v>
      </c>
    </row>
    <row r="23">
      <c r="A23" s="4" t="inlineStr">
        <is>
          <t>12 Months or More</t>
        </is>
      </c>
      <c r="B23" s="6" t="n">
        <v>-908</v>
      </c>
      <c r="C23" s="6" t="n">
        <v>-5581</v>
      </c>
    </row>
    <row r="24">
      <c r="A24" s="4" t="inlineStr">
        <is>
          <t>Total</t>
        </is>
      </c>
      <c r="B24" s="6" t="n">
        <v>-912</v>
      </c>
      <c r="C24" s="6" t="n">
        <v>-5621</v>
      </c>
    </row>
    <row r="25">
      <c r="A25" s="4" t="inlineStr">
        <is>
          <t>Agency mortgage-backed securities</t>
        </is>
      </c>
      <c r="B25" s="4" t="inlineStr">
        <is>
          <t xml:space="preserve"> </t>
        </is>
      </c>
      <c r="C25" s="4" t="inlineStr">
        <is>
          <t xml:space="preserve"> </t>
        </is>
      </c>
    </row>
    <row r="26">
      <c r="A26" s="3" t="inlineStr">
        <is>
          <t>Securities, Fair Value</t>
        </is>
      </c>
      <c r="B26" s="4" t="inlineStr">
        <is>
          <t xml:space="preserve"> </t>
        </is>
      </c>
      <c r="C26" s="4" t="inlineStr">
        <is>
          <t xml:space="preserve"> </t>
        </is>
      </c>
    </row>
    <row r="27">
      <c r="A27" s="4" t="inlineStr">
        <is>
          <t>Less Than 12 Months</t>
        </is>
      </c>
      <c r="B27" s="6" t="n">
        <v>20383</v>
      </c>
      <c r="C27" s="4" t="inlineStr">
        <is>
          <t xml:space="preserve"> </t>
        </is>
      </c>
    </row>
    <row r="28">
      <c r="A28" s="4" t="inlineStr">
        <is>
          <t>12 Months or More</t>
        </is>
      </c>
      <c r="B28" s="6" t="n">
        <v>49708</v>
      </c>
      <c r="C28" s="6" t="n">
        <v>60267</v>
      </c>
    </row>
    <row r="29">
      <c r="A29" s="4" t="inlineStr">
        <is>
          <t>Total</t>
        </is>
      </c>
      <c r="B29" s="6" t="n">
        <v>70091</v>
      </c>
      <c r="C29" s="6" t="n">
        <v>60267</v>
      </c>
    </row>
    <row r="30">
      <c r="A30" s="4" t="inlineStr">
        <is>
          <t>Less Than 12 Months</t>
        </is>
      </c>
      <c r="B30" s="6" t="n">
        <v>10280</v>
      </c>
      <c r="C30" s="4" t="inlineStr">
        <is>
          <t xml:space="preserve"> </t>
        </is>
      </c>
    </row>
    <row r="31">
      <c r="A31" s="4" t="inlineStr">
        <is>
          <t>12 Months or More</t>
        </is>
      </c>
      <c r="B31" s="6" t="n">
        <v>456906</v>
      </c>
      <c r="C31" s="6" t="n">
        <v>520615</v>
      </c>
    </row>
    <row r="32">
      <c r="A32" s="4" t="inlineStr">
        <is>
          <t>Total</t>
        </is>
      </c>
      <c r="B32" s="6" t="n">
        <v>467186</v>
      </c>
      <c r="C32" s="6" t="n">
        <v>520615</v>
      </c>
    </row>
    <row r="33">
      <c r="A33" s="3" t="inlineStr">
        <is>
          <t>Securities, Unrealized (Losses)</t>
        </is>
      </c>
      <c r="B33" s="4" t="inlineStr">
        <is>
          <t xml:space="preserve"> </t>
        </is>
      </c>
      <c r="C33" s="4" t="inlineStr">
        <is>
          <t xml:space="preserve"> </t>
        </is>
      </c>
    </row>
    <row r="34">
      <c r="A34" s="4" t="inlineStr">
        <is>
          <t>Less Than 12 Months</t>
        </is>
      </c>
      <c r="B34" s="6" t="n">
        <v>-100</v>
      </c>
      <c r="C34" s="4" t="inlineStr">
        <is>
          <t xml:space="preserve"> </t>
        </is>
      </c>
    </row>
    <row r="35">
      <c r="A35" s="4" t="inlineStr">
        <is>
          <t>12 Months or More</t>
        </is>
      </c>
      <c r="B35" s="6" t="n">
        <v>-4048</v>
      </c>
      <c r="C35" s="6" t="n">
        <v>-4313</v>
      </c>
    </row>
    <row r="36">
      <c r="A36" s="4" t="inlineStr">
        <is>
          <t>Total</t>
        </is>
      </c>
      <c r="B36" s="6" t="n">
        <v>-4148</v>
      </c>
      <c r="C36" s="6" t="n">
        <v>-4313</v>
      </c>
    </row>
    <row r="37">
      <c r="A37" s="4" t="inlineStr">
        <is>
          <t>Less Than 12 Months</t>
        </is>
      </c>
      <c r="B37" s="6" t="n">
        <v>-53</v>
      </c>
      <c r="C37" s="4" t="inlineStr">
        <is>
          <t xml:space="preserve"> </t>
        </is>
      </c>
    </row>
    <row r="38">
      <c r="A38" s="4" t="inlineStr">
        <is>
          <t>12 Months or More</t>
        </is>
      </c>
      <c r="B38" s="6" t="n">
        <v>-91532</v>
      </c>
      <c r="C38" s="6" t="n">
        <v>-86011</v>
      </c>
    </row>
    <row r="39">
      <c r="A39" s="4" t="inlineStr">
        <is>
          <t>Total</t>
        </is>
      </c>
      <c r="B39" s="6" t="n">
        <v>-91585</v>
      </c>
      <c r="C39" s="6" t="n">
        <v>-86011</v>
      </c>
    </row>
    <row r="40">
      <c r="A40" s="4" t="inlineStr">
        <is>
          <t>Municipals - exempt from Federal tax</t>
        </is>
      </c>
      <c r="B40" s="4" t="inlineStr">
        <is>
          <t xml:space="preserve"> </t>
        </is>
      </c>
      <c r="C40" s="4" t="inlineStr">
        <is>
          <t xml:space="preserve"> </t>
        </is>
      </c>
    </row>
    <row r="41">
      <c r="A41" s="3" t="inlineStr">
        <is>
          <t>Securities, Fair Value</t>
        </is>
      </c>
      <c r="B41" s="4" t="inlineStr">
        <is>
          <t xml:space="preserve"> </t>
        </is>
      </c>
      <c r="C41" s="4" t="inlineStr">
        <is>
          <t xml:space="preserve"> </t>
        </is>
      </c>
    </row>
    <row r="42">
      <c r="A42" s="4" t="inlineStr">
        <is>
          <t>Less Than 12 Months</t>
        </is>
      </c>
      <c r="B42" s="6" t="n">
        <v>4076</v>
      </c>
      <c r="C42" s="6" t="n">
        <v>9790</v>
      </c>
    </row>
    <row r="43">
      <c r="A43" s="4" t="inlineStr">
        <is>
          <t>12 Months or More</t>
        </is>
      </c>
      <c r="B43" s="6" t="n">
        <v>23733</v>
      </c>
      <c r="C43" s="6" t="n">
        <v>13151</v>
      </c>
    </row>
    <row r="44">
      <c r="A44" s="4" t="inlineStr">
        <is>
          <t>Total</t>
        </is>
      </c>
      <c r="B44" s="6" t="n">
        <v>27809</v>
      </c>
      <c r="C44" s="6" t="n">
        <v>22941</v>
      </c>
    </row>
    <row r="45">
      <c r="A45" s="3" t="inlineStr">
        <is>
          <t>Securities, Unrealized (Losses)</t>
        </is>
      </c>
      <c r="B45" s="4" t="inlineStr">
        <is>
          <t xml:space="preserve"> </t>
        </is>
      </c>
      <c r="C45" s="4" t="inlineStr">
        <is>
          <t xml:space="preserve"> </t>
        </is>
      </c>
    </row>
    <row r="46">
      <c r="A46" s="4" t="inlineStr">
        <is>
          <t>Less Than 12 Months</t>
        </is>
      </c>
      <c r="B46" s="6" t="n">
        <v>-65</v>
      </c>
      <c r="C46" s="6" t="n">
        <v>-176</v>
      </c>
    </row>
    <row r="47">
      <c r="A47" s="4" t="inlineStr">
        <is>
          <t>12 Months or More</t>
        </is>
      </c>
      <c r="B47" s="6" t="n">
        <v>-1366</v>
      </c>
      <c r="C47" s="6" t="n">
        <v>-548</v>
      </c>
    </row>
    <row r="48">
      <c r="A48" s="4" t="inlineStr">
        <is>
          <t>Total</t>
        </is>
      </c>
      <c r="B48" s="7" t="n">
        <v>-1431</v>
      </c>
      <c r="C48" s="7" t="n">
        <v>-7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Securities - Additional Information (Details)</t>
        </is>
      </c>
      <c r="B1" s="2" t="inlineStr">
        <is>
          <t>12 Months Ended</t>
        </is>
      </c>
    </row>
    <row r="2">
      <c r="B2" s="2" t="inlineStr">
        <is>
          <t>Dec. 31, 2024 item security</t>
        </is>
      </c>
    </row>
    <row r="3">
      <c r="A3" s="3" t="inlineStr">
        <is>
          <t>Additional Information</t>
        </is>
      </c>
      <c r="B3" s="4" t="inlineStr">
        <is>
          <t xml:space="preserve"> </t>
        </is>
      </c>
    </row>
    <row r="4">
      <c r="A4" s="4" t="inlineStr">
        <is>
          <t>The number of holdings of securities of any one issuer other than the U.S. Government and its sponsored entities | security</t>
        </is>
      </c>
      <c r="B4" s="6" t="n">
        <v>0</v>
      </c>
    </row>
    <row r="5">
      <c r="A5" s="4" t="inlineStr">
        <is>
          <t>Holdings of securities as percentage of shareholders' equity, considered as threshold for disclosure purpose</t>
        </is>
      </c>
      <c r="B5" s="9" t="n">
        <v>0.1</v>
      </c>
    </row>
    <row r="6">
      <c r="A6" s="4" t="inlineStr">
        <is>
          <t>Number of securities held</t>
        </is>
      </c>
      <c r="B6" s="6" t="n">
        <v>393</v>
      </c>
    </row>
    <row r="7">
      <c r="A7" s="4" t="inlineStr">
        <is>
          <t>Number of available for sale securities held</t>
        </is>
      </c>
      <c r="B7" s="6" t="n">
        <v>129</v>
      </c>
    </row>
    <row r="8">
      <c r="A8" s="4" t="inlineStr">
        <is>
          <t>Number of held to maturity securities held</t>
        </is>
      </c>
      <c r="B8" s="6" t="n">
        <v>264</v>
      </c>
    </row>
    <row r="9">
      <c r="A9" s="4" t="inlineStr">
        <is>
          <t>Number of securities with fair values below amortized cost</t>
        </is>
      </c>
      <c r="B9" s="6" t="n">
        <v>3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Due three months or less</t>
        </is>
      </c>
      <c r="B3" s="7" t="n">
        <v>34927</v>
      </c>
      <c r="C3" s="4" t="inlineStr">
        <is>
          <t xml:space="preserve"> </t>
        </is>
      </c>
    </row>
    <row r="4">
      <c r="A4" s="4" t="inlineStr">
        <is>
          <t>Due after three months through one year</t>
        </is>
      </c>
      <c r="B4" s="6" t="n">
        <v>142385</v>
      </c>
      <c r="C4" s="4" t="inlineStr">
        <is>
          <t xml:space="preserve"> </t>
        </is>
      </c>
    </row>
    <row r="5">
      <c r="A5" s="4" t="inlineStr">
        <is>
          <t>Due after one through five years</t>
        </is>
      </c>
      <c r="B5" s="6" t="n">
        <v>9783</v>
      </c>
      <c r="C5" s="4" t="inlineStr">
        <is>
          <t xml:space="preserve"> </t>
        </is>
      </c>
    </row>
    <row r="6">
      <c r="A6" s="4" t="inlineStr">
        <is>
          <t>Agency mortgage-backed securities</t>
        </is>
      </c>
      <c r="B6" s="6" t="n">
        <v>74239</v>
      </c>
      <c r="C6" s="4" t="inlineStr">
        <is>
          <t xml:space="preserve"> </t>
        </is>
      </c>
    </row>
    <row r="7">
      <c r="A7" s="4" t="inlineStr">
        <is>
          <t>Total</t>
        </is>
      </c>
      <c r="B7" s="6" t="n">
        <v>261334</v>
      </c>
      <c r="C7" s="7" t="n">
        <v>452570</v>
      </c>
    </row>
    <row r="8">
      <c r="A8" s="3" t="inlineStr">
        <is>
          <t>Available-for-sale, Estimated Fair Value</t>
        </is>
      </c>
      <c r="B8" s="4" t="inlineStr">
        <is>
          <t xml:space="preserve"> </t>
        </is>
      </c>
      <c r="C8" s="4" t="inlineStr">
        <is>
          <t xml:space="preserve"> </t>
        </is>
      </c>
    </row>
    <row r="9">
      <c r="A9" s="4" t="inlineStr">
        <is>
          <t>Due 3 months or less</t>
        </is>
      </c>
      <c r="B9" s="6" t="n">
        <v>34808</v>
      </c>
      <c r="C9" s="4" t="inlineStr">
        <is>
          <t xml:space="preserve"> </t>
        </is>
      </c>
    </row>
    <row r="10">
      <c r="A10" s="4" t="inlineStr">
        <is>
          <t>Due after three months through one year</t>
        </is>
      </c>
      <c r="B10" s="6" t="n">
        <v>141597</v>
      </c>
      <c r="C10" s="4" t="inlineStr">
        <is>
          <t xml:space="preserve"> </t>
        </is>
      </c>
    </row>
    <row r="11">
      <c r="A11" s="4" t="inlineStr">
        <is>
          <t>Due after one through five years</t>
        </is>
      </c>
      <c r="B11" s="6" t="n">
        <v>9778</v>
      </c>
      <c r="C11" s="4" t="inlineStr">
        <is>
          <t xml:space="preserve"> </t>
        </is>
      </c>
    </row>
    <row r="12">
      <c r="A12" s="4" t="inlineStr">
        <is>
          <t>Agency mortgage-backed securities</t>
        </is>
      </c>
      <c r="B12" s="6" t="n">
        <v>70091</v>
      </c>
      <c r="C12" s="4" t="inlineStr">
        <is>
          <t xml:space="preserve"> </t>
        </is>
      </c>
    </row>
    <row r="13">
      <c r="A13" s="4" t="inlineStr">
        <is>
          <t>Total</t>
        </is>
      </c>
      <c r="B13" s="7" t="n">
        <v>256274</v>
      </c>
      <c r="C13" s="7" t="n">
        <v>442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t>
        </is>
      </c>
      <c r="B1" s="2" t="inlineStr">
        <is>
          <t>Dec. 31, 2024</t>
        </is>
      </c>
      <c r="C1" s="2" t="inlineStr">
        <is>
          <t>Dec. 31, 2023</t>
        </is>
      </c>
    </row>
    <row r="2">
      <c r="A2" s="3" t="inlineStr">
        <is>
          <t>Held-to-maturity, Amortized Cost</t>
        </is>
      </c>
      <c r="B2" s="4" t="inlineStr">
        <is>
          <t xml:space="preserve"> </t>
        </is>
      </c>
      <c r="C2" s="4" t="inlineStr">
        <is>
          <t xml:space="preserve"> </t>
        </is>
      </c>
    </row>
    <row r="3">
      <c r="A3" s="4" t="inlineStr">
        <is>
          <t>Due after three months through one year</t>
        </is>
      </c>
      <c r="B3" s="7" t="n">
        <v>2365000</v>
      </c>
      <c r="C3" s="4" t="inlineStr">
        <is>
          <t xml:space="preserve"> </t>
        </is>
      </c>
    </row>
    <row r="4">
      <c r="A4" s="4" t="inlineStr">
        <is>
          <t>Due after one through five years</t>
        </is>
      </c>
      <c r="B4" s="6" t="n">
        <v>7611000</v>
      </c>
      <c r="C4" s="4" t="inlineStr">
        <is>
          <t xml:space="preserve"> </t>
        </is>
      </c>
    </row>
    <row r="5">
      <c r="A5" s="4" t="inlineStr">
        <is>
          <t>Due after five through ten years</t>
        </is>
      </c>
      <c r="B5" s="6" t="n">
        <v>20504000</v>
      </c>
      <c r="C5" s="4" t="inlineStr">
        <is>
          <t xml:space="preserve"> </t>
        </is>
      </c>
    </row>
    <row r="6">
      <c r="A6" s="4" t="inlineStr">
        <is>
          <t>Agency mortgage-backed securities</t>
        </is>
      </c>
      <c r="B6" s="6" t="n">
        <v>559548000</v>
      </c>
      <c r="C6" s="4" t="inlineStr">
        <is>
          <t xml:space="preserve"> </t>
        </is>
      </c>
    </row>
    <row r="7">
      <c r="A7" s="4" t="inlineStr">
        <is>
          <t>Total</t>
        </is>
      </c>
      <c r="B7" s="6" t="n">
        <v>590028000</v>
      </c>
      <c r="C7" s="4" t="inlineStr">
        <is>
          <t xml:space="preserve"> </t>
        </is>
      </c>
    </row>
    <row r="8">
      <c r="A8" s="3" t="inlineStr">
        <is>
          <t>Held-to-maturity, Estimated Fair Value</t>
        </is>
      </c>
      <c r="B8" s="4" t="inlineStr">
        <is>
          <t xml:space="preserve"> </t>
        </is>
      </c>
      <c r="C8" s="4" t="inlineStr">
        <is>
          <t xml:space="preserve"> </t>
        </is>
      </c>
    </row>
    <row r="9">
      <c r="A9" s="4" t="inlineStr">
        <is>
          <t>Due after three months through one year</t>
        </is>
      </c>
      <c r="B9" s="6" t="n">
        <v>2356000</v>
      </c>
      <c r="C9" s="4" t="inlineStr">
        <is>
          <t xml:space="preserve"> </t>
        </is>
      </c>
    </row>
    <row r="10">
      <c r="A10" s="4" t="inlineStr">
        <is>
          <t>Due after one through five years</t>
        </is>
      </c>
      <c r="B10" s="6" t="n">
        <v>7328000</v>
      </c>
      <c r="C10" s="4" t="inlineStr">
        <is>
          <t xml:space="preserve"> </t>
        </is>
      </c>
    </row>
    <row r="11">
      <c r="A11" s="4" t="inlineStr">
        <is>
          <t>Due after five through ten years</t>
        </is>
      </c>
      <c r="B11" s="6" t="n">
        <v>19365000</v>
      </c>
      <c r="C11" s="4" t="inlineStr">
        <is>
          <t xml:space="preserve"> </t>
        </is>
      </c>
    </row>
    <row r="12">
      <c r="A12" s="4" t="inlineStr">
        <is>
          <t>Agency mortgage-backed securities</t>
        </is>
      </c>
      <c r="B12" s="6" t="n">
        <v>467963000</v>
      </c>
      <c r="C12" s="4" t="inlineStr">
        <is>
          <t xml:space="preserve"> </t>
        </is>
      </c>
    </row>
    <row r="13">
      <c r="A13" s="4" t="inlineStr">
        <is>
          <t>Total</t>
        </is>
      </c>
      <c r="B13" s="6" t="n">
        <v>497012000</v>
      </c>
      <c r="C13" s="7" t="n">
        <v>564127000</v>
      </c>
    </row>
    <row r="14">
      <c r="A14" s="4" t="inlineStr">
        <is>
          <t>Allowance for credit loss current period</t>
        </is>
      </c>
      <c r="B14" s="7" t="n">
        <v>12000</v>
      </c>
      <c r="C14" s="7"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Cash dividend declared per share (in dollars per share)</t>
        </is>
      </c>
      <c r="B4" s="8" t="n">
        <v>0.52</v>
      </c>
      <c r="C4" s="8" t="n">
        <v>0.52</v>
      </c>
      <c r="D4" s="8"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curities - Securities Pledged to Secure Public Deposits and for Other Purposes (Details) - USD ($)</t>
        </is>
      </c>
      <c r="B1" s="2" t="inlineStr">
        <is>
          <t>Dec. 31, 2024</t>
        </is>
      </c>
      <c r="C1" s="2" t="inlineStr">
        <is>
          <t>Dec. 31, 2023</t>
        </is>
      </c>
    </row>
    <row r="2">
      <c r="A2" s="3" t="inlineStr">
        <is>
          <t>Securities Pledged to Secure Public Deposits and for Other Purposes</t>
        </is>
      </c>
      <c r="B2" s="4" t="inlineStr">
        <is>
          <t xml:space="preserve"> </t>
        </is>
      </c>
      <c r="C2" s="4" t="inlineStr">
        <is>
          <t xml:space="preserve"> </t>
        </is>
      </c>
    </row>
    <row r="3">
      <c r="A3" s="4" t="inlineStr">
        <is>
          <t>Amortized cost of securities pledged to secure the Bank's lines of credit and for other purposes as required or permitted by law or contract</t>
        </is>
      </c>
      <c r="B3" s="7" t="n">
        <v>753369000</v>
      </c>
      <c r="C3" s="7" t="n">
        <v>104160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curities - Roll-forward by major security type (Details)</t>
        </is>
      </c>
      <c r="B1" s="2" t="inlineStr">
        <is>
          <t>Dec. 31, 2024 USD ($)</t>
        </is>
      </c>
    </row>
    <row r="2">
      <c r="A2" s="3" t="inlineStr">
        <is>
          <t>Securities</t>
        </is>
      </c>
      <c r="B2" s="4" t="inlineStr">
        <is>
          <t xml:space="preserve"> </t>
        </is>
      </c>
    </row>
    <row r="3">
      <c r="A3" s="4" t="inlineStr">
        <is>
          <t>Allowance for credit loss current period - Beginning Balance</t>
        </is>
      </c>
      <c r="B3" s="7" t="n">
        <v>12000</v>
      </c>
    </row>
    <row r="4">
      <c r="A4" s="4" t="inlineStr">
        <is>
          <t>Allowance for credit loss current period - Ending Balance</t>
        </is>
      </c>
      <c r="B4" s="7" t="n">
        <v>1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and Allowance for Credit Losses on Loans - Loans Balance (Details) - USD ($)</t>
        </is>
      </c>
      <c r="B1" s="2" t="inlineStr">
        <is>
          <t>Dec. 31, 2024</t>
        </is>
      </c>
      <c r="C1" s="2" t="inlineStr">
        <is>
          <t>Dec. 31, 2023</t>
        </is>
      </c>
      <c r="D1" s="2" t="inlineStr">
        <is>
          <t>Dec. 31, 2022</t>
        </is>
      </c>
      <c r="E1" s="2" t="inlineStr">
        <is>
          <t>Dec. 31, 2021</t>
        </is>
      </c>
    </row>
    <row r="2">
      <c r="A2" s="3" t="inlineStr">
        <is>
          <t>Loans held-for-investment:</t>
        </is>
      </c>
      <c r="B2" s="4" t="inlineStr">
        <is>
          <t xml:space="preserve"> </t>
        </is>
      </c>
      <c r="C2" s="4" t="inlineStr">
        <is>
          <t xml:space="preserve"> </t>
        </is>
      </c>
      <c r="D2" s="4" t="inlineStr">
        <is>
          <t xml:space="preserve"> </t>
        </is>
      </c>
      <c r="E2" s="4" t="inlineStr">
        <is>
          <t xml:space="preserve"> </t>
        </is>
      </c>
    </row>
    <row r="3">
      <c r="A3" s="4" t="inlineStr">
        <is>
          <t>Total loan balance</t>
        </is>
      </c>
      <c r="B3" s="7" t="n">
        <v>3492120000</v>
      </c>
      <c r="C3" s="7" t="n">
        <v>3350873000</v>
      </c>
      <c r="D3" s="4" t="inlineStr">
        <is>
          <t xml:space="preserve"> </t>
        </is>
      </c>
      <c r="E3" s="4" t="inlineStr">
        <is>
          <t xml:space="preserve"> </t>
        </is>
      </c>
    </row>
    <row r="4">
      <c r="A4" s="4" t="inlineStr">
        <is>
          <t>Deferred loan fees, net</t>
        </is>
      </c>
      <c r="B4" s="6" t="n">
        <v>-183000</v>
      </c>
      <c r="C4" s="6" t="n">
        <v>-495000</v>
      </c>
      <c r="D4" s="4" t="inlineStr">
        <is>
          <t xml:space="preserve"> </t>
        </is>
      </c>
      <c r="E4" s="4" t="inlineStr">
        <is>
          <t xml:space="preserve"> </t>
        </is>
      </c>
    </row>
    <row r="5">
      <c r="A5" s="4" t="inlineStr">
        <is>
          <t>Loans, net of deferred fees</t>
        </is>
      </c>
      <c r="B5" s="6" t="n">
        <v>3491937000</v>
      </c>
      <c r="C5" s="6" t="n">
        <v>3350378000</v>
      </c>
      <c r="D5" s="7" t="n">
        <v>3298550000</v>
      </c>
      <c r="E5" s="4" t="inlineStr">
        <is>
          <t xml:space="preserve"> </t>
        </is>
      </c>
    </row>
    <row r="6">
      <c r="A6" s="4" t="inlineStr">
        <is>
          <t>Allowance for credit losses on loans</t>
        </is>
      </c>
      <c r="B6" s="6" t="n">
        <v>-48953000</v>
      </c>
      <c r="C6" s="6" t="n">
        <v>-47958000</v>
      </c>
      <c r="D6" s="6" t="n">
        <v>-47512000</v>
      </c>
      <c r="E6" s="7" t="n">
        <v>-43290000</v>
      </c>
    </row>
    <row r="7">
      <c r="A7" s="4" t="inlineStr">
        <is>
          <t>Loans, net</t>
        </is>
      </c>
      <c r="B7" s="6" t="n">
        <v>3442984000</v>
      </c>
      <c r="C7" s="6" t="n">
        <v>3302420000</v>
      </c>
      <c r="D7" s="4" t="inlineStr">
        <is>
          <t xml:space="preserve"> </t>
        </is>
      </c>
      <c r="E7" s="4" t="inlineStr">
        <is>
          <t xml:space="preserve"> </t>
        </is>
      </c>
    </row>
    <row r="8">
      <c r="A8" s="4" t="inlineStr">
        <is>
          <t>Commercial. | Commercial</t>
        </is>
      </c>
      <c r="B8" s="4" t="inlineStr">
        <is>
          <t xml:space="preserve"> </t>
        </is>
      </c>
      <c r="C8" s="4" t="inlineStr">
        <is>
          <t xml:space="preserve"> </t>
        </is>
      </c>
      <c r="D8" s="4" t="inlineStr">
        <is>
          <t xml:space="preserve"> </t>
        </is>
      </c>
      <c r="E8" s="4" t="inlineStr">
        <is>
          <t xml:space="preserve"> </t>
        </is>
      </c>
    </row>
    <row r="9">
      <c r="A9" s="3" t="inlineStr">
        <is>
          <t>Loans held-for-investment:</t>
        </is>
      </c>
      <c r="B9" s="4" t="inlineStr">
        <is>
          <t xml:space="preserve"> </t>
        </is>
      </c>
      <c r="C9" s="4" t="inlineStr">
        <is>
          <t xml:space="preserve"> </t>
        </is>
      </c>
      <c r="D9" s="4" t="inlineStr">
        <is>
          <t xml:space="preserve"> </t>
        </is>
      </c>
      <c r="E9" s="4" t="inlineStr">
        <is>
          <t xml:space="preserve"> </t>
        </is>
      </c>
    </row>
    <row r="10">
      <c r="A10" s="4" t="inlineStr">
        <is>
          <t>Total loan balance</t>
        </is>
      </c>
      <c r="B10" s="6" t="n">
        <v>531350000</v>
      </c>
      <c r="C10" s="6" t="n">
        <v>463778000</v>
      </c>
      <c r="D10" s="4" t="inlineStr">
        <is>
          <t xml:space="preserve"> </t>
        </is>
      </c>
      <c r="E10" s="4" t="inlineStr">
        <is>
          <t xml:space="preserve"> </t>
        </is>
      </c>
    </row>
    <row r="11">
      <c r="A11" s="4" t="inlineStr">
        <is>
          <t>Allowance for credit losses on loans</t>
        </is>
      </c>
      <c r="B11" s="6" t="n">
        <v>-6060000</v>
      </c>
      <c r="C11" s="6" t="n">
        <v>-5853000</v>
      </c>
      <c r="D11" s="6" t="n">
        <v>-6617000</v>
      </c>
      <c r="E11" s="6" t="n">
        <v>-8414000</v>
      </c>
    </row>
    <row r="12">
      <c r="A12" s="4" t="inlineStr">
        <is>
          <t>Real estate | CRE - Owner Occupied</t>
        </is>
      </c>
      <c r="B12" s="4" t="inlineStr">
        <is>
          <t xml:space="preserve"> </t>
        </is>
      </c>
      <c r="C12" s="4" t="inlineStr">
        <is>
          <t xml:space="preserve"> </t>
        </is>
      </c>
      <c r="D12" s="4" t="inlineStr">
        <is>
          <t xml:space="preserve"> </t>
        </is>
      </c>
      <c r="E12" s="4" t="inlineStr">
        <is>
          <t xml:space="preserve"> </t>
        </is>
      </c>
    </row>
    <row r="13">
      <c r="A13" s="3" t="inlineStr">
        <is>
          <t>Loans held-for-investment:</t>
        </is>
      </c>
      <c r="B13" s="4" t="inlineStr">
        <is>
          <t xml:space="preserve"> </t>
        </is>
      </c>
      <c r="C13" s="4" t="inlineStr">
        <is>
          <t xml:space="preserve"> </t>
        </is>
      </c>
      <c r="D13" s="4" t="inlineStr">
        <is>
          <t xml:space="preserve"> </t>
        </is>
      </c>
      <c r="E13" s="4" t="inlineStr">
        <is>
          <t xml:space="preserve"> </t>
        </is>
      </c>
    </row>
    <row r="14">
      <c r="A14" s="4" t="inlineStr">
        <is>
          <t>Total loan balance</t>
        </is>
      </c>
      <c r="B14" s="6" t="n">
        <v>601636000</v>
      </c>
      <c r="C14" s="6" t="n">
        <v>583253000</v>
      </c>
      <c r="D14" s="4" t="inlineStr">
        <is>
          <t xml:space="preserve"> </t>
        </is>
      </c>
      <c r="E14" s="4" t="inlineStr">
        <is>
          <t xml:space="preserve"> </t>
        </is>
      </c>
    </row>
    <row r="15">
      <c r="A15" s="4" t="inlineStr">
        <is>
          <t>Allowance for credit losses on loans</t>
        </is>
      </c>
      <c r="B15" s="6" t="n">
        <v>-5225000</v>
      </c>
      <c r="C15" s="6" t="n">
        <v>-5121000</v>
      </c>
      <c r="D15" s="6" t="n">
        <v>-5751000</v>
      </c>
      <c r="E15" s="6" t="n">
        <v>-7954000</v>
      </c>
    </row>
    <row r="16">
      <c r="A16" s="4" t="inlineStr">
        <is>
          <t>Real estate | CRE - Non-Owner Occupied</t>
        </is>
      </c>
      <c r="B16" s="4" t="inlineStr">
        <is>
          <t xml:space="preserve"> </t>
        </is>
      </c>
      <c r="C16" s="4" t="inlineStr">
        <is>
          <t xml:space="preserve"> </t>
        </is>
      </c>
      <c r="D16" s="4" t="inlineStr">
        <is>
          <t xml:space="preserve"> </t>
        </is>
      </c>
      <c r="E16" s="4" t="inlineStr">
        <is>
          <t xml:space="preserve"> </t>
        </is>
      </c>
    </row>
    <row r="17">
      <c r="A17" s="3" t="inlineStr">
        <is>
          <t>Loans held-for-investment:</t>
        </is>
      </c>
      <c r="B17" s="4" t="inlineStr">
        <is>
          <t xml:space="preserve"> </t>
        </is>
      </c>
      <c r="C17" s="4" t="inlineStr">
        <is>
          <t xml:space="preserve"> </t>
        </is>
      </c>
      <c r="D17" s="4" t="inlineStr">
        <is>
          <t xml:space="preserve"> </t>
        </is>
      </c>
      <c r="E17" s="4" t="inlineStr">
        <is>
          <t xml:space="preserve"> </t>
        </is>
      </c>
    </row>
    <row r="18">
      <c r="A18" s="4" t="inlineStr">
        <is>
          <t>Total loan balance</t>
        </is>
      </c>
      <c r="B18" s="6" t="n">
        <v>1341266000</v>
      </c>
      <c r="C18" s="6" t="n">
        <v>1256590000</v>
      </c>
      <c r="D18" s="4" t="inlineStr">
        <is>
          <t xml:space="preserve"> </t>
        </is>
      </c>
      <c r="E18" s="4" t="inlineStr">
        <is>
          <t xml:space="preserve"> </t>
        </is>
      </c>
    </row>
    <row r="19">
      <c r="A19" s="4" t="inlineStr">
        <is>
          <t>Allowance for credit losses on loans</t>
        </is>
      </c>
      <c r="B19" s="6" t="n">
        <v>-26779000</v>
      </c>
      <c r="C19" s="6" t="n">
        <v>-25323000</v>
      </c>
      <c r="D19" s="6" t="n">
        <v>-22135000</v>
      </c>
      <c r="E19" s="6" t="n">
        <v>-17125000</v>
      </c>
    </row>
    <row r="20">
      <c r="A20" s="4" t="inlineStr">
        <is>
          <t>Real estate | Land &amp; Construction</t>
        </is>
      </c>
      <c r="B20" s="4" t="inlineStr">
        <is>
          <t xml:space="preserve"> </t>
        </is>
      </c>
      <c r="C20" s="4" t="inlineStr">
        <is>
          <t xml:space="preserve"> </t>
        </is>
      </c>
      <c r="D20" s="4" t="inlineStr">
        <is>
          <t xml:space="preserve"> </t>
        </is>
      </c>
      <c r="E20" s="4" t="inlineStr">
        <is>
          <t xml:space="preserve"> </t>
        </is>
      </c>
    </row>
    <row r="21">
      <c r="A21" s="3" t="inlineStr">
        <is>
          <t>Loans held-for-investment:</t>
        </is>
      </c>
      <c r="B21" s="4" t="inlineStr">
        <is>
          <t xml:space="preserve"> </t>
        </is>
      </c>
      <c r="C21" s="4" t="inlineStr">
        <is>
          <t xml:space="preserve"> </t>
        </is>
      </c>
      <c r="D21" s="4" t="inlineStr">
        <is>
          <t xml:space="preserve"> </t>
        </is>
      </c>
      <c r="E21" s="4" t="inlineStr">
        <is>
          <t xml:space="preserve"> </t>
        </is>
      </c>
    </row>
    <row r="22">
      <c r="A22" s="4" t="inlineStr">
        <is>
          <t>Total loan balance</t>
        </is>
      </c>
      <c r="B22" s="6" t="n">
        <v>127848000</v>
      </c>
      <c r="C22" s="6" t="n">
        <v>140513000</v>
      </c>
      <c r="D22" s="4" t="inlineStr">
        <is>
          <t xml:space="preserve"> </t>
        </is>
      </c>
      <c r="E22" s="4" t="inlineStr">
        <is>
          <t xml:space="preserve"> </t>
        </is>
      </c>
    </row>
    <row r="23">
      <c r="A23" s="4" t="inlineStr">
        <is>
          <t>Allowance for credit losses on loans</t>
        </is>
      </c>
      <c r="B23" s="6" t="n">
        <v>-1400000</v>
      </c>
      <c r="C23" s="6" t="n">
        <v>-2352000</v>
      </c>
      <c r="D23" s="6" t="n">
        <v>-2941000</v>
      </c>
      <c r="E23" s="6" t="n">
        <v>-1831000</v>
      </c>
    </row>
    <row r="24">
      <c r="A24" s="4" t="inlineStr">
        <is>
          <t>Real estate | Home Equity</t>
        </is>
      </c>
      <c r="B24" s="4" t="inlineStr">
        <is>
          <t xml:space="preserve"> </t>
        </is>
      </c>
      <c r="C24" s="4" t="inlineStr">
        <is>
          <t xml:space="preserve"> </t>
        </is>
      </c>
      <c r="D24" s="4" t="inlineStr">
        <is>
          <t xml:space="preserve"> </t>
        </is>
      </c>
      <c r="E24" s="4" t="inlineStr">
        <is>
          <t xml:space="preserve"> </t>
        </is>
      </c>
    </row>
    <row r="25">
      <c r="A25" s="3" t="inlineStr">
        <is>
          <t>Loans held-for-investment:</t>
        </is>
      </c>
      <c r="B25" s="4" t="inlineStr">
        <is>
          <t xml:space="preserve"> </t>
        </is>
      </c>
      <c r="C25" s="4" t="inlineStr">
        <is>
          <t xml:space="preserve"> </t>
        </is>
      </c>
      <c r="D25" s="4" t="inlineStr">
        <is>
          <t xml:space="preserve"> </t>
        </is>
      </c>
      <c r="E25" s="4" t="inlineStr">
        <is>
          <t xml:space="preserve"> </t>
        </is>
      </c>
    </row>
    <row r="26">
      <c r="A26" s="4" t="inlineStr">
        <is>
          <t>Total loan balance</t>
        </is>
      </c>
      <c r="B26" s="6" t="n">
        <v>127963000</v>
      </c>
      <c r="C26" s="6" t="n">
        <v>119125000</v>
      </c>
      <c r="D26" s="4" t="inlineStr">
        <is>
          <t xml:space="preserve"> </t>
        </is>
      </c>
      <c r="E26" s="4" t="inlineStr">
        <is>
          <t xml:space="preserve"> </t>
        </is>
      </c>
    </row>
    <row r="27">
      <c r="A27" s="4" t="inlineStr">
        <is>
          <t>Allowance for credit losses on loans</t>
        </is>
      </c>
      <c r="B27" s="6" t="n">
        <v>-798000</v>
      </c>
      <c r="C27" s="6" t="n">
        <v>-644000</v>
      </c>
      <c r="D27" s="6" t="n">
        <v>-666000</v>
      </c>
      <c r="E27" s="6" t="n">
        <v>-864000</v>
      </c>
    </row>
    <row r="28">
      <c r="A28" s="4" t="inlineStr">
        <is>
          <t>Real estate | Multi-Family</t>
        </is>
      </c>
      <c r="B28" s="4" t="inlineStr">
        <is>
          <t xml:space="preserve"> </t>
        </is>
      </c>
      <c r="C28" s="4" t="inlineStr">
        <is>
          <t xml:space="preserve"> </t>
        </is>
      </c>
      <c r="D28" s="4" t="inlineStr">
        <is>
          <t xml:space="preserve"> </t>
        </is>
      </c>
      <c r="E28" s="4" t="inlineStr">
        <is>
          <t xml:space="preserve"> </t>
        </is>
      </c>
    </row>
    <row r="29">
      <c r="A29" s="3" t="inlineStr">
        <is>
          <t>Loans held-for-investment:</t>
        </is>
      </c>
      <c r="B29" s="4" t="inlineStr">
        <is>
          <t xml:space="preserve"> </t>
        </is>
      </c>
      <c r="C29" s="4" t="inlineStr">
        <is>
          <t xml:space="preserve"> </t>
        </is>
      </c>
      <c r="D29" s="4" t="inlineStr">
        <is>
          <t xml:space="preserve"> </t>
        </is>
      </c>
      <c r="E29" s="4" t="inlineStr">
        <is>
          <t xml:space="preserve"> </t>
        </is>
      </c>
    </row>
    <row r="30">
      <c r="A30" s="4" t="inlineStr">
        <is>
          <t>Total loan balance</t>
        </is>
      </c>
      <c r="B30" s="6" t="n">
        <v>275490000</v>
      </c>
      <c r="C30" s="6" t="n">
        <v>269734000</v>
      </c>
      <c r="D30" s="4" t="inlineStr">
        <is>
          <t xml:space="preserve"> </t>
        </is>
      </c>
      <c r="E30" s="4" t="inlineStr">
        <is>
          <t xml:space="preserve"> </t>
        </is>
      </c>
    </row>
    <row r="31">
      <c r="A31" s="4" t="inlineStr">
        <is>
          <t>Allowance for credit losses on loans</t>
        </is>
      </c>
      <c r="B31" s="6" t="n">
        <v>-4735000</v>
      </c>
      <c r="C31" s="6" t="n">
        <v>-5053000</v>
      </c>
      <c r="D31" s="6" t="n">
        <v>-3366000</v>
      </c>
      <c r="E31" s="6" t="n">
        <v>-2796000</v>
      </c>
    </row>
    <row r="32">
      <c r="A32" s="4" t="inlineStr">
        <is>
          <t>Real estate | Residential Mortgage</t>
        </is>
      </c>
      <c r="B32" s="4" t="inlineStr">
        <is>
          <t xml:space="preserve"> </t>
        </is>
      </c>
      <c r="C32" s="4" t="inlineStr">
        <is>
          <t xml:space="preserve"> </t>
        </is>
      </c>
      <c r="D32" s="4" t="inlineStr">
        <is>
          <t xml:space="preserve"> </t>
        </is>
      </c>
      <c r="E32" s="4" t="inlineStr">
        <is>
          <t xml:space="preserve"> </t>
        </is>
      </c>
    </row>
    <row r="33">
      <c r="A33" s="3" t="inlineStr">
        <is>
          <t>Loans held-for-investment:</t>
        </is>
      </c>
      <c r="B33" s="4" t="inlineStr">
        <is>
          <t xml:space="preserve"> </t>
        </is>
      </c>
      <c r="C33" s="4" t="inlineStr">
        <is>
          <t xml:space="preserve"> </t>
        </is>
      </c>
      <c r="D33" s="4" t="inlineStr">
        <is>
          <t xml:space="preserve"> </t>
        </is>
      </c>
      <c r="E33" s="4" t="inlineStr">
        <is>
          <t xml:space="preserve"> </t>
        </is>
      </c>
    </row>
    <row r="34">
      <c r="A34" s="4" t="inlineStr">
        <is>
          <t>Total loan balance</t>
        </is>
      </c>
      <c r="B34" s="6" t="n">
        <v>471730000</v>
      </c>
      <c r="C34" s="6" t="n">
        <v>496961000</v>
      </c>
      <c r="D34" s="4" t="inlineStr">
        <is>
          <t xml:space="preserve"> </t>
        </is>
      </c>
      <c r="E34" s="4" t="inlineStr">
        <is>
          <t xml:space="preserve"> </t>
        </is>
      </c>
    </row>
    <row r="35">
      <c r="A35" s="4" t="inlineStr">
        <is>
          <t>Allowance for credit losses on loans</t>
        </is>
      </c>
      <c r="B35" s="6" t="n">
        <v>-3618000</v>
      </c>
      <c r="C35" s="6" t="n">
        <v>-3425000</v>
      </c>
      <c r="D35" s="6" t="n">
        <v>-5907000</v>
      </c>
      <c r="E35" s="6" t="n">
        <v>-4132000</v>
      </c>
    </row>
    <row r="36">
      <c r="A36" s="4" t="inlineStr">
        <is>
          <t>Consumer | Consumer and Other</t>
        </is>
      </c>
      <c r="B36" s="4" t="inlineStr">
        <is>
          <t xml:space="preserve"> </t>
        </is>
      </c>
      <c r="C36" s="4" t="inlineStr">
        <is>
          <t xml:space="preserve"> </t>
        </is>
      </c>
      <c r="D36" s="4" t="inlineStr">
        <is>
          <t xml:space="preserve"> </t>
        </is>
      </c>
      <c r="E36" s="4" t="inlineStr">
        <is>
          <t xml:space="preserve"> </t>
        </is>
      </c>
    </row>
    <row r="37">
      <c r="A37" s="3" t="inlineStr">
        <is>
          <t>Loans held-for-investment:</t>
        </is>
      </c>
      <c r="B37" s="4" t="inlineStr">
        <is>
          <t xml:space="preserve"> </t>
        </is>
      </c>
      <c r="C37" s="4" t="inlineStr">
        <is>
          <t xml:space="preserve"> </t>
        </is>
      </c>
      <c r="D37" s="4" t="inlineStr">
        <is>
          <t xml:space="preserve"> </t>
        </is>
      </c>
      <c r="E37" s="4" t="inlineStr">
        <is>
          <t xml:space="preserve"> </t>
        </is>
      </c>
    </row>
    <row r="38">
      <c r="A38" s="4" t="inlineStr">
        <is>
          <t>Total loan balance</t>
        </is>
      </c>
      <c r="B38" s="6" t="n">
        <v>14837000</v>
      </c>
      <c r="C38" s="6" t="n">
        <v>20919000</v>
      </c>
      <c r="D38" s="4" t="inlineStr">
        <is>
          <t xml:space="preserve"> </t>
        </is>
      </c>
      <c r="E38" s="4" t="inlineStr">
        <is>
          <t xml:space="preserve"> </t>
        </is>
      </c>
    </row>
    <row r="39">
      <c r="A39" s="4" t="inlineStr">
        <is>
          <t>Allowance for credit losses on loans</t>
        </is>
      </c>
      <c r="B39" s="7" t="n">
        <v>-338000</v>
      </c>
      <c r="C39" s="7" t="n">
        <v>-187000</v>
      </c>
      <c r="D39" s="7" t="n">
        <v>-129000</v>
      </c>
      <c r="E39" s="7" t="n">
        <v>-17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Changes in the Allowance for Loan Losses (Details) - USD ($)</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of period balance</t>
        </is>
      </c>
      <c r="B4" s="7" t="n">
        <v>47958000</v>
      </c>
      <c r="C4" s="7" t="n">
        <v>47512000</v>
      </c>
      <c r="D4" s="7" t="n">
        <v>43290000</v>
      </c>
    </row>
    <row r="5">
      <c r="A5" s="4" t="inlineStr">
        <is>
          <t>Charge-offs</t>
        </is>
      </c>
      <c r="B5" s="6" t="n">
        <v>-1604000</v>
      </c>
      <c r="C5" s="6" t="n">
        <v>-1011000</v>
      </c>
      <c r="D5" s="6" t="n">
        <v>-434000</v>
      </c>
    </row>
    <row r="6">
      <c r="A6" s="4" t="inlineStr">
        <is>
          <t>Recoveries</t>
        </is>
      </c>
      <c r="B6" s="6" t="n">
        <v>460000</v>
      </c>
      <c r="C6" s="6" t="n">
        <v>708000</v>
      </c>
      <c r="D6" s="6" t="n">
        <v>3890000</v>
      </c>
    </row>
    <row r="7">
      <c r="A7" s="4" t="inlineStr">
        <is>
          <t>Net (charge-offs) recoveries</t>
        </is>
      </c>
      <c r="B7" s="6" t="n">
        <v>-1144000</v>
      </c>
      <c r="C7" s="6" t="n">
        <v>-303000</v>
      </c>
      <c r="D7" s="6" t="n">
        <v>3456000</v>
      </c>
    </row>
    <row r="8">
      <c r="A8" s="4" t="inlineStr">
        <is>
          <t>Provision for (recapture of) credit losses on loans</t>
        </is>
      </c>
      <c r="B8" s="6" t="n">
        <v>2139000</v>
      </c>
      <c r="C8" s="6" t="n">
        <v>749000</v>
      </c>
      <c r="D8" s="6" t="n">
        <v>766000</v>
      </c>
    </row>
    <row r="9">
      <c r="A9" s="4" t="inlineStr">
        <is>
          <t>End of period balance</t>
        </is>
      </c>
      <c r="B9" s="6" t="n">
        <v>48953000</v>
      </c>
      <c r="C9" s="6" t="n">
        <v>47958000</v>
      </c>
      <c r="D9" s="6" t="n">
        <v>47512000</v>
      </c>
    </row>
    <row r="10">
      <c r="A10" s="4" t="inlineStr">
        <is>
          <t>Commercial. | Commercial</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Beginning of period balance</t>
        </is>
      </c>
      <c r="B12" s="6" t="n">
        <v>5853000</v>
      </c>
      <c r="C12" s="6" t="n">
        <v>6617000</v>
      </c>
      <c r="D12" s="6" t="n">
        <v>8414000</v>
      </c>
    </row>
    <row r="13">
      <c r="A13" s="4" t="inlineStr">
        <is>
          <t>Charge-offs</t>
        </is>
      </c>
      <c r="B13" s="6" t="n">
        <v>-1305000</v>
      </c>
      <c r="C13" s="6" t="n">
        <v>-750000</v>
      </c>
      <c r="D13" s="6" t="n">
        <v>-434000</v>
      </c>
    </row>
    <row r="14">
      <c r="A14" s="4" t="inlineStr">
        <is>
          <t>Recoveries</t>
        </is>
      </c>
      <c r="B14" s="6" t="n">
        <v>336000</v>
      </c>
      <c r="C14" s="6" t="n">
        <v>346000</v>
      </c>
      <c r="D14" s="6" t="n">
        <v>427000</v>
      </c>
    </row>
    <row r="15">
      <c r="A15" s="4" t="inlineStr">
        <is>
          <t>Net (charge-offs) recoveries</t>
        </is>
      </c>
      <c r="B15" s="6" t="n">
        <v>-969000</v>
      </c>
      <c r="C15" s="6" t="n">
        <v>-404000</v>
      </c>
      <c r="D15" s="6" t="n">
        <v>-7000</v>
      </c>
    </row>
    <row r="16">
      <c r="A16" s="4" t="inlineStr">
        <is>
          <t>Provision for (recapture of) credit losses on loans</t>
        </is>
      </c>
      <c r="B16" s="6" t="n">
        <v>1176000</v>
      </c>
      <c r="C16" s="6" t="n">
        <v>-360000</v>
      </c>
      <c r="D16" s="6" t="n">
        <v>-1790000</v>
      </c>
    </row>
    <row r="17">
      <c r="A17" s="4" t="inlineStr">
        <is>
          <t>End of period balance</t>
        </is>
      </c>
      <c r="B17" s="6" t="n">
        <v>6060000</v>
      </c>
      <c r="C17" s="6" t="n">
        <v>5853000</v>
      </c>
      <c r="D17" s="6" t="n">
        <v>6617000</v>
      </c>
    </row>
    <row r="18">
      <c r="A18" s="4" t="inlineStr">
        <is>
          <t>Real estate | CRE - Owner Occupied</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eginning of period balance</t>
        </is>
      </c>
      <c r="B20" s="6" t="n">
        <v>5121000</v>
      </c>
      <c r="C20" s="6" t="n">
        <v>5751000</v>
      </c>
      <c r="D20" s="6" t="n">
        <v>7954000</v>
      </c>
    </row>
    <row r="21">
      <c r="A21" s="4" t="inlineStr">
        <is>
          <t>Recoveries</t>
        </is>
      </c>
      <c r="B21" s="6" t="n">
        <v>27000</v>
      </c>
      <c r="C21" s="6" t="n">
        <v>11000</v>
      </c>
      <c r="D21" s="6" t="n">
        <v>15000</v>
      </c>
    </row>
    <row r="22">
      <c r="A22" s="4" t="inlineStr">
        <is>
          <t>Net (charge-offs) recoveries</t>
        </is>
      </c>
      <c r="B22" s="6" t="n">
        <v>27000</v>
      </c>
      <c r="C22" s="6" t="n">
        <v>11000</v>
      </c>
      <c r="D22" s="6" t="n">
        <v>15000</v>
      </c>
    </row>
    <row r="23">
      <c r="A23" s="4" t="inlineStr">
        <is>
          <t>Provision for (recapture of) credit losses on loans</t>
        </is>
      </c>
      <c r="B23" s="6" t="n">
        <v>77000</v>
      </c>
      <c r="C23" s="6" t="n">
        <v>-641000</v>
      </c>
      <c r="D23" s="6" t="n">
        <v>-2218000</v>
      </c>
    </row>
    <row r="24">
      <c r="A24" s="4" t="inlineStr">
        <is>
          <t>End of period balance</t>
        </is>
      </c>
      <c r="B24" s="6" t="n">
        <v>5225000</v>
      </c>
      <c r="C24" s="6" t="n">
        <v>5121000</v>
      </c>
      <c r="D24" s="6" t="n">
        <v>5751000</v>
      </c>
    </row>
    <row r="25">
      <c r="A25" s="4" t="inlineStr">
        <is>
          <t>Real estate | CRE - Non-Owner Occupied</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Beginning of period balance</t>
        </is>
      </c>
      <c r="B27" s="6" t="n">
        <v>25323000</v>
      </c>
      <c r="C27" s="6" t="n">
        <v>22135000</v>
      </c>
      <c r="D27" s="6" t="n">
        <v>17125000</v>
      </c>
    </row>
    <row r="28">
      <c r="A28" s="4" t="inlineStr">
        <is>
          <t>Provision for (recapture of) credit losses on loans</t>
        </is>
      </c>
      <c r="B28" s="6" t="n">
        <v>1456000</v>
      </c>
      <c r="C28" s="6" t="n">
        <v>3188000</v>
      </c>
      <c r="D28" s="6" t="n">
        <v>5010000</v>
      </c>
    </row>
    <row r="29">
      <c r="A29" s="4" t="inlineStr">
        <is>
          <t>End of period balance</t>
        </is>
      </c>
      <c r="B29" s="6" t="n">
        <v>26779000</v>
      </c>
      <c r="C29" s="6" t="n">
        <v>25323000</v>
      </c>
      <c r="D29" s="6" t="n">
        <v>22135000</v>
      </c>
    </row>
    <row r="30">
      <c r="A30" s="4" t="inlineStr">
        <is>
          <t>Real estate | Land &amp; Construction</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Beginning of period balance</t>
        </is>
      </c>
      <c r="B32" s="6" t="n">
        <v>2352000</v>
      </c>
      <c r="C32" s="6" t="n">
        <v>2941000</v>
      </c>
      <c r="D32" s="6" t="n">
        <v>1831000</v>
      </c>
    </row>
    <row r="33">
      <c r="A33" s="4" t="inlineStr">
        <is>
          <t>Provision for (recapture of) credit losses on loans</t>
        </is>
      </c>
      <c r="B33" s="6" t="n">
        <v>-952000</v>
      </c>
      <c r="C33" s="6" t="n">
        <v>-589000</v>
      </c>
      <c r="D33" s="6" t="n">
        <v>1110000</v>
      </c>
    </row>
    <row r="34">
      <c r="A34" s="4" t="inlineStr">
        <is>
          <t>End of period balance</t>
        </is>
      </c>
      <c r="B34" s="6" t="n">
        <v>1400000</v>
      </c>
      <c r="C34" s="6" t="n">
        <v>2352000</v>
      </c>
      <c r="D34" s="6" t="n">
        <v>2941000</v>
      </c>
    </row>
    <row r="35">
      <c r="A35" s="4" t="inlineStr">
        <is>
          <t>Real estate | Home Equity</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of period balance</t>
        </is>
      </c>
      <c r="B37" s="6" t="n">
        <v>644000</v>
      </c>
      <c r="C37" s="6" t="n">
        <v>666000</v>
      </c>
      <c r="D37" s="6" t="n">
        <v>864000</v>
      </c>
    </row>
    <row r="38">
      <c r="A38" s="4" t="inlineStr">
        <is>
          <t>Charge-offs</t>
        </is>
      </c>
      <c r="B38" s="4" t="inlineStr">
        <is>
          <t xml:space="preserve"> </t>
        </is>
      </c>
      <c r="C38" s="6" t="n">
        <v>-246000</v>
      </c>
      <c r="D38" s="4" t="inlineStr">
        <is>
          <t xml:space="preserve"> </t>
        </is>
      </c>
    </row>
    <row r="39">
      <c r="A39" s="4" t="inlineStr">
        <is>
          <t>Recoveries</t>
        </is>
      </c>
      <c r="B39" s="6" t="n">
        <v>97000</v>
      </c>
      <c r="C39" s="6" t="n">
        <v>351000</v>
      </c>
      <c r="D39" s="6" t="n">
        <v>105000</v>
      </c>
    </row>
    <row r="40">
      <c r="A40" s="4" t="inlineStr">
        <is>
          <t>Net (charge-offs) recoveries</t>
        </is>
      </c>
      <c r="B40" s="6" t="n">
        <v>97000</v>
      </c>
      <c r="C40" s="6" t="n">
        <v>105000</v>
      </c>
      <c r="D40" s="6" t="n">
        <v>105000</v>
      </c>
    </row>
    <row r="41">
      <c r="A41" s="4" t="inlineStr">
        <is>
          <t>Provision for (recapture of) credit losses on loans</t>
        </is>
      </c>
      <c r="B41" s="6" t="n">
        <v>57000</v>
      </c>
      <c r="C41" s="6" t="n">
        <v>-127000</v>
      </c>
      <c r="D41" s="6" t="n">
        <v>-303000</v>
      </c>
    </row>
    <row r="42">
      <c r="A42" s="4" t="inlineStr">
        <is>
          <t>End of period balance</t>
        </is>
      </c>
      <c r="B42" s="6" t="n">
        <v>798000</v>
      </c>
      <c r="C42" s="6" t="n">
        <v>644000</v>
      </c>
      <c r="D42" s="6" t="n">
        <v>666000</v>
      </c>
    </row>
    <row r="43">
      <c r="A43" s="4" t="inlineStr">
        <is>
          <t>Real estate | Multi-Family</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Beginning of period balance</t>
        </is>
      </c>
      <c r="B45" s="6" t="n">
        <v>5053000</v>
      </c>
      <c r="C45" s="6" t="n">
        <v>3366000</v>
      </c>
      <c r="D45" s="6" t="n">
        <v>2796000</v>
      </c>
    </row>
    <row r="46">
      <c r="A46" s="4" t="inlineStr">
        <is>
          <t>Provision for (recapture of) credit losses on loans</t>
        </is>
      </c>
      <c r="B46" s="6" t="n">
        <v>-318000</v>
      </c>
      <c r="C46" s="6" t="n">
        <v>1687000</v>
      </c>
      <c r="D46" s="6" t="n">
        <v>570000</v>
      </c>
    </row>
    <row r="47">
      <c r="A47" s="4" t="inlineStr">
        <is>
          <t>End of period balance</t>
        </is>
      </c>
      <c r="B47" s="6" t="n">
        <v>4735000</v>
      </c>
      <c r="C47" s="6" t="n">
        <v>5053000</v>
      </c>
      <c r="D47" s="6" t="n">
        <v>3366000</v>
      </c>
    </row>
    <row r="48">
      <c r="A48" s="4" t="inlineStr">
        <is>
          <t>Real estate | Residential Mortgage</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Beginning of period balance</t>
        </is>
      </c>
      <c r="B50" s="6" t="n">
        <v>3425000</v>
      </c>
      <c r="C50" s="6" t="n">
        <v>5907000</v>
      </c>
      <c r="D50" s="6" t="n">
        <v>4132000</v>
      </c>
    </row>
    <row r="51">
      <c r="A51" s="4" t="inlineStr">
        <is>
          <t>Provision for (recapture of) credit losses on loans</t>
        </is>
      </c>
      <c r="B51" s="6" t="n">
        <v>193000</v>
      </c>
      <c r="C51" s="6" t="n">
        <v>-2482000</v>
      </c>
      <c r="D51" s="6" t="n">
        <v>1775000</v>
      </c>
    </row>
    <row r="52">
      <c r="A52" s="4" t="inlineStr">
        <is>
          <t>End of period balance</t>
        </is>
      </c>
      <c r="B52" s="6" t="n">
        <v>3618000</v>
      </c>
      <c r="C52" s="6" t="n">
        <v>3425000</v>
      </c>
      <c r="D52" s="6" t="n">
        <v>5907000</v>
      </c>
    </row>
    <row r="53">
      <c r="A53" s="4" t="inlineStr">
        <is>
          <t>Consumer | Consumer and Oth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Beginning of period balance</t>
        </is>
      </c>
      <c r="B55" s="6" t="n">
        <v>187000</v>
      </c>
      <c r="C55" s="6" t="n">
        <v>129000</v>
      </c>
      <c r="D55" s="6" t="n">
        <v>174000</v>
      </c>
    </row>
    <row r="56">
      <c r="A56" s="4" t="inlineStr">
        <is>
          <t>Charge-offs</t>
        </is>
      </c>
      <c r="B56" s="6" t="n">
        <v>-299000</v>
      </c>
      <c r="C56" s="6" t="n">
        <v>-15000</v>
      </c>
      <c r="D56" s="4" t="inlineStr">
        <is>
          <t xml:space="preserve"> </t>
        </is>
      </c>
    </row>
    <row r="57">
      <c r="A57" s="4" t="inlineStr">
        <is>
          <t>Recoveries</t>
        </is>
      </c>
      <c r="B57" s="4" t="inlineStr">
        <is>
          <t xml:space="preserve"> </t>
        </is>
      </c>
      <c r="C57" s="4" t="inlineStr">
        <is>
          <t xml:space="preserve"> </t>
        </is>
      </c>
      <c r="D57" s="6" t="n">
        <v>3343000</v>
      </c>
    </row>
    <row r="58">
      <c r="A58" s="4" t="inlineStr">
        <is>
          <t>Net (charge-offs) recoveries</t>
        </is>
      </c>
      <c r="B58" s="6" t="n">
        <v>-299000</v>
      </c>
      <c r="C58" s="6" t="n">
        <v>-15000</v>
      </c>
      <c r="D58" s="6" t="n">
        <v>3343000</v>
      </c>
    </row>
    <row r="59">
      <c r="A59" s="4" t="inlineStr">
        <is>
          <t>Provision for (recapture of) credit losses on loans</t>
        </is>
      </c>
      <c r="B59" s="6" t="n">
        <v>450000</v>
      </c>
      <c r="C59" s="6" t="n">
        <v>73000</v>
      </c>
      <c r="D59" s="6" t="n">
        <v>-3388000</v>
      </c>
    </row>
    <row r="60">
      <c r="A60" s="4" t="inlineStr">
        <is>
          <t>End of period balance</t>
        </is>
      </c>
      <c r="B60" s="7" t="n">
        <v>338000</v>
      </c>
      <c r="C60" s="7" t="n">
        <v>187000</v>
      </c>
      <c r="D60" s="7" t="n">
        <v>12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Dec. 31, 2024</t>
        </is>
      </c>
      <c r="C1" s="2" t="inlineStr">
        <is>
          <t>Dec. 31, 2023</t>
        </is>
      </c>
    </row>
    <row r="2">
      <c r="A2" s="3" t="inlineStr">
        <is>
          <t>Nonperforming Loans by Class</t>
        </is>
      </c>
      <c r="B2" s="4" t="inlineStr">
        <is>
          <t xml:space="preserve"> </t>
        </is>
      </c>
      <c r="C2" s="4" t="inlineStr">
        <is>
          <t xml:space="preserve"> </t>
        </is>
      </c>
    </row>
    <row r="3">
      <c r="A3" s="4" t="inlineStr">
        <is>
          <t>Nonaccrual with no Specific Allowance for Credit Losses</t>
        </is>
      </c>
      <c r="B3" s="7" t="n">
        <v>6264</v>
      </c>
      <c r="C3" s="7" t="n">
        <v>6528</v>
      </c>
    </row>
    <row r="4">
      <c r="A4" s="4" t="inlineStr">
        <is>
          <t>Nonaccrual with Specific Allowance for Credit Losses</t>
        </is>
      </c>
      <c r="B4" s="6" t="n">
        <v>914</v>
      </c>
      <c r="C4" s="6" t="n">
        <v>290</v>
      </c>
    </row>
    <row r="5">
      <c r="A5" s="4" t="inlineStr">
        <is>
          <t>Restructured and Loans over 90 Days Past Due and Still Accruing</t>
        </is>
      </c>
      <c r="B5" s="6" t="n">
        <v>489</v>
      </c>
      <c r="C5" s="6" t="n">
        <v>889</v>
      </c>
    </row>
    <row r="6">
      <c r="A6" s="4" t="inlineStr">
        <is>
          <t>Total</t>
        </is>
      </c>
      <c r="B6" s="6" t="n">
        <v>7667</v>
      </c>
      <c r="C6" s="6" t="n">
        <v>7707</v>
      </c>
    </row>
    <row r="7">
      <c r="A7" s="4" t="inlineStr">
        <is>
          <t>Commercial. | Commercial</t>
        </is>
      </c>
      <c r="B7" s="4" t="inlineStr">
        <is>
          <t xml:space="preserve"> </t>
        </is>
      </c>
      <c r="C7" s="4" t="inlineStr">
        <is>
          <t xml:space="preserve"> </t>
        </is>
      </c>
    </row>
    <row r="8">
      <c r="A8" s="3" t="inlineStr">
        <is>
          <t>Nonperforming Loans by Class</t>
        </is>
      </c>
      <c r="B8" s="4" t="inlineStr">
        <is>
          <t xml:space="preserve"> </t>
        </is>
      </c>
      <c r="C8" s="4" t="inlineStr">
        <is>
          <t xml:space="preserve"> </t>
        </is>
      </c>
    </row>
    <row r="9">
      <c r="A9" s="4" t="inlineStr">
        <is>
          <t>Nonaccrual with no Specific Allowance for Credit Losses</t>
        </is>
      </c>
      <c r="B9" s="6" t="n">
        <v>313</v>
      </c>
      <c r="C9" s="6" t="n">
        <v>946</v>
      </c>
    </row>
    <row r="10">
      <c r="A10" s="4" t="inlineStr">
        <is>
          <t>Nonaccrual with Specific Allowance for Credit Losses</t>
        </is>
      </c>
      <c r="B10" s="6" t="n">
        <v>701</v>
      </c>
      <c r="C10" s="6" t="n">
        <v>290</v>
      </c>
    </row>
    <row r="11">
      <c r="A11" s="4" t="inlineStr">
        <is>
          <t>Restructured and Loans over 90 Days Past Due and Still Accruing</t>
        </is>
      </c>
      <c r="B11" s="6" t="n">
        <v>489</v>
      </c>
      <c r="C11" s="6" t="n">
        <v>889</v>
      </c>
    </row>
    <row r="12">
      <c r="A12" s="4" t="inlineStr">
        <is>
          <t>Total</t>
        </is>
      </c>
      <c r="B12" s="6" t="n">
        <v>1503</v>
      </c>
      <c r="C12" s="6" t="n">
        <v>2125</v>
      </c>
    </row>
    <row r="13">
      <c r="A13" s="4" t="inlineStr">
        <is>
          <t>Real estate | Land &amp; Construction</t>
        </is>
      </c>
      <c r="B13" s="4" t="inlineStr">
        <is>
          <t xml:space="preserve"> </t>
        </is>
      </c>
      <c r="C13" s="4" t="inlineStr">
        <is>
          <t xml:space="preserve"> </t>
        </is>
      </c>
    </row>
    <row r="14">
      <c r="A14" s="3" t="inlineStr">
        <is>
          <t>Nonperforming Loans by Class</t>
        </is>
      </c>
      <c r="B14" s="4" t="inlineStr">
        <is>
          <t xml:space="preserve"> </t>
        </is>
      </c>
      <c r="C14" s="4" t="inlineStr">
        <is>
          <t xml:space="preserve"> </t>
        </is>
      </c>
    </row>
    <row r="15">
      <c r="A15" s="4" t="inlineStr">
        <is>
          <t>Nonaccrual with no Specific Allowance for Credit Losses</t>
        </is>
      </c>
      <c r="B15" s="6" t="n">
        <v>5874</v>
      </c>
      <c r="C15" s="6" t="n">
        <v>4661</v>
      </c>
    </row>
    <row r="16">
      <c r="A16" s="4" t="inlineStr">
        <is>
          <t>Total</t>
        </is>
      </c>
      <c r="B16" s="6" t="n">
        <v>5874</v>
      </c>
      <c r="C16" s="6" t="n">
        <v>4661</v>
      </c>
    </row>
    <row r="17">
      <c r="A17" s="4" t="inlineStr">
        <is>
          <t>Real estate | Home Equity</t>
        </is>
      </c>
      <c r="B17" s="4" t="inlineStr">
        <is>
          <t xml:space="preserve"> </t>
        </is>
      </c>
      <c r="C17" s="4" t="inlineStr">
        <is>
          <t xml:space="preserve"> </t>
        </is>
      </c>
    </row>
    <row r="18">
      <c r="A18" s="3" t="inlineStr">
        <is>
          <t>Nonperforming Loans by Class</t>
        </is>
      </c>
      <c r="B18" s="4" t="inlineStr">
        <is>
          <t xml:space="preserve"> </t>
        </is>
      </c>
      <c r="C18" s="4" t="inlineStr">
        <is>
          <t xml:space="preserve"> </t>
        </is>
      </c>
    </row>
    <row r="19">
      <c r="A19" s="4" t="inlineStr">
        <is>
          <t>Nonaccrual with no Specific Allowance for Credit Losses</t>
        </is>
      </c>
      <c r="B19" s="6" t="n">
        <v>77</v>
      </c>
      <c r="C19" s="6" t="n">
        <v>142</v>
      </c>
    </row>
    <row r="20">
      <c r="A20" s="4" t="inlineStr">
        <is>
          <t>Total</t>
        </is>
      </c>
      <c r="B20" s="6" t="n">
        <v>77</v>
      </c>
      <c r="C20" s="6" t="n">
        <v>142</v>
      </c>
    </row>
    <row r="21">
      <c r="A21" s="4" t="inlineStr">
        <is>
          <t>Real estate | Residential Mortgage</t>
        </is>
      </c>
      <c r="B21" s="4" t="inlineStr">
        <is>
          <t xml:space="preserve"> </t>
        </is>
      </c>
      <c r="C21" s="4" t="inlineStr">
        <is>
          <t xml:space="preserve"> </t>
        </is>
      </c>
    </row>
    <row r="22">
      <c r="A22" s="3" t="inlineStr">
        <is>
          <t>Nonperforming Loans by Class</t>
        </is>
      </c>
      <c r="B22" s="4" t="inlineStr">
        <is>
          <t xml:space="preserve"> </t>
        </is>
      </c>
      <c r="C22" s="4" t="inlineStr">
        <is>
          <t xml:space="preserve"> </t>
        </is>
      </c>
    </row>
    <row r="23">
      <c r="A23" s="4" t="inlineStr">
        <is>
          <t>Nonaccrual with no Specific Allowance for Credit Losses</t>
        </is>
      </c>
      <c r="B23" s="4" t="inlineStr">
        <is>
          <t xml:space="preserve"> </t>
        </is>
      </c>
      <c r="C23" s="6" t="n">
        <v>779</v>
      </c>
    </row>
    <row r="24">
      <c r="A24" s="4" t="inlineStr">
        <is>
          <t>Total</t>
        </is>
      </c>
      <c r="B24" s="4" t="inlineStr">
        <is>
          <t xml:space="preserve"> </t>
        </is>
      </c>
      <c r="C24" s="7" t="n">
        <v>779</v>
      </c>
    </row>
    <row r="25">
      <c r="A25" s="4" t="inlineStr">
        <is>
          <t>Consumer and other | Consumer and Other</t>
        </is>
      </c>
      <c r="B25" s="4" t="inlineStr">
        <is>
          <t xml:space="preserve"> </t>
        </is>
      </c>
      <c r="C25" s="4" t="inlineStr">
        <is>
          <t xml:space="preserve"> </t>
        </is>
      </c>
    </row>
    <row r="26">
      <c r="A26" s="3" t="inlineStr">
        <is>
          <t>Nonperforming Loans by Class</t>
        </is>
      </c>
      <c r="B26" s="4" t="inlineStr">
        <is>
          <t xml:space="preserve"> </t>
        </is>
      </c>
      <c r="C26" s="4" t="inlineStr">
        <is>
          <t xml:space="preserve"> </t>
        </is>
      </c>
    </row>
    <row r="27">
      <c r="A27" s="4" t="inlineStr">
        <is>
          <t>Nonaccrual with Specific Allowance for Credit Losses</t>
        </is>
      </c>
      <c r="B27" s="6" t="n">
        <v>213</v>
      </c>
      <c r="C27" s="4" t="inlineStr">
        <is>
          <t xml:space="preserve"> </t>
        </is>
      </c>
    </row>
    <row r="28">
      <c r="A28" s="4" t="inlineStr">
        <is>
          <t>Total</t>
        </is>
      </c>
      <c r="B28" s="7" t="n">
        <v>213</v>
      </c>
      <c r="C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Details) - USD ($) $ in Thousands</t>
        </is>
      </c>
      <c r="B1" s="2" t="inlineStr">
        <is>
          <t>Dec. 31, 2024</t>
        </is>
      </c>
      <c r="C1" s="2" t="inlineStr">
        <is>
          <t>Dec. 31, 2023</t>
        </is>
      </c>
    </row>
    <row r="2">
      <c r="A2" s="3" t="inlineStr">
        <is>
          <t>Aging of Past Due Loans by Class of Loans</t>
        </is>
      </c>
      <c r="B2" s="4" t="inlineStr">
        <is>
          <t xml:space="preserve"> </t>
        </is>
      </c>
      <c r="C2" s="4" t="inlineStr">
        <is>
          <t xml:space="preserve"> </t>
        </is>
      </c>
    </row>
    <row r="3">
      <c r="A3" s="4" t="inlineStr">
        <is>
          <t>Total loan balance</t>
        </is>
      </c>
      <c r="B3" s="7" t="n">
        <v>3492120</v>
      </c>
      <c r="C3" s="7" t="n">
        <v>3350873</v>
      </c>
    </row>
    <row r="4">
      <c r="A4" s="4" t="inlineStr">
        <is>
          <t>30-59 Days Past Due</t>
        </is>
      </c>
      <c r="B4" s="4" t="inlineStr">
        <is>
          <t xml:space="preserve"> </t>
        </is>
      </c>
      <c r="C4" s="4" t="inlineStr">
        <is>
          <t xml:space="preserve"> </t>
        </is>
      </c>
    </row>
    <row r="5">
      <c r="A5" s="3" t="inlineStr">
        <is>
          <t>Aging of Past Due Loans by Class of Loans</t>
        </is>
      </c>
      <c r="B5" s="4" t="inlineStr">
        <is>
          <t xml:space="preserve"> </t>
        </is>
      </c>
      <c r="C5" s="4" t="inlineStr">
        <is>
          <t xml:space="preserve"> </t>
        </is>
      </c>
    </row>
    <row r="6">
      <c r="A6" s="4" t="inlineStr">
        <is>
          <t>Total loan balance</t>
        </is>
      </c>
      <c r="B6" s="6" t="n">
        <v>18940</v>
      </c>
      <c r="C6" s="6" t="n">
        <v>12726</v>
      </c>
    </row>
    <row r="7">
      <c r="A7" s="4" t="inlineStr">
        <is>
          <t>60-89 Days Past Due</t>
        </is>
      </c>
      <c r="B7" s="4" t="inlineStr">
        <is>
          <t xml:space="preserve"> </t>
        </is>
      </c>
      <c r="C7" s="4" t="inlineStr">
        <is>
          <t xml:space="preserve"> </t>
        </is>
      </c>
    </row>
    <row r="8">
      <c r="A8" s="3" t="inlineStr">
        <is>
          <t>Aging of Past Due Loans by Class of Loans</t>
        </is>
      </c>
      <c r="B8" s="4" t="inlineStr">
        <is>
          <t xml:space="preserve"> </t>
        </is>
      </c>
      <c r="C8" s="4" t="inlineStr">
        <is>
          <t xml:space="preserve"> </t>
        </is>
      </c>
    </row>
    <row r="9">
      <c r="A9" s="4" t="inlineStr">
        <is>
          <t>Total loan balance</t>
        </is>
      </c>
      <c r="B9" s="6" t="n">
        <v>5485</v>
      </c>
      <c r="C9" s="6" t="n">
        <v>2540</v>
      </c>
    </row>
    <row r="10">
      <c r="A10" s="4" t="inlineStr">
        <is>
          <t>90 Days or Greater Past Due</t>
        </is>
      </c>
      <c r="B10" s="4" t="inlineStr">
        <is>
          <t xml:space="preserve"> </t>
        </is>
      </c>
      <c r="C10" s="4" t="inlineStr">
        <is>
          <t xml:space="preserve"> </t>
        </is>
      </c>
    </row>
    <row r="11">
      <c r="A11" s="3" t="inlineStr">
        <is>
          <t>Aging of Past Due Loans by Class of Loans</t>
        </is>
      </c>
      <c r="B11" s="4" t="inlineStr">
        <is>
          <t xml:space="preserve"> </t>
        </is>
      </c>
      <c r="C11" s="4" t="inlineStr">
        <is>
          <t xml:space="preserve"> </t>
        </is>
      </c>
    </row>
    <row r="12">
      <c r="A12" s="4" t="inlineStr">
        <is>
          <t>Total loan balance</t>
        </is>
      </c>
      <c r="B12" s="6" t="n">
        <v>7480</v>
      </c>
      <c r="C12" s="6" t="n">
        <v>5891</v>
      </c>
    </row>
    <row r="13">
      <c r="A13" s="4" t="inlineStr">
        <is>
          <t>Past due</t>
        </is>
      </c>
      <c r="B13" s="4" t="inlineStr">
        <is>
          <t xml:space="preserve"> </t>
        </is>
      </c>
      <c r="C13" s="4" t="inlineStr">
        <is>
          <t xml:space="preserve"> </t>
        </is>
      </c>
    </row>
    <row r="14">
      <c r="A14" s="3" t="inlineStr">
        <is>
          <t>Aging of Past Due Loans by Class of Loans</t>
        </is>
      </c>
      <c r="B14" s="4" t="inlineStr">
        <is>
          <t xml:space="preserve"> </t>
        </is>
      </c>
      <c r="C14" s="4" t="inlineStr">
        <is>
          <t xml:space="preserve"> </t>
        </is>
      </c>
    </row>
    <row r="15">
      <c r="A15" s="4" t="inlineStr">
        <is>
          <t>Total loan balance</t>
        </is>
      </c>
      <c r="B15" s="6" t="n">
        <v>31905</v>
      </c>
      <c r="C15" s="6" t="n">
        <v>21157</v>
      </c>
    </row>
    <row r="16">
      <c r="A16" s="4" t="inlineStr">
        <is>
          <t>Current</t>
        </is>
      </c>
      <c r="B16" s="4" t="inlineStr">
        <is>
          <t xml:space="preserve"> </t>
        </is>
      </c>
      <c r="C16" s="4" t="inlineStr">
        <is>
          <t xml:space="preserve"> </t>
        </is>
      </c>
    </row>
    <row r="17">
      <c r="A17" s="3" t="inlineStr">
        <is>
          <t>Aging of Past Due Loans by Class of Loans</t>
        </is>
      </c>
      <c r="B17" s="4" t="inlineStr">
        <is>
          <t xml:space="preserve"> </t>
        </is>
      </c>
      <c r="C17" s="4" t="inlineStr">
        <is>
          <t xml:space="preserve"> </t>
        </is>
      </c>
    </row>
    <row r="18">
      <c r="A18" s="4" t="inlineStr">
        <is>
          <t>Total loan balance</t>
        </is>
      </c>
      <c r="B18" s="6" t="n">
        <v>3460215</v>
      </c>
      <c r="C18" s="6" t="n">
        <v>3329716</v>
      </c>
    </row>
    <row r="19">
      <c r="A19" s="4" t="inlineStr">
        <is>
          <t>Commercial. | Commercial</t>
        </is>
      </c>
      <c r="B19" s="4" t="inlineStr">
        <is>
          <t xml:space="preserve"> </t>
        </is>
      </c>
      <c r="C19" s="4" t="inlineStr">
        <is>
          <t xml:space="preserve"> </t>
        </is>
      </c>
    </row>
    <row r="20">
      <c r="A20" s="3" t="inlineStr">
        <is>
          <t>Aging of Past Due Loans by Class of Loans</t>
        </is>
      </c>
      <c r="B20" s="4" t="inlineStr">
        <is>
          <t xml:space="preserve"> </t>
        </is>
      </c>
      <c r="C20" s="4" t="inlineStr">
        <is>
          <t xml:space="preserve"> </t>
        </is>
      </c>
    </row>
    <row r="21">
      <c r="A21" s="4" t="inlineStr">
        <is>
          <t>Total loan balance</t>
        </is>
      </c>
      <c r="B21" s="6" t="n">
        <v>531350</v>
      </c>
      <c r="C21" s="6" t="n">
        <v>463778</v>
      </c>
    </row>
    <row r="22">
      <c r="A22" s="4" t="inlineStr">
        <is>
          <t>Commercial. | Commercial | 30-59 Days Past Due</t>
        </is>
      </c>
      <c r="B22" s="4" t="inlineStr">
        <is>
          <t xml:space="preserve"> </t>
        </is>
      </c>
      <c r="C22" s="4" t="inlineStr">
        <is>
          <t xml:space="preserve"> </t>
        </is>
      </c>
    </row>
    <row r="23">
      <c r="A23" s="3" t="inlineStr">
        <is>
          <t>Aging of Past Due Loans by Class of Loans</t>
        </is>
      </c>
      <c r="B23" s="4" t="inlineStr">
        <is>
          <t xml:space="preserve"> </t>
        </is>
      </c>
      <c r="C23" s="4" t="inlineStr">
        <is>
          <t xml:space="preserve"> </t>
        </is>
      </c>
    </row>
    <row r="24">
      <c r="A24" s="4" t="inlineStr">
        <is>
          <t>Total loan balance</t>
        </is>
      </c>
      <c r="B24" s="6" t="n">
        <v>7364</v>
      </c>
      <c r="C24" s="6" t="n">
        <v>6688</v>
      </c>
    </row>
    <row r="25">
      <c r="A25" s="4" t="inlineStr">
        <is>
          <t>Commercial. | Commercial | 60-89 Days Past Due</t>
        </is>
      </c>
      <c r="B25" s="4" t="inlineStr">
        <is>
          <t xml:space="preserve"> </t>
        </is>
      </c>
      <c r="C25" s="4" t="inlineStr">
        <is>
          <t xml:space="preserve"> </t>
        </is>
      </c>
    </row>
    <row r="26">
      <c r="A26" s="3" t="inlineStr">
        <is>
          <t>Aging of Past Due Loans by Class of Loans</t>
        </is>
      </c>
      <c r="B26" s="4" t="inlineStr">
        <is>
          <t xml:space="preserve"> </t>
        </is>
      </c>
      <c r="C26" s="4" t="inlineStr">
        <is>
          <t xml:space="preserve"> </t>
        </is>
      </c>
    </row>
    <row r="27">
      <c r="A27" s="4" t="inlineStr">
        <is>
          <t>Total loan balance</t>
        </is>
      </c>
      <c r="B27" s="6" t="n">
        <v>2295</v>
      </c>
      <c r="C27" s="6" t="n">
        <v>2030</v>
      </c>
    </row>
    <row r="28">
      <c r="A28" s="4" t="inlineStr">
        <is>
          <t>Commercial. | Commercial | 90 Days or Greater Past Due</t>
        </is>
      </c>
      <c r="B28" s="4" t="inlineStr">
        <is>
          <t xml:space="preserve"> </t>
        </is>
      </c>
      <c r="C28" s="4" t="inlineStr">
        <is>
          <t xml:space="preserve"> </t>
        </is>
      </c>
    </row>
    <row r="29">
      <c r="A29" s="3" t="inlineStr">
        <is>
          <t>Aging of Past Due Loans by Class of Loans</t>
        </is>
      </c>
      <c r="B29" s="4" t="inlineStr">
        <is>
          <t xml:space="preserve"> </t>
        </is>
      </c>
      <c r="C29" s="4" t="inlineStr">
        <is>
          <t xml:space="preserve"> </t>
        </is>
      </c>
    </row>
    <row r="30">
      <c r="A30" s="4" t="inlineStr">
        <is>
          <t>Total loan balance</t>
        </is>
      </c>
      <c r="B30" s="6" t="n">
        <v>1393</v>
      </c>
      <c r="C30" s="6" t="n">
        <v>1264</v>
      </c>
    </row>
    <row r="31">
      <c r="A31" s="4" t="inlineStr">
        <is>
          <t>Commercial. | Commercial | Past due</t>
        </is>
      </c>
      <c r="B31" s="4" t="inlineStr">
        <is>
          <t xml:space="preserve"> </t>
        </is>
      </c>
      <c r="C31" s="4" t="inlineStr">
        <is>
          <t xml:space="preserve"> </t>
        </is>
      </c>
    </row>
    <row r="32">
      <c r="A32" s="3" t="inlineStr">
        <is>
          <t>Aging of Past Due Loans by Class of Loans</t>
        </is>
      </c>
      <c r="B32" s="4" t="inlineStr">
        <is>
          <t xml:space="preserve"> </t>
        </is>
      </c>
      <c r="C32" s="4" t="inlineStr">
        <is>
          <t xml:space="preserve"> </t>
        </is>
      </c>
    </row>
    <row r="33">
      <c r="A33" s="4" t="inlineStr">
        <is>
          <t>Total loan balance</t>
        </is>
      </c>
      <c r="B33" s="6" t="n">
        <v>11052</v>
      </c>
      <c r="C33" s="6" t="n">
        <v>9982</v>
      </c>
    </row>
    <row r="34">
      <c r="A34" s="4" t="inlineStr">
        <is>
          <t>Commercial. | Commercial | Current</t>
        </is>
      </c>
      <c r="B34" s="4" t="inlineStr">
        <is>
          <t xml:space="preserve"> </t>
        </is>
      </c>
      <c r="C34" s="4" t="inlineStr">
        <is>
          <t xml:space="preserve"> </t>
        </is>
      </c>
    </row>
    <row r="35">
      <c r="A35" s="3" t="inlineStr">
        <is>
          <t>Aging of Past Due Loans by Class of Loans</t>
        </is>
      </c>
      <c r="B35" s="4" t="inlineStr">
        <is>
          <t xml:space="preserve"> </t>
        </is>
      </c>
      <c r="C35" s="4" t="inlineStr">
        <is>
          <t xml:space="preserve"> </t>
        </is>
      </c>
    </row>
    <row r="36">
      <c r="A36" s="4" t="inlineStr">
        <is>
          <t>Total loan balance</t>
        </is>
      </c>
      <c r="B36" s="6" t="n">
        <v>520298</v>
      </c>
      <c r="C36" s="6" t="n">
        <v>453796</v>
      </c>
    </row>
    <row r="37">
      <c r="A37" s="4" t="inlineStr">
        <is>
          <t>Real estate | CRE - Owner Occupied</t>
        </is>
      </c>
      <c r="B37" s="4" t="inlineStr">
        <is>
          <t xml:space="preserve"> </t>
        </is>
      </c>
      <c r="C37" s="4" t="inlineStr">
        <is>
          <t xml:space="preserve"> </t>
        </is>
      </c>
    </row>
    <row r="38">
      <c r="A38" s="3" t="inlineStr">
        <is>
          <t>Aging of Past Due Loans by Class of Loans</t>
        </is>
      </c>
      <c r="B38" s="4" t="inlineStr">
        <is>
          <t xml:space="preserve"> </t>
        </is>
      </c>
      <c r="C38" s="4" t="inlineStr">
        <is>
          <t xml:space="preserve"> </t>
        </is>
      </c>
    </row>
    <row r="39">
      <c r="A39" s="4" t="inlineStr">
        <is>
          <t>Total loan balance</t>
        </is>
      </c>
      <c r="B39" s="6" t="n">
        <v>601636</v>
      </c>
      <c r="C39" s="6" t="n">
        <v>583253</v>
      </c>
    </row>
    <row r="40">
      <c r="A40" s="4" t="inlineStr">
        <is>
          <t>Real estate | CRE - Owner Occupied | 30-59 Days Past Due</t>
        </is>
      </c>
      <c r="B40" s="4" t="inlineStr">
        <is>
          <t xml:space="preserve"> </t>
        </is>
      </c>
      <c r="C40" s="4" t="inlineStr">
        <is>
          <t xml:space="preserve"> </t>
        </is>
      </c>
    </row>
    <row r="41">
      <c r="A41" s="3" t="inlineStr">
        <is>
          <t>Aging of Past Due Loans by Class of Loans</t>
        </is>
      </c>
      <c r="B41" s="4" t="inlineStr">
        <is>
          <t xml:space="preserve"> </t>
        </is>
      </c>
      <c r="C41" s="4" t="inlineStr">
        <is>
          <t xml:space="preserve"> </t>
        </is>
      </c>
    </row>
    <row r="42">
      <c r="A42" s="4" t="inlineStr">
        <is>
          <t>Total loan balance</t>
        </is>
      </c>
      <c r="B42" s="6" t="n">
        <v>1879</v>
      </c>
      <c r="C42" s="4" t="inlineStr">
        <is>
          <t xml:space="preserve"> </t>
        </is>
      </c>
    </row>
    <row r="43">
      <c r="A43" s="4" t="inlineStr">
        <is>
          <t>Real estate | CRE - Owner Occupied | Past due</t>
        </is>
      </c>
      <c r="B43" s="4" t="inlineStr">
        <is>
          <t xml:space="preserve"> </t>
        </is>
      </c>
      <c r="C43" s="4" t="inlineStr">
        <is>
          <t xml:space="preserve"> </t>
        </is>
      </c>
    </row>
    <row r="44">
      <c r="A44" s="3" t="inlineStr">
        <is>
          <t>Aging of Past Due Loans by Class of Loans</t>
        </is>
      </c>
      <c r="B44" s="4" t="inlineStr">
        <is>
          <t xml:space="preserve"> </t>
        </is>
      </c>
      <c r="C44" s="4" t="inlineStr">
        <is>
          <t xml:space="preserve"> </t>
        </is>
      </c>
    </row>
    <row r="45">
      <c r="A45" s="4" t="inlineStr">
        <is>
          <t>Total loan balance</t>
        </is>
      </c>
      <c r="B45" s="6" t="n">
        <v>1879</v>
      </c>
      <c r="C45" s="4" t="inlineStr">
        <is>
          <t xml:space="preserve"> </t>
        </is>
      </c>
    </row>
    <row r="46">
      <c r="A46" s="4" t="inlineStr">
        <is>
          <t>Real estate | CRE - Owner Occupied | Current</t>
        </is>
      </c>
      <c r="B46" s="4" t="inlineStr">
        <is>
          <t xml:space="preserve"> </t>
        </is>
      </c>
      <c r="C46" s="4" t="inlineStr">
        <is>
          <t xml:space="preserve"> </t>
        </is>
      </c>
    </row>
    <row r="47">
      <c r="A47" s="3" t="inlineStr">
        <is>
          <t>Aging of Past Due Loans by Class of Loans</t>
        </is>
      </c>
      <c r="B47" s="4" t="inlineStr">
        <is>
          <t xml:space="preserve"> </t>
        </is>
      </c>
      <c r="C47" s="4" t="inlineStr">
        <is>
          <t xml:space="preserve"> </t>
        </is>
      </c>
    </row>
    <row r="48">
      <c r="A48" s="4" t="inlineStr">
        <is>
          <t>Total loan balance</t>
        </is>
      </c>
      <c r="B48" s="6" t="n">
        <v>599757</v>
      </c>
      <c r="C48" s="6" t="n">
        <v>583253</v>
      </c>
    </row>
    <row r="49">
      <c r="A49" s="4" t="inlineStr">
        <is>
          <t>Real estate | CRE - Non-Owner Occupied</t>
        </is>
      </c>
      <c r="B49" s="4" t="inlineStr">
        <is>
          <t xml:space="preserve"> </t>
        </is>
      </c>
      <c r="C49" s="4" t="inlineStr">
        <is>
          <t xml:space="preserve"> </t>
        </is>
      </c>
    </row>
    <row r="50">
      <c r="A50" s="3" t="inlineStr">
        <is>
          <t>Aging of Past Due Loans by Class of Loans</t>
        </is>
      </c>
      <c r="B50" s="4" t="inlineStr">
        <is>
          <t xml:space="preserve"> </t>
        </is>
      </c>
      <c r="C50" s="4" t="inlineStr">
        <is>
          <t xml:space="preserve"> </t>
        </is>
      </c>
    </row>
    <row r="51">
      <c r="A51" s="4" t="inlineStr">
        <is>
          <t>Total loan balance</t>
        </is>
      </c>
      <c r="B51" s="6" t="n">
        <v>1341266</v>
      </c>
      <c r="C51" s="6" t="n">
        <v>1256590</v>
      </c>
    </row>
    <row r="52">
      <c r="A52" s="4" t="inlineStr">
        <is>
          <t>Real estate | CRE - Non-Owner Occupied | 30-59 Days Past Due</t>
        </is>
      </c>
      <c r="B52" s="4" t="inlineStr">
        <is>
          <t xml:space="preserve"> </t>
        </is>
      </c>
      <c r="C52" s="4" t="inlineStr">
        <is>
          <t xml:space="preserve"> </t>
        </is>
      </c>
    </row>
    <row r="53">
      <c r="A53" s="3" t="inlineStr">
        <is>
          <t>Aging of Past Due Loans by Class of Loans</t>
        </is>
      </c>
      <c r="B53" s="4" t="inlineStr">
        <is>
          <t xml:space="preserve"> </t>
        </is>
      </c>
      <c r="C53" s="4" t="inlineStr">
        <is>
          <t xml:space="preserve"> </t>
        </is>
      </c>
    </row>
    <row r="54">
      <c r="A54" s="4" t="inlineStr">
        <is>
          <t>Total loan balance</t>
        </is>
      </c>
      <c r="B54" s="6" t="n">
        <v>4479</v>
      </c>
      <c r="C54" s="6" t="n">
        <v>1289</v>
      </c>
    </row>
    <row r="55">
      <c r="A55" s="4" t="inlineStr">
        <is>
          <t>Real estate | CRE - Non-Owner Occupied | Past due</t>
        </is>
      </c>
      <c r="B55" s="4" t="inlineStr">
        <is>
          <t xml:space="preserve"> </t>
        </is>
      </c>
      <c r="C55" s="4" t="inlineStr">
        <is>
          <t xml:space="preserve"> </t>
        </is>
      </c>
    </row>
    <row r="56">
      <c r="A56" s="3" t="inlineStr">
        <is>
          <t>Aging of Past Due Loans by Class of Loans</t>
        </is>
      </c>
      <c r="B56" s="4" t="inlineStr">
        <is>
          <t xml:space="preserve"> </t>
        </is>
      </c>
      <c r="C56" s="4" t="inlineStr">
        <is>
          <t xml:space="preserve"> </t>
        </is>
      </c>
    </row>
    <row r="57">
      <c r="A57" s="4" t="inlineStr">
        <is>
          <t>Total loan balance</t>
        </is>
      </c>
      <c r="B57" s="6" t="n">
        <v>4479</v>
      </c>
      <c r="C57" s="6" t="n">
        <v>1289</v>
      </c>
    </row>
    <row r="58">
      <c r="A58" s="4" t="inlineStr">
        <is>
          <t>Real estate | CRE - Non-Owner Occupied | Current</t>
        </is>
      </c>
      <c r="B58" s="4" t="inlineStr">
        <is>
          <t xml:space="preserve"> </t>
        </is>
      </c>
      <c r="C58" s="4" t="inlineStr">
        <is>
          <t xml:space="preserve"> </t>
        </is>
      </c>
    </row>
    <row r="59">
      <c r="A59" s="3" t="inlineStr">
        <is>
          <t>Aging of Past Due Loans by Class of Loans</t>
        </is>
      </c>
      <c r="B59" s="4" t="inlineStr">
        <is>
          <t xml:space="preserve"> </t>
        </is>
      </c>
      <c r="C59" s="4" t="inlineStr">
        <is>
          <t xml:space="preserve"> </t>
        </is>
      </c>
    </row>
    <row r="60">
      <c r="A60" s="4" t="inlineStr">
        <is>
          <t>Total loan balance</t>
        </is>
      </c>
      <c r="B60" s="6" t="n">
        <v>1336787</v>
      </c>
      <c r="C60" s="6" t="n">
        <v>1255301</v>
      </c>
    </row>
    <row r="61">
      <c r="A61" s="4" t="inlineStr">
        <is>
          <t>Real estate | Land &amp; Construction</t>
        </is>
      </c>
      <c r="B61" s="4" t="inlineStr">
        <is>
          <t xml:space="preserve"> </t>
        </is>
      </c>
      <c r="C61" s="4" t="inlineStr">
        <is>
          <t xml:space="preserve"> </t>
        </is>
      </c>
    </row>
    <row r="62">
      <c r="A62" s="3" t="inlineStr">
        <is>
          <t>Aging of Past Due Loans by Class of Loans</t>
        </is>
      </c>
      <c r="B62" s="4" t="inlineStr">
        <is>
          <t xml:space="preserve"> </t>
        </is>
      </c>
      <c r="C62" s="4" t="inlineStr">
        <is>
          <t xml:space="preserve"> </t>
        </is>
      </c>
    </row>
    <row r="63">
      <c r="A63" s="4" t="inlineStr">
        <is>
          <t>Total loan balance</t>
        </is>
      </c>
      <c r="B63" s="6" t="n">
        <v>127848</v>
      </c>
      <c r="C63" s="6" t="n">
        <v>140513</v>
      </c>
    </row>
    <row r="64">
      <c r="A64" s="4" t="inlineStr">
        <is>
          <t>Real estate | Land &amp; Construction | 30-59 Days Past Due</t>
        </is>
      </c>
      <c r="B64" s="4" t="inlineStr">
        <is>
          <t xml:space="preserve"> </t>
        </is>
      </c>
      <c r="C64" s="4" t="inlineStr">
        <is>
          <t xml:space="preserve"> </t>
        </is>
      </c>
    </row>
    <row r="65">
      <c r="A65" s="3" t="inlineStr">
        <is>
          <t>Aging of Past Due Loans by Class of Loans</t>
        </is>
      </c>
      <c r="B65" s="4" t="inlineStr">
        <is>
          <t xml:space="preserve"> </t>
        </is>
      </c>
      <c r="C65" s="4" t="inlineStr">
        <is>
          <t xml:space="preserve"> </t>
        </is>
      </c>
    </row>
    <row r="66">
      <c r="A66" s="4" t="inlineStr">
        <is>
          <t>Total loan balance</t>
        </is>
      </c>
      <c r="B66" s="6" t="n">
        <v>4290</v>
      </c>
      <c r="C66" s="6" t="n">
        <v>955</v>
      </c>
    </row>
    <row r="67">
      <c r="A67" s="4" t="inlineStr">
        <is>
          <t>Real estate | Land &amp; Construction | 60-89 Days Past Due</t>
        </is>
      </c>
      <c r="B67" s="4" t="inlineStr">
        <is>
          <t xml:space="preserve"> </t>
        </is>
      </c>
      <c r="C67" s="4" t="inlineStr">
        <is>
          <t xml:space="preserve"> </t>
        </is>
      </c>
    </row>
    <row r="68">
      <c r="A68" s="3" t="inlineStr">
        <is>
          <t>Aging of Past Due Loans by Class of Loans</t>
        </is>
      </c>
      <c r="B68" s="4" t="inlineStr">
        <is>
          <t xml:space="preserve"> </t>
        </is>
      </c>
      <c r="C68" s="4" t="inlineStr">
        <is>
          <t xml:space="preserve"> </t>
        </is>
      </c>
    </row>
    <row r="69">
      <c r="A69" s="4" t="inlineStr">
        <is>
          <t>Total loan balance</t>
        </is>
      </c>
      <c r="B69" s="6" t="n">
        <v>2323</v>
      </c>
      <c r="C69" s="4" t="inlineStr">
        <is>
          <t xml:space="preserve"> </t>
        </is>
      </c>
    </row>
    <row r="70">
      <c r="A70" s="4" t="inlineStr">
        <is>
          <t>Real estate | Land &amp; Construction | 90 Days or Greater Past Due</t>
        </is>
      </c>
      <c r="B70" s="4" t="inlineStr">
        <is>
          <t xml:space="preserve"> </t>
        </is>
      </c>
      <c r="C70" s="4" t="inlineStr">
        <is>
          <t xml:space="preserve"> </t>
        </is>
      </c>
    </row>
    <row r="71">
      <c r="A71" s="3" t="inlineStr">
        <is>
          <t>Aging of Past Due Loans by Class of Loans</t>
        </is>
      </c>
      <c r="B71" s="4" t="inlineStr">
        <is>
          <t xml:space="preserve"> </t>
        </is>
      </c>
      <c r="C71" s="4" t="inlineStr">
        <is>
          <t xml:space="preserve"> </t>
        </is>
      </c>
    </row>
    <row r="72">
      <c r="A72" s="4" t="inlineStr">
        <is>
          <t>Total loan balance</t>
        </is>
      </c>
      <c r="B72" s="6" t="n">
        <v>5874</v>
      </c>
      <c r="C72" s="6" t="n">
        <v>3706</v>
      </c>
    </row>
    <row r="73">
      <c r="A73" s="4" t="inlineStr">
        <is>
          <t>Real estate | Land &amp; Construction | Past due</t>
        </is>
      </c>
      <c r="B73" s="4" t="inlineStr">
        <is>
          <t xml:space="preserve"> </t>
        </is>
      </c>
      <c r="C73" s="4" t="inlineStr">
        <is>
          <t xml:space="preserve"> </t>
        </is>
      </c>
    </row>
    <row r="74">
      <c r="A74" s="3" t="inlineStr">
        <is>
          <t>Aging of Past Due Loans by Class of Loans</t>
        </is>
      </c>
      <c r="B74" s="4" t="inlineStr">
        <is>
          <t xml:space="preserve"> </t>
        </is>
      </c>
      <c r="C74" s="4" t="inlineStr">
        <is>
          <t xml:space="preserve"> </t>
        </is>
      </c>
    </row>
    <row r="75">
      <c r="A75" s="4" t="inlineStr">
        <is>
          <t>Total loan balance</t>
        </is>
      </c>
      <c r="B75" s="6" t="n">
        <v>12487</v>
      </c>
      <c r="C75" s="6" t="n">
        <v>4661</v>
      </c>
    </row>
    <row r="76">
      <c r="A76" s="4" t="inlineStr">
        <is>
          <t>Real estate | Land &amp; Construction | Current</t>
        </is>
      </c>
      <c r="B76" s="4" t="inlineStr">
        <is>
          <t xml:space="preserve"> </t>
        </is>
      </c>
      <c r="C76" s="4" t="inlineStr">
        <is>
          <t xml:space="preserve"> </t>
        </is>
      </c>
    </row>
    <row r="77">
      <c r="A77" s="3" t="inlineStr">
        <is>
          <t>Aging of Past Due Loans by Class of Loans</t>
        </is>
      </c>
      <c r="B77" s="4" t="inlineStr">
        <is>
          <t xml:space="preserve"> </t>
        </is>
      </c>
      <c r="C77" s="4" t="inlineStr">
        <is>
          <t xml:space="preserve"> </t>
        </is>
      </c>
    </row>
    <row r="78">
      <c r="A78" s="4" t="inlineStr">
        <is>
          <t>Total loan balance</t>
        </is>
      </c>
      <c r="B78" s="6" t="n">
        <v>115361</v>
      </c>
      <c r="C78" s="6" t="n">
        <v>135852</v>
      </c>
    </row>
    <row r="79">
      <c r="A79" s="4" t="inlineStr">
        <is>
          <t>Real estate | Home Equity</t>
        </is>
      </c>
      <c r="B79" s="4" t="inlineStr">
        <is>
          <t xml:space="preserve"> </t>
        </is>
      </c>
      <c r="C79" s="4" t="inlineStr">
        <is>
          <t xml:space="preserve"> </t>
        </is>
      </c>
    </row>
    <row r="80">
      <c r="A80" s="3" t="inlineStr">
        <is>
          <t>Aging of Past Due Loans by Class of Loans</t>
        </is>
      </c>
      <c r="B80" s="4" t="inlineStr">
        <is>
          <t xml:space="preserve"> </t>
        </is>
      </c>
      <c r="C80" s="4" t="inlineStr">
        <is>
          <t xml:space="preserve"> </t>
        </is>
      </c>
    </row>
    <row r="81">
      <c r="A81" s="4" t="inlineStr">
        <is>
          <t>Total loan balance</t>
        </is>
      </c>
      <c r="B81" s="6" t="n">
        <v>127963</v>
      </c>
      <c r="C81" s="6" t="n">
        <v>119125</v>
      </c>
    </row>
    <row r="82">
      <c r="A82" s="4" t="inlineStr">
        <is>
          <t>Real estate | Home Equity | 30-59 Days Past Due</t>
        </is>
      </c>
      <c r="B82" s="4" t="inlineStr">
        <is>
          <t xml:space="preserve"> </t>
        </is>
      </c>
      <c r="C82" s="4" t="inlineStr">
        <is>
          <t xml:space="preserve"> </t>
        </is>
      </c>
    </row>
    <row r="83">
      <c r="A83" s="3" t="inlineStr">
        <is>
          <t>Aging of Past Due Loans by Class of Loans</t>
        </is>
      </c>
      <c r="B83" s="4" t="inlineStr">
        <is>
          <t xml:space="preserve"> </t>
        </is>
      </c>
      <c r="C83" s="4" t="inlineStr">
        <is>
          <t xml:space="preserve"> </t>
        </is>
      </c>
    </row>
    <row r="84">
      <c r="A84" s="4" t="inlineStr">
        <is>
          <t>Total loan balance</t>
        </is>
      </c>
      <c r="B84" s="6" t="n">
        <v>78</v>
      </c>
      <c r="C84" s="4" t="inlineStr">
        <is>
          <t xml:space="preserve"> </t>
        </is>
      </c>
    </row>
    <row r="85">
      <c r="A85" s="4" t="inlineStr">
        <is>
          <t>Real estate | Home Equity | 60-89 Days Past Due</t>
        </is>
      </c>
      <c r="B85" s="4" t="inlineStr">
        <is>
          <t xml:space="preserve"> </t>
        </is>
      </c>
      <c r="C85" s="4" t="inlineStr">
        <is>
          <t xml:space="preserve"> </t>
        </is>
      </c>
    </row>
    <row r="86">
      <c r="A86" s="3" t="inlineStr">
        <is>
          <t>Aging of Past Due Loans by Class of Loans</t>
        </is>
      </c>
      <c r="B86" s="4" t="inlineStr">
        <is>
          <t xml:space="preserve"> </t>
        </is>
      </c>
      <c r="C86" s="4" t="inlineStr">
        <is>
          <t xml:space="preserve"> </t>
        </is>
      </c>
    </row>
    <row r="87">
      <c r="A87" s="4" t="inlineStr">
        <is>
          <t>Total loan balance</t>
        </is>
      </c>
      <c r="B87" s="6" t="n">
        <v>750</v>
      </c>
      <c r="C87" s="4" t="inlineStr">
        <is>
          <t xml:space="preserve"> </t>
        </is>
      </c>
    </row>
    <row r="88">
      <c r="A88" s="4" t="inlineStr">
        <is>
          <t>Real estate | Home Equity | 90 Days or Greater Past Due</t>
        </is>
      </c>
      <c r="B88" s="4" t="inlineStr">
        <is>
          <t xml:space="preserve"> </t>
        </is>
      </c>
      <c r="C88" s="4" t="inlineStr">
        <is>
          <t xml:space="preserve"> </t>
        </is>
      </c>
    </row>
    <row r="89">
      <c r="A89" s="3" t="inlineStr">
        <is>
          <t>Aging of Past Due Loans by Class of Loans</t>
        </is>
      </c>
      <c r="B89" s="4" t="inlineStr">
        <is>
          <t xml:space="preserve"> </t>
        </is>
      </c>
      <c r="C89" s="4" t="inlineStr">
        <is>
          <t xml:space="preserve"> </t>
        </is>
      </c>
    </row>
    <row r="90">
      <c r="A90" s="4" t="inlineStr">
        <is>
          <t>Total loan balance</t>
        </is>
      </c>
      <c r="B90" s="4" t="inlineStr">
        <is>
          <t xml:space="preserve"> </t>
        </is>
      </c>
      <c r="C90" s="6" t="n">
        <v>142</v>
      </c>
    </row>
    <row r="91">
      <c r="A91" s="4" t="inlineStr">
        <is>
          <t>Real estate | Home Equity | Past due</t>
        </is>
      </c>
      <c r="B91" s="4" t="inlineStr">
        <is>
          <t xml:space="preserve"> </t>
        </is>
      </c>
      <c r="C91" s="4" t="inlineStr">
        <is>
          <t xml:space="preserve"> </t>
        </is>
      </c>
    </row>
    <row r="92">
      <c r="A92" s="3" t="inlineStr">
        <is>
          <t>Aging of Past Due Loans by Class of Loans</t>
        </is>
      </c>
      <c r="B92" s="4" t="inlineStr">
        <is>
          <t xml:space="preserve"> </t>
        </is>
      </c>
      <c r="C92" s="4" t="inlineStr">
        <is>
          <t xml:space="preserve"> </t>
        </is>
      </c>
    </row>
    <row r="93">
      <c r="A93" s="4" t="inlineStr">
        <is>
          <t>Total loan balance</t>
        </is>
      </c>
      <c r="B93" s="6" t="n">
        <v>828</v>
      </c>
      <c r="C93" s="6" t="n">
        <v>142</v>
      </c>
    </row>
    <row r="94">
      <c r="A94" s="4" t="inlineStr">
        <is>
          <t>Real estate | Home Equity | Current</t>
        </is>
      </c>
      <c r="B94" s="4" t="inlineStr">
        <is>
          <t xml:space="preserve"> </t>
        </is>
      </c>
      <c r="C94" s="4" t="inlineStr">
        <is>
          <t xml:space="preserve"> </t>
        </is>
      </c>
    </row>
    <row r="95">
      <c r="A95" s="3" t="inlineStr">
        <is>
          <t>Aging of Past Due Loans by Class of Loans</t>
        </is>
      </c>
      <c r="B95" s="4" t="inlineStr">
        <is>
          <t xml:space="preserve"> </t>
        </is>
      </c>
      <c r="C95" s="4" t="inlineStr">
        <is>
          <t xml:space="preserve"> </t>
        </is>
      </c>
    </row>
    <row r="96">
      <c r="A96" s="4" t="inlineStr">
        <is>
          <t>Total loan balance</t>
        </is>
      </c>
      <c r="B96" s="6" t="n">
        <v>127135</v>
      </c>
      <c r="C96" s="6" t="n">
        <v>118983</v>
      </c>
    </row>
    <row r="97">
      <c r="A97" s="4" t="inlineStr">
        <is>
          <t>Real estate | Multi-Family</t>
        </is>
      </c>
      <c r="B97" s="4" t="inlineStr">
        <is>
          <t xml:space="preserve"> </t>
        </is>
      </c>
      <c r="C97" s="4" t="inlineStr">
        <is>
          <t xml:space="preserve"> </t>
        </is>
      </c>
    </row>
    <row r="98">
      <c r="A98" s="3" t="inlineStr">
        <is>
          <t>Aging of Past Due Loans by Class of Loans</t>
        </is>
      </c>
      <c r="B98" s="4" t="inlineStr">
        <is>
          <t xml:space="preserve"> </t>
        </is>
      </c>
      <c r="C98" s="4" t="inlineStr">
        <is>
          <t xml:space="preserve"> </t>
        </is>
      </c>
    </row>
    <row r="99">
      <c r="A99" s="4" t="inlineStr">
        <is>
          <t>Total loan balance</t>
        </is>
      </c>
      <c r="B99" s="6" t="n">
        <v>275490</v>
      </c>
      <c r="C99" s="6" t="n">
        <v>269734</v>
      </c>
    </row>
    <row r="100">
      <c r="A100" s="4" t="inlineStr">
        <is>
          <t>Real estate | Multi-Family | Current</t>
        </is>
      </c>
      <c r="B100" s="4" t="inlineStr">
        <is>
          <t xml:space="preserve"> </t>
        </is>
      </c>
      <c r="C100" s="4" t="inlineStr">
        <is>
          <t xml:space="preserve"> </t>
        </is>
      </c>
    </row>
    <row r="101">
      <c r="A101" s="3" t="inlineStr">
        <is>
          <t>Aging of Past Due Loans by Class of Loans</t>
        </is>
      </c>
      <c r="B101" s="4" t="inlineStr">
        <is>
          <t xml:space="preserve"> </t>
        </is>
      </c>
      <c r="C101" s="4" t="inlineStr">
        <is>
          <t xml:space="preserve"> </t>
        </is>
      </c>
    </row>
    <row r="102">
      <c r="A102" s="4" t="inlineStr">
        <is>
          <t>Total loan balance</t>
        </is>
      </c>
      <c r="B102" s="6" t="n">
        <v>275490</v>
      </c>
      <c r="C102" s="6" t="n">
        <v>269734</v>
      </c>
    </row>
    <row r="103">
      <c r="A103" s="4" t="inlineStr">
        <is>
          <t>Real estate | Residential Mortgage</t>
        </is>
      </c>
      <c r="B103" s="4" t="inlineStr">
        <is>
          <t xml:space="preserve"> </t>
        </is>
      </c>
      <c r="C103" s="4" t="inlineStr">
        <is>
          <t xml:space="preserve"> </t>
        </is>
      </c>
    </row>
    <row r="104">
      <c r="A104" s="3" t="inlineStr">
        <is>
          <t>Aging of Past Due Loans by Class of Loans</t>
        </is>
      </c>
      <c r="B104" s="4" t="inlineStr">
        <is>
          <t xml:space="preserve"> </t>
        </is>
      </c>
      <c r="C104" s="4" t="inlineStr">
        <is>
          <t xml:space="preserve"> </t>
        </is>
      </c>
    </row>
    <row r="105">
      <c r="A105" s="4" t="inlineStr">
        <is>
          <t>Total loan balance</t>
        </is>
      </c>
      <c r="B105" s="6" t="n">
        <v>471730</v>
      </c>
      <c r="C105" s="6" t="n">
        <v>496961</v>
      </c>
    </row>
    <row r="106">
      <c r="A106" s="4" t="inlineStr">
        <is>
          <t>Real estate | Residential Mortgage | 30-59 Days Past Due</t>
        </is>
      </c>
      <c r="B106" s="4" t="inlineStr">
        <is>
          <t xml:space="preserve"> </t>
        </is>
      </c>
      <c r="C106" s="4" t="inlineStr">
        <is>
          <t xml:space="preserve"> </t>
        </is>
      </c>
    </row>
    <row r="107">
      <c r="A107" s="3" t="inlineStr">
        <is>
          <t>Aging of Past Due Loans by Class of Loans</t>
        </is>
      </c>
      <c r="B107" s="4" t="inlineStr">
        <is>
          <t xml:space="preserve"> </t>
        </is>
      </c>
      <c r="C107" s="4" t="inlineStr">
        <is>
          <t xml:space="preserve"> </t>
        </is>
      </c>
    </row>
    <row r="108">
      <c r="A108" s="4" t="inlineStr">
        <is>
          <t>Total loan balance</t>
        </is>
      </c>
      <c r="B108" s="6" t="n">
        <v>850</v>
      </c>
      <c r="C108" s="6" t="n">
        <v>3794</v>
      </c>
    </row>
    <row r="109">
      <c r="A109" s="4" t="inlineStr">
        <is>
          <t>Real estate | Residential Mortgage | 60-89 Days Past Due</t>
        </is>
      </c>
      <c r="B109" s="4" t="inlineStr">
        <is>
          <t xml:space="preserve"> </t>
        </is>
      </c>
      <c r="C109" s="4" t="inlineStr">
        <is>
          <t xml:space="preserve"> </t>
        </is>
      </c>
    </row>
    <row r="110">
      <c r="A110" s="3" t="inlineStr">
        <is>
          <t>Aging of Past Due Loans by Class of Loans</t>
        </is>
      </c>
      <c r="B110" s="4" t="inlineStr">
        <is>
          <t xml:space="preserve"> </t>
        </is>
      </c>
      <c r="C110" s="4" t="inlineStr">
        <is>
          <t xml:space="preserve"> </t>
        </is>
      </c>
    </row>
    <row r="111">
      <c r="A111" s="4" t="inlineStr">
        <is>
          <t>Total loan balance</t>
        </is>
      </c>
      <c r="B111" s="4" t="inlineStr">
        <is>
          <t xml:space="preserve"> </t>
        </is>
      </c>
      <c r="C111" s="6" t="n">
        <v>510</v>
      </c>
    </row>
    <row r="112">
      <c r="A112" s="4" t="inlineStr">
        <is>
          <t>Real estate | Residential Mortgage | 90 Days or Greater Past Due</t>
        </is>
      </c>
      <c r="B112" s="4" t="inlineStr">
        <is>
          <t xml:space="preserve"> </t>
        </is>
      </c>
      <c r="C112" s="4" t="inlineStr">
        <is>
          <t xml:space="preserve"> </t>
        </is>
      </c>
    </row>
    <row r="113">
      <c r="A113" s="3" t="inlineStr">
        <is>
          <t>Aging of Past Due Loans by Class of Loans</t>
        </is>
      </c>
      <c r="B113" s="4" t="inlineStr">
        <is>
          <t xml:space="preserve"> </t>
        </is>
      </c>
      <c r="C113" s="4" t="inlineStr">
        <is>
          <t xml:space="preserve"> </t>
        </is>
      </c>
    </row>
    <row r="114">
      <c r="A114" s="4" t="inlineStr">
        <is>
          <t>Total loan balance</t>
        </is>
      </c>
      <c r="B114" s="4" t="inlineStr">
        <is>
          <t xml:space="preserve"> </t>
        </is>
      </c>
      <c r="C114" s="6" t="n">
        <v>779</v>
      </c>
    </row>
    <row r="115">
      <c r="A115" s="4" t="inlineStr">
        <is>
          <t>Real estate | Residential Mortgage | Past due</t>
        </is>
      </c>
      <c r="B115" s="4" t="inlineStr">
        <is>
          <t xml:space="preserve"> </t>
        </is>
      </c>
      <c r="C115" s="4" t="inlineStr">
        <is>
          <t xml:space="preserve"> </t>
        </is>
      </c>
    </row>
    <row r="116">
      <c r="A116" s="3" t="inlineStr">
        <is>
          <t>Aging of Past Due Loans by Class of Loans</t>
        </is>
      </c>
      <c r="B116" s="4" t="inlineStr">
        <is>
          <t xml:space="preserve"> </t>
        </is>
      </c>
      <c r="C116" s="4" t="inlineStr">
        <is>
          <t xml:space="preserve"> </t>
        </is>
      </c>
    </row>
    <row r="117">
      <c r="A117" s="4" t="inlineStr">
        <is>
          <t>Total loan balance</t>
        </is>
      </c>
      <c r="B117" s="6" t="n">
        <v>850</v>
      </c>
      <c r="C117" s="6" t="n">
        <v>5083</v>
      </c>
    </row>
    <row r="118">
      <c r="A118" s="4" t="inlineStr">
        <is>
          <t>Real estate | Residential Mortgage | Current</t>
        </is>
      </c>
      <c r="B118" s="4" t="inlineStr">
        <is>
          <t xml:space="preserve"> </t>
        </is>
      </c>
      <c r="C118" s="4" t="inlineStr">
        <is>
          <t xml:space="preserve"> </t>
        </is>
      </c>
    </row>
    <row r="119">
      <c r="A119" s="3" t="inlineStr">
        <is>
          <t>Aging of Past Due Loans by Class of Loans</t>
        </is>
      </c>
      <c r="B119" s="4" t="inlineStr">
        <is>
          <t xml:space="preserve"> </t>
        </is>
      </c>
      <c r="C119" s="4" t="inlineStr">
        <is>
          <t xml:space="preserve"> </t>
        </is>
      </c>
    </row>
    <row r="120">
      <c r="A120" s="4" t="inlineStr">
        <is>
          <t>Total loan balance</t>
        </is>
      </c>
      <c r="B120" s="6" t="n">
        <v>470880</v>
      </c>
      <c r="C120" s="6" t="n">
        <v>491878</v>
      </c>
    </row>
    <row r="121">
      <c r="A121" s="4" t="inlineStr">
        <is>
          <t>Consumer | Consumer and Other</t>
        </is>
      </c>
      <c r="B121" s="4" t="inlineStr">
        <is>
          <t xml:space="preserve"> </t>
        </is>
      </c>
      <c r="C121" s="4" t="inlineStr">
        <is>
          <t xml:space="preserve"> </t>
        </is>
      </c>
    </row>
    <row r="122">
      <c r="A122" s="3" t="inlineStr">
        <is>
          <t>Aging of Past Due Loans by Class of Loans</t>
        </is>
      </c>
      <c r="B122" s="4" t="inlineStr">
        <is>
          <t xml:space="preserve"> </t>
        </is>
      </c>
      <c r="C122" s="4" t="inlineStr">
        <is>
          <t xml:space="preserve"> </t>
        </is>
      </c>
    </row>
    <row r="123">
      <c r="A123" s="4" t="inlineStr">
        <is>
          <t>Total loan balance</t>
        </is>
      </c>
      <c r="B123" s="6" t="n">
        <v>14837</v>
      </c>
      <c r="C123" s="6" t="n">
        <v>20919</v>
      </c>
    </row>
    <row r="124">
      <c r="A124" s="4" t="inlineStr">
        <is>
          <t>Consumer | Consumer and Other | 60-89 Days Past Due</t>
        </is>
      </c>
      <c r="B124" s="4" t="inlineStr">
        <is>
          <t xml:space="preserve"> </t>
        </is>
      </c>
      <c r="C124" s="4" t="inlineStr">
        <is>
          <t xml:space="preserve"> </t>
        </is>
      </c>
    </row>
    <row r="125">
      <c r="A125" s="3" t="inlineStr">
        <is>
          <t>Aging of Past Due Loans by Class of Loans</t>
        </is>
      </c>
      <c r="B125" s="4" t="inlineStr">
        <is>
          <t xml:space="preserve"> </t>
        </is>
      </c>
      <c r="C125" s="4" t="inlineStr">
        <is>
          <t xml:space="preserve"> </t>
        </is>
      </c>
    </row>
    <row r="126">
      <c r="A126" s="4" t="inlineStr">
        <is>
          <t>Total loan balance</t>
        </is>
      </c>
      <c r="B126" s="6" t="n">
        <v>117</v>
      </c>
      <c r="C126" s="4" t="inlineStr">
        <is>
          <t xml:space="preserve"> </t>
        </is>
      </c>
    </row>
    <row r="127">
      <c r="A127" s="4" t="inlineStr">
        <is>
          <t>Consumer | Consumer and Other | 90 Days or Greater Past Due</t>
        </is>
      </c>
      <c r="B127" s="4" t="inlineStr">
        <is>
          <t xml:space="preserve"> </t>
        </is>
      </c>
      <c r="C127" s="4" t="inlineStr">
        <is>
          <t xml:space="preserve"> </t>
        </is>
      </c>
    </row>
    <row r="128">
      <c r="A128" s="3" t="inlineStr">
        <is>
          <t>Aging of Past Due Loans by Class of Loans</t>
        </is>
      </c>
      <c r="B128" s="4" t="inlineStr">
        <is>
          <t xml:space="preserve"> </t>
        </is>
      </c>
      <c r="C128" s="4" t="inlineStr">
        <is>
          <t xml:space="preserve"> </t>
        </is>
      </c>
    </row>
    <row r="129">
      <c r="A129" s="4" t="inlineStr">
        <is>
          <t>Total loan balance</t>
        </is>
      </c>
      <c r="B129" s="6" t="n">
        <v>213</v>
      </c>
      <c r="C129" s="4" t="inlineStr">
        <is>
          <t xml:space="preserve"> </t>
        </is>
      </c>
    </row>
    <row r="130">
      <c r="A130" s="4" t="inlineStr">
        <is>
          <t>Consumer | Consumer and Other | Past due</t>
        </is>
      </c>
      <c r="B130" s="4" t="inlineStr">
        <is>
          <t xml:space="preserve"> </t>
        </is>
      </c>
      <c r="C130" s="4" t="inlineStr">
        <is>
          <t xml:space="preserve"> </t>
        </is>
      </c>
    </row>
    <row r="131">
      <c r="A131" s="3" t="inlineStr">
        <is>
          <t>Aging of Past Due Loans by Class of Loans</t>
        </is>
      </c>
      <c r="B131" s="4" t="inlineStr">
        <is>
          <t xml:space="preserve"> </t>
        </is>
      </c>
      <c r="C131" s="4" t="inlineStr">
        <is>
          <t xml:space="preserve"> </t>
        </is>
      </c>
    </row>
    <row r="132">
      <c r="A132" s="4" t="inlineStr">
        <is>
          <t>Total loan balance</t>
        </is>
      </c>
      <c r="B132" s="6" t="n">
        <v>330</v>
      </c>
      <c r="C132" s="4" t="inlineStr">
        <is>
          <t xml:space="preserve"> </t>
        </is>
      </c>
    </row>
    <row r="133">
      <c r="A133" s="4" t="inlineStr">
        <is>
          <t>Consumer | Consumer and Other | Current</t>
        </is>
      </c>
      <c r="B133" s="4" t="inlineStr">
        <is>
          <t xml:space="preserve"> </t>
        </is>
      </c>
      <c r="C133" s="4" t="inlineStr">
        <is>
          <t xml:space="preserve"> </t>
        </is>
      </c>
    </row>
    <row r="134">
      <c r="A134" s="3" t="inlineStr">
        <is>
          <t>Aging of Past Due Loans by Class of Loans</t>
        </is>
      </c>
      <c r="B134" s="4" t="inlineStr">
        <is>
          <t xml:space="preserve"> </t>
        </is>
      </c>
      <c r="C134" s="4" t="inlineStr">
        <is>
          <t xml:space="preserve"> </t>
        </is>
      </c>
    </row>
    <row r="135">
      <c r="A135" s="4" t="inlineStr">
        <is>
          <t>Total loan balance</t>
        </is>
      </c>
      <c r="B135" s="7" t="n">
        <v>14507</v>
      </c>
      <c r="C135" s="7" t="n">
        <v>209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 Additional Information (Details) - USD ($) $ in Thousands</t>
        </is>
      </c>
      <c r="B1" s="2" t="inlineStr">
        <is>
          <t>Dec. 31, 2024</t>
        </is>
      </c>
      <c r="C1" s="2" t="inlineStr">
        <is>
          <t>Dec. 31, 2023</t>
        </is>
      </c>
    </row>
    <row r="2">
      <c r="A2" s="3" t="inlineStr">
        <is>
          <t>Aging of Past Due Loans by Class of Loans</t>
        </is>
      </c>
      <c r="B2" s="4" t="inlineStr">
        <is>
          <t xml:space="preserve"> </t>
        </is>
      </c>
      <c r="C2" s="4" t="inlineStr">
        <is>
          <t xml:space="preserve"> </t>
        </is>
      </c>
    </row>
    <row r="3">
      <c r="A3" s="4" t="inlineStr">
        <is>
          <t>Nonaccrual loans</t>
        </is>
      </c>
      <c r="B3" s="7" t="n">
        <v>7178</v>
      </c>
      <c r="C3" s="7" t="n">
        <v>6818</v>
      </c>
    </row>
    <row r="4">
      <c r="A4" s="4" t="inlineStr">
        <is>
          <t>Past due</t>
        </is>
      </c>
      <c r="B4" s="4" t="inlineStr">
        <is>
          <t xml:space="preserve"> </t>
        </is>
      </c>
      <c r="C4" s="4" t="inlineStr">
        <is>
          <t xml:space="preserve"> </t>
        </is>
      </c>
    </row>
    <row r="5">
      <c r="A5" s="3" t="inlineStr">
        <is>
          <t>Aging of Past Due Loans by Class of Loans</t>
        </is>
      </c>
      <c r="B5" s="4" t="inlineStr">
        <is>
          <t xml:space="preserve"> </t>
        </is>
      </c>
      <c r="C5" s="4" t="inlineStr">
        <is>
          <t xml:space="preserve"> </t>
        </is>
      </c>
    </row>
    <row r="6">
      <c r="A6" s="4" t="inlineStr">
        <is>
          <t>Nonaccrual loans</t>
        </is>
      </c>
      <c r="B6" s="6" t="n">
        <v>7068</v>
      </c>
      <c r="C6" s="6" t="n">
        <v>6100</v>
      </c>
    </row>
    <row r="7">
      <c r="A7" s="4" t="inlineStr">
        <is>
          <t>Current</t>
        </is>
      </c>
      <c r="B7" s="4" t="inlineStr">
        <is>
          <t xml:space="preserve"> </t>
        </is>
      </c>
      <c r="C7" s="4" t="inlineStr">
        <is>
          <t xml:space="preserve"> </t>
        </is>
      </c>
    </row>
    <row r="8">
      <c r="A8" s="3" t="inlineStr">
        <is>
          <t>Aging of Past Due Loans by Class of Loans</t>
        </is>
      </c>
      <c r="B8" s="4" t="inlineStr">
        <is>
          <t xml:space="preserve"> </t>
        </is>
      </c>
      <c r="C8" s="4" t="inlineStr">
        <is>
          <t xml:space="preserve"> </t>
        </is>
      </c>
    </row>
    <row r="9">
      <c r="A9" s="4" t="inlineStr">
        <is>
          <t>Nonaccrual loans</t>
        </is>
      </c>
      <c r="B9" s="7" t="n">
        <v>110</v>
      </c>
      <c r="C9" s="7" t="n">
        <v>7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Quality Indicators (Details) - USD ($)</t>
        </is>
      </c>
      <c r="B1" s="2" t="inlineStr">
        <is>
          <t>Dec. 31, 2024</t>
        </is>
      </c>
      <c r="C1" s="2" t="inlineStr">
        <is>
          <t>Dec. 31, 2023</t>
        </is>
      </c>
    </row>
    <row r="2">
      <c r="A2" s="3" t="inlineStr">
        <is>
          <t>Loans</t>
        </is>
      </c>
      <c r="B2" s="4" t="inlineStr">
        <is>
          <t xml:space="preserve"> </t>
        </is>
      </c>
      <c r="C2" s="4" t="inlineStr">
        <is>
          <t xml:space="preserve"> </t>
        </is>
      </c>
    </row>
    <row r="3">
      <c r="A3" s="4" t="inlineStr">
        <is>
          <t>2024/2023</t>
        </is>
      </c>
      <c r="B3" s="7" t="n">
        <v>388564000</v>
      </c>
      <c r="C3" s="7" t="n">
        <v>455535000</v>
      </c>
    </row>
    <row r="4">
      <c r="A4" s="4" t="inlineStr">
        <is>
          <t>2023/2022</t>
        </is>
      </c>
      <c r="B4" s="6" t="n">
        <v>374527000</v>
      </c>
      <c r="C4" s="6" t="n">
        <v>642395000</v>
      </c>
    </row>
    <row r="5">
      <c r="A5" s="4" t="inlineStr">
        <is>
          <t>2022/2021</t>
        </is>
      </c>
      <c r="B5" s="6" t="n">
        <v>587493000</v>
      </c>
      <c r="C5" s="6" t="n">
        <v>757210000</v>
      </c>
    </row>
    <row r="6">
      <c r="A6" s="4" t="inlineStr">
        <is>
          <t>2021/2020</t>
        </is>
      </c>
      <c r="B6" s="6" t="n">
        <v>704698000</v>
      </c>
      <c r="C6" s="6" t="n">
        <v>128649000</v>
      </c>
    </row>
    <row r="7">
      <c r="A7" s="4" t="inlineStr">
        <is>
          <t>2020/2019</t>
        </is>
      </c>
      <c r="B7" s="6" t="n">
        <v>114422000</v>
      </c>
      <c r="C7" s="6" t="n">
        <v>217307000</v>
      </c>
    </row>
    <row r="8">
      <c r="A8" s="4" t="inlineStr">
        <is>
          <t>Prior Periods</t>
        </is>
      </c>
      <c r="B8" s="6" t="n">
        <v>883554000</v>
      </c>
      <c r="C8" s="6" t="n">
        <v>743954000</v>
      </c>
    </row>
    <row r="9">
      <c r="A9" s="4" t="inlineStr">
        <is>
          <t>Revolving Loans Amortized Cost Basis</t>
        </is>
      </c>
      <c r="B9" s="6" t="n">
        <v>438862000</v>
      </c>
      <c r="C9" s="6" t="n">
        <v>405823000</v>
      </c>
    </row>
    <row r="10">
      <c r="A10" s="4" t="inlineStr">
        <is>
          <t>Total loan balance</t>
        </is>
      </c>
      <c r="B10" s="6" t="n">
        <v>3492120000</v>
      </c>
      <c r="C10" s="6" t="n">
        <v>3350873000</v>
      </c>
    </row>
    <row r="11">
      <c r="A11" s="4" t="inlineStr">
        <is>
          <t>Balance to report</t>
        </is>
      </c>
      <c r="B11" s="6" t="n">
        <v>3442984000</v>
      </c>
      <c r="C11" s="6" t="n">
        <v>3302420000</v>
      </c>
    </row>
    <row r="12">
      <c r="A12" s="4" t="inlineStr">
        <is>
          <t>Loan classified as lo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Balance to report</t>
        </is>
      </c>
      <c r="B14" s="6" t="n">
        <v>0</v>
      </c>
      <c r="C14" s="6" t="n">
        <v>0</v>
      </c>
    </row>
    <row r="15">
      <c r="A15" s="4" t="inlineStr">
        <is>
          <t>Risk Grades</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2024/2023</t>
        </is>
      </c>
      <c r="B17" s="6" t="n">
        <v>388564000</v>
      </c>
      <c r="C17" s="6" t="n">
        <v>455535000</v>
      </c>
    </row>
    <row r="18">
      <c r="A18" s="4" t="inlineStr">
        <is>
          <t>2023/2022</t>
        </is>
      </c>
      <c r="B18" s="6" t="n">
        <v>374527000</v>
      </c>
      <c r="C18" s="6" t="n">
        <v>642395000</v>
      </c>
    </row>
    <row r="19">
      <c r="A19" s="4" t="inlineStr">
        <is>
          <t>2022/2021</t>
        </is>
      </c>
      <c r="B19" s="6" t="n">
        <v>587493000</v>
      </c>
      <c r="C19" s="6" t="n">
        <v>757210000</v>
      </c>
    </row>
    <row r="20">
      <c r="A20" s="4" t="inlineStr">
        <is>
          <t>2021/2020</t>
        </is>
      </c>
      <c r="B20" s="6" t="n">
        <v>704698000</v>
      </c>
      <c r="C20" s="6" t="n">
        <v>128649000</v>
      </c>
    </row>
    <row r="21">
      <c r="A21" s="4" t="inlineStr">
        <is>
          <t>2020/2019</t>
        </is>
      </c>
      <c r="B21" s="6" t="n">
        <v>114422000</v>
      </c>
      <c r="C21" s="6" t="n">
        <v>217307000</v>
      </c>
    </row>
    <row r="22">
      <c r="A22" s="4" t="inlineStr">
        <is>
          <t>Prior Periods</t>
        </is>
      </c>
      <c r="B22" s="6" t="n">
        <v>883554000</v>
      </c>
      <c r="C22" s="6" t="n">
        <v>743954000</v>
      </c>
    </row>
    <row r="23">
      <c r="A23" s="4" t="inlineStr">
        <is>
          <t>Revolving Loans Amortized Cost Basis</t>
        </is>
      </c>
      <c r="B23" s="6" t="n">
        <v>438862000</v>
      </c>
      <c r="C23" s="6" t="n">
        <v>405823000</v>
      </c>
    </row>
    <row r="24">
      <c r="A24" s="4" t="inlineStr">
        <is>
          <t>Total loan balance</t>
        </is>
      </c>
      <c r="B24" s="6" t="n">
        <v>3492120000</v>
      </c>
      <c r="C24" s="6" t="n">
        <v>3350873000</v>
      </c>
    </row>
    <row r="25">
      <c r="A25" s="4" t="inlineStr">
        <is>
          <t>Risk Grades | Pass</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2024/2023</t>
        </is>
      </c>
      <c r="B27" s="6" t="n">
        <v>386637000</v>
      </c>
      <c r="C27" s="6" t="n">
        <v>449132000</v>
      </c>
    </row>
    <row r="28">
      <c r="A28" s="4" t="inlineStr">
        <is>
          <t>2023/2022</t>
        </is>
      </c>
      <c r="B28" s="6" t="n">
        <v>374381000</v>
      </c>
      <c r="C28" s="6" t="n">
        <v>637785000</v>
      </c>
    </row>
    <row r="29">
      <c r="A29" s="4" t="inlineStr">
        <is>
          <t>2022/2021</t>
        </is>
      </c>
      <c r="B29" s="6" t="n">
        <v>581765000</v>
      </c>
      <c r="C29" s="6" t="n">
        <v>749811000</v>
      </c>
    </row>
    <row r="30">
      <c r="A30" s="4" t="inlineStr">
        <is>
          <t>2021/2020</t>
        </is>
      </c>
      <c r="B30" s="6" t="n">
        <v>677114000</v>
      </c>
      <c r="C30" s="6" t="n">
        <v>127132000</v>
      </c>
    </row>
    <row r="31">
      <c r="A31" s="4" t="inlineStr">
        <is>
          <t>2020/2019</t>
        </is>
      </c>
      <c r="B31" s="6" t="n">
        <v>109094000</v>
      </c>
      <c r="C31" s="6" t="n">
        <v>208280000</v>
      </c>
    </row>
    <row r="32">
      <c r="A32" s="4" t="inlineStr">
        <is>
          <t>Prior Periods</t>
        </is>
      </c>
      <c r="B32" s="6" t="n">
        <v>861925000</v>
      </c>
      <c r="C32" s="6" t="n">
        <v>715749000</v>
      </c>
    </row>
    <row r="33">
      <c r="A33" s="4" t="inlineStr">
        <is>
          <t>Revolving Loans Amortized Cost Basis</t>
        </is>
      </c>
      <c r="B33" s="6" t="n">
        <v>434875000</v>
      </c>
      <c r="C33" s="6" t="n">
        <v>398528000</v>
      </c>
    </row>
    <row r="34">
      <c r="A34" s="4" t="inlineStr">
        <is>
          <t>Total loan balance</t>
        </is>
      </c>
      <c r="B34" s="6" t="n">
        <v>3425791000</v>
      </c>
      <c r="C34" s="6" t="n">
        <v>3286417000</v>
      </c>
    </row>
    <row r="35">
      <c r="A35" s="4" t="inlineStr">
        <is>
          <t>Risk Grades | Special Mention</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2024/2023</t>
        </is>
      </c>
      <c r="B37" s="6" t="n">
        <v>1927000</v>
      </c>
      <c r="C37" s="6" t="n">
        <v>4270000</v>
      </c>
    </row>
    <row r="38">
      <c r="A38" s="4" t="inlineStr">
        <is>
          <t>2023/2022</t>
        </is>
      </c>
      <c r="B38" s="4" t="inlineStr">
        <is>
          <t xml:space="preserve"> </t>
        </is>
      </c>
      <c r="C38" s="6" t="n">
        <v>1342000</v>
      </c>
    </row>
    <row r="39">
      <c r="A39" s="4" t="inlineStr">
        <is>
          <t>2022/2021</t>
        </is>
      </c>
      <c r="B39" s="6" t="n">
        <v>5137000</v>
      </c>
      <c r="C39" s="6" t="n">
        <v>3344000</v>
      </c>
    </row>
    <row r="40">
      <c r="A40" s="4" t="inlineStr">
        <is>
          <t>2021/2020</t>
        </is>
      </c>
      <c r="B40" s="6" t="n">
        <v>12715000</v>
      </c>
      <c r="C40" s="6" t="n">
        <v>462000</v>
      </c>
    </row>
    <row r="41">
      <c r="A41" s="4" t="inlineStr">
        <is>
          <t>2020/2019</t>
        </is>
      </c>
      <c r="B41" s="6" t="n">
        <v>443000</v>
      </c>
      <c r="C41" s="6" t="n">
        <v>7626000</v>
      </c>
    </row>
    <row r="42">
      <c r="A42" s="4" t="inlineStr">
        <is>
          <t>Prior Periods</t>
        </is>
      </c>
      <c r="B42" s="6" t="n">
        <v>4023000</v>
      </c>
      <c r="C42" s="6" t="n">
        <v>13072000</v>
      </c>
    </row>
    <row r="43">
      <c r="A43" s="4" t="inlineStr">
        <is>
          <t>Revolving Loans Amortized Cost Basis</t>
        </is>
      </c>
      <c r="B43" s="6" t="n">
        <v>423000</v>
      </c>
      <c r="C43" s="6" t="n">
        <v>2577000</v>
      </c>
    </row>
    <row r="44">
      <c r="A44" s="4" t="inlineStr">
        <is>
          <t>Total loan balance</t>
        </is>
      </c>
      <c r="B44" s="6" t="n">
        <v>24668000</v>
      </c>
      <c r="C44" s="6" t="n">
        <v>32693000</v>
      </c>
    </row>
    <row r="45">
      <c r="A45" s="4" t="inlineStr">
        <is>
          <t>Risk Grades | Substandard</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2024/2023</t>
        </is>
      </c>
      <c r="B47" s="4" t="inlineStr">
        <is>
          <t xml:space="preserve"> </t>
        </is>
      </c>
      <c r="C47" s="6" t="n">
        <v>2133000</v>
      </c>
    </row>
    <row r="48">
      <c r="A48" s="4" t="inlineStr">
        <is>
          <t>2023/2022</t>
        </is>
      </c>
      <c r="B48" s="6" t="n">
        <v>146000</v>
      </c>
      <c r="C48" s="6" t="n">
        <v>2489000</v>
      </c>
    </row>
    <row r="49">
      <c r="A49" s="4" t="inlineStr">
        <is>
          <t>2021/2020</t>
        </is>
      </c>
      <c r="B49" s="6" t="n">
        <v>10845000</v>
      </c>
      <c r="C49" s="6" t="n">
        <v>100000</v>
      </c>
    </row>
    <row r="50">
      <c r="A50" s="4" t="inlineStr">
        <is>
          <t>2020/2019</t>
        </is>
      </c>
      <c r="B50" s="6" t="n">
        <v>3907000</v>
      </c>
      <c r="C50" s="6" t="n">
        <v>1285000</v>
      </c>
    </row>
    <row r="51">
      <c r="A51" s="4" t="inlineStr">
        <is>
          <t>Prior Periods</t>
        </is>
      </c>
      <c r="B51" s="6" t="n">
        <v>16234000</v>
      </c>
      <c r="C51" s="6" t="n">
        <v>14362000</v>
      </c>
    </row>
    <row r="52">
      <c r="A52" s="4" t="inlineStr">
        <is>
          <t>Revolving Loans Amortized Cost Basis</t>
        </is>
      </c>
      <c r="B52" s="6" t="n">
        <v>3351000</v>
      </c>
      <c r="C52" s="6" t="n">
        <v>4576000</v>
      </c>
    </row>
    <row r="53">
      <c r="A53" s="4" t="inlineStr">
        <is>
          <t>Total loan balance</t>
        </is>
      </c>
      <c r="B53" s="6" t="n">
        <v>34483000</v>
      </c>
      <c r="C53" s="6" t="n">
        <v>24945000</v>
      </c>
    </row>
    <row r="54">
      <c r="A54" s="4" t="inlineStr">
        <is>
          <t>Risk Grades | Substandard-Nonaccrual</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2023/2022</t>
        </is>
      </c>
      <c r="B56" s="4" t="inlineStr">
        <is>
          <t xml:space="preserve"> </t>
        </is>
      </c>
      <c r="C56" s="6" t="n">
        <v>779000</v>
      </c>
    </row>
    <row r="57">
      <c r="A57" s="4" t="inlineStr">
        <is>
          <t>2022/2021</t>
        </is>
      </c>
      <c r="B57" s="6" t="n">
        <v>591000</v>
      </c>
      <c r="C57" s="6" t="n">
        <v>4055000</v>
      </c>
    </row>
    <row r="58">
      <c r="A58" s="4" t="inlineStr">
        <is>
          <t>2021/2020</t>
        </is>
      </c>
      <c r="B58" s="6" t="n">
        <v>4024000</v>
      </c>
      <c r="C58" s="6" t="n">
        <v>955000</v>
      </c>
    </row>
    <row r="59">
      <c r="A59" s="4" t="inlineStr">
        <is>
          <t>2020/2019</t>
        </is>
      </c>
      <c r="B59" s="6" t="n">
        <v>978000</v>
      </c>
      <c r="C59" s="6" t="n">
        <v>116000</v>
      </c>
    </row>
    <row r="60">
      <c r="A60" s="4" t="inlineStr">
        <is>
          <t>Prior Periods</t>
        </is>
      </c>
      <c r="B60" s="6" t="n">
        <v>1372000</v>
      </c>
      <c r="C60" s="6" t="n">
        <v>771000</v>
      </c>
    </row>
    <row r="61">
      <c r="A61" s="4" t="inlineStr">
        <is>
          <t>Revolving Loans Amortized Cost Basis</t>
        </is>
      </c>
      <c r="B61" s="6" t="n">
        <v>213000</v>
      </c>
      <c r="C61" s="6" t="n">
        <v>142000</v>
      </c>
    </row>
    <row r="62">
      <c r="A62" s="4" t="inlineStr">
        <is>
          <t>Total loan balance</t>
        </is>
      </c>
      <c r="B62" s="6" t="n">
        <v>7178000</v>
      </c>
      <c r="C62" s="6" t="n">
        <v>6818000</v>
      </c>
    </row>
    <row r="63">
      <c r="A63" s="4" t="inlineStr">
        <is>
          <t>Commercial. | Commercial</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2024/2023</t>
        </is>
      </c>
      <c r="B65" s="6" t="n">
        <v>135570000</v>
      </c>
      <c r="C65" s="6" t="n">
        <v>101498000</v>
      </c>
    </row>
    <row r="66">
      <c r="A66" s="4" t="inlineStr">
        <is>
          <t>2023/2022</t>
        </is>
      </c>
      <c r="B66" s="6" t="n">
        <v>27247000</v>
      </c>
      <c r="C66" s="6" t="n">
        <v>27858000</v>
      </c>
    </row>
    <row r="67">
      <c r="A67" s="4" t="inlineStr">
        <is>
          <t>2022/2021</t>
        </is>
      </c>
      <c r="B67" s="6" t="n">
        <v>18032000</v>
      </c>
      <c r="C67" s="6" t="n">
        <v>20122000</v>
      </c>
    </row>
    <row r="68">
      <c r="A68" s="4" t="inlineStr">
        <is>
          <t>2021/2020</t>
        </is>
      </c>
      <c r="B68" s="6" t="n">
        <v>16639000</v>
      </c>
      <c r="C68" s="6" t="n">
        <v>15029000</v>
      </c>
    </row>
    <row r="69">
      <c r="A69" s="4" t="inlineStr">
        <is>
          <t>2020/2019</t>
        </is>
      </c>
      <c r="B69" s="6" t="n">
        <v>10444000</v>
      </c>
      <c r="C69" s="6" t="n">
        <v>12327000</v>
      </c>
    </row>
    <row r="70">
      <c r="A70" s="4" t="inlineStr">
        <is>
          <t>Prior Periods</t>
        </is>
      </c>
      <c r="B70" s="6" t="n">
        <v>33648000</v>
      </c>
      <c r="C70" s="6" t="n">
        <v>27874000</v>
      </c>
    </row>
    <row r="71">
      <c r="A71" s="4" t="inlineStr">
        <is>
          <t>Revolving Loans Amortized Cost Basis</t>
        </is>
      </c>
      <c r="B71" s="6" t="n">
        <v>289770000</v>
      </c>
      <c r="C71" s="6" t="n">
        <v>259070000</v>
      </c>
    </row>
    <row r="72">
      <c r="A72" s="4" t="inlineStr">
        <is>
          <t>Total loan balance</t>
        </is>
      </c>
      <c r="B72" s="6" t="n">
        <v>531350000</v>
      </c>
      <c r="C72" s="6" t="n">
        <v>463778000</v>
      </c>
    </row>
    <row r="73">
      <c r="A73" s="4" t="inlineStr">
        <is>
          <t>Commercial. | Commercial | Pass</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2024/2023</t>
        </is>
      </c>
      <c r="B75" s="6" t="n">
        <v>133643000</v>
      </c>
      <c r="C75" s="6" t="n">
        <v>99387000</v>
      </c>
    </row>
    <row r="76">
      <c r="A76" s="4" t="inlineStr">
        <is>
          <t>2023/2022</t>
        </is>
      </c>
      <c r="B76" s="6" t="n">
        <v>27101000</v>
      </c>
      <c r="C76" s="6" t="n">
        <v>25250000</v>
      </c>
    </row>
    <row r="77">
      <c r="A77" s="4" t="inlineStr">
        <is>
          <t>2022/2021</t>
        </is>
      </c>
      <c r="B77" s="6" t="n">
        <v>17114000</v>
      </c>
      <c r="C77" s="6" t="n">
        <v>19732000</v>
      </c>
    </row>
    <row r="78">
      <c r="A78" s="4" t="inlineStr">
        <is>
          <t>2021/2020</t>
        </is>
      </c>
      <c r="B78" s="6" t="n">
        <v>16312000</v>
      </c>
      <c r="C78" s="6" t="n">
        <v>14929000</v>
      </c>
    </row>
    <row r="79">
      <c r="A79" s="4" t="inlineStr">
        <is>
          <t>2020/2019</t>
        </is>
      </c>
      <c r="B79" s="6" t="n">
        <v>10444000</v>
      </c>
      <c r="C79" s="6" t="n">
        <v>11893000</v>
      </c>
    </row>
    <row r="80">
      <c r="A80" s="4" t="inlineStr">
        <is>
          <t>Prior Periods</t>
        </is>
      </c>
      <c r="B80" s="6" t="n">
        <v>28671000</v>
      </c>
      <c r="C80" s="6" t="n">
        <v>22134000</v>
      </c>
    </row>
    <row r="81">
      <c r="A81" s="4" t="inlineStr">
        <is>
          <t>Revolving Loans Amortized Cost Basis</t>
        </is>
      </c>
      <c r="B81" s="6" t="n">
        <v>289147000</v>
      </c>
      <c r="C81" s="6" t="n">
        <v>258461000</v>
      </c>
    </row>
    <row r="82">
      <c r="A82" s="4" t="inlineStr">
        <is>
          <t>Total loan balance</t>
        </is>
      </c>
      <c r="B82" s="6" t="n">
        <v>522432000</v>
      </c>
      <c r="C82" s="6" t="n">
        <v>451786000</v>
      </c>
    </row>
    <row r="83">
      <c r="A83" s="4" t="inlineStr">
        <is>
          <t>Commercial. | Commercial | Special Mention</t>
        </is>
      </c>
      <c r="B83" s="4" t="inlineStr">
        <is>
          <t xml:space="preserve"> </t>
        </is>
      </c>
      <c r="C83" s="4" t="inlineStr">
        <is>
          <t xml:space="preserve"> </t>
        </is>
      </c>
    </row>
    <row r="84">
      <c r="A84" s="3" t="inlineStr">
        <is>
          <t>Loans</t>
        </is>
      </c>
      <c r="B84" s="4" t="inlineStr">
        <is>
          <t xml:space="preserve"> </t>
        </is>
      </c>
      <c r="C84" s="4" t="inlineStr">
        <is>
          <t xml:space="preserve"> </t>
        </is>
      </c>
    </row>
    <row r="85">
      <c r="A85" s="4" t="inlineStr">
        <is>
          <t>2024/2023</t>
        </is>
      </c>
      <c r="B85" s="6" t="n">
        <v>1927000</v>
      </c>
      <c r="C85" s="6" t="n">
        <v>2107000</v>
      </c>
    </row>
    <row r="86">
      <c r="A86" s="4" t="inlineStr">
        <is>
          <t>2023/2022</t>
        </is>
      </c>
      <c r="B86" s="4" t="inlineStr">
        <is>
          <t xml:space="preserve"> </t>
        </is>
      </c>
      <c r="C86" s="6" t="n">
        <v>1092000</v>
      </c>
    </row>
    <row r="87">
      <c r="A87" s="4" t="inlineStr">
        <is>
          <t>2022/2021</t>
        </is>
      </c>
      <c r="B87" s="6" t="n">
        <v>327000</v>
      </c>
      <c r="C87" s="6" t="n">
        <v>41000</v>
      </c>
    </row>
    <row r="88">
      <c r="A88" s="4" t="inlineStr">
        <is>
          <t>2021/2020</t>
        </is>
      </c>
      <c r="B88" s="6" t="n">
        <v>86000</v>
      </c>
      <c r="C88" s="4" t="inlineStr">
        <is>
          <t xml:space="preserve"> </t>
        </is>
      </c>
    </row>
    <row r="89">
      <c r="A89" s="4" t="inlineStr">
        <is>
          <t>2020/2019</t>
        </is>
      </c>
      <c r="B89" s="4" t="inlineStr">
        <is>
          <t xml:space="preserve"> </t>
        </is>
      </c>
      <c r="C89" s="6" t="n">
        <v>133000</v>
      </c>
    </row>
    <row r="90">
      <c r="A90" s="4" t="inlineStr">
        <is>
          <t>Prior Periods</t>
        </is>
      </c>
      <c r="B90" s="6" t="n">
        <v>358000</v>
      </c>
      <c r="C90" s="6" t="n">
        <v>1134000</v>
      </c>
    </row>
    <row r="91">
      <c r="A91" s="4" t="inlineStr">
        <is>
          <t>Revolving Loans Amortized Cost Basis</t>
        </is>
      </c>
      <c r="B91" s="6" t="n">
        <v>423000</v>
      </c>
      <c r="C91" s="6" t="n">
        <v>467000</v>
      </c>
    </row>
    <row r="92">
      <c r="A92" s="4" t="inlineStr">
        <is>
          <t>Total loan balance</t>
        </is>
      </c>
      <c r="B92" s="6" t="n">
        <v>3121000</v>
      </c>
      <c r="C92" s="6" t="n">
        <v>4974000</v>
      </c>
    </row>
    <row r="93">
      <c r="A93" s="4" t="inlineStr">
        <is>
          <t>Commercial. | Commercial | Substandard</t>
        </is>
      </c>
      <c r="B93" s="4" t="inlineStr">
        <is>
          <t xml:space="preserve"> </t>
        </is>
      </c>
      <c r="C93" s="4" t="inlineStr">
        <is>
          <t xml:space="preserve"> </t>
        </is>
      </c>
    </row>
    <row r="94">
      <c r="A94" s="3" t="inlineStr">
        <is>
          <t>Loans</t>
        </is>
      </c>
      <c r="B94" s="4" t="inlineStr">
        <is>
          <t xml:space="preserve"> </t>
        </is>
      </c>
      <c r="C94" s="4" t="inlineStr">
        <is>
          <t xml:space="preserve"> </t>
        </is>
      </c>
    </row>
    <row r="95">
      <c r="A95" s="4" t="inlineStr">
        <is>
          <t>2024/2023</t>
        </is>
      </c>
      <c r="B95" s="4" t="inlineStr">
        <is>
          <t xml:space="preserve"> </t>
        </is>
      </c>
      <c r="C95" s="6" t="n">
        <v>4000</v>
      </c>
    </row>
    <row r="96">
      <c r="A96" s="4" t="inlineStr">
        <is>
          <t>2023/2022</t>
        </is>
      </c>
      <c r="B96" s="6" t="n">
        <v>146000</v>
      </c>
      <c r="C96" s="6" t="n">
        <v>1516000</v>
      </c>
    </row>
    <row r="97">
      <c r="A97" s="4" t="inlineStr">
        <is>
          <t>2021/2020</t>
        </is>
      </c>
      <c r="B97" s="6" t="n">
        <v>32000</v>
      </c>
      <c r="C97" s="6" t="n">
        <v>100000</v>
      </c>
    </row>
    <row r="98">
      <c r="A98" s="4" t="inlineStr">
        <is>
          <t>2020/2019</t>
        </is>
      </c>
      <c r="B98" s="4" t="inlineStr">
        <is>
          <t xml:space="preserve"> </t>
        </is>
      </c>
      <c r="C98" s="6" t="n">
        <v>185000</v>
      </c>
    </row>
    <row r="99">
      <c r="A99" s="4" t="inlineStr">
        <is>
          <t>Prior Periods</t>
        </is>
      </c>
      <c r="B99" s="6" t="n">
        <v>4405000</v>
      </c>
      <c r="C99" s="6" t="n">
        <v>3835000</v>
      </c>
    </row>
    <row r="100">
      <c r="A100" s="4" t="inlineStr">
        <is>
          <t>Revolving Loans Amortized Cost Basis</t>
        </is>
      </c>
      <c r="B100" s="6" t="n">
        <v>200000</v>
      </c>
      <c r="C100" s="6" t="n">
        <v>142000</v>
      </c>
    </row>
    <row r="101">
      <c r="A101" s="4" t="inlineStr">
        <is>
          <t>Total loan balance</t>
        </is>
      </c>
      <c r="B101" s="6" t="n">
        <v>4783000</v>
      </c>
      <c r="C101" s="6" t="n">
        <v>5782000</v>
      </c>
    </row>
    <row r="102">
      <c r="A102" s="4" t="inlineStr">
        <is>
          <t>Commercial. | Commercial | Substandard-Nonaccrual</t>
        </is>
      </c>
      <c r="B102" s="4" t="inlineStr">
        <is>
          <t xml:space="preserve"> </t>
        </is>
      </c>
      <c r="C102" s="4" t="inlineStr">
        <is>
          <t xml:space="preserve"> </t>
        </is>
      </c>
    </row>
    <row r="103">
      <c r="A103" s="3" t="inlineStr">
        <is>
          <t>Loans</t>
        </is>
      </c>
      <c r="B103" s="4" t="inlineStr">
        <is>
          <t xml:space="preserve"> </t>
        </is>
      </c>
      <c r="C103" s="4" t="inlineStr">
        <is>
          <t xml:space="preserve"> </t>
        </is>
      </c>
    </row>
    <row r="104">
      <c r="A104" s="4" t="inlineStr">
        <is>
          <t>2022/2021</t>
        </is>
      </c>
      <c r="B104" s="6" t="n">
        <v>591000</v>
      </c>
      <c r="C104" s="6" t="n">
        <v>349000</v>
      </c>
    </row>
    <row r="105">
      <c r="A105" s="4" t="inlineStr">
        <is>
          <t>2021/2020</t>
        </is>
      </c>
      <c r="B105" s="6" t="n">
        <v>209000</v>
      </c>
      <c r="C105" s="4" t="inlineStr">
        <is>
          <t xml:space="preserve"> </t>
        </is>
      </c>
    </row>
    <row r="106">
      <c r="A106" s="4" t="inlineStr">
        <is>
          <t>2020/2019</t>
        </is>
      </c>
      <c r="B106" s="4" t="inlineStr">
        <is>
          <t xml:space="preserve"> </t>
        </is>
      </c>
      <c r="C106" s="6" t="n">
        <v>116000</v>
      </c>
    </row>
    <row r="107">
      <c r="A107" s="4" t="inlineStr">
        <is>
          <t>Prior Periods</t>
        </is>
      </c>
      <c r="B107" s="6" t="n">
        <v>214000</v>
      </c>
      <c r="C107" s="6" t="n">
        <v>771000</v>
      </c>
    </row>
    <row r="108">
      <c r="A108" s="4" t="inlineStr">
        <is>
          <t>Total loan balance</t>
        </is>
      </c>
      <c r="B108" s="6" t="n">
        <v>1014000</v>
      </c>
      <c r="C108" s="6" t="n">
        <v>1236000</v>
      </c>
    </row>
    <row r="109">
      <c r="A109" s="4" t="inlineStr">
        <is>
          <t>Real estate | CRE - Owner Occupied</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2024/2023</t>
        </is>
      </c>
      <c r="B111" s="6" t="n">
        <v>57988000</v>
      </c>
      <c r="C111" s="6" t="n">
        <v>32993000</v>
      </c>
    </row>
    <row r="112">
      <c r="A112" s="4" t="inlineStr">
        <is>
          <t>2023/2022</t>
        </is>
      </c>
      <c r="B112" s="6" t="n">
        <v>31688000</v>
      </c>
      <c r="C112" s="6" t="n">
        <v>86938000</v>
      </c>
    </row>
    <row r="113">
      <c r="A113" s="4" t="inlineStr">
        <is>
          <t>2022/2021</t>
        </is>
      </c>
      <c r="B113" s="6" t="n">
        <v>81133000</v>
      </c>
      <c r="C113" s="6" t="n">
        <v>113854000</v>
      </c>
    </row>
    <row r="114">
      <c r="A114" s="4" t="inlineStr">
        <is>
          <t>2021/2020</t>
        </is>
      </c>
      <c r="B114" s="6" t="n">
        <v>109404000</v>
      </c>
      <c r="C114" s="6" t="n">
        <v>68646000</v>
      </c>
    </row>
    <row r="115">
      <c r="A115" s="4" t="inlineStr">
        <is>
          <t>2020/2019</t>
        </is>
      </c>
      <c r="B115" s="6" t="n">
        <v>68752000</v>
      </c>
      <c r="C115" s="6" t="n">
        <v>53985000</v>
      </c>
    </row>
    <row r="116">
      <c r="A116" s="4" t="inlineStr">
        <is>
          <t>Prior Periods</t>
        </is>
      </c>
      <c r="B116" s="6" t="n">
        <v>245772000</v>
      </c>
      <c r="C116" s="6" t="n">
        <v>216535000</v>
      </c>
    </row>
    <row r="117">
      <c r="A117" s="4" t="inlineStr">
        <is>
          <t>Revolving Loans Amortized Cost Basis</t>
        </is>
      </c>
      <c r="B117" s="6" t="n">
        <v>6899000</v>
      </c>
      <c r="C117" s="6" t="n">
        <v>10302000</v>
      </c>
    </row>
    <row r="118">
      <c r="A118" s="4" t="inlineStr">
        <is>
          <t>Total loan balance</t>
        </is>
      </c>
      <c r="B118" s="6" t="n">
        <v>601636000</v>
      </c>
      <c r="C118" s="6" t="n">
        <v>583253000</v>
      </c>
    </row>
    <row r="119">
      <c r="A119" s="4" t="inlineStr">
        <is>
          <t>Real estate | CRE - Owner Occupied | Pass</t>
        </is>
      </c>
      <c r="B119" s="4" t="inlineStr">
        <is>
          <t xml:space="preserve"> </t>
        </is>
      </c>
      <c r="C119" s="4" t="inlineStr">
        <is>
          <t xml:space="preserve"> </t>
        </is>
      </c>
    </row>
    <row r="120">
      <c r="A120" s="3" t="inlineStr">
        <is>
          <t>Loans</t>
        </is>
      </c>
      <c r="B120" s="4" t="inlineStr">
        <is>
          <t xml:space="preserve"> </t>
        </is>
      </c>
      <c r="C120" s="4" t="inlineStr">
        <is>
          <t xml:space="preserve"> </t>
        </is>
      </c>
    </row>
    <row r="121">
      <c r="A121" s="4" t="inlineStr">
        <is>
          <t>2024/2023</t>
        </is>
      </c>
      <c r="B121" s="6" t="n">
        <v>57988000</v>
      </c>
      <c r="C121" s="6" t="n">
        <v>32993000</v>
      </c>
    </row>
    <row r="122">
      <c r="A122" s="4" t="inlineStr">
        <is>
          <t>2023/2022</t>
        </is>
      </c>
      <c r="B122" s="6" t="n">
        <v>31688000</v>
      </c>
      <c r="C122" s="6" t="n">
        <v>86688000</v>
      </c>
    </row>
    <row r="123">
      <c r="A123" s="4" t="inlineStr">
        <is>
          <t>2022/2021</t>
        </is>
      </c>
      <c r="B123" s="6" t="n">
        <v>81133000</v>
      </c>
      <c r="C123" s="6" t="n">
        <v>110613000</v>
      </c>
    </row>
    <row r="124">
      <c r="A124" s="4" t="inlineStr">
        <is>
          <t>2021/2020</t>
        </is>
      </c>
      <c r="B124" s="6" t="n">
        <v>95939000</v>
      </c>
      <c r="C124" s="6" t="n">
        <v>68184000</v>
      </c>
    </row>
    <row r="125">
      <c r="A125" s="4" t="inlineStr">
        <is>
          <t>2020/2019</t>
        </is>
      </c>
      <c r="B125" s="6" t="n">
        <v>65152000</v>
      </c>
      <c r="C125" s="6" t="n">
        <v>52885000</v>
      </c>
    </row>
    <row r="126">
      <c r="A126" s="4" t="inlineStr">
        <is>
          <t>Prior Periods</t>
        </is>
      </c>
      <c r="B126" s="6" t="n">
        <v>244430000</v>
      </c>
      <c r="C126" s="6" t="n">
        <v>214729000</v>
      </c>
    </row>
    <row r="127">
      <c r="A127" s="4" t="inlineStr">
        <is>
          <t>Revolving Loans Amortized Cost Basis</t>
        </is>
      </c>
      <c r="B127" s="6" t="n">
        <v>6899000</v>
      </c>
      <c r="C127" s="6" t="n">
        <v>10302000</v>
      </c>
    </row>
    <row r="128">
      <c r="A128" s="4" t="inlineStr">
        <is>
          <t>Total loan balance</t>
        </is>
      </c>
      <c r="B128" s="6" t="n">
        <v>583229000</v>
      </c>
      <c r="C128" s="6" t="n">
        <v>576394000</v>
      </c>
    </row>
    <row r="129">
      <c r="A129" s="4" t="inlineStr">
        <is>
          <t>Real estate | CRE - Owner Occupied | Special Mention</t>
        </is>
      </c>
      <c r="B129" s="4" t="inlineStr">
        <is>
          <t xml:space="preserve"> </t>
        </is>
      </c>
      <c r="C129" s="4" t="inlineStr">
        <is>
          <t xml:space="preserve"> </t>
        </is>
      </c>
    </row>
    <row r="130">
      <c r="A130" s="3" t="inlineStr">
        <is>
          <t>Loans</t>
        </is>
      </c>
      <c r="B130" s="4" t="inlineStr">
        <is>
          <t xml:space="preserve"> </t>
        </is>
      </c>
      <c r="C130" s="4" t="inlineStr">
        <is>
          <t xml:space="preserve"> </t>
        </is>
      </c>
    </row>
    <row r="131">
      <c r="A131" s="4" t="inlineStr">
        <is>
          <t>2023/2022</t>
        </is>
      </c>
      <c r="B131" s="4" t="inlineStr">
        <is>
          <t xml:space="preserve"> </t>
        </is>
      </c>
      <c r="C131" s="6" t="n">
        <v>250000</v>
      </c>
    </row>
    <row r="132">
      <c r="A132" s="4" t="inlineStr">
        <is>
          <t>2022/2021</t>
        </is>
      </c>
      <c r="B132" s="4" t="inlineStr">
        <is>
          <t xml:space="preserve"> </t>
        </is>
      </c>
      <c r="C132" s="6" t="n">
        <v>3241000</v>
      </c>
    </row>
    <row r="133">
      <c r="A133" s="4" t="inlineStr">
        <is>
          <t>2021/2020</t>
        </is>
      </c>
      <c r="B133" s="6" t="n">
        <v>7132000</v>
      </c>
      <c r="C133" s="6" t="n">
        <v>462000</v>
      </c>
    </row>
    <row r="134">
      <c r="A134" s="4" t="inlineStr">
        <is>
          <t>2020/2019</t>
        </is>
      </c>
      <c r="B134" s="6" t="n">
        <v>443000</v>
      </c>
      <c r="C134" s="4" t="inlineStr">
        <is>
          <t xml:space="preserve"> </t>
        </is>
      </c>
    </row>
    <row r="135">
      <c r="A135" s="4" t="inlineStr">
        <is>
          <t>Prior Periods</t>
        </is>
      </c>
      <c r="B135" s="6" t="n">
        <v>1342000</v>
      </c>
      <c r="C135" s="6" t="n">
        <v>1802000</v>
      </c>
    </row>
    <row r="136">
      <c r="A136" s="4" t="inlineStr">
        <is>
          <t>Total loan balance</t>
        </is>
      </c>
      <c r="B136" s="6" t="n">
        <v>8917000</v>
      </c>
      <c r="C136" s="6" t="n">
        <v>5755000</v>
      </c>
    </row>
    <row r="137">
      <c r="A137" s="4" t="inlineStr">
        <is>
          <t>Real estate | CRE - Owner Occupied | Substandard</t>
        </is>
      </c>
      <c r="B137" s="4" t="inlineStr">
        <is>
          <t xml:space="preserve"> </t>
        </is>
      </c>
      <c r="C137" s="4" t="inlineStr">
        <is>
          <t xml:space="preserve"> </t>
        </is>
      </c>
    </row>
    <row r="138">
      <c r="A138" s="3" t="inlineStr">
        <is>
          <t>Loans</t>
        </is>
      </c>
      <c r="B138" s="4" t="inlineStr">
        <is>
          <t xml:space="preserve"> </t>
        </is>
      </c>
      <c r="C138" s="4" t="inlineStr">
        <is>
          <t xml:space="preserve"> </t>
        </is>
      </c>
    </row>
    <row r="139">
      <c r="A139" s="4" t="inlineStr">
        <is>
          <t>2021/2020</t>
        </is>
      </c>
      <c r="B139" s="6" t="n">
        <v>6333000</v>
      </c>
      <c r="C139" s="4" t="inlineStr">
        <is>
          <t xml:space="preserve"> </t>
        </is>
      </c>
    </row>
    <row r="140">
      <c r="A140" s="4" t="inlineStr">
        <is>
          <t>2020/2019</t>
        </is>
      </c>
      <c r="B140" s="6" t="n">
        <v>3157000</v>
      </c>
      <c r="C140" s="6" t="n">
        <v>1100000</v>
      </c>
    </row>
    <row r="141">
      <c r="A141" s="4" t="inlineStr">
        <is>
          <t>Prior Periods</t>
        </is>
      </c>
      <c r="B141" s="4" t="inlineStr">
        <is>
          <t xml:space="preserve"> </t>
        </is>
      </c>
      <c r="C141" s="6" t="n">
        <v>4000</v>
      </c>
    </row>
    <row r="142">
      <c r="A142" s="4" t="inlineStr">
        <is>
          <t>Total loan balance</t>
        </is>
      </c>
      <c r="B142" s="6" t="n">
        <v>9490000</v>
      </c>
      <c r="C142" s="6" t="n">
        <v>1104000</v>
      </c>
    </row>
    <row r="143">
      <c r="A143" s="4" t="inlineStr">
        <is>
          <t>Real estate | CRE - Non-Owner Occupied</t>
        </is>
      </c>
      <c r="B143" s="4" t="inlineStr">
        <is>
          <t xml:space="preserve"> </t>
        </is>
      </c>
      <c r="C143" s="4" t="inlineStr">
        <is>
          <t xml:space="preserve"> </t>
        </is>
      </c>
    </row>
    <row r="144">
      <c r="A144" s="3" t="inlineStr">
        <is>
          <t>Loans</t>
        </is>
      </c>
      <c r="B144" s="4" t="inlineStr">
        <is>
          <t xml:space="preserve"> </t>
        </is>
      </c>
      <c r="C144" s="4" t="inlineStr">
        <is>
          <t xml:space="preserve"> </t>
        </is>
      </c>
    </row>
    <row r="145">
      <c r="A145" s="4" t="inlineStr">
        <is>
          <t>2024/2023</t>
        </is>
      </c>
      <c r="B145" s="6" t="n">
        <v>137935000</v>
      </c>
      <c r="C145" s="6" t="n">
        <v>225505000</v>
      </c>
    </row>
    <row r="146">
      <c r="A146" s="4" t="inlineStr">
        <is>
          <t>2023/2022</t>
        </is>
      </c>
      <c r="B146" s="6" t="n">
        <v>222142000</v>
      </c>
      <c r="C146" s="6" t="n">
        <v>243080000</v>
      </c>
    </row>
    <row r="147">
      <c r="A147" s="4" t="inlineStr">
        <is>
          <t>2022/2021</t>
        </is>
      </c>
      <c r="B147" s="6" t="n">
        <v>234803000</v>
      </c>
      <c r="C147" s="6" t="n">
        <v>267870000</v>
      </c>
    </row>
    <row r="148">
      <c r="A148" s="4" t="inlineStr">
        <is>
          <t>2021/2020</t>
        </is>
      </c>
      <c r="B148" s="6" t="n">
        <v>259636000</v>
      </c>
      <c r="C148" s="6" t="n">
        <v>28315000</v>
      </c>
    </row>
    <row r="149">
      <c r="A149" s="4" t="inlineStr">
        <is>
          <t>2020/2019</t>
        </is>
      </c>
      <c r="B149" s="6" t="n">
        <v>27031000</v>
      </c>
      <c r="C149" s="6" t="n">
        <v>100141000</v>
      </c>
    </row>
    <row r="150">
      <c r="A150" s="4" t="inlineStr">
        <is>
          <t>Prior Periods</t>
        </is>
      </c>
      <c r="B150" s="6" t="n">
        <v>453763000</v>
      </c>
      <c r="C150" s="6" t="n">
        <v>388206000</v>
      </c>
    </row>
    <row r="151">
      <c r="A151" s="4" t="inlineStr">
        <is>
          <t>Revolving Loans Amortized Cost Basis</t>
        </is>
      </c>
      <c r="B151" s="6" t="n">
        <v>5956000</v>
      </c>
      <c r="C151" s="6" t="n">
        <v>3473000</v>
      </c>
    </row>
    <row r="152">
      <c r="A152" s="4" t="inlineStr">
        <is>
          <t>Total loan balance</t>
        </is>
      </c>
      <c r="B152" s="6" t="n">
        <v>1341266000</v>
      </c>
      <c r="C152" s="6" t="n">
        <v>1256590000</v>
      </c>
    </row>
    <row r="153">
      <c r="A153" s="4" t="inlineStr">
        <is>
          <t>Real estate | CRE - Non-Owner Occupied | Pass</t>
        </is>
      </c>
      <c r="B153" s="4" t="inlineStr">
        <is>
          <t xml:space="preserve"> </t>
        </is>
      </c>
      <c r="C153" s="4" t="inlineStr">
        <is>
          <t xml:space="preserve"> </t>
        </is>
      </c>
    </row>
    <row r="154">
      <c r="A154" s="3" t="inlineStr">
        <is>
          <t>Loans</t>
        </is>
      </c>
      <c r="B154" s="4" t="inlineStr">
        <is>
          <t xml:space="preserve"> </t>
        </is>
      </c>
      <c r="C154" s="4" t="inlineStr">
        <is>
          <t xml:space="preserve"> </t>
        </is>
      </c>
    </row>
    <row r="155">
      <c r="A155" s="4" t="inlineStr">
        <is>
          <t>2024/2023</t>
        </is>
      </c>
      <c r="B155" s="6" t="n">
        <v>137935000</v>
      </c>
      <c r="C155" s="6" t="n">
        <v>225505000</v>
      </c>
    </row>
    <row r="156">
      <c r="A156" s="4" t="inlineStr">
        <is>
          <t>2023/2022</t>
        </is>
      </c>
      <c r="B156" s="6" t="n">
        <v>222142000</v>
      </c>
      <c r="C156" s="6" t="n">
        <v>243080000</v>
      </c>
    </row>
    <row r="157">
      <c r="A157" s="4" t="inlineStr">
        <is>
          <t>2022/2021</t>
        </is>
      </c>
      <c r="B157" s="6" t="n">
        <v>229993000</v>
      </c>
      <c r="C157" s="6" t="n">
        <v>267870000</v>
      </c>
    </row>
    <row r="158">
      <c r="A158" s="4" t="inlineStr">
        <is>
          <t>2021/2020</t>
        </is>
      </c>
      <c r="B158" s="6" t="n">
        <v>250266000</v>
      </c>
      <c r="C158" s="6" t="n">
        <v>28315000</v>
      </c>
    </row>
    <row r="159">
      <c r="A159" s="4" t="inlineStr">
        <is>
          <t>2020/2019</t>
        </is>
      </c>
      <c r="B159" s="6" t="n">
        <v>27031000</v>
      </c>
      <c r="C159" s="6" t="n">
        <v>92648000</v>
      </c>
    </row>
    <row r="160">
      <c r="A160" s="4" t="inlineStr">
        <is>
          <t>Prior Periods</t>
        </is>
      </c>
      <c r="B160" s="6" t="n">
        <v>442105000</v>
      </c>
      <c r="C160" s="6" t="n">
        <v>370552000</v>
      </c>
    </row>
    <row r="161">
      <c r="A161" s="4" t="inlineStr">
        <is>
          <t>Revolving Loans Amortized Cost Basis</t>
        </is>
      </c>
      <c r="B161" s="6" t="n">
        <v>5356000</v>
      </c>
      <c r="C161" s="6" t="n">
        <v>3199000</v>
      </c>
    </row>
    <row r="162">
      <c r="A162" s="4" t="inlineStr">
        <is>
          <t>Total loan balance</t>
        </is>
      </c>
      <c r="B162" s="6" t="n">
        <v>1314828000</v>
      </c>
      <c r="C162" s="6" t="n">
        <v>1231169000</v>
      </c>
    </row>
    <row r="163">
      <c r="A163" s="4" t="inlineStr">
        <is>
          <t>Real estate | CRE - Non-Owner Occupied | Special Mention</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2022/2021</t>
        </is>
      </c>
      <c r="B165" s="6" t="n">
        <v>4810000</v>
      </c>
      <c r="C165" s="4" t="inlineStr">
        <is>
          <t xml:space="preserve"> </t>
        </is>
      </c>
    </row>
    <row r="166">
      <c r="A166" s="4" t="inlineStr">
        <is>
          <t>2021/2020</t>
        </is>
      </c>
      <c r="B166" s="6" t="n">
        <v>4890000</v>
      </c>
      <c r="C166" s="4" t="inlineStr">
        <is>
          <t xml:space="preserve"> </t>
        </is>
      </c>
    </row>
    <row r="167">
      <c r="A167" s="4" t="inlineStr">
        <is>
          <t>2020/2019</t>
        </is>
      </c>
      <c r="B167" s="4" t="inlineStr">
        <is>
          <t xml:space="preserve"> </t>
        </is>
      </c>
      <c r="C167" s="6" t="n">
        <v>7493000</v>
      </c>
    </row>
    <row r="168">
      <c r="A168" s="4" t="inlineStr">
        <is>
          <t>Prior Periods</t>
        </is>
      </c>
      <c r="B168" s="4" t="inlineStr">
        <is>
          <t xml:space="preserve"> </t>
        </is>
      </c>
      <c r="C168" s="6" t="n">
        <v>10040000</v>
      </c>
    </row>
    <row r="169">
      <c r="A169" s="4" t="inlineStr">
        <is>
          <t>Total loan balance</t>
        </is>
      </c>
      <c r="B169" s="6" t="n">
        <v>9700000</v>
      </c>
      <c r="C169" s="6" t="n">
        <v>17533000</v>
      </c>
    </row>
    <row r="170">
      <c r="A170" s="4" t="inlineStr">
        <is>
          <t>Real estate | CRE - Non-Owner Occupied | Substandard</t>
        </is>
      </c>
      <c r="B170" s="4" t="inlineStr">
        <is>
          <t xml:space="preserve"> </t>
        </is>
      </c>
      <c r="C170" s="4" t="inlineStr">
        <is>
          <t xml:space="preserve"> </t>
        </is>
      </c>
    </row>
    <row r="171">
      <c r="A171" s="3" t="inlineStr">
        <is>
          <t>Loans</t>
        </is>
      </c>
      <c r="B171" s="4" t="inlineStr">
        <is>
          <t xml:space="preserve"> </t>
        </is>
      </c>
      <c r="C171" s="4" t="inlineStr">
        <is>
          <t xml:space="preserve"> </t>
        </is>
      </c>
    </row>
    <row r="172">
      <c r="A172" s="4" t="inlineStr">
        <is>
          <t>2021/2020</t>
        </is>
      </c>
      <c r="B172" s="6" t="n">
        <v>4480000</v>
      </c>
      <c r="C172" s="4" t="inlineStr">
        <is>
          <t xml:space="preserve"> </t>
        </is>
      </c>
    </row>
    <row r="173">
      <c r="A173" s="4" t="inlineStr">
        <is>
          <t>Prior Periods</t>
        </is>
      </c>
      <c r="B173" s="6" t="n">
        <v>11658000</v>
      </c>
      <c r="C173" s="6" t="n">
        <v>7614000</v>
      </c>
    </row>
    <row r="174">
      <c r="A174" s="4" t="inlineStr">
        <is>
          <t>Revolving Loans Amortized Cost Basis</t>
        </is>
      </c>
      <c r="B174" s="6" t="n">
        <v>600000</v>
      </c>
      <c r="C174" s="6" t="n">
        <v>274000</v>
      </c>
    </row>
    <row r="175">
      <c r="A175" s="4" t="inlineStr">
        <is>
          <t>Total loan balance</t>
        </is>
      </c>
      <c r="B175" s="6" t="n">
        <v>16738000</v>
      </c>
      <c r="C175" s="6" t="n">
        <v>7888000</v>
      </c>
    </row>
    <row r="176">
      <c r="A176" s="4" t="inlineStr">
        <is>
          <t>Real estate | Land &amp; Construction</t>
        </is>
      </c>
      <c r="B176" s="4" t="inlineStr">
        <is>
          <t xml:space="preserve"> </t>
        </is>
      </c>
      <c r="C176" s="4" t="inlineStr">
        <is>
          <t xml:space="preserve"> </t>
        </is>
      </c>
    </row>
    <row r="177">
      <c r="A177" s="3" t="inlineStr">
        <is>
          <t>Loans</t>
        </is>
      </c>
      <c r="B177" s="4" t="inlineStr">
        <is>
          <t xml:space="preserve"> </t>
        </is>
      </c>
      <c r="C177" s="4" t="inlineStr">
        <is>
          <t xml:space="preserve"> </t>
        </is>
      </c>
    </row>
    <row r="178">
      <c r="A178" s="4" t="inlineStr">
        <is>
          <t>2024/2023</t>
        </is>
      </c>
      <c r="B178" s="6" t="n">
        <v>32691000</v>
      </c>
      <c r="C178" s="6" t="n">
        <v>44434000</v>
      </c>
    </row>
    <row r="179">
      <c r="A179" s="4" t="inlineStr">
        <is>
          <t>2023/2022</t>
        </is>
      </c>
      <c r="B179" s="6" t="n">
        <v>45250000</v>
      </c>
      <c r="C179" s="6" t="n">
        <v>52862000</v>
      </c>
    </row>
    <row r="180">
      <c r="A180" s="4" t="inlineStr">
        <is>
          <t>2022/2021</t>
        </is>
      </c>
      <c r="B180" s="6" t="n">
        <v>31599000</v>
      </c>
      <c r="C180" s="6" t="n">
        <v>31125000</v>
      </c>
    </row>
    <row r="181">
      <c r="A181" s="4" t="inlineStr">
        <is>
          <t>2021/2020</t>
        </is>
      </c>
      <c r="B181" s="6" t="n">
        <v>13714000</v>
      </c>
      <c r="C181" s="6" t="n">
        <v>10228000</v>
      </c>
    </row>
    <row r="182">
      <c r="A182" s="4" t="inlineStr">
        <is>
          <t>2020/2019</t>
        </is>
      </c>
      <c r="B182" s="6" t="n">
        <v>1190000</v>
      </c>
      <c r="C182" s="6" t="n">
        <v>1864000</v>
      </c>
    </row>
    <row r="183">
      <c r="A183" s="4" t="inlineStr">
        <is>
          <t>Prior Periods</t>
        </is>
      </c>
      <c r="B183" s="6" t="n">
        <v>3404000</v>
      </c>
      <c r="C183" s="4" t="inlineStr">
        <is>
          <t xml:space="preserve"> </t>
        </is>
      </c>
    </row>
    <row r="184">
      <c r="A184" s="4" t="inlineStr">
        <is>
          <t>Total loan balance</t>
        </is>
      </c>
      <c r="B184" s="6" t="n">
        <v>127848000</v>
      </c>
      <c r="C184" s="6" t="n">
        <v>140513000</v>
      </c>
    </row>
    <row r="185">
      <c r="A185" s="4" t="inlineStr">
        <is>
          <t>Real estate | Land &amp; Construction | Pass</t>
        </is>
      </c>
      <c r="B185" s="4" t="inlineStr">
        <is>
          <t xml:space="preserve"> </t>
        </is>
      </c>
      <c r="C185" s="4" t="inlineStr">
        <is>
          <t xml:space="preserve"> </t>
        </is>
      </c>
    </row>
    <row r="186">
      <c r="A186" s="3" t="inlineStr">
        <is>
          <t>Loans</t>
        </is>
      </c>
      <c r="B186" s="4" t="inlineStr">
        <is>
          <t xml:space="preserve"> </t>
        </is>
      </c>
      <c r="C186" s="4" t="inlineStr">
        <is>
          <t xml:space="preserve"> </t>
        </is>
      </c>
    </row>
    <row r="187">
      <c r="A187" s="4" t="inlineStr">
        <is>
          <t>2024/2023</t>
        </is>
      </c>
      <c r="B187" s="6" t="n">
        <v>32691000</v>
      </c>
      <c r="C187" s="6" t="n">
        <v>40142000</v>
      </c>
    </row>
    <row r="188">
      <c r="A188" s="4" t="inlineStr">
        <is>
          <t>2023/2022</t>
        </is>
      </c>
      <c r="B188" s="6" t="n">
        <v>45250000</v>
      </c>
      <c r="C188" s="6" t="n">
        <v>52862000</v>
      </c>
    </row>
    <row r="189">
      <c r="A189" s="4" t="inlineStr">
        <is>
          <t>2022/2021</t>
        </is>
      </c>
      <c r="B189" s="6" t="n">
        <v>31599000</v>
      </c>
      <c r="C189" s="6" t="n">
        <v>27419000</v>
      </c>
    </row>
    <row r="190">
      <c r="A190" s="4" t="inlineStr">
        <is>
          <t>2021/2020</t>
        </is>
      </c>
      <c r="B190" s="6" t="n">
        <v>9899000</v>
      </c>
      <c r="C190" s="6" t="n">
        <v>9273000</v>
      </c>
    </row>
    <row r="191">
      <c r="A191" s="4" t="inlineStr">
        <is>
          <t>2020/2019</t>
        </is>
      </c>
      <c r="B191" s="6" t="n">
        <v>212000</v>
      </c>
      <c r="C191" s="6" t="n">
        <v>1864000</v>
      </c>
    </row>
    <row r="192">
      <c r="A192" s="4" t="inlineStr">
        <is>
          <t>Total loan balance</t>
        </is>
      </c>
      <c r="B192" s="6" t="n">
        <v>119651000</v>
      </c>
      <c r="C192" s="6" t="n">
        <v>131560000</v>
      </c>
    </row>
    <row r="193">
      <c r="A193" s="4" t="inlineStr">
        <is>
          <t>Real estate | Land &amp; Construction | Special Mention</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2024/2023</t>
        </is>
      </c>
      <c r="B195" s="4" t="inlineStr">
        <is>
          <t xml:space="preserve"> </t>
        </is>
      </c>
      <c r="C195" s="6" t="n">
        <v>2163000</v>
      </c>
    </row>
    <row r="196">
      <c r="A196" s="4" t="inlineStr">
        <is>
          <t>Prior Periods</t>
        </is>
      </c>
      <c r="B196" s="6" t="n">
        <v>2323000</v>
      </c>
      <c r="C196" s="4" t="inlineStr">
        <is>
          <t xml:space="preserve"> </t>
        </is>
      </c>
    </row>
    <row r="197">
      <c r="A197" s="4" t="inlineStr">
        <is>
          <t>Total loan balance</t>
        </is>
      </c>
      <c r="B197" s="6" t="n">
        <v>2323000</v>
      </c>
      <c r="C197" s="6" t="n">
        <v>2163000</v>
      </c>
    </row>
    <row r="198">
      <c r="A198" s="4" t="inlineStr">
        <is>
          <t>Real estate | Land &amp; Construction | Substandard</t>
        </is>
      </c>
      <c r="B198" s="4" t="inlineStr">
        <is>
          <t xml:space="preserve"> </t>
        </is>
      </c>
      <c r="C198" s="4" t="inlineStr">
        <is>
          <t xml:space="preserve"> </t>
        </is>
      </c>
    </row>
    <row r="199">
      <c r="A199" s="3" t="inlineStr">
        <is>
          <t>Loans</t>
        </is>
      </c>
      <c r="B199" s="4" t="inlineStr">
        <is>
          <t xml:space="preserve"> </t>
        </is>
      </c>
      <c r="C199" s="4" t="inlineStr">
        <is>
          <t xml:space="preserve"> </t>
        </is>
      </c>
    </row>
    <row r="200">
      <c r="A200" s="4" t="inlineStr">
        <is>
          <t>2024/2023</t>
        </is>
      </c>
      <c r="B200" s="4" t="inlineStr">
        <is>
          <t xml:space="preserve"> </t>
        </is>
      </c>
      <c r="C200" s="6" t="n">
        <v>2129000</v>
      </c>
    </row>
    <row r="201">
      <c r="A201" s="4" t="inlineStr">
        <is>
          <t>Total loan balance</t>
        </is>
      </c>
      <c r="B201" s="4" t="inlineStr">
        <is>
          <t xml:space="preserve"> </t>
        </is>
      </c>
      <c r="C201" s="6" t="n">
        <v>2129000</v>
      </c>
    </row>
    <row r="202">
      <c r="A202" s="4" t="inlineStr">
        <is>
          <t>Real estate | Land &amp; Construction | Substandard-Nonaccrual</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2022/2021</t>
        </is>
      </c>
      <c r="B204" s="4" t="inlineStr">
        <is>
          <t xml:space="preserve"> </t>
        </is>
      </c>
      <c r="C204" s="6" t="n">
        <v>3706000</v>
      </c>
    </row>
    <row r="205">
      <c r="A205" s="4" t="inlineStr">
        <is>
          <t>2021/2020</t>
        </is>
      </c>
      <c r="B205" s="6" t="n">
        <v>3815000</v>
      </c>
      <c r="C205" s="6" t="n">
        <v>955000</v>
      </c>
    </row>
    <row r="206">
      <c r="A206" s="4" t="inlineStr">
        <is>
          <t>2020/2019</t>
        </is>
      </c>
      <c r="B206" s="6" t="n">
        <v>978000</v>
      </c>
      <c r="C206" s="4" t="inlineStr">
        <is>
          <t xml:space="preserve"> </t>
        </is>
      </c>
    </row>
    <row r="207">
      <c r="A207" s="4" t="inlineStr">
        <is>
          <t>Prior Periods</t>
        </is>
      </c>
      <c r="B207" s="6" t="n">
        <v>1081000</v>
      </c>
      <c r="C207" s="4" t="inlineStr">
        <is>
          <t xml:space="preserve"> </t>
        </is>
      </c>
    </row>
    <row r="208">
      <c r="A208" s="4" t="inlineStr">
        <is>
          <t>Total loan balance</t>
        </is>
      </c>
      <c r="B208" s="6" t="n">
        <v>5874000</v>
      </c>
      <c r="C208" s="6" t="n">
        <v>4661000</v>
      </c>
    </row>
    <row r="209">
      <c r="A209" s="4" t="inlineStr">
        <is>
          <t>Real estate | Home Equity</t>
        </is>
      </c>
      <c r="B209" s="4" t="inlineStr">
        <is>
          <t xml:space="preserve"> </t>
        </is>
      </c>
      <c r="C209" s="4" t="inlineStr">
        <is>
          <t xml:space="preserve"> </t>
        </is>
      </c>
    </row>
    <row r="210">
      <c r="A210" s="3" t="inlineStr">
        <is>
          <t>Loans</t>
        </is>
      </c>
      <c r="B210" s="4" t="inlineStr">
        <is>
          <t xml:space="preserve"> </t>
        </is>
      </c>
      <c r="C210" s="4" t="inlineStr">
        <is>
          <t xml:space="preserve"> </t>
        </is>
      </c>
    </row>
    <row r="211">
      <c r="A211" s="4" t="inlineStr">
        <is>
          <t>2020/2019</t>
        </is>
      </c>
      <c r="B211" s="6" t="n">
        <v>750000</v>
      </c>
      <c r="C211" s="4" t="inlineStr">
        <is>
          <t xml:space="preserve"> </t>
        </is>
      </c>
    </row>
    <row r="212">
      <c r="A212" s="4" t="inlineStr">
        <is>
          <t>Prior Periods</t>
        </is>
      </c>
      <c r="B212" s="6" t="n">
        <v>2455000</v>
      </c>
      <c r="C212" s="6" t="n">
        <v>1463000</v>
      </c>
    </row>
    <row r="213">
      <c r="A213" s="4" t="inlineStr">
        <is>
          <t>Revolving Loans Amortized Cost Basis</t>
        </is>
      </c>
      <c r="B213" s="6" t="n">
        <v>124758000</v>
      </c>
      <c r="C213" s="6" t="n">
        <v>117662000</v>
      </c>
    </row>
    <row r="214">
      <c r="A214" s="4" t="inlineStr">
        <is>
          <t>Total loan balance</t>
        </is>
      </c>
      <c r="B214" s="6" t="n">
        <v>127963000</v>
      </c>
      <c r="C214" s="6" t="n">
        <v>119125000</v>
      </c>
    </row>
    <row r="215">
      <c r="A215" s="4" t="inlineStr">
        <is>
          <t>Real estate | Home Equity | Pass</t>
        </is>
      </c>
      <c r="B215" s="4" t="inlineStr">
        <is>
          <t xml:space="preserve"> </t>
        </is>
      </c>
      <c r="C215" s="4" t="inlineStr">
        <is>
          <t xml:space="preserve"> </t>
        </is>
      </c>
    </row>
    <row r="216">
      <c r="A216" s="3" t="inlineStr">
        <is>
          <t>Loans</t>
        </is>
      </c>
      <c r="B216" s="4" t="inlineStr">
        <is>
          <t xml:space="preserve"> </t>
        </is>
      </c>
      <c r="C216" s="4" t="inlineStr">
        <is>
          <t xml:space="preserve"> </t>
        </is>
      </c>
    </row>
    <row r="217">
      <c r="A217" s="4" t="inlineStr">
        <is>
          <t>Prior Periods</t>
        </is>
      </c>
      <c r="B217" s="6" t="n">
        <v>2378000</v>
      </c>
      <c r="C217" s="6" t="n">
        <v>1463000</v>
      </c>
    </row>
    <row r="218">
      <c r="A218" s="4" t="inlineStr">
        <is>
          <t>Revolving Loans Amortized Cost Basis</t>
        </is>
      </c>
      <c r="B218" s="6" t="n">
        <v>122207000</v>
      </c>
      <c r="C218" s="6" t="n">
        <v>111250000</v>
      </c>
    </row>
    <row r="219">
      <c r="A219" s="4" t="inlineStr">
        <is>
          <t>Total loan balance</t>
        </is>
      </c>
      <c r="B219" s="6" t="n">
        <v>124585000</v>
      </c>
      <c r="C219" s="6" t="n">
        <v>112713000</v>
      </c>
    </row>
    <row r="220">
      <c r="A220" s="4" t="inlineStr">
        <is>
          <t>Real estate | Home Equity | Special Mention</t>
        </is>
      </c>
      <c r="B220" s="4" t="inlineStr">
        <is>
          <t xml:space="preserve"> </t>
        </is>
      </c>
      <c r="C220" s="4" t="inlineStr">
        <is>
          <t xml:space="preserve"> </t>
        </is>
      </c>
    </row>
    <row r="221">
      <c r="A221" s="3" t="inlineStr">
        <is>
          <t>Loans</t>
        </is>
      </c>
      <c r="B221" s="4" t="inlineStr">
        <is>
          <t xml:space="preserve"> </t>
        </is>
      </c>
      <c r="C221" s="4" t="inlineStr">
        <is>
          <t xml:space="preserve"> </t>
        </is>
      </c>
    </row>
    <row r="222">
      <c r="A222" s="4" t="inlineStr">
        <is>
          <t>Revolving Loans Amortized Cost Basis</t>
        </is>
      </c>
      <c r="B222" s="4" t="inlineStr">
        <is>
          <t xml:space="preserve"> </t>
        </is>
      </c>
      <c r="C222" s="6" t="n">
        <v>2110000</v>
      </c>
    </row>
    <row r="223">
      <c r="A223" s="4" t="inlineStr">
        <is>
          <t>Total loan balance</t>
        </is>
      </c>
      <c r="B223" s="4" t="inlineStr">
        <is>
          <t xml:space="preserve"> </t>
        </is>
      </c>
      <c r="C223" s="6" t="n">
        <v>2110000</v>
      </c>
    </row>
    <row r="224">
      <c r="A224" s="4" t="inlineStr">
        <is>
          <t>Real estate | Home Equity | Substandard</t>
        </is>
      </c>
      <c r="B224" s="4" t="inlineStr">
        <is>
          <t xml:space="preserve"> </t>
        </is>
      </c>
      <c r="C224" s="4" t="inlineStr">
        <is>
          <t xml:space="preserve"> </t>
        </is>
      </c>
    </row>
    <row r="225">
      <c r="A225" s="3" t="inlineStr">
        <is>
          <t>Loans</t>
        </is>
      </c>
      <c r="B225" s="4" t="inlineStr">
        <is>
          <t xml:space="preserve"> </t>
        </is>
      </c>
      <c r="C225" s="4" t="inlineStr">
        <is>
          <t xml:space="preserve"> </t>
        </is>
      </c>
    </row>
    <row r="226">
      <c r="A226" s="4" t="inlineStr">
        <is>
          <t>2020/2019</t>
        </is>
      </c>
      <c r="B226" s="6" t="n">
        <v>750000</v>
      </c>
      <c r="C226" s="4" t="inlineStr">
        <is>
          <t xml:space="preserve"> </t>
        </is>
      </c>
    </row>
    <row r="227">
      <c r="A227" s="4" t="inlineStr">
        <is>
          <t>Revolving Loans Amortized Cost Basis</t>
        </is>
      </c>
      <c r="B227" s="6" t="n">
        <v>2551000</v>
      </c>
      <c r="C227" s="6" t="n">
        <v>4160000</v>
      </c>
    </row>
    <row r="228">
      <c r="A228" s="4" t="inlineStr">
        <is>
          <t>Total loan balance</t>
        </is>
      </c>
      <c r="B228" s="6" t="n">
        <v>3301000</v>
      </c>
      <c r="C228" s="6" t="n">
        <v>4160000</v>
      </c>
    </row>
    <row r="229">
      <c r="A229" s="4" t="inlineStr">
        <is>
          <t>Real estate | Home Equity | Substandard-Nonaccrual</t>
        </is>
      </c>
      <c r="B229" s="4" t="inlineStr">
        <is>
          <t xml:space="preserve"> </t>
        </is>
      </c>
      <c r="C229" s="4" t="inlineStr">
        <is>
          <t xml:space="preserve"> </t>
        </is>
      </c>
    </row>
    <row r="230">
      <c r="A230" s="3" t="inlineStr">
        <is>
          <t>Loans</t>
        </is>
      </c>
      <c r="B230" s="4" t="inlineStr">
        <is>
          <t xml:space="preserve"> </t>
        </is>
      </c>
      <c r="C230" s="4" t="inlineStr">
        <is>
          <t xml:space="preserve"> </t>
        </is>
      </c>
    </row>
    <row r="231">
      <c r="A231" s="4" t="inlineStr">
        <is>
          <t>Prior Periods</t>
        </is>
      </c>
      <c r="B231" s="6" t="n">
        <v>77000</v>
      </c>
      <c r="C231" s="4" t="inlineStr">
        <is>
          <t xml:space="preserve"> </t>
        </is>
      </c>
    </row>
    <row r="232">
      <c r="A232" s="4" t="inlineStr">
        <is>
          <t>Revolving Loans Amortized Cost Basis</t>
        </is>
      </c>
      <c r="B232" s="4" t="inlineStr">
        <is>
          <t xml:space="preserve"> </t>
        </is>
      </c>
      <c r="C232" s="6" t="n">
        <v>142000</v>
      </c>
    </row>
    <row r="233">
      <c r="A233" s="4" t="inlineStr">
        <is>
          <t>Total loan balance</t>
        </is>
      </c>
      <c r="B233" s="6" t="n">
        <v>77000</v>
      </c>
      <c r="C233" s="6" t="n">
        <v>142000</v>
      </c>
    </row>
    <row r="234">
      <c r="A234" s="4" t="inlineStr">
        <is>
          <t>Real estate | Multi-Family</t>
        </is>
      </c>
      <c r="B234" s="4" t="inlineStr">
        <is>
          <t xml:space="preserve"> </t>
        </is>
      </c>
      <c r="C234" s="4" t="inlineStr">
        <is>
          <t xml:space="preserve"> </t>
        </is>
      </c>
    </row>
    <row r="235">
      <c r="A235" s="3" t="inlineStr">
        <is>
          <t>Loans</t>
        </is>
      </c>
      <c r="B235" s="4" t="inlineStr">
        <is>
          <t xml:space="preserve"> </t>
        </is>
      </c>
      <c r="C235" s="4" t="inlineStr">
        <is>
          <t xml:space="preserve"> </t>
        </is>
      </c>
    </row>
    <row r="236">
      <c r="A236" s="4" t="inlineStr">
        <is>
          <t>2024/2023</t>
        </is>
      </c>
      <c r="B236" s="6" t="n">
        <v>20218000</v>
      </c>
      <c r="C236" s="6" t="n">
        <v>47089000</v>
      </c>
    </row>
    <row r="237">
      <c r="A237" s="4" t="inlineStr">
        <is>
          <t>2023/2022</t>
        </is>
      </c>
      <c r="B237" s="6" t="n">
        <v>46304000</v>
      </c>
      <c r="C237" s="6" t="n">
        <v>41112000</v>
      </c>
    </row>
    <row r="238">
      <c r="A238" s="4" t="inlineStr">
        <is>
          <t>2022/2021</t>
        </is>
      </c>
      <c r="B238" s="6" t="n">
        <v>39609000</v>
      </c>
      <c r="C238" s="6" t="n">
        <v>55557000</v>
      </c>
    </row>
    <row r="239">
      <c r="A239" s="4" t="inlineStr">
        <is>
          <t>2021/2020</t>
        </is>
      </c>
      <c r="B239" s="6" t="n">
        <v>53488000</v>
      </c>
      <c r="C239" s="6" t="n">
        <v>5394000</v>
      </c>
    </row>
    <row r="240">
      <c r="A240" s="4" t="inlineStr">
        <is>
          <t>2020/2019</t>
        </is>
      </c>
      <c r="B240" s="6" t="n">
        <v>5249000</v>
      </c>
      <c r="C240" s="6" t="n">
        <v>42129000</v>
      </c>
    </row>
    <row r="241">
      <c r="A241" s="4" t="inlineStr">
        <is>
          <t>Prior Periods</t>
        </is>
      </c>
      <c r="B241" s="6" t="n">
        <v>109930000</v>
      </c>
      <c r="C241" s="6" t="n">
        <v>78098000</v>
      </c>
    </row>
    <row r="242">
      <c r="A242" s="4" t="inlineStr">
        <is>
          <t>Revolving Loans Amortized Cost Basis</t>
        </is>
      </c>
      <c r="B242" s="6" t="n">
        <v>692000</v>
      </c>
      <c r="C242" s="6" t="n">
        <v>355000</v>
      </c>
    </row>
    <row r="243">
      <c r="A243" s="4" t="inlineStr">
        <is>
          <t>Total loan balance</t>
        </is>
      </c>
      <c r="B243" s="6" t="n">
        <v>275490000</v>
      </c>
      <c r="C243" s="6" t="n">
        <v>269734000</v>
      </c>
    </row>
    <row r="244">
      <c r="A244" s="4" t="inlineStr">
        <is>
          <t>Real estate | Multi-Family | Pass</t>
        </is>
      </c>
      <c r="B244" s="4" t="inlineStr">
        <is>
          <t xml:space="preserve"> </t>
        </is>
      </c>
      <c r="C244" s="4" t="inlineStr">
        <is>
          <t xml:space="preserve"> </t>
        </is>
      </c>
    </row>
    <row r="245">
      <c r="A245" s="3" t="inlineStr">
        <is>
          <t>Loans</t>
        </is>
      </c>
      <c r="B245" s="4" t="inlineStr">
        <is>
          <t xml:space="preserve"> </t>
        </is>
      </c>
      <c r="C245" s="4" t="inlineStr">
        <is>
          <t xml:space="preserve"> </t>
        </is>
      </c>
    </row>
    <row r="246">
      <c r="A246" s="4" t="inlineStr">
        <is>
          <t>2024/2023</t>
        </is>
      </c>
      <c r="B246" s="6" t="n">
        <v>20218000</v>
      </c>
      <c r="C246" s="6" t="n">
        <v>47089000</v>
      </c>
    </row>
    <row r="247">
      <c r="A247" s="4" t="inlineStr">
        <is>
          <t>2023/2022</t>
        </is>
      </c>
      <c r="B247" s="6" t="n">
        <v>46304000</v>
      </c>
      <c r="C247" s="6" t="n">
        <v>41112000</v>
      </c>
    </row>
    <row r="248">
      <c r="A248" s="4" t="inlineStr">
        <is>
          <t>2022/2021</t>
        </is>
      </c>
      <c r="B248" s="6" t="n">
        <v>39609000</v>
      </c>
      <c r="C248" s="6" t="n">
        <v>55557000</v>
      </c>
    </row>
    <row r="249">
      <c r="A249" s="4" t="inlineStr">
        <is>
          <t>2021/2020</t>
        </is>
      </c>
      <c r="B249" s="6" t="n">
        <v>53488000</v>
      </c>
      <c r="C249" s="6" t="n">
        <v>5394000</v>
      </c>
    </row>
    <row r="250">
      <c r="A250" s="4" t="inlineStr">
        <is>
          <t>2020/2019</t>
        </is>
      </c>
      <c r="B250" s="6" t="n">
        <v>5249000</v>
      </c>
      <c r="C250" s="6" t="n">
        <v>42129000</v>
      </c>
    </row>
    <row r="251">
      <c r="A251" s="4" t="inlineStr">
        <is>
          <t>Prior Periods</t>
        </is>
      </c>
      <c r="B251" s="6" t="n">
        <v>109930000</v>
      </c>
      <c r="C251" s="6" t="n">
        <v>75890000</v>
      </c>
    </row>
    <row r="252">
      <c r="A252" s="4" t="inlineStr">
        <is>
          <t>Revolving Loans Amortized Cost Basis</t>
        </is>
      </c>
      <c r="B252" s="6" t="n">
        <v>692000</v>
      </c>
      <c r="C252" s="6" t="n">
        <v>355000</v>
      </c>
    </row>
    <row r="253">
      <c r="A253" s="4" t="inlineStr">
        <is>
          <t>Total loan balance</t>
        </is>
      </c>
      <c r="B253" s="6" t="n">
        <v>275490000</v>
      </c>
      <c r="C253" s="6" t="n">
        <v>267526000</v>
      </c>
    </row>
    <row r="254">
      <c r="A254" s="4" t="inlineStr">
        <is>
          <t>Real estate | Multi-Family | Substandard</t>
        </is>
      </c>
      <c r="B254" s="4" t="inlineStr">
        <is>
          <t xml:space="preserve"> </t>
        </is>
      </c>
      <c r="C254" s="4" t="inlineStr">
        <is>
          <t xml:space="preserve"> </t>
        </is>
      </c>
    </row>
    <row r="255">
      <c r="A255" s="3" t="inlineStr">
        <is>
          <t>Loans</t>
        </is>
      </c>
      <c r="B255" s="4" t="inlineStr">
        <is>
          <t xml:space="preserve"> </t>
        </is>
      </c>
      <c r="C255" s="4" t="inlineStr">
        <is>
          <t xml:space="preserve"> </t>
        </is>
      </c>
    </row>
    <row r="256">
      <c r="A256" s="4" t="inlineStr">
        <is>
          <t>Prior Periods</t>
        </is>
      </c>
      <c r="B256" s="4" t="inlineStr">
        <is>
          <t xml:space="preserve"> </t>
        </is>
      </c>
      <c r="C256" s="6" t="n">
        <v>2208000</v>
      </c>
    </row>
    <row r="257">
      <c r="A257" s="4" t="inlineStr">
        <is>
          <t>Total loan balance</t>
        </is>
      </c>
      <c r="B257" s="4" t="inlineStr">
        <is>
          <t xml:space="preserve"> </t>
        </is>
      </c>
      <c r="C257" s="6" t="n">
        <v>2208000</v>
      </c>
    </row>
    <row r="258">
      <c r="A258" s="4" t="inlineStr">
        <is>
          <t>Real estate | Residential Mortgage</t>
        </is>
      </c>
      <c r="B258" s="4" t="inlineStr">
        <is>
          <t xml:space="preserve"> </t>
        </is>
      </c>
      <c r="C258" s="4" t="inlineStr">
        <is>
          <t xml:space="preserve"> </t>
        </is>
      </c>
    </row>
    <row r="259">
      <c r="A259" s="3" t="inlineStr">
        <is>
          <t>Loans</t>
        </is>
      </c>
      <c r="B259" s="4" t="inlineStr">
        <is>
          <t xml:space="preserve"> </t>
        </is>
      </c>
      <c r="C259" s="4" t="inlineStr">
        <is>
          <t xml:space="preserve"> </t>
        </is>
      </c>
    </row>
    <row r="260">
      <c r="A260" s="4" t="inlineStr">
        <is>
          <t>2024/2023</t>
        </is>
      </c>
      <c r="B260" s="6" t="n">
        <v>3757000</v>
      </c>
      <c r="C260" s="6" t="n">
        <v>1684000</v>
      </c>
    </row>
    <row r="261">
      <c r="A261" s="4" t="inlineStr">
        <is>
          <t>2023/2022</t>
        </is>
      </c>
      <c r="B261" s="6" t="n">
        <v>1659000</v>
      </c>
      <c r="C261" s="6" t="n">
        <v>189169000</v>
      </c>
    </row>
    <row r="262">
      <c r="A262" s="4" t="inlineStr">
        <is>
          <t>2022/2021</t>
        </is>
      </c>
      <c r="B262" s="6" t="n">
        <v>180979000</v>
      </c>
      <c r="C262" s="6" t="n">
        <v>268617000</v>
      </c>
    </row>
    <row r="263">
      <c r="A263" s="4" t="inlineStr">
        <is>
          <t>2021/2020</t>
        </is>
      </c>
      <c r="B263" s="6" t="n">
        <v>251774000</v>
      </c>
      <c r="C263" s="6" t="n">
        <v>1037000</v>
      </c>
    </row>
    <row r="264">
      <c r="A264" s="4" t="inlineStr">
        <is>
          <t>2020/2019</t>
        </is>
      </c>
      <c r="B264" s="6" t="n">
        <v>1006000</v>
      </c>
      <c r="C264" s="6" t="n">
        <v>6861000</v>
      </c>
    </row>
    <row r="265">
      <c r="A265" s="4" t="inlineStr">
        <is>
          <t>Prior Periods</t>
        </is>
      </c>
      <c r="B265" s="6" t="n">
        <v>32555000</v>
      </c>
      <c r="C265" s="6" t="n">
        <v>29593000</v>
      </c>
    </row>
    <row r="266">
      <c r="A266" s="4" t="inlineStr">
        <is>
          <t>Total loan balance</t>
        </is>
      </c>
      <c r="B266" s="6" t="n">
        <v>471730000</v>
      </c>
      <c r="C266" s="6" t="n">
        <v>496961000</v>
      </c>
    </row>
    <row r="267">
      <c r="A267" s="4" t="inlineStr">
        <is>
          <t>Real estate | Residential Mortgage | Pass</t>
        </is>
      </c>
      <c r="B267" s="4" t="inlineStr">
        <is>
          <t xml:space="preserve"> </t>
        </is>
      </c>
      <c r="C267" s="4" t="inlineStr">
        <is>
          <t xml:space="preserve"> </t>
        </is>
      </c>
    </row>
    <row r="268">
      <c r="A268" s="3" t="inlineStr">
        <is>
          <t>Loans</t>
        </is>
      </c>
      <c r="B268" s="4" t="inlineStr">
        <is>
          <t xml:space="preserve"> </t>
        </is>
      </c>
      <c r="C268" s="4" t="inlineStr">
        <is>
          <t xml:space="preserve"> </t>
        </is>
      </c>
    </row>
    <row r="269">
      <c r="A269" s="4" t="inlineStr">
        <is>
          <t>2024/2023</t>
        </is>
      </c>
      <c r="B269" s="6" t="n">
        <v>3757000</v>
      </c>
      <c r="C269" s="6" t="n">
        <v>1684000</v>
      </c>
    </row>
    <row r="270">
      <c r="A270" s="4" t="inlineStr">
        <is>
          <t>2023/2022</t>
        </is>
      </c>
      <c r="B270" s="6" t="n">
        <v>1659000</v>
      </c>
      <c r="C270" s="6" t="n">
        <v>187417000</v>
      </c>
    </row>
    <row r="271">
      <c r="A271" s="4" t="inlineStr">
        <is>
          <t>2022/2021</t>
        </is>
      </c>
      <c r="B271" s="6" t="n">
        <v>180979000</v>
      </c>
      <c r="C271" s="6" t="n">
        <v>268617000</v>
      </c>
    </row>
    <row r="272">
      <c r="A272" s="4" t="inlineStr">
        <is>
          <t>2021/2020</t>
        </is>
      </c>
      <c r="B272" s="6" t="n">
        <v>251167000</v>
      </c>
      <c r="C272" s="6" t="n">
        <v>1037000</v>
      </c>
    </row>
    <row r="273">
      <c r="A273" s="4" t="inlineStr">
        <is>
          <t>2020/2019</t>
        </is>
      </c>
      <c r="B273" s="6" t="n">
        <v>1006000</v>
      </c>
      <c r="C273" s="6" t="n">
        <v>6861000</v>
      </c>
    </row>
    <row r="274">
      <c r="A274" s="4" t="inlineStr">
        <is>
          <t>Prior Periods</t>
        </is>
      </c>
      <c r="B274" s="6" t="n">
        <v>32384000</v>
      </c>
      <c r="C274" s="6" t="n">
        <v>28892000</v>
      </c>
    </row>
    <row r="275">
      <c r="A275" s="4" t="inlineStr">
        <is>
          <t>Total loan balance</t>
        </is>
      </c>
      <c r="B275" s="6" t="n">
        <v>470952000</v>
      </c>
      <c r="C275" s="6" t="n">
        <v>494508000</v>
      </c>
    </row>
    <row r="276">
      <c r="A276" s="4" t="inlineStr">
        <is>
          <t>Real estate | Residential Mortgage | Special Mention</t>
        </is>
      </c>
      <c r="B276" s="4" t="inlineStr">
        <is>
          <t xml:space="preserve"> </t>
        </is>
      </c>
      <c r="C276" s="4" t="inlineStr">
        <is>
          <t xml:space="preserve"> </t>
        </is>
      </c>
    </row>
    <row r="277">
      <c r="A277" s="3" t="inlineStr">
        <is>
          <t>Loans</t>
        </is>
      </c>
      <c r="B277" s="4" t="inlineStr">
        <is>
          <t xml:space="preserve"> </t>
        </is>
      </c>
      <c r="C277" s="4" t="inlineStr">
        <is>
          <t xml:space="preserve"> </t>
        </is>
      </c>
    </row>
    <row r="278">
      <c r="A278" s="4" t="inlineStr">
        <is>
          <t>2021/2020</t>
        </is>
      </c>
      <c r="B278" s="6" t="n">
        <v>607000</v>
      </c>
      <c r="C278" s="4" t="inlineStr">
        <is>
          <t xml:space="preserve"> </t>
        </is>
      </c>
    </row>
    <row r="279">
      <c r="A279" s="4" t="inlineStr">
        <is>
          <t>Total loan balance</t>
        </is>
      </c>
      <c r="B279" s="6" t="n">
        <v>607000</v>
      </c>
      <c r="C279" s="4" t="inlineStr">
        <is>
          <t xml:space="preserve"> </t>
        </is>
      </c>
    </row>
    <row r="280">
      <c r="A280" s="4" t="inlineStr">
        <is>
          <t>Real estate | Residential Mortgage | Substandard</t>
        </is>
      </c>
      <c r="B280" s="4" t="inlineStr">
        <is>
          <t xml:space="preserve"> </t>
        </is>
      </c>
      <c r="C280" s="4" t="inlineStr">
        <is>
          <t xml:space="preserve"> </t>
        </is>
      </c>
    </row>
    <row r="281">
      <c r="A281" s="3" t="inlineStr">
        <is>
          <t>Loans</t>
        </is>
      </c>
      <c r="B281" s="4" t="inlineStr">
        <is>
          <t xml:space="preserve"> </t>
        </is>
      </c>
      <c r="C281" s="4" t="inlineStr">
        <is>
          <t xml:space="preserve"> </t>
        </is>
      </c>
    </row>
    <row r="282">
      <c r="A282" s="4" t="inlineStr">
        <is>
          <t>2023/2022</t>
        </is>
      </c>
      <c r="B282" s="4" t="inlineStr">
        <is>
          <t xml:space="preserve"> </t>
        </is>
      </c>
      <c r="C282" s="6" t="n">
        <v>973000</v>
      </c>
    </row>
    <row r="283">
      <c r="A283" s="4" t="inlineStr">
        <is>
          <t>Prior Periods</t>
        </is>
      </c>
      <c r="B283" s="6" t="n">
        <v>171000</v>
      </c>
      <c r="C283" s="6" t="n">
        <v>701000</v>
      </c>
    </row>
    <row r="284">
      <c r="A284" s="4" t="inlineStr">
        <is>
          <t>Total loan balance</t>
        </is>
      </c>
      <c r="B284" s="6" t="n">
        <v>171000</v>
      </c>
      <c r="C284" s="6" t="n">
        <v>1674000</v>
      </c>
    </row>
    <row r="285">
      <c r="A285" s="4" t="inlineStr">
        <is>
          <t>Real estate | Residential Mortgage | Substandard-Nonaccrual</t>
        </is>
      </c>
      <c r="B285" s="4" t="inlineStr">
        <is>
          <t xml:space="preserve"> </t>
        </is>
      </c>
      <c r="C285" s="4" t="inlineStr">
        <is>
          <t xml:space="preserve"> </t>
        </is>
      </c>
    </row>
    <row r="286">
      <c r="A286" s="3" t="inlineStr">
        <is>
          <t>Loans</t>
        </is>
      </c>
      <c r="B286" s="4" t="inlineStr">
        <is>
          <t xml:space="preserve"> </t>
        </is>
      </c>
      <c r="C286" s="4" t="inlineStr">
        <is>
          <t xml:space="preserve"> </t>
        </is>
      </c>
    </row>
    <row r="287">
      <c r="A287" s="4" t="inlineStr">
        <is>
          <t>2023/2022</t>
        </is>
      </c>
      <c r="B287" s="4" t="inlineStr">
        <is>
          <t xml:space="preserve"> </t>
        </is>
      </c>
      <c r="C287" s="6" t="n">
        <v>779000</v>
      </c>
    </row>
    <row r="288">
      <c r="A288" s="4" t="inlineStr">
        <is>
          <t>Total loan balance</t>
        </is>
      </c>
      <c r="B288" s="4" t="inlineStr">
        <is>
          <t xml:space="preserve"> </t>
        </is>
      </c>
      <c r="C288" s="6" t="n">
        <v>779000</v>
      </c>
    </row>
    <row r="289">
      <c r="A289" s="4" t="inlineStr">
        <is>
          <t>Consumer | Consumer and Other</t>
        </is>
      </c>
      <c r="B289" s="4" t="inlineStr">
        <is>
          <t xml:space="preserve"> </t>
        </is>
      </c>
      <c r="C289" s="4" t="inlineStr">
        <is>
          <t xml:space="preserve"> </t>
        </is>
      </c>
    </row>
    <row r="290">
      <c r="A290" s="3" t="inlineStr">
        <is>
          <t>Loans</t>
        </is>
      </c>
      <c r="B290" s="4" t="inlineStr">
        <is>
          <t xml:space="preserve"> </t>
        </is>
      </c>
      <c r="C290" s="4" t="inlineStr">
        <is>
          <t xml:space="preserve"> </t>
        </is>
      </c>
    </row>
    <row r="291">
      <c r="A291" s="4" t="inlineStr">
        <is>
          <t>2024/2023</t>
        </is>
      </c>
      <c r="B291" s="6" t="n">
        <v>405000</v>
      </c>
      <c r="C291" s="6" t="n">
        <v>2332000</v>
      </c>
    </row>
    <row r="292">
      <c r="A292" s="4" t="inlineStr">
        <is>
          <t>2023/2022</t>
        </is>
      </c>
      <c r="B292" s="6" t="n">
        <v>237000</v>
      </c>
      <c r="C292" s="6" t="n">
        <v>1376000</v>
      </c>
    </row>
    <row r="293">
      <c r="A293" s="4" t="inlineStr">
        <is>
          <t>2022/2021</t>
        </is>
      </c>
      <c r="B293" s="6" t="n">
        <v>1338000</v>
      </c>
      <c r="C293" s="6" t="n">
        <v>65000</v>
      </c>
    </row>
    <row r="294">
      <c r="A294" s="4" t="inlineStr">
        <is>
          <t>2021/2020</t>
        </is>
      </c>
      <c r="B294" s="6" t="n">
        <v>43000</v>
      </c>
      <c r="C294" s="4" t="inlineStr">
        <is>
          <t xml:space="preserve"> </t>
        </is>
      </c>
    </row>
    <row r="295">
      <c r="A295" s="4" t="inlineStr">
        <is>
          <t>Prior Periods</t>
        </is>
      </c>
      <c r="B295" s="6" t="n">
        <v>2027000</v>
      </c>
      <c r="C295" s="6" t="n">
        <v>2185000</v>
      </c>
    </row>
    <row r="296">
      <c r="A296" s="4" t="inlineStr">
        <is>
          <t>Revolving Loans Amortized Cost Basis</t>
        </is>
      </c>
      <c r="B296" s="6" t="n">
        <v>10787000</v>
      </c>
      <c r="C296" s="6" t="n">
        <v>14961000</v>
      </c>
    </row>
    <row r="297">
      <c r="A297" s="4" t="inlineStr">
        <is>
          <t>Total loan balance</t>
        </is>
      </c>
      <c r="B297" s="6" t="n">
        <v>14837000</v>
      </c>
      <c r="C297" s="6" t="n">
        <v>20919000</v>
      </c>
    </row>
    <row r="298">
      <c r="A298" s="4" t="inlineStr">
        <is>
          <t>Consumer | Consumer and Other | Pass</t>
        </is>
      </c>
      <c r="B298" s="4" t="inlineStr">
        <is>
          <t xml:space="preserve"> </t>
        </is>
      </c>
      <c r="C298" s="4" t="inlineStr">
        <is>
          <t xml:space="preserve"> </t>
        </is>
      </c>
    </row>
    <row r="299">
      <c r="A299" s="3" t="inlineStr">
        <is>
          <t>Loans</t>
        </is>
      </c>
      <c r="B299" s="4" t="inlineStr">
        <is>
          <t xml:space="preserve"> </t>
        </is>
      </c>
      <c r="C299" s="4" t="inlineStr">
        <is>
          <t xml:space="preserve"> </t>
        </is>
      </c>
    </row>
    <row r="300">
      <c r="A300" s="4" t="inlineStr">
        <is>
          <t>2024/2023</t>
        </is>
      </c>
      <c r="B300" s="6" t="n">
        <v>405000</v>
      </c>
      <c r="C300" s="6" t="n">
        <v>2332000</v>
      </c>
    </row>
    <row r="301">
      <c r="A301" s="4" t="inlineStr">
        <is>
          <t>2023/2022</t>
        </is>
      </c>
      <c r="B301" s="6" t="n">
        <v>237000</v>
      </c>
      <c r="C301" s="6" t="n">
        <v>1376000</v>
      </c>
    </row>
    <row r="302">
      <c r="A302" s="4" t="inlineStr">
        <is>
          <t>2022/2021</t>
        </is>
      </c>
      <c r="B302" s="6" t="n">
        <v>1338000</v>
      </c>
      <c r="C302" s="6" t="n">
        <v>3000</v>
      </c>
    </row>
    <row r="303">
      <c r="A303" s="4" t="inlineStr">
        <is>
          <t>2021/2020</t>
        </is>
      </c>
      <c r="B303" s="6" t="n">
        <v>43000</v>
      </c>
      <c r="C303" s="4" t="inlineStr">
        <is>
          <t xml:space="preserve"> </t>
        </is>
      </c>
    </row>
    <row r="304">
      <c r="A304" s="4" t="inlineStr">
        <is>
          <t>Prior Periods</t>
        </is>
      </c>
      <c r="B304" s="6" t="n">
        <v>2027000</v>
      </c>
      <c r="C304" s="6" t="n">
        <v>2089000</v>
      </c>
    </row>
    <row r="305">
      <c r="A305" s="4" t="inlineStr">
        <is>
          <t>Revolving Loans Amortized Cost Basis</t>
        </is>
      </c>
      <c r="B305" s="6" t="n">
        <v>10574000</v>
      </c>
      <c r="C305" s="6" t="n">
        <v>14961000</v>
      </c>
    </row>
    <row r="306">
      <c r="A306" s="4" t="inlineStr">
        <is>
          <t>Total loan balance</t>
        </is>
      </c>
      <c r="B306" s="6" t="n">
        <v>14624000</v>
      </c>
      <c r="C306" s="6" t="n">
        <v>20761000</v>
      </c>
    </row>
    <row r="307">
      <c r="A307" s="4" t="inlineStr">
        <is>
          <t>Consumer | Consumer and Other | Special Mention</t>
        </is>
      </c>
      <c r="B307" s="4" t="inlineStr">
        <is>
          <t xml:space="preserve"> </t>
        </is>
      </c>
      <c r="C307" s="4" t="inlineStr">
        <is>
          <t xml:space="preserve"> </t>
        </is>
      </c>
    </row>
    <row r="308">
      <c r="A308" s="3" t="inlineStr">
        <is>
          <t>Loans</t>
        </is>
      </c>
      <c r="B308" s="4" t="inlineStr">
        <is>
          <t xml:space="preserve"> </t>
        </is>
      </c>
      <c r="C308" s="4" t="inlineStr">
        <is>
          <t xml:space="preserve"> </t>
        </is>
      </c>
    </row>
    <row r="309">
      <c r="A309" s="4" t="inlineStr">
        <is>
          <t>2022/2021</t>
        </is>
      </c>
      <c r="B309" s="4" t="inlineStr">
        <is>
          <t xml:space="preserve"> </t>
        </is>
      </c>
      <c r="C309" s="6" t="n">
        <v>62000</v>
      </c>
    </row>
    <row r="310">
      <c r="A310" s="4" t="inlineStr">
        <is>
          <t>Prior Periods</t>
        </is>
      </c>
      <c r="B310" s="4" t="inlineStr">
        <is>
          <t xml:space="preserve"> </t>
        </is>
      </c>
      <c r="C310" s="6" t="n">
        <v>96000</v>
      </c>
    </row>
    <row r="311">
      <c r="A311" s="4" t="inlineStr">
        <is>
          <t>Total loan balance</t>
        </is>
      </c>
      <c r="B311" s="4" t="inlineStr">
        <is>
          <t xml:space="preserve"> </t>
        </is>
      </c>
      <c r="C311" s="7" t="n">
        <v>158000</v>
      </c>
    </row>
    <row r="312">
      <c r="A312" s="4" t="inlineStr">
        <is>
          <t>Consumer | Consumer and Other | Substandard-Nonaccrual</t>
        </is>
      </c>
      <c r="B312" s="4" t="inlineStr">
        <is>
          <t xml:space="preserve"> </t>
        </is>
      </c>
      <c r="C312" s="4" t="inlineStr">
        <is>
          <t xml:space="preserve"> </t>
        </is>
      </c>
    </row>
    <row r="313">
      <c r="A313" s="3" t="inlineStr">
        <is>
          <t>Loans</t>
        </is>
      </c>
      <c r="B313" s="4" t="inlineStr">
        <is>
          <t xml:space="preserve"> </t>
        </is>
      </c>
      <c r="C313" s="4" t="inlineStr">
        <is>
          <t xml:space="preserve"> </t>
        </is>
      </c>
    </row>
    <row r="314">
      <c r="A314" s="4" t="inlineStr">
        <is>
          <t>Revolving Loans Amortized Cost Basis</t>
        </is>
      </c>
      <c r="B314" s="6" t="n">
        <v>213000</v>
      </c>
      <c r="C314" s="4" t="inlineStr">
        <is>
          <t xml:space="preserve"> </t>
        </is>
      </c>
    </row>
    <row r="315">
      <c r="A315" s="4" t="inlineStr">
        <is>
          <t>Total loan balance</t>
        </is>
      </c>
      <c r="B315" s="7" t="n">
        <v>213000</v>
      </c>
      <c r="C3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Gross charge-offs by year of origination and revolving loans (Details) - USD ($) $ in Thousands</t>
        </is>
      </c>
      <c r="B1" s="2" t="inlineStr">
        <is>
          <t>12 Months Ended</t>
        </is>
      </c>
    </row>
    <row r="2">
      <c r="B2" s="2" t="inlineStr">
        <is>
          <t>Dec. 31, 2024</t>
        </is>
      </c>
      <c r="C2" s="2" t="inlineStr">
        <is>
          <t>Dec. 31, 2023</t>
        </is>
      </c>
      <c r="D2" s="2" t="inlineStr">
        <is>
          <t>Dec. 31, 2022</t>
        </is>
      </c>
    </row>
    <row r="3">
      <c r="A3" s="3" t="inlineStr">
        <is>
          <t>Current period gross charge-offs</t>
        </is>
      </c>
      <c r="B3" s="4" t="inlineStr">
        <is>
          <t xml:space="preserve"> </t>
        </is>
      </c>
      <c r="C3" s="4" t="inlineStr">
        <is>
          <t xml:space="preserve"> </t>
        </is>
      </c>
      <c r="D3" s="4" t="inlineStr">
        <is>
          <t xml:space="preserve"> </t>
        </is>
      </c>
    </row>
    <row r="4">
      <c r="A4" s="4" t="inlineStr">
        <is>
          <t>2024/2023</t>
        </is>
      </c>
      <c r="B4" s="7" t="n">
        <v>57</v>
      </c>
      <c r="C4" s="7" t="n">
        <v>35</v>
      </c>
      <c r="D4" s="4" t="inlineStr">
        <is>
          <t xml:space="preserve"> </t>
        </is>
      </c>
    </row>
    <row r="5">
      <c r="A5" s="4" t="inlineStr">
        <is>
          <t>2023/2022</t>
        </is>
      </c>
      <c r="B5" s="6" t="n">
        <v>424</v>
      </c>
      <c r="C5" s="6" t="n">
        <v>95</v>
      </c>
      <c r="D5" s="4" t="inlineStr">
        <is>
          <t xml:space="preserve"> </t>
        </is>
      </c>
    </row>
    <row r="6">
      <c r="A6" s="4" t="inlineStr">
        <is>
          <t>2020/2019</t>
        </is>
      </c>
      <c r="B6" s="4" t="inlineStr">
        <is>
          <t xml:space="preserve"> </t>
        </is>
      </c>
      <c r="C6" s="6" t="n">
        <v>354</v>
      </c>
      <c r="D6" s="4" t="inlineStr">
        <is>
          <t xml:space="preserve"> </t>
        </is>
      </c>
    </row>
    <row r="7">
      <c r="A7" s="4" t="inlineStr">
        <is>
          <t>Prior Periods</t>
        </is>
      </c>
      <c r="B7" s="6" t="n">
        <v>675</v>
      </c>
      <c r="C7" s="6" t="n">
        <v>281</v>
      </c>
      <c r="D7" s="4" t="inlineStr">
        <is>
          <t xml:space="preserve"> </t>
        </is>
      </c>
    </row>
    <row r="8">
      <c r="A8" s="4" t="inlineStr">
        <is>
          <t>Revolving Loans</t>
        </is>
      </c>
      <c r="B8" s="6" t="n">
        <v>448</v>
      </c>
      <c r="C8" s="6" t="n">
        <v>246</v>
      </c>
      <c r="D8" s="4" t="inlineStr">
        <is>
          <t xml:space="preserve"> </t>
        </is>
      </c>
    </row>
    <row r="9">
      <c r="A9" s="4" t="inlineStr">
        <is>
          <t>Total</t>
        </is>
      </c>
      <c r="B9" s="6" t="n">
        <v>1604</v>
      </c>
      <c r="C9" s="6" t="n">
        <v>1011</v>
      </c>
      <c r="D9" s="7" t="n">
        <v>434</v>
      </c>
    </row>
    <row r="10">
      <c r="A10" s="4" t="inlineStr">
        <is>
          <t>Commercial. | Commercial</t>
        </is>
      </c>
      <c r="B10" s="4" t="inlineStr">
        <is>
          <t xml:space="preserve"> </t>
        </is>
      </c>
      <c r="C10" s="4" t="inlineStr">
        <is>
          <t xml:space="preserve"> </t>
        </is>
      </c>
      <c r="D10" s="4" t="inlineStr">
        <is>
          <t xml:space="preserve"> </t>
        </is>
      </c>
    </row>
    <row r="11">
      <c r="A11" s="3" t="inlineStr">
        <is>
          <t>Current period gross charge-offs</t>
        </is>
      </c>
      <c r="B11" s="4" t="inlineStr">
        <is>
          <t xml:space="preserve"> </t>
        </is>
      </c>
      <c r="C11" s="4" t="inlineStr">
        <is>
          <t xml:space="preserve"> </t>
        </is>
      </c>
      <c r="D11" s="4" t="inlineStr">
        <is>
          <t xml:space="preserve"> </t>
        </is>
      </c>
    </row>
    <row r="12">
      <c r="A12" s="4" t="inlineStr">
        <is>
          <t>2024/2023</t>
        </is>
      </c>
      <c r="B12" s="6" t="n">
        <v>57</v>
      </c>
      <c r="C12" s="6" t="n">
        <v>35</v>
      </c>
      <c r="D12" s="4" t="inlineStr">
        <is>
          <t xml:space="preserve"> </t>
        </is>
      </c>
    </row>
    <row r="13">
      <c r="A13" s="4" t="inlineStr">
        <is>
          <t>2023/2022</t>
        </is>
      </c>
      <c r="B13" s="6" t="n">
        <v>424</v>
      </c>
      <c r="C13" s="6" t="n">
        <v>95</v>
      </c>
      <c r="D13" s="4" t="inlineStr">
        <is>
          <t xml:space="preserve"> </t>
        </is>
      </c>
    </row>
    <row r="14">
      <c r="A14" s="4" t="inlineStr">
        <is>
          <t>2020/2019</t>
        </is>
      </c>
      <c r="B14" s="4" t="inlineStr">
        <is>
          <t xml:space="preserve"> </t>
        </is>
      </c>
      <c r="C14" s="6" t="n">
        <v>339</v>
      </c>
      <c r="D14" s="4" t="inlineStr">
        <is>
          <t xml:space="preserve"> </t>
        </is>
      </c>
    </row>
    <row r="15">
      <c r="A15" s="4" t="inlineStr">
        <is>
          <t>Prior Periods</t>
        </is>
      </c>
      <c r="B15" s="6" t="n">
        <v>675</v>
      </c>
      <c r="C15" s="6" t="n">
        <v>281</v>
      </c>
      <c r="D15" s="4" t="inlineStr">
        <is>
          <t xml:space="preserve"> </t>
        </is>
      </c>
    </row>
    <row r="16">
      <c r="A16" s="4" t="inlineStr">
        <is>
          <t>Revolving Loans</t>
        </is>
      </c>
      <c r="B16" s="6" t="n">
        <v>149</v>
      </c>
      <c r="C16" s="4" t="inlineStr">
        <is>
          <t xml:space="preserve"> </t>
        </is>
      </c>
      <c r="D16" s="4" t="inlineStr">
        <is>
          <t xml:space="preserve"> </t>
        </is>
      </c>
    </row>
    <row r="17">
      <c r="A17" s="4" t="inlineStr">
        <is>
          <t>Total</t>
        </is>
      </c>
      <c r="B17" s="6" t="n">
        <v>1305</v>
      </c>
      <c r="C17" s="6" t="n">
        <v>750</v>
      </c>
      <c r="D17" s="7" t="n">
        <v>434</v>
      </c>
    </row>
    <row r="18">
      <c r="A18" s="4" t="inlineStr">
        <is>
          <t>Real estate | Home Equity</t>
        </is>
      </c>
      <c r="B18" s="4" t="inlineStr">
        <is>
          <t xml:space="preserve"> </t>
        </is>
      </c>
      <c r="C18" s="4" t="inlineStr">
        <is>
          <t xml:space="preserve"> </t>
        </is>
      </c>
      <c r="D18" s="4" t="inlineStr">
        <is>
          <t xml:space="preserve"> </t>
        </is>
      </c>
    </row>
    <row r="19">
      <c r="A19" s="3" t="inlineStr">
        <is>
          <t>Current period gross charge-offs</t>
        </is>
      </c>
      <c r="B19" s="4" t="inlineStr">
        <is>
          <t xml:space="preserve"> </t>
        </is>
      </c>
      <c r="C19" s="4" t="inlineStr">
        <is>
          <t xml:space="preserve"> </t>
        </is>
      </c>
      <c r="D19" s="4" t="inlineStr">
        <is>
          <t xml:space="preserve"> </t>
        </is>
      </c>
    </row>
    <row r="20">
      <c r="A20" s="4" t="inlineStr">
        <is>
          <t>Revolving Loans</t>
        </is>
      </c>
      <c r="B20" s="4" t="inlineStr">
        <is>
          <t xml:space="preserve"> </t>
        </is>
      </c>
      <c r="C20" s="6" t="n">
        <v>246</v>
      </c>
      <c r="D20" s="4" t="inlineStr">
        <is>
          <t xml:space="preserve"> </t>
        </is>
      </c>
    </row>
    <row r="21">
      <c r="A21" s="4" t="inlineStr">
        <is>
          <t>Total</t>
        </is>
      </c>
      <c r="B21" s="4" t="inlineStr">
        <is>
          <t xml:space="preserve"> </t>
        </is>
      </c>
      <c r="C21" s="6" t="n">
        <v>246</v>
      </c>
      <c r="D21" s="4" t="inlineStr">
        <is>
          <t xml:space="preserve"> </t>
        </is>
      </c>
    </row>
    <row r="22">
      <c r="A22" s="4" t="inlineStr">
        <is>
          <t>Consumer | Consumer and Other</t>
        </is>
      </c>
      <c r="B22" s="4" t="inlineStr">
        <is>
          <t xml:space="preserve"> </t>
        </is>
      </c>
      <c r="C22" s="4" t="inlineStr">
        <is>
          <t xml:space="preserve"> </t>
        </is>
      </c>
      <c r="D22" s="4" t="inlineStr">
        <is>
          <t xml:space="preserve"> </t>
        </is>
      </c>
    </row>
    <row r="23">
      <c r="A23" s="3" t="inlineStr">
        <is>
          <t>Current period gross charge-offs</t>
        </is>
      </c>
      <c r="B23" s="4" t="inlineStr">
        <is>
          <t xml:space="preserve"> </t>
        </is>
      </c>
      <c r="C23" s="4" t="inlineStr">
        <is>
          <t xml:space="preserve"> </t>
        </is>
      </c>
      <c r="D23" s="4" t="inlineStr">
        <is>
          <t xml:space="preserve"> </t>
        </is>
      </c>
    </row>
    <row r="24">
      <c r="A24" s="4" t="inlineStr">
        <is>
          <t>2020/2019</t>
        </is>
      </c>
      <c r="B24" s="4" t="inlineStr">
        <is>
          <t xml:space="preserve"> </t>
        </is>
      </c>
      <c r="C24" s="6" t="n">
        <v>15</v>
      </c>
      <c r="D24" s="4" t="inlineStr">
        <is>
          <t xml:space="preserve"> </t>
        </is>
      </c>
    </row>
    <row r="25">
      <c r="A25" s="4" t="inlineStr">
        <is>
          <t>Revolving Loans</t>
        </is>
      </c>
      <c r="B25" s="6" t="n">
        <v>299</v>
      </c>
      <c r="C25" s="4" t="inlineStr">
        <is>
          <t xml:space="preserve"> </t>
        </is>
      </c>
      <c r="D25" s="4" t="inlineStr">
        <is>
          <t xml:space="preserve"> </t>
        </is>
      </c>
    </row>
    <row r="26">
      <c r="A26" s="4" t="inlineStr">
        <is>
          <t>Total</t>
        </is>
      </c>
      <c r="B26" s="7" t="n">
        <v>299</v>
      </c>
      <c r="C26" s="7" t="n">
        <v>15</v>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of Collateral-dependent Loans (Details) - USD ($)</t>
        </is>
      </c>
      <c r="B1" s="2" t="inlineStr">
        <is>
          <t>Dec. 31, 2024</t>
        </is>
      </c>
      <c r="C1" s="2" t="inlineStr">
        <is>
          <t>Dec. 31, 2023</t>
        </is>
      </c>
    </row>
    <row r="2">
      <c r="A2" s="4" t="inlineStr">
        <is>
          <t>Business Asset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Collateral dependent loans</t>
        </is>
      </c>
      <c r="B4" s="7" t="n">
        <v>701000</v>
      </c>
      <c r="C4" s="7" t="n">
        <v>29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528000</v>
      </c>
      <c r="C4" s="7" t="n">
        <v>64443000</v>
      </c>
      <c r="D4" s="7" t="n">
        <v>6655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s and accretion of discounts on securities</t>
        </is>
      </c>
      <c r="B6" s="6" t="n">
        <v>-2582000</v>
      </c>
      <c r="C6" s="6" t="n">
        <v>-4822000</v>
      </c>
      <c r="D6" s="6" t="n">
        <v>-953000</v>
      </c>
    </row>
    <row r="7">
      <c r="A7" s="4" t="inlineStr">
        <is>
          <t>Gain on sale of SBA loans</t>
        </is>
      </c>
      <c r="B7" s="6" t="n">
        <v>-473000</v>
      </c>
      <c r="C7" s="6" t="n">
        <v>-482000</v>
      </c>
      <c r="D7" s="6" t="n">
        <v>-491000</v>
      </c>
    </row>
    <row r="8">
      <c r="A8" s="4" t="inlineStr">
        <is>
          <t>Proceeds from sale of SBA loans originated for sale</t>
        </is>
      </c>
      <c r="B8" s="6" t="n">
        <v>6469000</v>
      </c>
      <c r="C8" s="6" t="n">
        <v>8035000</v>
      </c>
      <c r="D8" s="6" t="n">
        <v>7689000</v>
      </c>
    </row>
    <row r="9">
      <c r="A9" s="4" t="inlineStr">
        <is>
          <t>SBA loans originated for sale</t>
        </is>
      </c>
      <c r="B9" s="6" t="n">
        <v>-6166000</v>
      </c>
      <c r="C9" s="6" t="n">
        <v>-7302000</v>
      </c>
      <c r="D9" s="6" t="n">
        <v>-7767000</v>
      </c>
    </row>
    <row r="10">
      <c r="A10" s="4" t="inlineStr">
        <is>
          <t>Provision for credit losses on loans</t>
        </is>
      </c>
      <c r="B10" s="6" t="n">
        <v>2139000</v>
      </c>
      <c r="C10" s="6" t="n">
        <v>749000</v>
      </c>
      <c r="D10" s="6" t="n">
        <v>766000</v>
      </c>
    </row>
    <row r="11">
      <c r="A11" s="4" t="inlineStr">
        <is>
          <t>Increase in cash surrender value of life insurance</t>
        </is>
      </c>
      <c r="B11" s="6" t="n">
        <v>-2097000</v>
      </c>
      <c r="C11" s="6" t="n">
        <v>-2031000</v>
      </c>
      <c r="D11" s="6" t="n">
        <v>-1925000</v>
      </c>
    </row>
    <row r="12">
      <c r="A12" s="4" t="inlineStr">
        <is>
          <t>Depreciation and amortization</t>
        </is>
      </c>
      <c r="B12" s="6" t="n">
        <v>1341000</v>
      </c>
      <c r="C12" s="6" t="n">
        <v>1115000</v>
      </c>
      <c r="D12" s="6" t="n">
        <v>1121000</v>
      </c>
    </row>
    <row r="13">
      <c r="A13" s="4" t="inlineStr">
        <is>
          <t>Amortization of other intangible assets</t>
        </is>
      </c>
      <c r="B13" s="6" t="n">
        <v>2188000</v>
      </c>
      <c r="C13" s="6" t="n">
        <v>2406000</v>
      </c>
      <c r="D13" s="6" t="n">
        <v>2635000</v>
      </c>
    </row>
    <row r="14">
      <c r="A14" s="4" t="inlineStr">
        <is>
          <t>Stock option expense, net</t>
        </is>
      </c>
      <c r="B14" s="6" t="n">
        <v>516000</v>
      </c>
      <c r="C14" s="6" t="n">
        <v>600000</v>
      </c>
      <c r="D14" s="6" t="n">
        <v>595000</v>
      </c>
    </row>
    <row r="15">
      <c r="A15" s="4" t="inlineStr">
        <is>
          <t>RSUs and PRSUs expense</t>
        </is>
      </c>
      <c r="B15" s="6" t="n">
        <v>1409000</v>
      </c>
      <c r="C15" s="6" t="n">
        <v>392000</v>
      </c>
      <c r="D15" s="4" t="inlineStr">
        <is>
          <t xml:space="preserve"> </t>
        </is>
      </c>
    </row>
    <row r="16">
      <c r="A16" s="4" t="inlineStr">
        <is>
          <t>Amortization of restricted stock awards, net</t>
        </is>
      </c>
      <c r="B16" s="6" t="n">
        <v>916000</v>
      </c>
      <c r="C16" s="6" t="n">
        <v>1404000</v>
      </c>
      <c r="D16" s="6" t="n">
        <v>2583000</v>
      </c>
    </row>
    <row r="17">
      <c r="A17" s="4" t="inlineStr">
        <is>
          <t>Amortization of subordinated debt issuance costs</t>
        </is>
      </c>
      <c r="B17" s="6" t="n">
        <v>151000</v>
      </c>
      <c r="C17" s="6" t="n">
        <v>152000</v>
      </c>
      <c r="D17" s="6" t="n">
        <v>172000</v>
      </c>
    </row>
    <row r="18">
      <c r="A18" s="4" t="inlineStr">
        <is>
          <t>Gain on proceeds from company-owned life insurance</t>
        </is>
      </c>
      <c r="B18" s="6" t="n">
        <v>-219000</v>
      </c>
      <c r="C18" s="6" t="n">
        <v>-125000</v>
      </c>
      <c r="D18" s="6" t="n">
        <v>-27000</v>
      </c>
    </row>
    <row r="19">
      <c r="A19" s="3" t="inlineStr">
        <is>
          <t>Effect of changes in:</t>
        </is>
      </c>
      <c r="B19" s="4" t="inlineStr">
        <is>
          <t xml:space="preserve"> </t>
        </is>
      </c>
      <c r="C19" s="4" t="inlineStr">
        <is>
          <t xml:space="preserve"> </t>
        </is>
      </c>
      <c r="D19" s="4" t="inlineStr">
        <is>
          <t xml:space="preserve"> </t>
        </is>
      </c>
    </row>
    <row r="20">
      <c r="A20" s="4" t="inlineStr">
        <is>
          <t>Accrued interest receivable and other assets</t>
        </is>
      </c>
      <c r="B20" s="6" t="n">
        <v>4044000</v>
      </c>
      <c r="C20" s="6" t="n">
        <v>2411000</v>
      </c>
      <c r="D20" s="6" t="n">
        <v>978000</v>
      </c>
    </row>
    <row r="21">
      <c r="A21" s="4" t="inlineStr">
        <is>
          <t>Accrued interest payable and other liabilities</t>
        </is>
      </c>
      <c r="B21" s="6" t="n">
        <v>-9193000</v>
      </c>
      <c r="C21" s="6" t="n">
        <v>6065000</v>
      </c>
      <c r="D21" s="6" t="n">
        <v>-2078000</v>
      </c>
    </row>
    <row r="22">
      <c r="A22" s="4" t="inlineStr">
        <is>
          <t>Net cash provided by operating activities</t>
        </is>
      </c>
      <c r="B22" s="6" t="n">
        <v>38971000</v>
      </c>
      <c r="C22" s="6" t="n">
        <v>73010000</v>
      </c>
      <c r="D22" s="6" t="n">
        <v>69853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securities available-for-sale</t>
        </is>
      </c>
      <c r="B24" s="6" t="n">
        <v>-30263000</v>
      </c>
      <c r="C24" s="4" t="inlineStr">
        <is>
          <t xml:space="preserve"> </t>
        </is>
      </c>
      <c r="D24" s="6" t="n">
        <v>-425721000</v>
      </c>
    </row>
    <row r="25">
      <c r="A25" s="4" t="inlineStr">
        <is>
          <t>Purchase of securities held-to-maturity</t>
        </is>
      </c>
      <c r="B25" s="4" t="inlineStr">
        <is>
          <t xml:space="preserve"> </t>
        </is>
      </c>
      <c r="C25" s="4" t="inlineStr">
        <is>
          <t xml:space="preserve"> </t>
        </is>
      </c>
      <c r="D25" s="6" t="n">
        <v>-146548000</v>
      </c>
    </row>
    <row r="26">
      <c r="A26" s="4" t="inlineStr">
        <is>
          <t>Maturities/paydowns/calls of securities available-for-sale</t>
        </is>
      </c>
      <c r="B26" s="6" t="n">
        <v>225064000</v>
      </c>
      <c r="C26" s="6" t="n">
        <v>59014000</v>
      </c>
      <c r="D26" s="6" t="n">
        <v>21881000</v>
      </c>
    </row>
    <row r="27">
      <c r="A27" s="4" t="inlineStr">
        <is>
          <t>Maturities/paydowns/calls of securities held-to-maturity</t>
        </is>
      </c>
      <c r="B27" s="6" t="n">
        <v>59566000</v>
      </c>
      <c r="C27" s="6" t="n">
        <v>63376000</v>
      </c>
      <c r="D27" s="6" t="n">
        <v>88394000</v>
      </c>
    </row>
    <row r="28">
      <c r="A28" s="4" t="inlineStr">
        <is>
          <t>Purchase of mortgage loans</t>
        </is>
      </c>
      <c r="B28" s="4" t="inlineStr">
        <is>
          <t xml:space="preserve"> </t>
        </is>
      </c>
      <c r="C28" s="4" t="inlineStr">
        <is>
          <t xml:space="preserve"> </t>
        </is>
      </c>
      <c r="D28" s="6" t="n">
        <v>-185426000</v>
      </c>
    </row>
    <row r="29">
      <c r="A29" s="4" t="inlineStr">
        <is>
          <t>Net change in loans</t>
        </is>
      </c>
      <c r="B29" s="6" t="n">
        <v>-142703000</v>
      </c>
      <c r="C29" s="6" t="n">
        <v>-52131000</v>
      </c>
      <c r="D29" s="6" t="n">
        <v>-21862000</v>
      </c>
    </row>
    <row r="30">
      <c r="A30" s="4" t="inlineStr">
        <is>
          <t>Changes in FHLB stock and other investments</t>
        </is>
      </c>
      <c r="B30" s="6" t="n">
        <v>-16000</v>
      </c>
      <c r="C30" s="6" t="n">
        <v>-18000</v>
      </c>
      <c r="D30" s="6" t="n">
        <v>-18000</v>
      </c>
    </row>
    <row r="31">
      <c r="A31" s="4" t="inlineStr">
        <is>
          <t>Proceeds from redemption of company-owned life insurance</t>
        </is>
      </c>
      <c r="B31" s="6" t="n">
        <v>594000</v>
      </c>
      <c r="C31" s="6" t="n">
        <v>1612000</v>
      </c>
      <c r="D31" s="6" t="n">
        <v>596000</v>
      </c>
    </row>
    <row r="32">
      <c r="A32" s="4" t="inlineStr">
        <is>
          <t>Purchase of premises and equipment</t>
        </is>
      </c>
      <c r="B32" s="6" t="n">
        <v>-1624000</v>
      </c>
      <c r="C32" s="6" t="n">
        <v>-1671000</v>
      </c>
      <c r="D32" s="6" t="n">
        <v>-783000</v>
      </c>
    </row>
    <row r="33">
      <c r="A33" s="4" t="inlineStr">
        <is>
          <t>Net cash provided by (used in) investing activities</t>
        </is>
      </c>
      <c r="B33" s="6" t="n">
        <v>110618000</v>
      </c>
      <c r="C33" s="6" t="n">
        <v>70182000</v>
      </c>
      <c r="D33" s="6" t="n">
        <v>-669487000</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deposits</t>
        </is>
      </c>
      <c r="B35" s="6" t="n">
        <v>441573000</v>
      </c>
      <c r="C35" s="6" t="n">
        <v>-11146000</v>
      </c>
      <c r="D35" s="6" t="n">
        <v>-369808000</v>
      </c>
    </row>
    <row r="36">
      <c r="A36" s="4" t="inlineStr">
        <is>
          <t>Exercise of stock options</t>
        </is>
      </c>
      <c r="B36" s="6" t="n">
        <v>690000</v>
      </c>
      <c r="C36" s="6" t="n">
        <v>1220000</v>
      </c>
      <c r="D36" s="6" t="n">
        <v>2050000</v>
      </c>
    </row>
    <row r="37">
      <c r="A37" s="4" t="inlineStr">
        <is>
          <t>Payment of cash dividends</t>
        </is>
      </c>
      <c r="B37" s="6" t="n">
        <v>-31858000</v>
      </c>
      <c r="C37" s="6" t="n">
        <v>-31740000</v>
      </c>
      <c r="D37" s="6" t="n">
        <v>-31495000</v>
      </c>
    </row>
    <row r="38">
      <c r="A38" s="4" t="inlineStr">
        <is>
          <t>Redemption of subordinated debt</t>
        </is>
      </c>
      <c r="B38" s="4" t="inlineStr">
        <is>
          <t xml:space="preserve"> </t>
        </is>
      </c>
      <c r="C38" s="4" t="inlineStr">
        <is>
          <t xml:space="preserve"> </t>
        </is>
      </c>
      <c r="D38" s="6" t="n">
        <v>-40000000</v>
      </c>
    </row>
    <row r="39">
      <c r="A39" s="4" t="inlineStr">
        <is>
          <t>Issuance of subordinated debt, net of issuance costs</t>
        </is>
      </c>
      <c r="B39" s="4" t="inlineStr">
        <is>
          <t xml:space="preserve"> </t>
        </is>
      </c>
      <c r="C39" s="4" t="inlineStr">
        <is>
          <t xml:space="preserve"> </t>
        </is>
      </c>
      <c r="D39" s="6" t="n">
        <v>39274000</v>
      </c>
    </row>
    <row r="40">
      <c r="A40" s="4" t="inlineStr">
        <is>
          <t>Net cash provided by (used in) financing activities</t>
        </is>
      </c>
      <c r="B40" s="6" t="n">
        <v>410405000</v>
      </c>
      <c r="C40" s="6" t="n">
        <v>-41666000</v>
      </c>
      <c r="D40" s="6" t="n">
        <v>-399979000</v>
      </c>
    </row>
    <row r="41">
      <c r="A41" s="4" t="inlineStr">
        <is>
          <t>Net increase (decrease) in cash and cash equivalents</t>
        </is>
      </c>
      <c r="B41" s="6" t="n">
        <v>559994000</v>
      </c>
      <c r="C41" s="6" t="n">
        <v>101526000</v>
      </c>
      <c r="D41" s="6" t="n">
        <v>-999613000</v>
      </c>
    </row>
    <row r="42">
      <c r="A42" s="4" t="inlineStr">
        <is>
          <t>Cash and cash equivalents, beginning of period</t>
        </is>
      </c>
      <c r="B42" s="6" t="n">
        <v>408129000</v>
      </c>
      <c r="C42" s="6" t="n">
        <v>306603000</v>
      </c>
      <c r="D42" s="6" t="n">
        <v>1306216000</v>
      </c>
    </row>
    <row r="43">
      <c r="A43" s="4" t="inlineStr">
        <is>
          <t>Cash and cash equivalents, end of period</t>
        </is>
      </c>
      <c r="B43" s="6" t="n">
        <v>968123000</v>
      </c>
      <c r="C43" s="6" t="n">
        <v>408129000</v>
      </c>
      <c r="D43" s="6" t="n">
        <v>306603000</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t>
        </is>
      </c>
      <c r="B45" s="6" t="n">
        <v>77237000</v>
      </c>
      <c r="C45" s="6" t="n">
        <v>46834000</v>
      </c>
      <c r="D45" s="6" t="n">
        <v>8654000</v>
      </c>
    </row>
    <row r="46">
      <c r="A46" s="4" t="inlineStr">
        <is>
          <t>Income taxes paid, net</t>
        </is>
      </c>
      <c r="B46" s="6" t="n">
        <v>13219000</v>
      </c>
      <c r="C46" s="6" t="n">
        <v>28340000</v>
      </c>
      <c r="D46" s="6" t="n">
        <v>25175000</v>
      </c>
    </row>
    <row r="47">
      <c r="A47" s="3" t="inlineStr">
        <is>
          <t>Supplemental schedule of non-cash activity:</t>
        </is>
      </c>
      <c r="B47" s="4" t="inlineStr">
        <is>
          <t xml:space="preserve"> </t>
        </is>
      </c>
      <c r="C47" s="4" t="inlineStr">
        <is>
          <t xml:space="preserve"> </t>
        </is>
      </c>
      <c r="D47" s="4" t="inlineStr">
        <is>
          <t xml:space="preserve"> </t>
        </is>
      </c>
    </row>
    <row r="48">
      <c r="A48" s="4" t="inlineStr">
        <is>
          <t>Recording of right of use assets in exchange for lease obligations</t>
        </is>
      </c>
      <c r="B48" s="7" t="n">
        <v>3045000</v>
      </c>
      <c r="C48" s="7" t="n">
        <v>541000</v>
      </c>
      <c r="D48" s="6" t="n">
        <v>2736000</v>
      </c>
    </row>
    <row r="49">
      <c r="A49" s="4" t="inlineStr">
        <is>
          <t>Transfer of loans held-for-sale to loan portfolio</t>
        </is>
      </c>
      <c r="B49" s="4" t="inlineStr">
        <is>
          <t xml:space="preserve"> </t>
        </is>
      </c>
      <c r="C49" s="4" t="inlineStr">
        <is>
          <t xml:space="preserve"> </t>
        </is>
      </c>
      <c r="D49" s="7" t="n">
        <v>48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Loans and Allowance for Credit Losses on Loans -Loan modification (Details)</t>
        </is>
      </c>
      <c r="B1" s="2" t="inlineStr">
        <is>
          <t>12 Months Ended</t>
        </is>
      </c>
    </row>
    <row r="2">
      <c r="B2" s="2" t="inlineStr">
        <is>
          <t>Dec. 31, 2024 USD ($) loan</t>
        </is>
      </c>
      <c r="C2" s="2" t="inlineStr">
        <is>
          <t>Dec. 31, 2023 USD ($)</t>
        </is>
      </c>
    </row>
    <row r="3">
      <c r="A3" s="3" t="inlineStr">
        <is>
          <t>Financing Receivable, Modifications [Line Items]</t>
        </is>
      </c>
      <c r="B3" s="4" t="inlineStr">
        <is>
          <t xml:space="preserve"> </t>
        </is>
      </c>
      <c r="C3" s="4" t="inlineStr">
        <is>
          <t xml:space="preserve"> </t>
        </is>
      </c>
    </row>
    <row r="4">
      <c r="A4" s="4" t="inlineStr">
        <is>
          <t>Number of loans for which multiple concessions are provided | loan</t>
        </is>
      </c>
      <c r="B4" s="6" t="n">
        <v>1</v>
      </c>
      <c r="C4" s="4" t="inlineStr">
        <is>
          <t xml:space="preserve"> </t>
        </is>
      </c>
    </row>
    <row r="5">
      <c r="A5" s="4" t="inlineStr">
        <is>
          <t>Payment default for loans modified</t>
        </is>
      </c>
      <c r="B5" s="7" t="n">
        <v>0</v>
      </c>
      <c r="C5" s="7" t="n">
        <v>0</v>
      </c>
    </row>
    <row r="6">
      <c r="A6" s="4" t="inlineStr">
        <is>
          <t>Commercial. | Commercial | Payment Dela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ayment delay</t>
        </is>
      </c>
      <c r="B8" s="4" t="inlineStr">
        <is>
          <t xml:space="preserve"> </t>
        </is>
      </c>
      <c r="C8" s="7" t="n">
        <v>63000</v>
      </c>
    </row>
    <row r="9">
      <c r="A9" s="4" t="inlineStr">
        <is>
          <t>Commercial. | Commercial | Term Extens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ayment delay</t>
        </is>
      </c>
      <c r="B11" s="7" t="n">
        <v>12000</v>
      </c>
      <c r="C11" s="4" t="inlineStr">
        <is>
          <t xml:space="preserve"> </t>
        </is>
      </c>
    </row>
    <row r="12">
      <c r="A12" s="4" t="inlineStr">
        <is>
          <t>Class of financing receivables (as percentage)</t>
        </is>
      </c>
      <c r="B12" s="9" t="n">
        <v>0</v>
      </c>
      <c r="C12" s="4" t="inlineStr">
        <is>
          <t xml:space="preserve"> </t>
        </is>
      </c>
    </row>
    <row r="13">
      <c r="A13" s="4" t="inlineStr">
        <is>
          <t>Weighted average term extension</t>
        </is>
      </c>
      <c r="B13" s="4" t="inlineStr">
        <is>
          <t>12 months</t>
        </is>
      </c>
      <c r="C13" s="4" t="inlineStr">
        <is>
          <t>14 months</t>
        </is>
      </c>
    </row>
    <row r="14">
      <c r="A14" s="4" t="inlineStr">
        <is>
          <t>Commercial. | Commercial | Extension and interest rate reductio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ayment delay</t>
        </is>
      </c>
      <c r="B16" s="4" t="inlineStr">
        <is>
          <t xml:space="preserve"> </t>
        </is>
      </c>
      <c r="C16" s="7" t="n">
        <v>3000</v>
      </c>
    </row>
    <row r="17">
      <c r="A17" s="4" t="inlineStr">
        <is>
          <t>Class of financing receivables (as percentage)</t>
        </is>
      </c>
      <c r="B17" s="4" t="inlineStr">
        <is>
          <t xml:space="preserve"> </t>
        </is>
      </c>
      <c r="C17" s="10" t="n">
        <v>0.0001</v>
      </c>
    </row>
    <row r="18">
      <c r="A18" s="4" t="inlineStr">
        <is>
          <t>Commercial. | Commercial | Principal Forgivenes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ayment delay</t>
        </is>
      </c>
      <c r="B20" s="4" t="inlineStr">
        <is>
          <t xml:space="preserve"> </t>
        </is>
      </c>
      <c r="C20" s="7" t="n">
        <v>7000</v>
      </c>
    </row>
    <row r="21">
      <c r="A21" s="4" t="inlineStr">
        <is>
          <t>Commercial. | Commercial | Contractual Interest Rate Red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rincipal forgiveness</t>
        </is>
      </c>
      <c r="B23" s="4" t="inlineStr">
        <is>
          <t xml:space="preserve"> </t>
        </is>
      </c>
      <c r="C23" s="10" t="n">
        <v>0.00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 Servicing - SBA Loans (Details) - USD ($)</t>
        </is>
      </c>
      <c r="B1" s="2" t="inlineStr">
        <is>
          <t>Dec. 31, 2024</t>
        </is>
      </c>
      <c r="C1" s="2" t="inlineStr">
        <is>
          <t>Dec. 31, 2023</t>
        </is>
      </c>
      <c r="D1" s="2" t="inlineStr">
        <is>
          <t>Dec. 31, 2022</t>
        </is>
      </c>
    </row>
    <row r="2">
      <c r="A2" s="3" t="inlineStr">
        <is>
          <t>Loans and Allowance for Credit Losses on Loans</t>
        </is>
      </c>
      <c r="B2" s="4" t="inlineStr">
        <is>
          <t xml:space="preserve"> </t>
        </is>
      </c>
      <c r="C2" s="4" t="inlineStr">
        <is>
          <t xml:space="preserve"> </t>
        </is>
      </c>
      <c r="D2" s="4" t="inlineStr">
        <is>
          <t xml:space="preserve"> </t>
        </is>
      </c>
    </row>
    <row r="3">
      <c r="A3" s="4" t="inlineStr">
        <is>
          <t>Serviced SBA loans sold to secondary market</t>
        </is>
      </c>
      <c r="B3" s="7" t="n">
        <v>48286000</v>
      </c>
      <c r="C3" s="7" t="n">
        <v>55845000</v>
      </c>
      <c r="D3" s="7" t="n">
        <v>64819000</v>
      </c>
    </row>
    <row r="4">
      <c r="A4" s="4" t="inlineStr">
        <is>
          <t>Weighted average servicing rate for loans serviced (as a percent)</t>
        </is>
      </c>
      <c r="B4" s="10" t="n">
        <v>0.0108</v>
      </c>
      <c r="C4" s="10" t="n">
        <v>0.0109</v>
      </c>
      <c r="D4" s="10" t="n">
        <v>0.0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ctivity for Loan Servicing Rights (Details) - Loan servicing rights - USD ($) $ in Thousands</t>
        </is>
      </c>
      <c r="B1" s="2" t="inlineStr">
        <is>
          <t>12 Months Ended</t>
        </is>
      </c>
    </row>
    <row r="2">
      <c r="B2" s="2" t="inlineStr">
        <is>
          <t>Dec. 31, 2024</t>
        </is>
      </c>
      <c r="C2" s="2" t="inlineStr">
        <is>
          <t>Dec. 31, 2023</t>
        </is>
      </c>
      <c r="D2" s="2" t="inlineStr">
        <is>
          <t>Dec. 31, 2022</t>
        </is>
      </c>
    </row>
    <row r="3">
      <c r="A3" s="3" t="inlineStr">
        <is>
          <t>Activity for Loan Servicing Rights</t>
        </is>
      </c>
      <c r="B3" s="4" t="inlineStr">
        <is>
          <t xml:space="preserve"> </t>
        </is>
      </c>
      <c r="C3" s="4" t="inlineStr">
        <is>
          <t xml:space="preserve"> </t>
        </is>
      </c>
      <c r="D3" s="4" t="inlineStr">
        <is>
          <t xml:space="preserve"> </t>
        </is>
      </c>
    </row>
    <row r="4">
      <c r="A4" s="4" t="inlineStr">
        <is>
          <t>Balance, beginning of year</t>
        </is>
      </c>
      <c r="B4" s="7" t="n">
        <v>415</v>
      </c>
      <c r="C4" s="7" t="n">
        <v>549</v>
      </c>
      <c r="D4" s="7" t="n">
        <v>655</v>
      </c>
    </row>
    <row r="5">
      <c r="A5" s="4" t="inlineStr">
        <is>
          <t>Additions</t>
        </is>
      </c>
      <c r="B5" s="6" t="n">
        <v>110</v>
      </c>
      <c r="C5" s="6" t="n">
        <v>126</v>
      </c>
      <c r="D5" s="6" t="n">
        <v>124</v>
      </c>
    </row>
    <row r="6">
      <c r="A6" s="4" t="inlineStr">
        <is>
          <t>Amortization</t>
        </is>
      </c>
      <c r="B6" s="6" t="n">
        <v>-181</v>
      </c>
      <c r="C6" s="6" t="n">
        <v>-260</v>
      </c>
      <c r="D6" s="6" t="n">
        <v>-230</v>
      </c>
    </row>
    <row r="7">
      <c r="A7" s="4" t="inlineStr">
        <is>
          <t>Balance, end of year</t>
        </is>
      </c>
      <c r="B7" s="7" t="n">
        <v>344</v>
      </c>
      <c r="C7" s="7" t="n">
        <v>415</v>
      </c>
      <c r="D7" s="7" t="n">
        <v>5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Loan Servicing Rights - Additional Information (Details) - USD ($)</t>
        </is>
      </c>
      <c r="B1" s="2" t="inlineStr">
        <is>
          <t>12 Months Ended</t>
        </is>
      </c>
    </row>
    <row r="2">
      <c r="B2" s="2" t="inlineStr">
        <is>
          <t>Dec. 31, 2024</t>
        </is>
      </c>
      <c r="C2" s="2" t="inlineStr">
        <is>
          <t>Dec. 31, 2023</t>
        </is>
      </c>
      <c r="D2" s="2" t="inlineStr">
        <is>
          <t>Dec. 31, 2022</t>
        </is>
      </c>
    </row>
    <row r="3">
      <c r="A3" s="3" t="inlineStr">
        <is>
          <t>Loan Servicing</t>
        </is>
      </c>
      <c r="B3" s="4" t="inlineStr">
        <is>
          <t xml:space="preserve"> </t>
        </is>
      </c>
      <c r="C3" s="4" t="inlineStr">
        <is>
          <t xml:space="preserve"> </t>
        </is>
      </c>
      <c r="D3" s="4" t="inlineStr">
        <is>
          <t xml:space="preserve"> </t>
        </is>
      </c>
    </row>
    <row r="4">
      <c r="A4" s="4" t="inlineStr">
        <is>
          <t>Carrying amount/fair value</t>
        </is>
      </c>
      <c r="B4" s="7" t="n">
        <v>612000</v>
      </c>
      <c r="C4" s="7" t="n">
        <v>710000</v>
      </c>
      <c r="D4" s="7" t="n">
        <v>813000</v>
      </c>
    </row>
    <row r="5">
      <c r="A5" s="4" t="inlineStr">
        <is>
          <t>Prepayment speed assumption (annual rate) (as a percent)</t>
        </is>
      </c>
      <c r="B5" s="10" t="n">
        <v>0.1909</v>
      </c>
      <c r="C5" s="10" t="n">
        <v>0.1718</v>
      </c>
      <c r="D5" s="10" t="n">
        <v>0.1512</v>
      </c>
    </row>
    <row r="6">
      <c r="A6" s="4" t="inlineStr">
        <is>
          <t>Residual cash flow discount rate assumption (annual) (as a percent)</t>
        </is>
      </c>
      <c r="B6" s="10" t="n">
        <v>0.1475</v>
      </c>
      <c r="C6" s="10" t="n">
        <v>0.1659</v>
      </c>
      <c r="D6" s="10" t="n">
        <v>0.2075</v>
      </c>
    </row>
    <row r="7">
      <c r="A7" s="4" t="inlineStr">
        <is>
          <t>Loan servicing rights</t>
        </is>
      </c>
      <c r="B7" s="4" t="inlineStr">
        <is>
          <t xml:space="preserve"> </t>
        </is>
      </c>
      <c r="C7" s="4" t="inlineStr">
        <is>
          <t xml:space="preserve"> </t>
        </is>
      </c>
      <c r="D7" s="4" t="inlineStr">
        <is>
          <t xml:space="preserve"> </t>
        </is>
      </c>
    </row>
    <row r="8">
      <c r="A8" s="3" t="inlineStr">
        <is>
          <t>Loan Servicing</t>
        </is>
      </c>
      <c r="B8" s="4" t="inlineStr">
        <is>
          <t xml:space="preserve"> </t>
        </is>
      </c>
      <c r="C8" s="4" t="inlineStr">
        <is>
          <t xml:space="preserve"> </t>
        </is>
      </c>
      <c r="D8" s="4" t="inlineStr">
        <is>
          <t xml:space="preserve"> </t>
        </is>
      </c>
    </row>
    <row r="9">
      <c r="A9" s="4" t="inlineStr">
        <is>
          <t>Valuation allowance</t>
        </is>
      </c>
      <c r="B9" s="7" t="n">
        <v>0</v>
      </c>
      <c r="C9" s="7" t="n">
        <v>0</v>
      </c>
      <c r="D9"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ctivity for IQ Strip Receivables (Details) - I/O strip receivables - USD ($) $ in Thousands</t>
        </is>
      </c>
      <c r="B1" s="2" t="inlineStr">
        <is>
          <t>12 Months Ended</t>
        </is>
      </c>
    </row>
    <row r="2">
      <c r="B2" s="2" t="inlineStr">
        <is>
          <t>Dec. 31, 2024</t>
        </is>
      </c>
      <c r="C2" s="2" t="inlineStr">
        <is>
          <t>Dec. 31, 2023</t>
        </is>
      </c>
      <c r="D2" s="2" t="inlineStr">
        <is>
          <t>Dec. 31, 2022</t>
        </is>
      </c>
    </row>
    <row r="3">
      <c r="A3" s="3" t="inlineStr">
        <is>
          <t>Activity for I/O Strip Receivables</t>
        </is>
      </c>
      <c r="B3" s="4" t="inlineStr">
        <is>
          <t xml:space="preserve"> </t>
        </is>
      </c>
      <c r="C3" s="4" t="inlineStr">
        <is>
          <t xml:space="preserve"> </t>
        </is>
      </c>
      <c r="D3" s="4" t="inlineStr">
        <is>
          <t xml:space="preserve"> </t>
        </is>
      </c>
    </row>
    <row r="4">
      <c r="A4" s="4" t="inlineStr">
        <is>
          <t>Balance, beginning of year</t>
        </is>
      </c>
      <c r="B4" s="7" t="n">
        <v>117</v>
      </c>
      <c r="C4" s="7" t="n">
        <v>152</v>
      </c>
      <c r="D4" s="7" t="n">
        <v>221</v>
      </c>
    </row>
    <row r="5">
      <c r="A5" s="4" t="inlineStr">
        <is>
          <t>Unrealized loss</t>
        </is>
      </c>
      <c r="B5" s="6" t="n">
        <v>-35</v>
      </c>
      <c r="C5" s="6" t="n">
        <v>-35</v>
      </c>
      <c r="D5" s="6" t="n">
        <v>-69</v>
      </c>
    </row>
    <row r="6">
      <c r="A6" s="4" t="inlineStr">
        <is>
          <t>Balance, end of year</t>
        </is>
      </c>
      <c r="B6" s="7" t="n">
        <v>82</v>
      </c>
      <c r="C6" s="7" t="n">
        <v>117</v>
      </c>
      <c r="D6" s="7" t="n">
        <v>1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Ne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Premises and equipment, gross</t>
        </is>
      </c>
      <c r="B3" s="7" t="n">
        <v>29448</v>
      </c>
      <c r="C3" s="7" t="n">
        <v>27651</v>
      </c>
    </row>
    <row r="4">
      <c r="A4" s="4" t="inlineStr">
        <is>
          <t>Accumulated depreciation and amortization</t>
        </is>
      </c>
      <c r="B4" s="6" t="n">
        <v>-19308</v>
      </c>
      <c r="C4" s="6" t="n">
        <v>-17794</v>
      </c>
    </row>
    <row r="5">
      <c r="A5" s="4" t="inlineStr">
        <is>
          <t>Premises and equipment, net</t>
        </is>
      </c>
      <c r="B5" s="6" t="n">
        <v>10140</v>
      </c>
      <c r="C5" s="6" t="n">
        <v>9857</v>
      </c>
    </row>
    <row r="6">
      <c r="A6" s="4" t="inlineStr">
        <is>
          <t>Building</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3638</v>
      </c>
      <c r="C8" s="6" t="n">
        <v>3637</v>
      </c>
    </row>
    <row r="9">
      <c r="A9" s="4" t="inlineStr">
        <is>
          <t>Land</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6" t="n">
        <v>2900</v>
      </c>
      <c r="C11" s="6" t="n">
        <v>2900</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6" t="n">
        <v>15768</v>
      </c>
      <c r="C14" s="6" t="n">
        <v>14347</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Premises and equipment, gross</t>
        </is>
      </c>
      <c r="B17" s="7" t="n">
        <v>7142</v>
      </c>
      <c r="C17" s="7" t="n">
        <v>67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Expense (Details) - USD ($)</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t>
        </is>
      </c>
      <c r="B4" s="7" t="n">
        <v>1341000</v>
      </c>
      <c r="C4" s="7" t="n">
        <v>1115000</v>
      </c>
      <c r="D4" s="7" t="n">
        <v>112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 (Cost resulting from lease payments)</t>
        </is>
      </c>
      <c r="B4" s="7" t="n">
        <v>6853000</v>
      </c>
      <c r="C4" s="7" t="n">
        <v>6763000</v>
      </c>
    </row>
    <row r="5">
      <c r="A5" s="4" t="inlineStr">
        <is>
          <t>Operating Lease - Operating Cash Flows (Fixed Payments)</t>
        </is>
      </c>
      <c r="B5" s="6" t="n">
        <v>6943000</v>
      </c>
      <c r="C5" s="6" t="n">
        <v>6701000</v>
      </c>
    </row>
    <row r="6">
      <c r="A6" s="4" t="inlineStr">
        <is>
          <t>Operating Lease - ROU assets</t>
        </is>
      </c>
      <c r="B6" s="7" t="n">
        <v>30566000</v>
      </c>
      <c r="C6" s="7" t="n">
        <v>31674000</v>
      </c>
    </row>
    <row r="7">
      <c r="A7" s="4" t="inlineStr">
        <is>
          <t>Operating Lease, Right-of-Use Asset, Statement of Financial Position [Extensible Enumeration]</t>
        </is>
      </c>
      <c r="B7" s="4" t="inlineStr">
        <is>
          <t>Interest Receivable and Other Assets</t>
        </is>
      </c>
      <c r="C7" s="4" t="inlineStr">
        <is>
          <t>Interest Receivable and Other Assets</t>
        </is>
      </c>
    </row>
    <row r="8">
      <c r="A8" s="4" t="inlineStr">
        <is>
          <t>Operating Lease - Liabilities</t>
        </is>
      </c>
      <c r="B8" s="7" t="n">
        <v>30566000</v>
      </c>
      <c r="C8" s="7" t="n">
        <v>31674000</v>
      </c>
    </row>
    <row r="9">
      <c r="A9" s="4" t="inlineStr">
        <is>
          <t>Operating Lease, Liability, Statement of Financial Position [Extensible List]</t>
        </is>
      </c>
      <c r="B9" s="4" t="inlineStr">
        <is>
          <t>Accrued Interest Payable and Other Liabilities</t>
        </is>
      </c>
      <c r="C9" s="4" t="inlineStr">
        <is>
          <t>Accrued Interest Payable and Other Liabilities</t>
        </is>
      </c>
    </row>
    <row r="10">
      <c r="A10" s="4" t="inlineStr">
        <is>
          <t>Weighted Average Lease Term - Operating Leases</t>
        </is>
      </c>
      <c r="B10" s="4" t="inlineStr">
        <is>
          <t>5 years 29 days</t>
        </is>
      </c>
      <c r="C10" s="4" t="inlineStr">
        <is>
          <t>5 years 10 months 17 days</t>
        </is>
      </c>
    </row>
    <row r="11">
      <c r="A11" s="4" t="inlineStr">
        <is>
          <t>Weighted Average Discount Rate - Operating Leases</t>
        </is>
      </c>
      <c r="B11" s="10" t="n">
        <v>0.0557</v>
      </c>
      <c r="C11" s="10" t="n">
        <v>0.04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Maturity Analysis (Details) - USD ($)</t>
        </is>
      </c>
      <c r="B1" s="2" t="inlineStr">
        <is>
          <t>Dec. 31, 2024</t>
        </is>
      </c>
      <c r="C1" s="2" t="inlineStr">
        <is>
          <t>Dec. 31, 2023</t>
        </is>
      </c>
    </row>
    <row r="2">
      <c r="A2" s="3" t="inlineStr">
        <is>
          <t>Operating Lease Payments Due</t>
        </is>
      </c>
      <c r="B2" s="4" t="inlineStr">
        <is>
          <t xml:space="preserve"> </t>
        </is>
      </c>
      <c r="C2" s="4" t="inlineStr">
        <is>
          <t xml:space="preserve"> </t>
        </is>
      </c>
    </row>
    <row r="3">
      <c r="A3" s="4" t="inlineStr">
        <is>
          <t>2025</t>
        </is>
      </c>
      <c r="B3" s="7" t="n">
        <v>7145000</v>
      </c>
      <c r="C3" s="4" t="inlineStr">
        <is>
          <t xml:space="preserve"> </t>
        </is>
      </c>
    </row>
    <row r="4">
      <c r="A4" s="4" t="inlineStr">
        <is>
          <t>2026</t>
        </is>
      </c>
      <c r="B4" s="6" t="n">
        <v>6603000</v>
      </c>
      <c r="C4" s="4" t="inlineStr">
        <is>
          <t xml:space="preserve"> </t>
        </is>
      </c>
    </row>
    <row r="5">
      <c r="A5" s="4" t="inlineStr">
        <is>
          <t>2027</t>
        </is>
      </c>
      <c r="B5" s="6" t="n">
        <v>6380000</v>
      </c>
      <c r="C5" s="4" t="inlineStr">
        <is>
          <t xml:space="preserve"> </t>
        </is>
      </c>
    </row>
    <row r="6">
      <c r="A6" s="4" t="inlineStr">
        <is>
          <t>2028</t>
        </is>
      </c>
      <c r="B6" s="6" t="n">
        <v>5779000</v>
      </c>
      <c r="C6" s="4" t="inlineStr">
        <is>
          <t xml:space="preserve"> </t>
        </is>
      </c>
    </row>
    <row r="7">
      <c r="A7" s="4" t="inlineStr">
        <is>
          <t>2029</t>
        </is>
      </c>
      <c r="B7" s="6" t="n">
        <v>5503000</v>
      </c>
      <c r="C7" s="4" t="inlineStr">
        <is>
          <t xml:space="preserve"> </t>
        </is>
      </c>
    </row>
    <row r="8">
      <c r="A8" s="4" t="inlineStr">
        <is>
          <t>Thereafter</t>
        </is>
      </c>
      <c r="B8" s="6" t="n">
        <v>3954000</v>
      </c>
      <c r="C8" s="4" t="inlineStr">
        <is>
          <t xml:space="preserve"> </t>
        </is>
      </c>
    </row>
    <row r="9">
      <c r="A9" s="4" t="inlineStr">
        <is>
          <t>Total undiscounted cash flows</t>
        </is>
      </c>
      <c r="B9" s="6" t="n">
        <v>35364000</v>
      </c>
      <c r="C9" s="4" t="inlineStr">
        <is>
          <t xml:space="preserve"> </t>
        </is>
      </c>
    </row>
    <row r="10">
      <c r="A10" s="4" t="inlineStr">
        <is>
          <t>Discount on cash flows</t>
        </is>
      </c>
      <c r="B10" s="6" t="n">
        <v>-4798000</v>
      </c>
      <c r="C10" s="4" t="inlineStr">
        <is>
          <t xml:space="preserve"> </t>
        </is>
      </c>
    </row>
    <row r="11">
      <c r="A11" s="4" t="inlineStr">
        <is>
          <t>Total lease liability</t>
        </is>
      </c>
      <c r="B11" s="7" t="n">
        <v>30566000</v>
      </c>
      <c r="C11" s="7" t="n">
        <v>3167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t>
        </is>
      </c>
      <c r="B4" s="7" t="n">
        <v>167631000</v>
      </c>
      <c r="C4" s="7" t="n">
        <v>167631000</v>
      </c>
      <c r="D4" s="7" t="n">
        <v>167631000</v>
      </c>
    </row>
    <row r="5">
      <c r="A5" s="4" t="inlineStr">
        <is>
          <t>BVF/CSNK</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acquired</t>
        </is>
      </c>
      <c r="B7" s="6" t="n">
        <v>13044000</v>
      </c>
      <c r="C7" s="4" t="inlineStr">
        <is>
          <t xml:space="preserve"> </t>
        </is>
      </c>
      <c r="D7" s="4" t="inlineStr">
        <is>
          <t xml:space="preserve"> </t>
        </is>
      </c>
    </row>
    <row r="8">
      <c r="A8" s="4" t="inlineStr">
        <is>
          <t>Focus Business Bank</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 acquired</t>
        </is>
      </c>
      <c r="B10" s="6" t="n">
        <v>32619000</v>
      </c>
      <c r="C10" s="4" t="inlineStr">
        <is>
          <t xml:space="preserve"> </t>
        </is>
      </c>
      <c r="D10" s="4" t="inlineStr">
        <is>
          <t xml:space="preserve"> </t>
        </is>
      </c>
    </row>
    <row r="11">
      <c r="A11" s="4" t="inlineStr">
        <is>
          <t>Tri Valley Bank</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acquired</t>
        </is>
      </c>
      <c r="B13" s="6" t="n">
        <v>13819000</v>
      </c>
      <c r="C13" s="4" t="inlineStr">
        <is>
          <t xml:space="preserve"> </t>
        </is>
      </c>
      <c r="D13" s="4" t="inlineStr">
        <is>
          <t xml:space="preserve"> </t>
        </is>
      </c>
    </row>
    <row r="14">
      <c r="A14" s="4" t="inlineStr">
        <is>
          <t>United American Bank</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acquired</t>
        </is>
      </c>
      <c r="B16" s="6" t="n">
        <v>24271000</v>
      </c>
      <c r="C16" s="4" t="inlineStr">
        <is>
          <t xml:space="preserve"> </t>
        </is>
      </c>
      <c r="D16" s="4" t="inlineStr">
        <is>
          <t xml:space="preserve"> </t>
        </is>
      </c>
    </row>
    <row r="17">
      <c r="A17" s="4" t="inlineStr">
        <is>
          <t>Presidio bank</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acquired</t>
        </is>
      </c>
      <c r="B19" s="6" t="n">
        <v>83878000</v>
      </c>
      <c r="C19" s="4" t="inlineStr">
        <is>
          <t xml:space="preserve"> </t>
        </is>
      </c>
      <c r="D19" s="4" t="inlineStr">
        <is>
          <t xml:space="preserve"> </t>
        </is>
      </c>
    </row>
    <row r="20">
      <c r="A20" s="4" t="inlineStr">
        <is>
          <t>Banking</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t>
        </is>
      </c>
      <c r="B22" s="6" t="n">
        <v>154587000</v>
      </c>
      <c r="C22" s="6" t="n">
        <v>154587000</v>
      </c>
      <c r="D22" s="6" t="n">
        <v>154587000</v>
      </c>
    </row>
    <row r="23">
      <c r="A23" s="4" t="inlineStr">
        <is>
          <t>Factoring</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t>
        </is>
      </c>
      <c r="B25" s="7" t="n">
        <v>13044000</v>
      </c>
      <c r="C25" s="7" t="n">
        <v>13044000</v>
      </c>
      <c r="D25" s="7" t="n">
        <v>1304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Alameda, Contra Costa, Marin, San Benito, San Francisco, San Mateo, and Santa Clar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mounts due from banks, amounts held at the Federal Reserve Bank, and Federal funds sold. Federal funds are generally sold and purchased for one Cash Flows Net cash flows are reported for client loan and deposit transactions, notes payable, repurchase agreements and other short-term borrowings. 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Interest income includes amortization of purchase premiums or discounts. Premiums and discounts are amortized, or accreted, over the life of the related security, or the earliest call date for callable securities purchased at a premium, as an adjustment to income using a method that approximates the interest method. Realized gains and losses are recorded on the trade date and determined using the specific identification method for the cost of securities sold. Allowance for Credit Losses – Available-for-sale Securities Changes in the allowance for credit losses are recorded as a provision (or reversal of) credit loss expense. Losses are charged against the allowance when management believes the uncollectibility of an available-for-sale security is confirmed or when either of the criteria regarding intent or requirement to sell is met. Allowance for Credit Losses – Held-to-Maturity Securities Management measures expected credit losses on held-to-maturity debt securities on a collective basis by major security type and bond rating. The estimate of expected credit losses considers historical loss information that is adjusted for current conditions and reasonable and supportable forecasts. Management classifies the held-to-maturity portfolio in the following major security types: Agency mortgage-backed and municipal securities. All the mortgage-backed securities held by the Company are issued by U.S. government entities and agencies. These securities are either explicitly or implicitly guaranteed by the U.S. government, are highly rated by major rating agencies, and have a long history of no credit losses. Other securities are comprised primarily of tax exempt municipal securities. At December 31, 2024, all of these securities are rated A-Aaa (defined as investment grade). The issuers in these securities are primarily municipal entities and school districts. 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 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credit losses on loans. Accrued interest receivable is excluded from the estimate of credit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credit losses on loan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credit loss and individually evaluat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 Allowance for Credit Losses on Loans Loans are charged-off against the allowance when management determines that a loan balance has become uncollectible. Subsequent recoveries, if any, are credited to the allowance for credit losses on loans.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recast period. The economic factors management has selected include the California unemployment rate, California gross domestic product, California home price index, and a national CRE value index. These factors are evaluated and updated as economic conditions change. Additionally, management uses qualitative adjustments to the discounted cash flow quantitative loss estimates in certain cases when management has determined an adjustment is necessary. These qualitative adjustments are applied by pooled loan segment and have been added for increased risk due to loan quality trends, collateral risk, or other risks management determines are not adequately captured in the discounted cash flow loss estimation. Specific allowances on individually evaluated loans are combined to the allowance on pools of loans with similar risk characteristics to derive the total allowance for credit losses on loans. Management has also considered other qualitative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s and consumer and other.” The allowance for credit losses is an estimate of expected losses inherent with the Company’s loans held-for-investment portfolio. In accordance with Accounting Standards Codification (“ASC”) 326 the Company measures the allowance for credit losses on loans by segmenting these assets into pools with similar risk characteristics. The segmentation of these loans is generally based on various risk characteristics reflecting the level at which the Company monitors credit quality and portfolio trends.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Balance Sheets and totaled $14,940,000 at December 31, 2024 and $14,959,000 at December 31, 2023. The loan portfolio is classified into eight segments of loans – commercial, commercial real estate – owner occupied, commercial real estate – non-owner occupied, land and construction, home equity, multifamily, residential mortgages and consumer and other. The risk characteristics of each loan portfolio segment are as follows: Commercial Commercial loans primarily rely on the identified cash flows of the borrower for repayment and secondarily on the underlying collateral provided by the borrower. However, the cash flows of the borrowers may not be as expected and the collateral securing these loans may fluctuate in value. Most commercial loans are secured by the assets being financed or other business assets such as accounts receivable, inventory or equipment and may incorporate a personal guarantee; however, some loans may be unsecured. Included in commercial loans are $68,897,000 of Bay View Funding factored receivables at December 31, 2024, compared to $57,458,000 at December 31, 2023. Commercial Real Estate (“CRE”) CRE loans rely primarily on the cash flows of the properties securing the loan and secondarily on the value of the property that is securing the loan. CRE loans comprise two segments differentiated by owner occupied CRE and non-owner occupied CRE. Owner occupied CRE loans are secured by commercial properties that are at least 50% occupied by the borrower or borrower affiliate. Although CRE loans often incorporate a personal guarantee, the commercial property collateral is typically sufficient and reliance on personal guarantees is minimal. Non-owner occupied CRE loans are secured by commercial properties that are less than 50% occupied by the borrower or borrower affiliate. CRE loans may be adversely affected by conditions in the real estate markets or in the general economy. Land and Construction Land and construction loans are generally based on estimates of costs and value associated with the completed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Home equity loans are secured by 1-4 family residences that are generally owner occupied. Repayment of these loans depends primarily on the personal income of the borrower and secondarily on the value of the property securing the loan which can be impacted by changes in economic conditions such as the unemployment rate and property values. These loans are generally revolving lines of credit. Multifamily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Residential Mortgages Residential mortgage loans are secured by 1-4 family residences which are generally owner-occupied. Repayment of these loans depends primarily on the personal income of the borrower and secondarily on the value of the property securing the loan which can be impacted by changes in economic conditions such as the unemployment rate and property values. These are term loans and are acquired. Consumer and Other Consumer and other loans are secured by personal property or are unsecured and rely primarily on the income of the borrower for repayment and secondarily on the collateral value for secured loans. Borrower income and collateral values can vary depending on economic conditions. Loan Commitments and Related Financial Instruments Financial instruments include off-balance sheet credit instruments, such as commitments to make loans and commercial letters of credit, issued to meet client financing needs. The face amount for these items represents the exposure to loss, before considering client collateral or ability to repay. Such financial instruments are recorded when they are funded. The notional amount of these commitments is not reflected in the consolidated financial statement until they are funded. The Company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noninterest expense. 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 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 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improvements depreciated three 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presents the excess of the cost of a business acquisition over the fair value of net assets acquired. On a quarterly basis, management assesses whether it is necessary to perform a quantitative impairment test of goodwill. In accordance with accounting standards, goodwill is not amortized, but rather is tested for impairment on an annual basis or more frequently when events warrant, using a qualitative or quantitative approach. Other intangible assets which have finite lives are amortized over their estimated useful lives and also are subject to impairment testing. Other intangible assets consist of a core deposit intangible, a below market lease, an above market lease liability, a customer relationship and brokered relationship intangible assets. The core deposits intangible assets from the acquisitions are being amortized on an accelerated method over ten years. The below market value lease intangible assets are being amortized on the straight line method over three years. The above market lease adjustment is being amortized on the straight line method over five years. The customer relationship and brokered relationship intangible assets are being amortized over ten years. 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24 and 2023. 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 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 Stock-Based Compensation Compensation cost is recognized for stock options and restricted stock awards issued to team members and directors, based on the fair value of these awards at the date of grant. A Black-Scholes model is utilized to estimate the fair value of stock options, while the market price of the Company’s common stock at the date of grant is used for restricted stock awards, RSUs and PRSU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 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 Segment Reporting HBC is a commercial bank serving clients located in Alameda, Contra Costa, Marin, San Benito, San Francisco, San Mateo, and Santa Clara counties of California. Bay View Funding provides business essential working capital factoring financing to various industries throughout the United States. No client accounts for more than 10 percent of revenue for HBC or the Company. With the previous acquisition of Bay View Funding, the Company has two reportable segments consisting of Banking and Factoring. Reclassifications Certain items in the consolidated financial statements for the years ended December 31, 2023 and 2022 were reclassified to conform to the 2024 presentation. These reclassifications did not affect previously reported net income or shareholders’ equity. Adoption of New Accounting Standards Accounting Standards Update (“ASU”) No. 2023-07 “Segment Reporting (Topic 280): Improvements to Reportable Segment Disclosures” (“ASU 2023-07”) requires filer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 ASU 2023-07 is effective for the Company for fiscal years beginning after December 15, 2023 and interim periods within fiscal years beginning after December 15, 2024. The Company adopted this guidance and the updated disclosures are included in “ Note 20 – Business Segment Information Issued But Not Yet Effective Accounting Standards In October 2023, the Financial Accounting Standards Board (“FASB”) issued ASU 2023-06 - Disclosure Improvements - Codification Amendments in Response to the Securities and Exchange Commission’s (“SEC”) Disclosure Update and Simplification Initiative. ASU 2023-06 amends the disclosure or presentation requirements related to various subtopics in the FASB ASC. ASU 2023-06 was issued in response to the SEC's August 2018 final rule that updated and simplified disclosure requirements. In the final rule, the SEC identified 27 disclosure requirements that were incremental to those in the ASC and referred them to the FASB for potential incorporation into the generally accepted accounting principles. To avoid duplication, the SEC intended to eliminate those disclosure requirements from existing SEC regulations if the FASB incorporated them into the relevant ASC subtopics. The disclosure requirements are currently included in either SEC Regulation S-X or SEC Regulation S-K. ASU 2023-06 adds 14 of the 27 identified disclosure or presentation requirements to the ASC. For entities like HCC that are subject to the SEC's existing disclosure requirements, the effective date for each amendment will be the date on which the SEC's removal of that related disclosure from Regulation S-X or Regulation S-K becomes effective, with early adoption prohibited. The amendments are to be applied prospectively and, if by June 30, 2027 the SEC has not removed the applicable requirement from Regulation S-X or Regulation S-K, the pending content of the related amendment will be removed from the ASC and will not become effective for any entity. Management intends to adopt the provisions of ASU 2023-06 on their respective effective dates. The adoption of the provisions of ASU 2023-06 is not expected to have a material impact on HCC's consolidated financial statements. In December 2023, FASB issued ASU No. 2023-09, Income Taxes (Topic 740): Improvements to Income Tax Disclosures. The updated accounting guidance requires expanded income tax disclosures, including the disaggregation of existing disc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Gross Carrying Amount</t>
        </is>
      </c>
      <c r="B3" s="7" t="n">
        <v>27033</v>
      </c>
      <c r="C3" s="7" t="n">
        <v>27033</v>
      </c>
    </row>
    <row r="4">
      <c r="A4" s="4" t="inlineStr">
        <is>
          <t>Accumulated Amortization</t>
        </is>
      </c>
      <c r="B4" s="6" t="n">
        <v>-20594</v>
      </c>
      <c r="C4" s="6" t="n">
        <v>-18406</v>
      </c>
    </row>
    <row r="5">
      <c r="A5" s="4" t="inlineStr">
        <is>
          <t>Total</t>
        </is>
      </c>
      <c r="B5" s="6" t="n">
        <v>6439</v>
      </c>
      <c r="C5" s="6" t="n">
        <v>8627</v>
      </c>
    </row>
    <row r="6">
      <c r="A6" s="4" t="inlineStr">
        <is>
          <t>Core deposit intangible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6" t="n">
        <v>25023</v>
      </c>
      <c r="C8" s="6" t="n">
        <v>25023</v>
      </c>
    </row>
    <row r="9">
      <c r="A9" s="4" t="inlineStr">
        <is>
          <t>Accumulated Amortization</t>
        </is>
      </c>
      <c r="B9" s="6" t="n">
        <v>-18670</v>
      </c>
      <c r="C9" s="6" t="n">
        <v>-16646</v>
      </c>
    </row>
    <row r="10">
      <c r="A10" s="4" t="inlineStr">
        <is>
          <t>Total</t>
        </is>
      </c>
      <c r="B10" s="6" t="n">
        <v>6353</v>
      </c>
      <c r="C10" s="6" t="n">
        <v>8377</v>
      </c>
    </row>
    <row r="11">
      <c r="A11" s="4" t="inlineStr">
        <is>
          <t>Customer relationship and brokered relationship intangible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Carrying Amount</t>
        </is>
      </c>
      <c r="B13" s="6" t="n">
        <v>1900</v>
      </c>
      <c r="C13" s="6" t="n">
        <v>1900</v>
      </c>
    </row>
    <row r="14">
      <c r="A14" s="4" t="inlineStr">
        <is>
          <t>Accumulated Amortization</t>
        </is>
      </c>
      <c r="B14" s="6" t="n">
        <v>-1900</v>
      </c>
      <c r="C14" s="6" t="n">
        <v>-1741</v>
      </c>
    </row>
    <row r="15">
      <c r="A15" s="4" t="inlineStr">
        <is>
          <t>Total</t>
        </is>
      </c>
      <c r="B15" s="4" t="inlineStr">
        <is>
          <t xml:space="preserve"> </t>
        </is>
      </c>
      <c r="C15" s="6" t="n">
        <v>159</v>
      </c>
    </row>
    <row r="16">
      <c r="A16" s="4" t="inlineStr">
        <is>
          <t>Below market leas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 Carrying Amount</t>
        </is>
      </c>
      <c r="B18" s="6" t="n">
        <v>110</v>
      </c>
      <c r="C18" s="6" t="n">
        <v>110</v>
      </c>
    </row>
    <row r="19">
      <c r="A19" s="4" t="inlineStr">
        <is>
          <t>Accumulated Amortization</t>
        </is>
      </c>
      <c r="B19" s="6" t="n">
        <v>-24</v>
      </c>
      <c r="C19" s="6" t="n">
        <v>-19</v>
      </c>
    </row>
    <row r="20">
      <c r="A20" s="4" t="inlineStr">
        <is>
          <t>Total</t>
        </is>
      </c>
      <c r="B20" s="7" t="n">
        <v>86</v>
      </c>
      <c r="C20" s="7" t="n">
        <v>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7" t="n">
        <v>1813</v>
      </c>
      <c r="C3" s="4" t="inlineStr">
        <is>
          <t xml:space="preserve"> </t>
        </is>
      </c>
    </row>
    <row r="4">
      <c r="A4" s="4" t="inlineStr">
        <is>
          <t>2026</t>
        </is>
      </c>
      <c r="B4" s="6" t="n">
        <v>1530</v>
      </c>
      <c r="C4" s="4" t="inlineStr">
        <is>
          <t xml:space="preserve"> </t>
        </is>
      </c>
    </row>
    <row r="5">
      <c r="A5" s="4" t="inlineStr">
        <is>
          <t>2027</t>
        </is>
      </c>
      <c r="B5" s="6" t="n">
        <v>1456</v>
      </c>
      <c r="C5" s="4" t="inlineStr">
        <is>
          <t xml:space="preserve"> </t>
        </is>
      </c>
    </row>
    <row r="6">
      <c r="A6" s="4" t="inlineStr">
        <is>
          <t>2028</t>
        </is>
      </c>
      <c r="B6" s="6" t="n">
        <v>1017</v>
      </c>
      <c r="C6" s="4" t="inlineStr">
        <is>
          <t xml:space="preserve"> </t>
        </is>
      </c>
    </row>
    <row r="7">
      <c r="A7" s="4" t="inlineStr">
        <is>
          <t>2029</t>
        </is>
      </c>
      <c r="B7" s="6" t="n">
        <v>623</v>
      </c>
      <c r="C7" s="4" t="inlineStr">
        <is>
          <t xml:space="preserve"> </t>
        </is>
      </c>
    </row>
    <row r="8">
      <c r="A8" s="4" t="inlineStr">
        <is>
          <t>Total</t>
        </is>
      </c>
      <c r="B8" s="6" t="n">
        <v>6439</v>
      </c>
      <c r="C8" s="7" t="n">
        <v>8627</v>
      </c>
    </row>
    <row r="9">
      <c r="A9" s="4" t="inlineStr">
        <is>
          <t>Core Deposit Intangible</t>
        </is>
      </c>
      <c r="B9" s="4" t="inlineStr">
        <is>
          <t xml:space="preserve"> </t>
        </is>
      </c>
      <c r="C9" s="4" t="inlineStr">
        <is>
          <t xml:space="preserve"> </t>
        </is>
      </c>
    </row>
    <row r="10">
      <c r="A10" s="3" t="inlineStr">
        <is>
          <t>Estimated Amortization Expense</t>
        </is>
      </c>
      <c r="B10" s="4" t="inlineStr">
        <is>
          <t xml:space="preserve"> </t>
        </is>
      </c>
      <c r="C10" s="4" t="inlineStr">
        <is>
          <t xml:space="preserve"> </t>
        </is>
      </c>
    </row>
    <row r="11">
      <c r="A11" s="4" t="inlineStr">
        <is>
          <t>2025</t>
        </is>
      </c>
      <c r="B11" s="6" t="n">
        <v>1795</v>
      </c>
      <c r="C11" s="4" t="inlineStr">
        <is>
          <t xml:space="preserve"> </t>
        </is>
      </c>
    </row>
    <row r="12">
      <c r="A12" s="4" t="inlineStr">
        <is>
          <t>2026</t>
        </is>
      </c>
      <c r="B12" s="6" t="n">
        <v>1512</v>
      </c>
      <c r="C12" s="4" t="inlineStr">
        <is>
          <t xml:space="preserve"> </t>
        </is>
      </c>
    </row>
    <row r="13">
      <c r="A13" s="4" t="inlineStr">
        <is>
          <t>2027</t>
        </is>
      </c>
      <c r="B13" s="6" t="n">
        <v>1438</v>
      </c>
      <c r="C13" s="4" t="inlineStr">
        <is>
          <t xml:space="preserve"> </t>
        </is>
      </c>
    </row>
    <row r="14">
      <c r="A14" s="4" t="inlineStr">
        <is>
          <t>2028</t>
        </is>
      </c>
      <c r="B14" s="6" t="n">
        <v>999</v>
      </c>
      <c r="C14" s="4" t="inlineStr">
        <is>
          <t xml:space="preserve"> </t>
        </is>
      </c>
    </row>
    <row r="15">
      <c r="A15" s="4" t="inlineStr">
        <is>
          <t>2029</t>
        </is>
      </c>
      <c r="B15" s="6" t="n">
        <v>609</v>
      </c>
      <c r="C15" s="4" t="inlineStr">
        <is>
          <t xml:space="preserve"> </t>
        </is>
      </c>
    </row>
    <row r="16">
      <c r="A16" s="4" t="inlineStr">
        <is>
          <t>Total</t>
        </is>
      </c>
      <c r="B16" s="6" t="n">
        <v>6353</v>
      </c>
      <c r="C16" s="6" t="n">
        <v>8377</v>
      </c>
    </row>
    <row r="17">
      <c r="A17" s="4" t="inlineStr">
        <is>
          <t>Below/(Above) Market Lease</t>
        </is>
      </c>
      <c r="B17" s="4" t="inlineStr">
        <is>
          <t xml:space="preserve"> </t>
        </is>
      </c>
      <c r="C17" s="4" t="inlineStr">
        <is>
          <t xml:space="preserve"> </t>
        </is>
      </c>
    </row>
    <row r="18">
      <c r="A18" s="3" t="inlineStr">
        <is>
          <t>Estimated Amortization Expense</t>
        </is>
      </c>
      <c r="B18" s="4" t="inlineStr">
        <is>
          <t xml:space="preserve"> </t>
        </is>
      </c>
      <c r="C18" s="4" t="inlineStr">
        <is>
          <t xml:space="preserve"> </t>
        </is>
      </c>
    </row>
    <row r="19">
      <c r="A19" s="4" t="inlineStr">
        <is>
          <t>2025</t>
        </is>
      </c>
      <c r="B19" s="6" t="n">
        <v>18</v>
      </c>
      <c r="C19" s="4" t="inlineStr">
        <is>
          <t xml:space="preserve"> </t>
        </is>
      </c>
    </row>
    <row r="20">
      <c r="A20" s="4" t="inlineStr">
        <is>
          <t>2026</t>
        </is>
      </c>
      <c r="B20" s="6" t="n">
        <v>18</v>
      </c>
      <c r="C20" s="4" t="inlineStr">
        <is>
          <t xml:space="preserve"> </t>
        </is>
      </c>
    </row>
    <row r="21">
      <c r="A21" s="4" t="inlineStr">
        <is>
          <t>2027</t>
        </is>
      </c>
      <c r="B21" s="6" t="n">
        <v>18</v>
      </c>
      <c r="C21" s="4" t="inlineStr">
        <is>
          <t xml:space="preserve"> </t>
        </is>
      </c>
    </row>
    <row r="22">
      <c r="A22" s="4" t="inlineStr">
        <is>
          <t>2028</t>
        </is>
      </c>
      <c r="B22" s="6" t="n">
        <v>18</v>
      </c>
      <c r="C22" s="4" t="inlineStr">
        <is>
          <t xml:space="preserve"> </t>
        </is>
      </c>
    </row>
    <row r="23">
      <c r="A23" s="4" t="inlineStr">
        <is>
          <t>2029</t>
        </is>
      </c>
      <c r="B23" s="6" t="n">
        <v>14</v>
      </c>
      <c r="C23" s="4" t="inlineStr">
        <is>
          <t xml:space="preserve"> </t>
        </is>
      </c>
    </row>
    <row r="24">
      <c r="A24" s="4" t="inlineStr">
        <is>
          <t>Total</t>
        </is>
      </c>
      <c r="B24" s="7" t="n">
        <v>86</v>
      </c>
      <c r="C24" s="7" t="n">
        <v>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mpairment of Intangible Assets (Details) - USD ($) $ in Thousands</t>
        </is>
      </c>
      <c r="B1" s="2" t="inlineStr">
        <is>
          <t>12 Months Ended</t>
        </is>
      </c>
    </row>
    <row r="2">
      <c r="B2" s="2" t="inlineStr">
        <is>
          <t>Dec. 31, 2024</t>
        </is>
      </c>
      <c r="C2" s="2" t="inlineStr">
        <is>
          <t>Dec. 31, 2023</t>
        </is>
      </c>
    </row>
    <row r="3">
      <c r="A3" s="3" t="inlineStr">
        <is>
          <t>Impairment of Intangible Assets</t>
        </is>
      </c>
      <c r="B3" s="4" t="inlineStr">
        <is>
          <t xml:space="preserve"> </t>
        </is>
      </c>
      <c r="C3" s="4" t="inlineStr">
        <is>
          <t xml:space="preserve"> </t>
        </is>
      </c>
    </row>
    <row r="4">
      <c r="A4" s="4" t="inlineStr">
        <is>
          <t>Impairment of intangible assets</t>
        </is>
      </c>
      <c r="B4" s="7" t="n">
        <v>0</v>
      </c>
      <c r="C4"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posits - Scheduled Maturities of all Time Deposits (Details) $ in Thousands</t>
        </is>
      </c>
      <c r="B1" s="2" t="inlineStr">
        <is>
          <t>Dec. 31, 2024 USD ($)</t>
        </is>
      </c>
    </row>
    <row r="2">
      <c r="A2" s="3" t="inlineStr">
        <is>
          <t>Scheduled Maturities of Time Deposits</t>
        </is>
      </c>
      <c r="B2" s="4" t="inlineStr">
        <is>
          <t xml:space="preserve"> </t>
        </is>
      </c>
    </row>
    <row r="3">
      <c r="A3" s="4" t="inlineStr">
        <is>
          <t>2025</t>
        </is>
      </c>
      <c r="B3" s="7" t="n">
        <v>507263</v>
      </c>
    </row>
    <row r="4">
      <c r="A4" s="4" t="inlineStr">
        <is>
          <t>2026</t>
        </is>
      </c>
      <c r="B4" s="6" t="n">
        <v>38868</v>
      </c>
    </row>
    <row r="5">
      <c r="A5" s="4" t="inlineStr">
        <is>
          <t>2027</t>
        </is>
      </c>
      <c r="B5" s="6" t="n">
        <v>18013</v>
      </c>
    </row>
    <row r="6">
      <c r="A6" s="4" t="inlineStr">
        <is>
          <t>2029</t>
        </is>
      </c>
      <c r="B6" s="6" t="n">
        <v>22</v>
      </c>
    </row>
    <row r="7">
      <c r="A7" s="4" t="inlineStr">
        <is>
          <t>2030</t>
        </is>
      </c>
      <c r="B7" s="6" t="n">
        <v>282</v>
      </c>
    </row>
    <row r="8">
      <c r="A8" s="4" t="inlineStr">
        <is>
          <t>Total</t>
        </is>
      </c>
      <c r="B8" s="7" t="n">
        <v>5644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s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Time deposits, including deposits within the CDARS and brokered deposits, $250,000 or more</t>
        </is>
      </c>
      <c r="B3" s="7" t="n">
        <v>206755000</v>
      </c>
      <c r="C3" s="7" t="n">
        <v>192228000</v>
      </c>
    </row>
    <row r="4">
      <c r="A4" s="4" t="inlineStr">
        <is>
          <t>Time deposits</t>
        </is>
      </c>
      <c r="B4" s="7" t="n">
        <v>318704000</v>
      </c>
      <c r="C4" s="7" t="n">
        <v>23918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eposits - ICS/CDARS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Interest-bearing demand deposits</t>
        </is>
      </c>
      <c r="B3" s="7" t="n">
        <v>433355000</v>
      </c>
      <c r="C3" s="7" t="n">
        <v>424991000</v>
      </c>
    </row>
    <row r="4">
      <c r="A4" s="4" t="inlineStr">
        <is>
          <t>Money market deposits</t>
        </is>
      </c>
      <c r="B4" s="6" t="n">
        <v>345527000</v>
      </c>
      <c r="C4" s="6" t="n">
        <v>189925000</v>
      </c>
    </row>
    <row r="5">
      <c r="A5" s="4" t="inlineStr">
        <is>
          <t>Time deposits</t>
        </is>
      </c>
      <c r="B5" s="6" t="n">
        <v>318704000</v>
      </c>
      <c r="C5" s="6" t="n">
        <v>239189000</v>
      </c>
    </row>
    <row r="6">
      <c r="A6" s="4" t="inlineStr">
        <is>
          <t>Total ICS/CDARS</t>
        </is>
      </c>
      <c r="B6" s="7" t="n">
        <v>1097586000</v>
      </c>
      <c r="C6" s="7" t="n">
        <v>85410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8" customWidth="1" min="3" max="3"/>
  </cols>
  <sheetData>
    <row r="1">
      <c r="A1" s="1" t="inlineStr">
        <is>
          <t>Deposits - Additional Information (Details) - USD ($)</t>
        </is>
      </c>
      <c r="B1" s="2" t="inlineStr">
        <is>
          <t>12 Months Ended</t>
        </is>
      </c>
    </row>
    <row r="2">
      <c r="B2" s="2" t="inlineStr">
        <is>
          <t>Dec. 31, 2024</t>
        </is>
      </c>
      <c r="C2" s="2" t="inlineStr">
        <is>
          <t>Dec. 31, 2023</t>
        </is>
      </c>
    </row>
    <row r="3">
      <c r="A3" s="3" t="inlineStr">
        <is>
          <t>Additional Information</t>
        </is>
      </c>
      <c r="B3" s="4" t="inlineStr">
        <is>
          <t xml:space="preserve"> </t>
        </is>
      </c>
      <c r="C3" s="4" t="inlineStr">
        <is>
          <t xml:space="preserve"> </t>
        </is>
      </c>
    </row>
    <row r="4">
      <c r="A4" s="4" t="inlineStr">
        <is>
          <t>Uninsured deposits</t>
        </is>
      </c>
      <c r="B4" s="7" t="n">
        <v>2200000000</v>
      </c>
      <c r="C4" s="7" t="n">
        <v>2010000000</v>
      </c>
    </row>
    <row r="5">
      <c r="A5" s="4" t="inlineStr">
        <is>
          <t>Percentage of uninsured deposits on total deposits</t>
        </is>
      </c>
      <c r="B5" s="9" t="n">
        <v>0.45</v>
      </c>
      <c r="C5" s="9" t="n">
        <v>0.46</v>
      </c>
    </row>
    <row r="6">
      <c r="A6" s="4" t="inlineStr">
        <is>
          <t>Brokered deposits</t>
        </is>
      </c>
      <c r="B6" s="7" t="n">
        <v>0</v>
      </c>
      <c r="C6" s="7" t="n">
        <v>0</v>
      </c>
    </row>
    <row r="7">
      <c r="A7" s="4" t="inlineStr">
        <is>
          <t>Deposits from executive officers, directors, and their affiliates</t>
        </is>
      </c>
      <c r="B7" s="7" t="n">
        <v>833000</v>
      </c>
      <c r="C7" s="7" t="n">
        <v>468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Collateral value of loans and securities pledged (Details) - Line of credit - USD ($) $ in Thousands</t>
        </is>
      </c>
      <c r="B1" s="2" t="inlineStr">
        <is>
          <t>Dec. 31, 2024</t>
        </is>
      </c>
      <c r="C1" s="2" t="inlineStr">
        <is>
          <t>Dec. 31, 2023</t>
        </is>
      </c>
    </row>
    <row r="2">
      <c r="A2" s="3" t="inlineStr">
        <is>
          <t>Borrowing Arrangements</t>
        </is>
      </c>
      <c r="B2" s="4" t="inlineStr">
        <is>
          <t xml:space="preserve"> </t>
        </is>
      </c>
      <c r="C2" s="4" t="inlineStr">
        <is>
          <t xml:space="preserve"> </t>
        </is>
      </c>
    </row>
    <row r="3">
      <c r="A3" s="4" t="inlineStr">
        <is>
          <t>Collateral value</t>
        </is>
      </c>
      <c r="B3" s="7" t="n">
        <v>2989115</v>
      </c>
      <c r="C3" s="7" t="n">
        <v>3259013</v>
      </c>
    </row>
    <row r="4">
      <c r="A4" s="4" t="inlineStr">
        <is>
          <t>Total Available</t>
        </is>
      </c>
      <c r="B4" s="6" t="n">
        <v>2313909</v>
      </c>
      <c r="C4" s="6" t="n">
        <v>2446504</v>
      </c>
    </row>
    <row r="5">
      <c r="A5" s="4" t="inlineStr">
        <is>
          <t>Remaining Available</t>
        </is>
      </c>
      <c r="B5" s="6" t="n">
        <v>2313909</v>
      </c>
      <c r="C5" s="6" t="n">
        <v>2446504</v>
      </c>
    </row>
    <row r="6">
      <c r="A6" s="4" t="inlineStr">
        <is>
          <t>FHLB collateralized borrowing capacity</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Collateral value</t>
        </is>
      </c>
      <c r="B8" s="6" t="n">
        <v>1233768</v>
      </c>
      <c r="C8" s="6" t="n">
        <v>1600371</v>
      </c>
    </row>
    <row r="9">
      <c r="A9" s="4" t="inlineStr">
        <is>
          <t>Total Available</t>
        </is>
      </c>
      <c r="B9" s="6" t="n">
        <v>815760</v>
      </c>
      <c r="C9" s="6" t="n">
        <v>1100931</v>
      </c>
    </row>
    <row r="10">
      <c r="A10" s="4" t="inlineStr">
        <is>
          <t>Remaining Available</t>
        </is>
      </c>
      <c r="B10" s="6" t="n">
        <v>815760</v>
      </c>
      <c r="C10" s="6" t="n">
        <v>1100931</v>
      </c>
    </row>
    <row r="11">
      <c r="A11" s="4" t="inlineStr">
        <is>
          <t>FRB discount window collateralized line of credit</t>
        </is>
      </c>
      <c r="B11" s="4" t="inlineStr">
        <is>
          <t xml:space="preserve"> </t>
        </is>
      </c>
      <c r="C11" s="4" t="inlineStr">
        <is>
          <t xml:space="preserve"> </t>
        </is>
      </c>
    </row>
    <row r="12">
      <c r="A12" s="3" t="inlineStr">
        <is>
          <t>Borrowing Arrangements</t>
        </is>
      </c>
      <c r="B12" s="4" t="inlineStr">
        <is>
          <t xml:space="preserve"> </t>
        </is>
      </c>
      <c r="C12" s="4" t="inlineStr">
        <is>
          <t xml:space="preserve"> </t>
        </is>
      </c>
    </row>
    <row r="13">
      <c r="A13" s="4" t="inlineStr">
        <is>
          <t>Collateral value</t>
        </is>
      </c>
      <c r="B13" s="6" t="n">
        <v>1755347</v>
      </c>
      <c r="C13" s="6" t="n">
        <v>1658642</v>
      </c>
    </row>
    <row r="14">
      <c r="A14" s="4" t="inlineStr">
        <is>
          <t>Total Available</t>
        </is>
      </c>
      <c r="B14" s="6" t="n">
        <v>1383149</v>
      </c>
      <c r="C14" s="6" t="n">
        <v>1235573</v>
      </c>
    </row>
    <row r="15">
      <c r="A15" s="4" t="inlineStr">
        <is>
          <t>Remaining Available</t>
        </is>
      </c>
      <c r="B15" s="6" t="n">
        <v>1383149</v>
      </c>
      <c r="C15" s="6" t="n">
        <v>1235573</v>
      </c>
    </row>
    <row r="16">
      <c r="A16" s="4" t="inlineStr">
        <is>
          <t>Federal funds purchase arrangements</t>
        </is>
      </c>
      <c r="B16" s="4" t="inlineStr">
        <is>
          <t xml:space="preserve"> </t>
        </is>
      </c>
      <c r="C16" s="4" t="inlineStr">
        <is>
          <t xml:space="preserve"> </t>
        </is>
      </c>
    </row>
    <row r="17">
      <c r="A17" s="3" t="inlineStr">
        <is>
          <t>Borrowing Arrangements</t>
        </is>
      </c>
      <c r="B17" s="4" t="inlineStr">
        <is>
          <t xml:space="preserve"> </t>
        </is>
      </c>
      <c r="C17" s="4" t="inlineStr">
        <is>
          <t xml:space="preserve"> </t>
        </is>
      </c>
    </row>
    <row r="18">
      <c r="A18" s="4" t="inlineStr">
        <is>
          <t>Total Available</t>
        </is>
      </c>
      <c r="B18" s="6" t="n">
        <v>90000</v>
      </c>
      <c r="C18" s="6" t="n">
        <v>90000</v>
      </c>
    </row>
    <row r="19">
      <c r="A19" s="4" t="inlineStr">
        <is>
          <t>Remaining Available</t>
        </is>
      </c>
      <c r="B19" s="6" t="n">
        <v>90000</v>
      </c>
      <c r="C19" s="6" t="n">
        <v>90000</v>
      </c>
    </row>
    <row r="20">
      <c r="A20" s="4" t="inlineStr">
        <is>
          <t>Holding company line of credit</t>
        </is>
      </c>
      <c r="B20" s="4" t="inlineStr">
        <is>
          <t xml:space="preserve"> </t>
        </is>
      </c>
      <c r="C20" s="4" t="inlineStr">
        <is>
          <t xml:space="preserve"> </t>
        </is>
      </c>
    </row>
    <row r="21">
      <c r="A21" s="3" t="inlineStr">
        <is>
          <t>Borrowing Arrangements</t>
        </is>
      </c>
      <c r="B21" s="4" t="inlineStr">
        <is>
          <t xml:space="preserve"> </t>
        </is>
      </c>
      <c r="C21" s="4" t="inlineStr">
        <is>
          <t xml:space="preserve"> </t>
        </is>
      </c>
    </row>
    <row r="22">
      <c r="A22" s="4" t="inlineStr">
        <is>
          <t>Total Available</t>
        </is>
      </c>
      <c r="B22" s="6" t="n">
        <v>25000</v>
      </c>
      <c r="C22" s="6" t="n">
        <v>20000</v>
      </c>
    </row>
    <row r="23">
      <c r="A23" s="4" t="inlineStr">
        <is>
          <t>Remaining Available</t>
        </is>
      </c>
      <c r="B23" s="7" t="n">
        <v>25000</v>
      </c>
      <c r="C23" s="7" t="n">
        <v>2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ecurities Sold under Repurchase Agreements (Details) - USD ($)</t>
        </is>
      </c>
      <c r="B1" s="2" t="inlineStr">
        <is>
          <t>Dec. 31, 2024</t>
        </is>
      </c>
      <c r="C1" s="2" t="inlineStr">
        <is>
          <t>Dec. 31, 2023</t>
        </is>
      </c>
    </row>
    <row r="2">
      <c r="A2" s="3" t="inlineStr">
        <is>
          <t>Borrowing Arrangements</t>
        </is>
      </c>
      <c r="B2" s="4" t="inlineStr">
        <is>
          <t xml:space="preserve"> </t>
        </is>
      </c>
      <c r="C2" s="4" t="inlineStr">
        <is>
          <t xml:space="preserve"> </t>
        </is>
      </c>
    </row>
    <row r="3">
      <c r="A3" s="4" t="inlineStr">
        <is>
          <t>Amount of securities sold under agreements</t>
        </is>
      </c>
      <c r="B3" s="7" t="n">
        <v>0</v>
      </c>
      <c r="C3"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Borrowing Arrangements - Subordinated Debt (Details) - USD ($)</t>
        </is>
      </c>
      <c r="B1" s="2" t="inlineStr">
        <is>
          <t>Dec. 31, 2024</t>
        </is>
      </c>
      <c r="C1" s="2" t="inlineStr">
        <is>
          <t>Dec. 31, 2023</t>
        </is>
      </c>
      <c r="D1" s="2" t="inlineStr">
        <is>
          <t>May 11, 2022</t>
        </is>
      </c>
    </row>
    <row r="2">
      <c r="A2" s="3" t="inlineStr">
        <is>
          <t>Subordinated Debt</t>
        </is>
      </c>
      <c r="B2" s="4" t="inlineStr">
        <is>
          <t xml:space="preserve"> </t>
        </is>
      </c>
      <c r="C2" s="4" t="inlineStr">
        <is>
          <t xml:space="preserve"> </t>
        </is>
      </c>
      <c r="D2" s="4" t="inlineStr">
        <is>
          <t xml:space="preserve"> </t>
        </is>
      </c>
    </row>
    <row r="3">
      <c r="A3" s="4" t="inlineStr">
        <is>
          <t>Subordinated debt, net of issuance costs</t>
        </is>
      </c>
      <c r="B3" s="7" t="n">
        <v>39653000</v>
      </c>
      <c r="C3" s="7" t="n">
        <v>39502000</v>
      </c>
      <c r="D3" s="4" t="inlineStr">
        <is>
          <t xml:space="preserve"> </t>
        </is>
      </c>
    </row>
    <row r="4">
      <c r="A4" s="4" t="inlineStr">
        <is>
          <t>Sub Debt Due 2032</t>
        </is>
      </c>
      <c r="B4" s="4" t="inlineStr">
        <is>
          <t xml:space="preserve"> </t>
        </is>
      </c>
      <c r="C4" s="4" t="inlineStr">
        <is>
          <t xml:space="preserve"> </t>
        </is>
      </c>
      <c r="D4" s="4" t="inlineStr">
        <is>
          <t xml:space="preserve"> </t>
        </is>
      </c>
    </row>
    <row r="5">
      <c r="A5" s="3" t="inlineStr">
        <is>
          <t>Subordinated Debt</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7" t="n">
        <v>40000000</v>
      </c>
    </row>
    <row r="7">
      <c r="A7" s="4" t="inlineStr">
        <is>
          <t>Fixed interest rate (as a percent)</t>
        </is>
      </c>
      <c r="B7" s="4" t="inlineStr">
        <is>
          <t xml:space="preserve"> </t>
        </is>
      </c>
      <c r="C7" s="4" t="inlineStr">
        <is>
          <t xml:space="preserve"> </t>
        </is>
      </c>
      <c r="D7" s="9" t="n">
        <v>0.05</v>
      </c>
    </row>
    <row r="8">
      <c r="A8" s="4" t="inlineStr">
        <is>
          <t>Debt Issuance Costs</t>
        </is>
      </c>
      <c r="B8" s="6" t="n">
        <v>347000</v>
      </c>
      <c r="C8" s="4" t="inlineStr">
        <is>
          <t xml:space="preserve"> </t>
        </is>
      </c>
      <c r="D8" s="4" t="inlineStr">
        <is>
          <t xml:space="preserve"> </t>
        </is>
      </c>
    </row>
    <row r="9">
      <c r="A9" s="4" t="inlineStr">
        <is>
          <t>Subordinated debt, net of issuance costs</t>
        </is>
      </c>
      <c r="B9" s="7" t="n">
        <v>39653000</v>
      </c>
      <c r="C9" s="4" t="inlineStr">
        <is>
          <t xml:space="preserve"> </t>
        </is>
      </c>
      <c r="D9" s="4" t="inlineStr">
        <is>
          <t xml:space="preserve"> </t>
        </is>
      </c>
    </row>
    <row r="10">
      <c r="A10" s="4" t="inlineStr">
        <is>
          <t>Sub Debt Due 2027</t>
        </is>
      </c>
      <c r="B10" s="4" t="inlineStr">
        <is>
          <t xml:space="preserve"> </t>
        </is>
      </c>
      <c r="C10" s="4" t="inlineStr">
        <is>
          <t xml:space="preserve"> </t>
        </is>
      </c>
      <c r="D10" s="4" t="inlineStr">
        <is>
          <t xml:space="preserve"> </t>
        </is>
      </c>
    </row>
    <row r="11">
      <c r="A11" s="3" t="inlineStr">
        <is>
          <t>Subordinated Debt</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7" t="n">
        <v>40000000</v>
      </c>
    </row>
    <row r="13">
      <c r="A13" s="4" t="inlineStr">
        <is>
          <t>Fixed interest rate (as a percent)</t>
        </is>
      </c>
      <c r="B13" s="4" t="inlineStr">
        <is>
          <t xml:space="preserve"> </t>
        </is>
      </c>
      <c r="C13" s="4" t="inlineStr">
        <is>
          <t xml:space="preserve"> </t>
        </is>
      </c>
      <c r="D13" s="10" t="n">
        <v>0.05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3:52:09Z</dcterms:created>
  <dcterms:modified xmlns:dcterms="http://purl.org/dc/terms/" xmlns:xsi="http://www.w3.org/2001/XMLSchema-instance" xsi:type="dcterms:W3CDTF">2025-03-07T23:52:09Z</dcterms:modified>
</cp:coreProperties>
</file>